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al Estate" sheetId="10" state="visible" r:id="rId10"/>
    <sheet xmlns:r="http://schemas.openxmlformats.org/officeDocument/2006/relationships" name="Self Administration Transaction"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Interest Rate Contracts" sheetId="14" state="visible" r:id="rId14"/>
    <sheet xmlns:r="http://schemas.openxmlformats.org/officeDocument/2006/relationships" name="Accrued Expenses and Other Liab" sheetId="15" state="visible" r:id="rId15"/>
    <sheet xmlns:r="http://schemas.openxmlformats.org/officeDocument/2006/relationships" name="Fair Value Measurements" sheetId="16" state="visible" r:id="rId16"/>
    <sheet xmlns:r="http://schemas.openxmlformats.org/officeDocument/2006/relationships" name="Equity" sheetId="17" state="visible" r:id="rId17"/>
    <sheet xmlns:r="http://schemas.openxmlformats.org/officeDocument/2006/relationships" name="Perpetual Convertible Preferred"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Declaration of Distributions"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chedule III Real Estate and Ac"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al Estate (Tables)" sheetId="27" state="visible" r:id="rId27"/>
    <sheet xmlns:r="http://schemas.openxmlformats.org/officeDocument/2006/relationships" name="Self Administration Transacti_2" sheetId="28" state="visible" r:id="rId28"/>
    <sheet xmlns:r="http://schemas.openxmlformats.org/officeDocument/2006/relationships" name="Investments (Tables)" sheetId="29" state="visible" r:id="rId29"/>
    <sheet xmlns:r="http://schemas.openxmlformats.org/officeDocument/2006/relationships" name="Debt (Tables)" sheetId="30" state="visible" r:id="rId30"/>
    <sheet xmlns:r="http://schemas.openxmlformats.org/officeDocument/2006/relationships" name="Interest Rate Contracts (Tables" sheetId="31" state="visible" r:id="rId31"/>
    <sheet xmlns:r="http://schemas.openxmlformats.org/officeDocument/2006/relationships" name="Accrued Expenses and Other Li_2" sheetId="32" state="visible" r:id="rId32"/>
    <sheet xmlns:r="http://schemas.openxmlformats.org/officeDocument/2006/relationships" name="Fair Value Measurements (Tables" sheetId="33" state="visible" r:id="rId33"/>
    <sheet xmlns:r="http://schemas.openxmlformats.org/officeDocument/2006/relationships" name="Equity (Tables)" sheetId="34" state="visible" r:id="rId34"/>
    <sheet xmlns:r="http://schemas.openxmlformats.org/officeDocument/2006/relationships" name="Related Party Transactions (Tab" sheetId="35" state="visible" r:id="rId35"/>
    <sheet xmlns:r="http://schemas.openxmlformats.org/officeDocument/2006/relationships" name="Commitments and Contingencies (" sheetId="36" state="visible" r:id="rId36"/>
    <sheet xmlns:r="http://schemas.openxmlformats.org/officeDocument/2006/relationships" name="Selected Quarterly Financial _2" sheetId="37" state="visible" r:id="rId37"/>
    <sheet xmlns:r="http://schemas.openxmlformats.org/officeDocument/2006/relationships" name="Organization - Narrative (Detai"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Real Estate - Narrative (Detail" sheetId="41" state="visible" r:id="rId41"/>
    <sheet xmlns:r="http://schemas.openxmlformats.org/officeDocument/2006/relationships" name="Real Estate - Schedule of Acqui" sheetId="42" state="visible" r:id="rId42"/>
    <sheet xmlns:r="http://schemas.openxmlformats.org/officeDocument/2006/relationships" name="Real Estate - Purchase Price Al" sheetId="43" state="visible" r:id="rId43"/>
    <sheet xmlns:r="http://schemas.openxmlformats.org/officeDocument/2006/relationships" name="Real Estate - Future Minimum Co" sheetId="44" state="visible" r:id="rId44"/>
    <sheet xmlns:r="http://schemas.openxmlformats.org/officeDocument/2006/relationships" name="Real Estate - Intangibles (Deta" sheetId="45" state="visible" r:id="rId45"/>
    <sheet xmlns:r="http://schemas.openxmlformats.org/officeDocument/2006/relationships" name="Real Estate - Amortization of I" sheetId="46" state="visible" r:id="rId46"/>
    <sheet xmlns:r="http://schemas.openxmlformats.org/officeDocument/2006/relationships" name="Real Estate - Estimated Annual " sheetId="47" state="visible" r:id="rId47"/>
    <sheet xmlns:r="http://schemas.openxmlformats.org/officeDocument/2006/relationships" name="Real Estate - Ongoing Replaceme" sheetId="48" state="visible" r:id="rId48"/>
    <sheet xmlns:r="http://schemas.openxmlformats.org/officeDocument/2006/relationships" name="Self Administration Transacti_3" sheetId="49" state="visible" r:id="rId49"/>
    <sheet xmlns:r="http://schemas.openxmlformats.org/officeDocument/2006/relationships" name="Self Administration Transacti_4" sheetId="50" state="visible" r:id="rId50"/>
    <sheet xmlns:r="http://schemas.openxmlformats.org/officeDocument/2006/relationships" name="Self Administration Transacti_5" sheetId="51" state="visible" r:id="rId51"/>
    <sheet xmlns:r="http://schemas.openxmlformats.org/officeDocument/2006/relationships" name="Self Administration Transacti_6" sheetId="52" state="visible" r:id="rId52"/>
    <sheet xmlns:r="http://schemas.openxmlformats.org/officeDocument/2006/relationships" name="Investments - Narrative (Detail" sheetId="53" state="visible" r:id="rId53"/>
    <sheet xmlns:r="http://schemas.openxmlformats.org/officeDocument/2006/relationships" name="Investments - Share of Earnings" sheetId="54" state="visible" r:id="rId54"/>
    <sheet xmlns:r="http://schemas.openxmlformats.org/officeDocument/2006/relationships" name="Debt - Schedule of Debt (Detail" sheetId="55" state="visible" r:id="rId55"/>
    <sheet xmlns:r="http://schemas.openxmlformats.org/officeDocument/2006/relationships" name="Debt - Narrative (Details)" sheetId="56" state="visible" r:id="rId56"/>
    <sheet xmlns:r="http://schemas.openxmlformats.org/officeDocument/2006/relationships" name="Debt - Maturity of Debt (Detail" sheetId="57" state="visible" r:id="rId57"/>
    <sheet xmlns:r="http://schemas.openxmlformats.org/officeDocument/2006/relationships" name="Interest Rate Contracts - Narra" sheetId="58" state="visible" r:id="rId58"/>
    <sheet xmlns:r="http://schemas.openxmlformats.org/officeDocument/2006/relationships" name="Interest Rate Contracts - Summa" sheetId="59" state="visible" r:id="rId59"/>
    <sheet xmlns:r="http://schemas.openxmlformats.org/officeDocument/2006/relationships" name="Interest Rate Contracts - Impac" sheetId="60" state="visible" r:id="rId60"/>
    <sheet xmlns:r="http://schemas.openxmlformats.org/officeDocument/2006/relationships" name="Accrued Expenses and Other Li_3" sheetId="61" state="visible" r:id="rId61"/>
    <sheet xmlns:r="http://schemas.openxmlformats.org/officeDocument/2006/relationships" name="Fair Value Measurements - Fair " sheetId="62" state="visible" r:id="rId62"/>
    <sheet xmlns:r="http://schemas.openxmlformats.org/officeDocument/2006/relationships" name="Fair Value Measurements - Narra" sheetId="63" state="visible" r:id="rId63"/>
    <sheet xmlns:r="http://schemas.openxmlformats.org/officeDocument/2006/relationships" name="Fair Value Measurements - Finan" sheetId="64" state="visible" r:id="rId64"/>
    <sheet xmlns:r="http://schemas.openxmlformats.org/officeDocument/2006/relationships" name="Equity - Narrative (Details)" sheetId="65" state="visible" r:id="rId65"/>
    <sheet xmlns:r="http://schemas.openxmlformats.org/officeDocument/2006/relationships" name="Equity - Schedule of Distributi" sheetId="66" state="visible" r:id="rId66"/>
    <sheet xmlns:r="http://schemas.openxmlformats.org/officeDocument/2006/relationships" name="Equity - Noncontrolling Interes" sheetId="67" state="visible" r:id="rId67"/>
    <sheet xmlns:r="http://schemas.openxmlformats.org/officeDocument/2006/relationships" name="Perpetual Convertible Preferr_2" sheetId="68" state="visible" r:id="rId68"/>
    <sheet xmlns:r="http://schemas.openxmlformats.org/officeDocument/2006/relationships" name="Related Party Transactions - Sc" sheetId="69" state="visible" r:id="rId69"/>
    <sheet xmlns:r="http://schemas.openxmlformats.org/officeDocument/2006/relationships" name="Related Party Transactions - Na"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Declaration of Distributions - " sheetId="73" state="visible" r:id="rId73"/>
    <sheet xmlns:r="http://schemas.openxmlformats.org/officeDocument/2006/relationships" name="Selected Quarterly Financial _3" sheetId="74" state="visible" r:id="rId74"/>
    <sheet xmlns:r="http://schemas.openxmlformats.org/officeDocument/2006/relationships" name="Subsequent Events - Narrative (" sheetId="75" state="visible" r:id="rId75"/>
    <sheet xmlns:r="http://schemas.openxmlformats.org/officeDocument/2006/relationships" name="Schedule III Real Estate and _2" sheetId="76" state="visible" r:id="rId76"/>
    <sheet xmlns:r="http://schemas.openxmlformats.org/officeDocument/2006/relationships" name="- Rollforward (Details)" sheetId="77" state="visible" r:id="rId77"/>
  </sheets>
  <definedNames/>
  <calcPr calcId="124519" fullCalcOnLoad="1"/>
</workbook>
</file>

<file path=xl/sharedStrings.xml><?xml version="1.0" encoding="utf-8"?>
<sst xmlns="http://schemas.openxmlformats.org/spreadsheetml/2006/main" uniqueCount="1136">
  <si>
    <t>Document and Entity Information - USD ($)</t>
  </si>
  <si>
    <t>12 Months Ended</t>
  </si>
  <si>
    <t>Dec. 31, 2018</t>
  </si>
  <si>
    <t>Mar. 11, 2019</t>
  </si>
  <si>
    <t>Jun. 30, 2018</t>
  </si>
  <si>
    <t>Document and Entity Information [Abstract]</t>
  </si>
  <si>
    <t>Entity Registrant Name</t>
  </si>
  <si>
    <t>Griffin Capital Essential Asset REIT, Inc.</t>
  </si>
  <si>
    <t>Entity Central Index Key</t>
  </si>
  <si>
    <t>0001456016</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Filer Category</t>
  </si>
  <si>
    <t>Non-accelerated Filer</t>
  </si>
  <si>
    <t>Entity Well-known Seasoned Issuer</t>
  </si>
  <si>
    <t>No</t>
  </si>
  <si>
    <t>Entity Current Reporting Status</t>
  </si>
  <si>
    <t>Yes</t>
  </si>
  <si>
    <t>Entity Voluntary Filers</t>
  </si>
  <si>
    <t>Entity Small Business</t>
  </si>
  <si>
    <t>Entity Shell Company</t>
  </si>
  <si>
    <t>Entity Emerging Growth Company</t>
  </si>
  <si>
    <t>Entity Common Stock, Shares Outstanding</t>
  </si>
  <si>
    <t>Entity Public Float</t>
  </si>
  <si>
    <t>Consolidated Balance Sheets - USD ($) $ in Thousands</t>
  </si>
  <si>
    <t>Dec. 31, 2017</t>
  </si>
  <si>
    <t>ASSETS</t>
  </si>
  <si>
    <t>Cash and cash equivalents</t>
  </si>
  <si>
    <t>Restricted cash</t>
  </si>
  <si>
    <t>Real estate:</t>
  </si>
  <si>
    <t>Land</t>
  </si>
  <si>
    <t>Building and improvements</t>
  </si>
  <si>
    <t>Tenant origination and absorption cost</t>
  </si>
  <si>
    <t>Construction in progress</t>
  </si>
  <si>
    <t>Total real estate</t>
  </si>
  <si>
    <t>Less: accumulated depreciation and amortization</t>
  </si>
  <si>
    <t>Total real estate, net</t>
  </si>
  <si>
    <t>Investments in unconsolidated entities</t>
  </si>
  <si>
    <t>Intangible assets, net</t>
  </si>
  <si>
    <t>Deferred rent</t>
  </si>
  <si>
    <t>Deferred leasing costs, net</t>
  </si>
  <si>
    <t>Goodwill</t>
  </si>
  <si>
    <t>Due from affiliate</t>
  </si>
  <si>
    <t>Other assets</t>
  </si>
  <si>
    <t>Total assets</t>
  </si>
  <si>
    <t>LIABILITIES AND EQUITY</t>
  </si>
  <si>
    <t>Debt, net</t>
  </si>
  <si>
    <t>Restricted reserves</t>
  </si>
  <si>
    <t>Interest rate swap liability</t>
  </si>
  <si>
    <t>Redemptions payable</t>
  </si>
  <si>
    <t>Distributions payable</t>
  </si>
  <si>
    <t>Due to affiliates</t>
  </si>
  <si>
    <t>Below market leases, net</t>
  </si>
  <si>
    <t>Accrued expenses and other liabilities</t>
  </si>
  <si>
    <t>Total liabilities</t>
  </si>
  <si>
    <t>Commitments and contingencies</t>
  </si>
  <si>
    <t xml:space="preserve"> </t>
  </si>
  <si>
    <t>Noncontrolling interests subject to redemption; 531,000 units eligible towards redemption as of December 31, 2018 and December 31, 2017</t>
  </si>
  <si>
    <t>Stockholders' equity:</t>
  </si>
  <si>
    <t>Common Stock, $0.001 par value; 700,000,000 shares authorized; 166,285,021 and 170,906,111 shares outstanding, as of December 31, 2018 and December 31, 2017, respectively</t>
  </si>
  <si>
    <t>Additional paid-in-capital</t>
  </si>
  <si>
    <t>Cumulative distributions</t>
  </si>
  <si>
    <t>Accumulated earnings</t>
  </si>
  <si>
    <t>Accumulated other comprehensive (loss) income</t>
  </si>
  <si>
    <t>Total stockholders' equity</t>
  </si>
  <si>
    <t>Noncontrolling interests</t>
  </si>
  <si>
    <t>Total equity</t>
  </si>
  <si>
    <t>Total liabilities and equity</t>
  </si>
  <si>
    <t>Perpetual Convertible Preferred Shares</t>
  </si>
  <si>
    <t>Common stock subject to redemption</t>
  </si>
  <si>
    <t>Common Stock</t>
  </si>
  <si>
    <t>Consolidated Balance Sheets (Parenthetical) - $ / shares</t>
  </si>
  <si>
    <t>Statement of Financial Position [Abstract]</t>
  </si>
  <si>
    <t>Noncontrolling interest, units eligible towards redemption (in shares)</t>
  </si>
  <si>
    <t>Common Stock, par value (in usd per share)</t>
  </si>
  <si>
    <t>Common stock, number of shares authorized (in shares)</t>
  </si>
  <si>
    <t>Common stock, number of shares outstanding (in shares)</t>
  </si>
  <si>
    <t>Consolidated Statements of Operations - USD ($) $ in Thousands</t>
  </si>
  <si>
    <t>Dec. 31, 2016</t>
  </si>
  <si>
    <t>Revenue:</t>
  </si>
  <si>
    <t>Rental income</t>
  </si>
  <si>
    <t>Lease termination income</t>
  </si>
  <si>
    <t>Property expense recoveries</t>
  </si>
  <si>
    <t>Total revenue</t>
  </si>
  <si>
    <t>Expenses:</t>
  </si>
  <si>
    <t>Property operating expense</t>
  </si>
  <si>
    <t>Property tax expense</t>
  </si>
  <si>
    <t>Asset management fees to affiliates</t>
  </si>
  <si>
    <t>Property management fees to affiliates</t>
  </si>
  <si>
    <t>Self administration transaction expense</t>
  </si>
  <si>
    <t>Acquisition fees and expenses to non-affiliates</t>
  </si>
  <si>
    <t>Acquisition fees and expenses to affiliates</t>
  </si>
  <si>
    <t>General and administrative expenses</t>
  </si>
  <si>
    <t>Corporate operating expenses to affiliates</t>
  </si>
  <si>
    <t>Depreciation and amortization</t>
  </si>
  <si>
    <t>Impairment provision</t>
  </si>
  <si>
    <t>Total expenses</t>
  </si>
  <si>
    <t>Income before other income and (expenses)</t>
  </si>
  <si>
    <t>Other income (expenses):</t>
  </si>
  <si>
    <t>Interest expense</t>
  </si>
  <si>
    <t>Loss from investment in unconsolidated entities</t>
  </si>
  <si>
    <t>Gain on acquisition of unconsolidated entity</t>
  </si>
  <si>
    <t>Gain from disposition of assets</t>
  </si>
  <si>
    <t>Other income</t>
  </si>
  <si>
    <t>Net income</t>
  </si>
  <si>
    <t>Distributions to redeemable preferred shareholders</t>
  </si>
  <si>
    <t>Net income attributable to noncontrolling interests</t>
  </si>
  <si>
    <t>Net income attributable to controlling interest</t>
  </si>
  <si>
    <t>Distributions to redeemable noncontrolling interests attributable to common stockholders</t>
  </si>
  <si>
    <t>Net income attributable to common stockholders</t>
  </si>
  <si>
    <t>Net income attributable to common stockholders per share, basic and diluted (in usd per share)</t>
  </si>
  <si>
    <t>Weighted average number of common shares outstanding, basic and diluted (shares)</t>
  </si>
  <si>
    <t>Consolidated Statements of Comprehensive Income - USD ($) $ in Thousands</t>
  </si>
  <si>
    <t>Statement of Comprehensive Income [Abstract]</t>
  </si>
  <si>
    <t>Other comprehensive income (loss):</t>
  </si>
  <si>
    <t>Equity in other comprehensive income (loss) of unconsolidated joint venture</t>
  </si>
  <si>
    <t>Change in fair value of swap agreements</t>
  </si>
  <si>
    <t>Total comprehensive income</t>
  </si>
  <si>
    <t>Comprehensive income attributable to noncontrolling interests</t>
  </si>
  <si>
    <t>Comprehensive income attributable to common stockholders</t>
  </si>
  <si>
    <t>Consolidated Statements of Equity - USD ($) $ in Thousands</t>
  </si>
  <si>
    <t>Total</t>
  </si>
  <si>
    <t>Total Stockholders' Equity</t>
  </si>
  <si>
    <t>Additional Paid-In Capital</t>
  </si>
  <si>
    <t>Cumulative Distributions</t>
  </si>
  <si>
    <t>Accumulated Income (Deficit)</t>
  </si>
  <si>
    <t>Accumulated Other Comprehensive (Loss)</t>
  </si>
  <si>
    <t>Non-controlling Interests</t>
  </si>
  <si>
    <t>BALANCE at Dec. 31, 2015</t>
  </si>
  <si>
    <t>BALANCE (in shares) at Dec. 31, 2015</t>
  </si>
  <si>
    <t>Increase (Decrease) in Stockholders' Equity [Roll Forward]</t>
  </si>
  <si>
    <t>Deferred equity compensation</t>
  </si>
  <si>
    <t>Deferred equity compensation (in shares)</t>
  </si>
  <si>
    <t>Distributions to common stockholders</t>
  </si>
  <si>
    <t>Issuance of shares for distribution reinvestment plan</t>
  </si>
  <si>
    <t>Issuance of shares for distribution reinvestment plan (in shares)</t>
  </si>
  <si>
    <t>Repurchase of common stock</t>
  </si>
  <si>
    <t>Repurchase of common stock (in shares)</t>
  </si>
  <si>
    <t>Additions to common stock subject to redemption</t>
  </si>
  <si>
    <t>Issuance of limited partnership units</t>
  </si>
  <si>
    <t>Distributions to noncontrolling interests</t>
  </si>
  <si>
    <t>Distributions to noncontrolling interests subject to redemption</t>
  </si>
  <si>
    <t>Other comprehensive income (loss)</t>
  </si>
  <si>
    <t>BALANCE at Dec. 31, 2016</t>
  </si>
  <si>
    <t>BALANCE (in shares) at Dec. 31, 2016</t>
  </si>
  <si>
    <t>Reduction of common stock subject to redemption</t>
  </si>
  <si>
    <t>BALANCE at Dec. 31, 2017</t>
  </si>
  <si>
    <t>BALANCE (in shares) at Dec. 31, 2017</t>
  </si>
  <si>
    <t>Offering costs on preferred shares</t>
  </si>
  <si>
    <t>BALANCE at Dec. 31, 2018</t>
  </si>
  <si>
    <t>BALANCE (in shares) at Dec. 31, 2018</t>
  </si>
  <si>
    <t>Consolidated Statements of Cash Flows $ in Thousands</t>
  </si>
  <si>
    <t>Dec. 31, 2018USD ($)</t>
  </si>
  <si>
    <t>Dec. 31, 2017USD ($)</t>
  </si>
  <si>
    <t>Dec. 31, 2016USD ($)</t>
  </si>
  <si>
    <t>Operating Activities:</t>
  </si>
  <si>
    <t>Adjustments to reconcile net income to net cash provided by operating activities:</t>
  </si>
  <si>
    <t>Depreciation of building and building improvements</t>
  </si>
  <si>
    <t>Amortization of leasing costs and intangibles, including ground leasehold interests</t>
  </si>
  <si>
    <t>Amortization of (below) above market leases</t>
  </si>
  <si>
    <t>Amortization of deferred financing costs and debt premium</t>
  </si>
  <si>
    <t>Amortization of deferred revenue</t>
  </si>
  <si>
    <t>Amortization of swap interest</t>
  </si>
  <si>
    <t>Write off of tenant improvement reserve</t>
  </si>
  <si>
    <t>Termination fee revenue - receivable from tenant, net</t>
  </si>
  <si>
    <t>Gain from acquisition of unconsolidated entity</t>
  </si>
  <si>
    <t>Gain from sale of depreciable operating property</t>
  </si>
  <si>
    <t>Unrealized loss on interest rate swap</t>
  </si>
  <si>
    <t>Stock-based compensation</t>
  </si>
  <si>
    <t>Change in operating assets and liabilities:</t>
  </si>
  <si>
    <t>Deferred leasing costs and other assets</t>
  </si>
  <si>
    <t>Due to affiliates, net</t>
  </si>
  <si>
    <t>Net cash provided by operating activities</t>
  </si>
  <si>
    <t>Investing Activities:</t>
  </si>
  <si>
    <t>Acquisition of properties, net</t>
  </si>
  <si>
    <t>Proceeds from disposition of properties</t>
  </si>
  <si>
    <t>Real estate acquisition deposits</t>
  </si>
  <si>
    <t>Reserves for tenant improvements</t>
  </si>
  <si>
    <t>Improvements to real estate</t>
  </si>
  <si>
    <t>Payments for construction in progress</t>
  </si>
  <si>
    <t>Mortgage receivable from affiliate</t>
  </si>
  <si>
    <t>Investment in unconsolidated joint venture</t>
  </si>
  <si>
    <t>Distributions of capital from investment in unconsolidated entities</t>
  </si>
  <si>
    <t>Net cash (used in) provided by investing activities</t>
  </si>
  <si>
    <t>Financing Activities:</t>
  </si>
  <si>
    <t>Proceeds from borrowings - Bank of America Loan</t>
  </si>
  <si>
    <t>Proceeds from borrowings - Term Loan</t>
  </si>
  <si>
    <t>Proceeds from borrowings - Revolver Loan</t>
  </si>
  <si>
    <t>Principal payoff of secured indebtedness - Mortgage Debt</t>
  </si>
  <si>
    <t>Principal payoff of secured indebtedness - Revolver Loan</t>
  </si>
  <si>
    <t>Partial principal payoff of TW Telecom loan</t>
  </si>
  <si>
    <t>Principal amortization payments on secured indebtedness</t>
  </si>
  <si>
    <t>Deferred financing costs</t>
  </si>
  <si>
    <t>Purchase of noncontrolling interest</t>
  </si>
  <si>
    <t>Issuance of perpetual convertible preferred shares</t>
  </si>
  <si>
    <t>Payment of offering costs-preferred shares</t>
  </si>
  <si>
    <t>Dividends paid on preferred units subject to redemption</t>
  </si>
  <si>
    <t>Net cash used in financing activities</t>
  </si>
  <si>
    <t>Net (decrease) increase in cash, cash equivalents and restricted cash</t>
  </si>
  <si>
    <t>Cash, cash equivalents and restricted cash at the beginning of the period</t>
  </si>
  <si>
    <t>Cash, cash equivalents and restricted cash at the end of the period</t>
  </si>
  <si>
    <t>Supplemental disclosure of cash flow information:</t>
  </si>
  <si>
    <t>Cash paid for interest</t>
  </si>
  <si>
    <t>Supplemental disclosures of non-cash investing and financing transactions:</t>
  </si>
  <si>
    <t>Goodwill -Self Administration Transaction</t>
  </si>
  <si>
    <t>Other assets assumed in Self Administration Transaction</t>
  </si>
  <si>
    <t>Affiliates - receivables and other related party assets acquired in Self Administration Transaction</t>
  </si>
  <si>
    <t>Limited partnership units issued in exchange for net assets acquired in Self Administration Transaction</t>
  </si>
  <si>
    <t>Due to affiliates- Self Administration Transaction</t>
  </si>
  <si>
    <t>Other liabilities assumed in Self Administration Transaction</t>
  </si>
  <si>
    <t>(Decrease)/increase in fair value swap agreement</t>
  </si>
  <si>
    <t>Limited partnership units of the operating partnership issued in conjunction with the acquisition of real estate assets by affiliates</t>
  </si>
  <si>
    <t>Mortgage debt assumed in conjunction with the contribution of real estate assets</t>
  </si>
  <si>
    <t>Increase in distributions payable to common stockholders</t>
  </si>
  <si>
    <t>Distributions to redeemable noncontrolling interests attributable to common stockholders as reflected on the consolidated statements of operations</t>
  </si>
  <si>
    <t>Common stock issued pursuant to the distribution reinvestment plan</t>
  </si>
  <si>
    <t>Common stock redemptions funded subsequent to period-end</t>
  </si>
  <si>
    <t>Organization</t>
  </si>
  <si>
    <t>Organization, Consolidation and Presentation of Financial Statements [Abstract]</t>
  </si>
  <si>
    <t>Organization Griffin Capital Essential Asset REIT, Inc., a Maryland corporation (the "Company"), was formed on August 28, 2008 under the Maryland General Corporation Law ("MGCL") and qualified as a real estate investment trust ("REIT") commencing with the year ended December 31, 2010. The Company was organized primarily with the purpose of acquiring single tenant properties that are essential to the tenant’s business and used a substantial amount of the net proceeds from the Public Offerings (as defined below) to invest in these properties. The Company’s year end is December 31. Prior to the execution of the Merger Agreement (defined below), on December 14, 2018, the Company, entered into a series of transactions and became self-managed (the “Self Administration Transaction”) and succeeded to the advisory, asset management and property management business of Griffin Real Estate Company, LLC ("GRECO") (which includes such arrangements for both the Company and Griffin Capital Essential Asset REIT II, Inc. ("GCEAR II"). See below and also Note 4, Self Administration Transaction , for additional details. Griffin Capital Company, LLC ("GCC"), a Delaware limited liability company, (the "Former Sponsor"), sponsored the Company’s Public Offerings. The Former Sponsor began operations in 1995 to engage principally in acquiring and developing office and industrial properties. Kevin A. Shields, the Chairman of the Company's board of directors, controls the Former Sponsor. Griffin Capital Essential Asset Advisor, LLC, a Delaware limited liability company (the "Advisor"), was formed on August 27, 2008. Griffin Capital Real Estate Company, LLC ("GRECO") is the sole member of the Advisor, and Griffin Capital, LLC ("GC LLC") was the sole member of GRECO until December 14, 2018, when the Operating Partnership and the TRS (both defined below) became the sole members as part of the Self Administration Transaction. The Company has entered into an advisory agreement with the Advisor (as amended and restated, the "Advisory Agreement"), which states that the Advisor is responsible for managing the Company’s affairs on a day-to-day basis and identifying and making acquisitions and investments on behalf of the Company. The Advisory Agreement has a one -year term, and it may be renewed for an unlimited number of successive one -year periods by the Company's board of directors. The Company’s property manager is Griffin Capital Essential Asset Property Management, LLC, a Delaware limited liability company (the “Property Manager"), which was formed on August 28, 2008 to manage the Company’s properties. The Property Manager derives substantially all of its income from the property management services it performs for the Company. From 2009 to 2014, the Company offered shares of common stock pursuant to a private placement offering to accredited investors (the "Private Offering") and two public offerings, consisting of an initial public offering and a follow-on offering (together, the "Public Offerings"), which included shares for sale pursuant to the distribution reinvestment plan ("DRP"). The Company issued 126,592,885 total shares of its common stock for gross proceeds of approximately $1.3 billion pursuant to the Private Offering and the Public Offerings. The Company also issued approximately 41,800,000 shares of its common stock upon the consummation of the merger of Signature Office REIT, Inc. in June 2015. On May 7, 2014, the Company filed a Registration Statement on Form S-3 with the Securities and Exchange Commission ("SEC") for the registration of $75.0 million in shares for sale pursuant to the DRP (the “2014 DRP Offering”). On September 22, 2015, the Company filed a Registration Statement on Form S-3 with the SEC for the registration of $100.0 million in shares for sale pursuant to the DRP (the “2015 DRP Offering”). On June 9, 2017, the Company filed a Registration Statement on Form S-3 with the SEC for the registration of 10 million shares for sale pursuant to the DRP (the "2017 DRP Offering," and together with the 2014 DRP Offering and 2015 DRP Offering, the "DRP Offerings"). The 2017 DRP Offering may be terminated at any time upon 10 days’ prior written notice to stockholders, which may be provided through the Company's filings with the SEC. Griffin Capital Essential Asset Operating Partnership, L.P., a Delaware limited partnership (the "Operating Partnership"), was formed on August 29, 2008. The Operating Partnership owns, directly or indirectly, all of the properties that the Company has acquired. The Advisor purchased an initial 99% limited partnership interest in the Operating Partnership for $0.2 million , and the Company contributed the initial one thousand dollars capital contribution, received from the Advisor, to the Operating Partnership in exchange for a 1% general partner interest. As of December 31, 2018 , the Company owned approximately 86% of the limited partnership units of the Operating Partnership, and, as a result of the contribution of five properties to the Company and the Self Administration Transaction (defined below), the Former Sponsor and certain of its affiliates, including certain officers of the Company, owned approximately 12% of the limited partnership units of the Operating Partnership. Approximately 22.5 million units are owned by Griffin Capital LLC, an entity controlled by Kevin A. Shields, the Company’s Executive Chairman and Chairman of the Board. The remaining approximately 2% of the limited partnership units are owned by unaffiliated third parties. No limited partnership units of the Operating Partnership have been redeemed during the years ended December 31, 2018 and 2017 . The Operating Partnership may conduct certain activities through the Company’s taxable REIT subsidiary, Griffin Capital Essential Asset TRS, Inc., a Delaware corporation (the "TRS"), formed on September 2, 2008, which is a wholly-owned subsidiary of the Operating Partnership. On December 14, 2018, the Company and the Operating Partnership entered into a series of transactions, agreements, and amendments to existing agreements and arrangements (such agreements and amendments collectively referred to as the “Self Administration Transaction”), with GCC and GC LLC, pursuant to which GCC and GC LLC contributed to the Operating Partnership all of the membership interests in GRECO and certain assets related to the business of GRECO, in exchange for 20,438,684 units of limited partnership in the Operating Partnership and additional limited partnership units as earn-out consideration. As a result of the Self Administration Transaction, the Company is now self-managed and it acquired the advisory, asset management and property management business of GRECO (which includes such arrangements for both the Company and Griffin Capital Essential Asset REIT II, Inc. ("GCEAR II")). GRECO is now the sponsor for GCEAR II. In connection with the Self Administration Transaction, 37 employees of GCC became direct employees of GRECO. See Note 4, Self Administration Transaction, for additional details. On December 12, 2018, in connection with the Merger Agreement (defined below), the board of directors of the Company approved the temporary suspension of the DRP and share redemption program ("SRP"). During the quarter ended September 30, 2018, the Company reached the 5% annual limitation of the SRP for 2018, and therefore, redemptions submitted for the fourth quarter of 2018 were not processed, and the SRP was officially suspended as of January 19, 2019. The DRP was suspended as of December 30, 2018. All December distributions were paid in cash only. The DRP and SRP shall remain suspended until such time, if any, as the board of directors of the Company may approve the resumption of the DRP and SRP. On December 14, 2018, the Company, the Operating Partnership, GCEAR II, Griffin Capital Essential Asset Operating Partnership II, L.P. (the "GCEAR II Operating Partnership") and Globe Merger Sub, LLC, a wholly owned subsidiary of GCEAR II (“Merger Sub”), entered into an Agreement and Plan of Merger (the “Merger Agreement”). See Note 13, Commitments and Contingencies , for additional details. As of December 31, 2018 , the Company had issued 190,830,519 shares of common stock. The Company has received aggregate gross offering proceeds of approximately $1.5 billion from the sale of shares in the Private Offering, the Public Offerings, and the DRP Offerings. There were 166,285,021 shares outstanding as of December 31, 2018 , including shares issued pursuant to the DRP, less shares redeemed pursuant to the SRP. As of December 31, 2018 and 2017 , the Company had issued approximately $252.8 million and $211.9 million , respectively, in shares pursuant to the DRP, which are classified on the consolidated balance sheets as common stock subject to redemption, net of redemptions paid of approximately $241.2 million and $157.7 million , respectively. Since inception and through December 31, 2018 , the Company had redeemed 24,545,498 shares of common stock for approximately $241.2 million pursuant to the SRP.</t>
  </si>
  <si>
    <t>Basis of Presentation and Summary of Significant Accounting Policies</t>
  </si>
  <si>
    <t>Accounting Policies [Abstract]</t>
  </si>
  <si>
    <t>Basis of Presentation and Summary of Significant Accounting Policies The accompanying cons olidated financial statements of the Company are prepared by management on the accrual basis of accounting and in accordance with generally accepted accounting principles in the United States (“GAAP”) as contained in the Financial Accounting Standards Board (“FASB”) Accounting Standards Codification (“ASC”), and in conjunction with rules and regulations of the SEC. The consolidated financial statements include accounts and related adjustments, which are, in the opinion of management, of a normal recurring nature and necessary for a fair presentation of the Company's financial position, results of operations and cash flows for the years ended December 31, 2018 and 2017 . The consolidated financial statements of the Company include all accounts of the Company, the Operating Partnership, and its subsidiaries. Intercompany transactions are not shown on the consolidated statements. However, each property owning entity is a wholly owned subsidiary which is a special purpose entity ("SPE"), whose assets and credit are not available to satisfy the debts or obligations of any other entity, except to the extent required with respect to any co-borrower or guarantor under the same credit facility. Principles of Consolidation The Company's financial statements, and the financial statements of the Company's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See Note 5, Investments, for more detail . 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18 and 2017 .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s of December 31, 2018 . Restricted Cash In conjunction with acquisitions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s of December 31, 2018 , the Company had no restricted cash held at qualified intermediaries for the purpose of facilitating Section 1031 Exchanges. Real Estate Purchase Price Allocation The Company applies the provisions in ASC 805-10, Business Combinations ( " ASC 805-10"), to account for the acquisition of real estate, or real estate related assets, in which a lease, or other contract, is in place representing an active revenue stream, as an asset acquisition (in rare cases, a business combination). In accordance with the provisions of ASC 805-10 (on an asset acquisition), the Company recognizes the assets acquired, the liabilities assumed and any noncontrolling interest in the acquired entity at their relative fair values. The accounting provisions have also established that transaction costs associated with an asset acquisition are capitalized.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relativ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 The determination of the relative fair values of the assets and liabilities acquired requires the use of significant assumptions about current market rental rates, rental growth rates, discount rates and other variables. 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If a lease is terminated or amended prior to its scheduled expiration, the Company will accelerate the remaining useful life of the unamortized lease-related costs. Assets Held for Sale The Company accounts for properties held for sale in accordance with ASC 360, Property, Plant, and Equipment , ("ASC 360"), which addresses financial accounting and reporting for the impairment or disposal of long-lived assets and ASU No. 2014-08, Presentation of Financial Statements and Property, Plant, and Equipment: Reporting Discontinued Operations and Disclosures of Disposals of Components of an Entity ("ASU No. 2014-08"). Under ASU No. 2014-08, a discontinued operation is (i) a component of an entity or group of components that has been disposed of by sale, that has been disposed of other than by sale, or that is classified as held for sale that represents a strategic shift that has or will have a major effect on an entity's operations and financial results or (ii) an acquired business or nonprofit activity that is classified as held for sale on the date of the acquisition. In accordance with ASC 205, a component of an entity or a group of components of an entity, or a business or nonprofit activity (the entity to be sold) shall be classified as held for sale in the period in which all of the required criteria are met. In accordance with ASC 360, upon being classified as held for sale, a property is carried at the lower of (i) its carrying amount or (ii) fair value less costs to sell. In addition, a property being held for sale ceases to be depreciated. Impairment of Real Estate and Related Intangible Assets The Company continually monitors events and changes in circumstances that could indicate that the carrying amounts of real estate and related intangible assets may not be recoverable, including credit ratings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Goodwill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did not record any impairment of goodwill during the year ended December 31, 2018. Revenue Recognition Leases associated with the acquisition and contribution of certain real estate assets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each quarter, the Company reconciles the amount of additional rent paid by the tenant during the quarter to the actual amount of the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In a situation in which a lease associated with a significant tenant has been, or is expected to be, terminated early, or extended, the Company evaluates the remaining useful life of amortizable assets in the asset group related to the lease that will be terminated (i.e., above- and below-market lease intangibles, in-place lease value and deferred leasing costs). Based upon consideration of the facts and circumstances surrounding the termination or extension, the Company may write-off or accelerate the amortization associated with the asset group. Such amounts are included within rental and other income for above- and below-market lease intangibles and amortization for the remaining lease related asset groups in the consolidated statements of operations. Derivative Instruments and Hedging Activities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ASC 815 requires qualitative disclosures regarding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7, Interest Rate Contracts , for more detail. Income Taxes The Company has elected to be taxed as a REIT under th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for distribution to stockholders. As of December 31, 2018 , the Company satisfied the REIT requirements and distributed all of its taxable income. Pursuant to the Code, the Company has elected to treat its corporate subsidiary as a TRS. In general, the TRS may perform non-customary services for the Company’s tenants and may engage in any real estate or non real estate-related business. The TRS will be subject to corporate federal and state income tax. On June 27, 2018, the Company converted the Griffin Capital JVMB (Fort Worth), LLC entity which holds the Heritage Common X (defined in Note 5, Investments) investment into a taxable subsidiary.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December 31, 2018 and December 31, 2017 , there were no material common stock equivalents that would have a dilutive effect on earnings (loss) per share for common stockholders. Segment Information ASC 280, Segment Reporting , ("ASC 280") establishes standards for reporting financial and descriptive information about a public entity’s reportable segments. The Company internally evaluates all of the properties and interests therein as one reportable segment. Change in Consolidated Financial Statements Presentation Certain amounts in the Company's prior period consolidated financial statements have been reclassified to conform to the current period presentation. Recoverable state tax expenses have been reclassified from general and administrative expenses to property operating expenses on the statement of operations for all periods presented. 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PCAOB"). Recently Issued Accounting Pronouncements In February 2016, the FASB issued ASU No. 2016-02, Leases ("ASU No. 2016-02"). ASU No. 2016-02 amends the existing accounting standards for lease accounting, including requiring lessees to recognize most leases on their balance sheets and making targeted changes to lessor accounting. ASU No. 2016-02 will direct how the Company accounts for payments from the elements of leases that are generally fixed and determinable at the inception of the lease (“Fixed Lease Payments”) while ASU No. 2014-09 (defined below) will direct how the Company accounts for the non-lease components of lease contracts, primarily expense reimbursements (“Non-Lease Payments”) and the accounting for the disposition of real estate facilities. ASU No. 2016-02 will be effective beginning in the first quarter of 2019. Early adoption of ASU No. 2016-02 as of its issuance is permitted. ASU No. 2016-02 requires a modified retrospective transition approach for all leases existing at, or entered into after, the date of initial application, with an option to use certain transition relief. Based on the required adoption date of January 1, 2019, the modified retrospective method for ASU No. 2016-02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The FASB has also issued an amendment to the standard that would provide an entity an optional transition method to initially account for the impact of the adoption of the standard with a cumulative adjustment to accumulated earnings (deficit) on January 1, 2019 (the effective date of ASU No. 2016-02), rather than January 1, 2017, which would eliminate the need to restate amounts presented prior to January 1, 2019. Under ASU No. 2016-02, an entity may elect a practical expedient package, which states that: (a) an entity need not reassess whether any expired or existing contracts are leases or contain leases; (b) an entity need not reassess the lease classification for any expired or existing leases; and (c) an entity need not reassess initial direct costs for any existing leases. These three practical expedients are available as a single election that must be elected as a package and must be consistently applied to all existing leases at the date of adoption. The Company plans electing the package of practical expedients at the date of adoption. The FASB has also tentatively noted in its May 2017 board meeting minutes that lessors that adopt this package of practical expedients are not expected to reassess expired or existing leases at the date of initial application, which is January 1, 2017 under ASU No. 2016-02, or January 1, 2019, if the Company elects the optional transition method. The FASB noted that the transition provisions generally enable entities to “run off” their existing leases for the remainder of the lease term, which would effectively eliminate the need to calculate adjustment to the opening balance of accumulated earnings (deficit). In July 2018, the FASB approved an amendment to the ASU to allow lessors to elect, as a practical expedient, not to allocate the total consideration to lease and non-lease components based on their relative standalone selling prices. The single-lease component practical expedient allows lessors to elect a combined single-lease component presentation if (i) the timing and pattern of transfer of the lease component and the non-lease component(s) associated with it are the same, and (ii) the lease component would be classified as an operating lease if it were accounted for separately. Non-lease components that do not meet the criteria of this practical expedient and combined components in which the non-lease component is the predominant component will be accounted for under the new revenue recognition ASU. The Company does not expect that ASU No. 2016-02 will impact the Company's accounting for Fixed Lease Payments because the Company's accounting policy is currently consistent with the provisions of the standard. The Company plans to elect the practical expedient mentioned above, which will treat payments for expense reimbursements that qualify as Non-Lease Payments and meet the criteria above as a single lease component. Under ASU No. 2016-02, reimbursements relating to property taxes and insurances are Fixed Lease Payments as the payments relates to the right to use the leased assets, while reimbursements relating to maintenance activities and common area expense are Non-Lease Payments and would be accounted under ASU No. 2016-02, assuming the Non-Lease Payments meet the criteria above. Additionally, the Company is analyzing its current ground lease obligations under ASU No. 2016-02 where the Company is the lessee. The Company has done a preliminary assessment and continues to evaluate the potential impact the guidance may have on its consolidated financial statements and related disclosures and will adopt ASU No. 2016-02 as of January 1, 2019. The Company is the lessee under two ground leases. The Company believes that the application of this standard will result in the recording of a right of use asset and the related lease liability for the ground lease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adopted the guidance using the modified retrospective approach for the fiscal year beginning on January 1, 2018. The impact of the adoption of the new accounting guidance was minimal on the Company's consolidated financial statements relating to the recognition of gains and losses on the sale of real estate assets was minimal as the Company’s current accounting for such transactions is consistent with the new guidance’s core principle. Rental income from leasing arrangements is a substantial portion of the Company’s revenue, is specifically excluded from ASU No. 2014-09 and will be governed by the applicable lease codification, ASU No. 2016-02. In March 2016, the FASB issued ASU No. 2016-08, Revenue from Contracts with Customers (Topic 606): Principal versus Agent Considerations (Reporting Revenue Gross versus Net) ("ASU No. 2016-08").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described above. The Company adopted the guidance using the modified retrospective approach for the fiscal year beginning on January 1, 2018. The impact of the adoption of the new accounting guidance was minimal on the Company's consolidated financial statements relating to the recognition of reporting revenue gross versus net on the Company's consolidated financial statements as the Company’s current accounting for such transactions is consistent with the new guidance’s core principle.</t>
  </si>
  <si>
    <t>Real Estate</t>
  </si>
  <si>
    <t>Real Estate [Abstract]</t>
  </si>
  <si>
    <t>Real Estate As of December 31, 2018 , the Company’s real estate portfolio consisted of 74 properties in 20 states consisting substantially of office, warehouse, and manufacturing facilities and 2 land parcels held for future development with a combined acquisition value of approximately $3.0 billion , including the allocation of the purchase price to above and below-market lease valuation. Depreciation expense for buildings and improvements for the years ended December 31, 2018 , 2017 , and 2016 was $60.1 million , $56.0 million , and $56.7 million , respectively. Amortization expense for intangibles, including but not limited to, tenant origination and absorption costs for the years ended December 31, 2018 , 2017 , and 2016 was $59.0 million , $60.6 million , and $74.1 million , respectively. 2018 Acquisitions The purchase price and other acquisition items for the properties acquired during the year ended December 31, 2018 are shown below: Property Location Tenant/Major Lessee Acquisition Date Purchase Price Approx. Square Feet Acquisition Fees and Expenses (1) Year of Lease Expiration Quaker Lakeland, Florida Quaker Sales and Distribution, Inc. 3/13/2018 $ 59,600 605,400 $ 1,777 2028 McKesson Scottsdale, Arizona McKesson Corporation 4/10/2018 $ 67,000 271,100 $ 2,139 2028 Shaw Wentworth, Georgia Shaw Industries, Inc. 5/3/2018 $ 56,526 1,001,500 $ 1,782 2033 (1) The Advisor was entitled to receive acquisition fees equal to 2.5% and acquisition expense reimbursement of up to 0.5% of the contract purchase price for each acquisition. In addition, the Company incurred third-party costs associated with the three acquisitions. Real Estate - Valuation and Purchase Price Allocation The Company allocates the purchase price to the relative fair value of the tangible assets of a property by valuing the property as if it were vacant. This “as-if vacant” value is estimated using an income, or discounted cash flow, approach that relies upon Level 3 inputs, which are unobservable inputs based on the Company's review of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 vacant” value for acquisitions completed during the year ended December 31, 2018 , the Company used a discount rate of 6.25% to 7.75% . In determining the fair value of intangible lease assets or liabilities, the Company also considers Level 3 inputs. Acquired above-market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Acquisition costs associated with asset acquisitions are capitalized in the period they are incurred. The following summarizes the purchase price allocations of the properties acquired during the year ended December 31, 2018 : Property (1) Land Building and improvements Tenant origination and absorption costs In-place lease valuation - above (below) market Receivable- Ground Lease Payable- Ground Lease Payments Total Quaker $ 5,433 $ 50,953 $ 4,387 $ (502 ) $ — $ — $ 60,271 McKesson $ 312 $ 45,109 $ 24,652 $ (933 ) $ — $ — $ 69,140 Shaw $ 5,465 $ 48,820 $ 8,297 $ (4,273 ) $ 2,008 $ (2,008 ) $ 58,309 (1) The Company evaluated the transactions above under the clarified framework for determining whether an integrated set of assets and activities meets the definition of a business, pursuant to ASU No. 2017-01, Business Combinations, issued in January 2017, which the Company early-adopted effective January 1, 2017. Acquisitions that do not meet the definition of a business are accounted for as asset acquisitions. Since the transactions above lacked a substantive process, the transactions did not meet the definition of a business and consequently were accounted for as asset acquisitions. The Company allocated the total consideration (including acquisition costs of approximately $5.7 million ) to the individual assets and liabilities acquired on a relative fair value basis. Sale of Properties 380 West 37th Street ("Quad/Graphics Property") On November 2, 2018, the Company sold the Quad/Graphics Property located in Loveland, Colorado for total proceeds of $10.7 million , including a termination fee, less closing costs and other closing credits. The carrying value of the property on the closing date was approximately $10.3 million . Upon the sale of the property, the Company recognized a gain of approximately $0.4 million . 333 East Lake Street ("Bridgestone Property") On December 28, 2018, the Company sold the Bridgestone Property located in Bloomingdale, Illinois for total proceeds of $2.5 million , less closing costs and other closing credits. The carrying value of the property on the closing date was approximately $2.8 million . Upon the sale of the property, the Company recognized a loss of approximately $0.3 million . Future Minimum Contractual Rent Payments The future minimum contractual rent payments pursuant to the current lease terms are shown in the table below. The Company's current leases have expirations ranging from 2019 to 2036. As of December 31, 2018 2019 $ 227,272 2020 208,765 2021 196,046 2022 188,550 2023 180,487 Thereafter 677,060 Total $ 1,678,180 Intangibles The Company allocated a portion of the acquired and contributed real estate asset value to in-place lease valuation and tenant origination and absorption cost, net of the write-off of intangibles for the years ended December 31, 2018 and 2017 . In-place leases were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or contribution. December 31, 2018 2017 In-place lease valuation (above market) $ 42,736 $ 43,826 In-place lease valuation (above market) - accumulated amortization (31,995 ) (27,703 ) In-place lease valuation (above market), net 10,741 16,123 Ground leasehold interest (below market) 2,255 2,255 Ground leasehold interest (below market) - accumulated amortization (137 ) (109 ) Ground leasehold interest (below market), net 2,118 2,146 Intangibles - other 4,240 — Intangible assets, net $ 17,099 $ 18,269 In-place lease valuation (below market) $ (55,147 ) $ (49,774 ) In-place lease valuation (below market) - accumulated amortization 32,032 26,193 In-place lease valuation (below market), net $ (23,115 ) $ (23,581 ) Tenant origination and absorption cost $ 530,181 $ 495,364 Tenant origination and absorption cost - accumulated amortization (296,201 ) (242,601 ) Tenant origination and absorption cost, net $ 233,980 $ 252,763 The intangible assets are amortized over the remaining lease term of each property, which on a weighted-average basis, was approximately 6.6 years and 6.5 years as of December 31, 2018 and 2017 , respectively. The amortization of the intangible assets and other leasing costs for the respective periods is as follows: Amortization (income) expense for the year ended December 31, 2018 2017 2016 Above and below market leases, net $ (685 ) $ 1,689 $ 3,287 Tenant origination and absorption cost $ 55,464 $ 59,046 $ 72,912 Ground leasehold amortization (below market) $ 27 $ 27 $ 28 Other leasing costs amortization $ 3,557 $ 1,527 $ 1,202 The following table sets forth the estimated annual amortization (income) expense for in-place lease valuation, net, tenant origination and absorption costs, ground leasehold improvements, and other leasing costs as of December 31, 2018 for the next five years: Year In-place lease valuation, net Tenant origination and absorption costs Ground leasehold improvements Other leasing costs 2019 $ (2,771 ) $ 44,674 $ 27 $ 3,288 2020 $ (1,257 ) $ 36,524 $ 27 $ 3,164 2021 $ (1,067 ) $ 31,846 $ 28 $ 5,266 2022 $ (1,546 ) $ 28,516 $ 27 $ 5,239 2023 $ (1,696 ) $ 26,056 $ 27 $ 5,136 Tenant and Portfolio Risk The Company monitors the credit of all tenants to stay abreast of any material changes in credit quality. The Company monitors tenant credit by (1) reviewing the credit ratings of tenants (or their parent companie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and their underlying business and industry; and (4) monitoring the timeliness of rent collections. Restricted Cash In conjunction with acquisi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dditionally, an ongoing replacement reserve is funded by certain tenants pursuant to each tenant’s respective lease as follows: Balance as of December 31, 2017 Additions Deductions Balance as of December 31, 2018 Cash reserves (1) $ 17,034 $ 37,585 $ (41,674 ) $ 12,945 Restricted Lockbox 2,158 40,868 (40,164 ) 2,862 Section 1031 Exchange Funds (2) 154,940 477 (155,417 ) — Total $ 174,132 $ 78,930 $ (237,255 ) $ 15,807 (1) Primarily represents cash used to fund tenant improvements and taxes. (2) Represents cash proceeds from a disposition that were temporarily held at the qualified intermediary for purposes of facilitating potential Section 1031 Exchanges. The Company's three acquisitions during the year ended December 31, 2018 completed the Section 1031 Exchanges.</t>
  </si>
  <si>
    <t>Self Administration Transaction</t>
  </si>
  <si>
    <t>Business Combinations [Abstract]</t>
  </si>
  <si>
    <t>Self Administration Transaction Overview On December 14, 2018, the Company and the Operating Partnership entered into the Self Administration Transaction, with GCC and GC LLC, pursuant to which GCC and GC LLC contributed to the Operating Partnership all of the membership interests in GRECO and certain assets related to the business of GRECO, in exchange for 20,438,684 units of limited partnership in the Operating Partnership, plus additional cash and limited partnership units as earn-out consideration. As a result of the Self Administration Transaction, the Company is now self-managed and acquired the advisory, asset management and property management business of GRECO (which includes such arrangements for both the Company and GCEAR II). GRECO is now the sponsor for GCEAR II. As part of the Self Administration Transaction, GRECO hired the workforce responsible for the management and day-to-day real estate and accounting operations of the Company and GCEAR II under the various agreements acquired. The advisory and property manager fees from December 14, 2018 through December 31, 2018 were earned by the Company's Former Sponsor. Thus, no advisory or property management fees from GCEAR II were recognized as of December 31, 2018. In addition, the Company's advisory and property management fees incurred from December 14, 2018 through December 31, 2018 were earned by the Company's Former Sponsor. The Self Administration Transaction discussed herein was approved by the Company's board of directors at the recommendation of a special committee of the board of directors comprised solely of independent directors. Contribution Agreement On December 14, 2018, the Operating Partnership, as contributee, and the Company, as the general partner of the Operating Partnership, entered into a Contribution Agreement (the “Contribution Agreement”) with GCC and GC LLC, as contributors, whereby, the Operating Partnership acquired 100% of the membership interests in GRECO and substantially all of GRECO’s operating assets, including its 100% membership interests in (i) the Advisor, (ii) GCEAR II's advisor, (iii) Griffin Capital Property Management, LLC ("GCPM"), (iv) the Company's Property Manager, and (v) the Griffin Capital Essential Asset Property Manager II, LLC ("GCEAR II Property Manager"), as well as certain of GCC’s operating assets which are for the sole, exclusive use of GRECO, including but not limited to (a) all personal property used in or necessary for the conduct of GRECO’s business (except for furniture and fixtures located at the El Segundo headquarters), (b) all intellectual property, goodwill, licenses and sublicenses granted and obtained with respect thereto (including all rights to the “Essential Asset” brand and related trademark) and certain domain names, (c) certain continuing employees and the key persons who have executed employment agreements, and (d) certain other assets as set forth in the Contribution Agreement. The Self Administration Transaction included two earn-out structures with an estimated fair value obligation of $29.4 million. See Note 9, Fair Value Measurements, for additional details. Administrative Services Agreement On December 14, 2018, the Company entered into an Administrative Services Agreement with the Operating Partnership, GCC, GC LLC, GRECO and the TRS (the “Administrative Services Agreement”), pursuant to which, effective January 1, 2019, GCC and GC LLC will continue to provide certain operational and administrative services at cost to the Company, the Operating Partnership, TRS, and GRECO, which may include, without limitation, the shared information technology, human resources, legal, due diligence, marketing, events, operations, accounting and administrative support services set forth in the Administrative Services Agreement. Fourth Amended and Restated Limited Partnership Agreement and Redemption of Limited Partner Interest Agreement On December 14, 2018, the Company entered into (i) a Fourth Amended and Restated Limited Partnership Agreement of the Operating Partnership (the “Operating Partnership Agreement”), which amended and superseded the Third Amended and Restated Limited Partnership Agreement (the “Former OP Agreement”), and (ii) a Redemption of Limited Partner Interest Agreement (the “Limited Partner Interest Redemption Agreement”) with the Advisor and the Operating Partnership, pursuant to which the Operating Partnership redeemed all of the limited partnership interests held by the Advisor in the Operating Partnership. See Note 12, Related Party Transactions , for additional details. Fair Value of Consideration Transferred The Company accounted for the Self Administration Transaction as a business combination under the acquisition method of accounting. During the year ended December 31, 2018 , the Company incurred approximately $1.3 million for legal fees and fees and expenses of other professional and financial advisors related to the Self Administration Transaction, which are included in the Self Administration Transaction expenses line-item in the accompanying consolidated statements of operations. Under the terms of the Self Administration Transaction, the following consideration was given in exchange for 100% of the membership interests in GRECO: Amount Fair value of Operating Partnership units issued $ 205,000 Fair value of earn-outs 29,380 Accrued liabilities: Executive deferred compensation plan 7,795 Other liabilities 11,890 Total consideration 254,065 Less: accounts receivable from affiliates and other assets (19,878 ) Net consideration $ 234,187 The Company issued 20.4 million Operating Partnership units (the "OP Units") with an estimated fair value per unit of $10.03 at the time of the transaction. The terms of the Self Administration Transaction included two earn-outs structured with an estimated fair value obligation of approximately $29.4 million. See Note 9 , Fair Value Measurements , for additional details. Assets Acquired and Liabilities Assumed The Self Administration Transaction was accounted for using the acquisition method of accounting under ASC 805, Business Combinations , which requires, among other things, the assets acquired and liabilities assumed to be recognized at their fair values as of the acquisition date. The preliminary fair market value of the assets acquired and liabilities assumed was based on a valuation report prepared by a third-party valuation specialist that was subject to management’s review and approval. As of December 31, 2018, the allocation of the purchase price is considered preliminary as the Company is continuing to gather additional information to finalize the fair values of the assets and liabilities acquired. The following table summarizes the purchase price allocation: Amount Assets: Accounts receivable from affiliates and other assets $ 19,878 Management contract intangibles 4,239 Goodwill 229,948 Total assets acquired 254,065 Liabilities: Cash earn-out (due to affiliates) (1) 25,000 Earn-out (due to affiliates) (1) 4,380 Executive deferred compensation plan 7,795 Other liabilities 11,890 Total liabilities assumed 49,065 Net assets acquired $ 205,000 (1) See Note 9, Fair Value Measurements , for further description of the two earn-outs. The intangible assets acquired primarily consist of property management and advisory contracts that the Company has with GCEAR II. The value of the contracts was determined based on a discounted cash flow valuation of the projected revenues of the acquired contracts. The contracts are subject to an estimated useful life of approximately three months . The allocation of the purchase price was based on management’s assessment, which may change in the future as more information becomes available and could have an impact on the unaudited pro forma financial information presented below. Subsequent adjustments made to the purchase price allocation upon the completion of the Company's fair value assessment process will not exceed one year from the acquisition date. The allocation of the purchase price above required a significant amount of judgment and represented management’s best estimate of the fair value as of the acquisition date. Goodwill In connection with the Self Administration Transaction, the Company recorded goodwill of $229.9 million as a result of the consideration exceeding the fair value of the net assets acquired. Goodwill represents the estimated future benefits arising from other assets acquired that could not be individually identified and separately recognized. The goodwill recorded represents the Company's management structure and its ability to generate additional opportunities for revenue and raise additional funds. Pro Forma Financial Information (unaudited) The following condensed pro forma operating information is presented as if the Self Administration Transaction occurred in 2018 had been included in operations as of January 1, 2017. The pro forma operating information excludes certain nonrecurring adjustments, such as acquisition fees and expenses incurred, to reflect the pro forma impact the acquisition would have on earnings on a continuous basis: Year Ended December 31, 2018 2017 Revenue $ 358,301 $ 363,596 Net income $ 60,839 $ 172,735 Net income attributable to noncontrolling interests $ (8,627 ) $ (22,974 ) Net income attributable to common stockholders (1) $ (356 ) $ (356 ) Net income to common stockholders per share, basic and diluted $ 48,581 $ 149,405 $ 0.29 $ 0.86 (1) Amount is net of net income (loss) attributable to noncontrolling interests, distributions to redeemable noncontrolling interests attributable to common stockholders and distributions to preferred shareholders.</t>
  </si>
  <si>
    <t>Investments</t>
  </si>
  <si>
    <t>Equity Method Investments and Joint Ventures [Abstract]</t>
  </si>
  <si>
    <t>Investments Investment in Unconsolidated Entities Heritage Commons X, LTD In June 2018, the Company, through an SPE, wholly-owned by the Operating Partnership, formed a joint venture (the "Heritage Common X") for the construction and ownership of a four-story Class "A" office building with a net rentable area of approximately 200,000 square feet located in Forth Worth, Texas (the "Heritage Commons Property"). The Heritage Commons Property is expected to be completed approximately in April 2019 and is 100% leased to Mercedes-Benz Financial Services USA. The total project budget is $48.1 million , which was funded via a $41.4 million construction loan, and approximately $6.7 million of equity contributed by the members of the Heritage Common X joint venture. As of December 31, 2018 , the Company has an ownership interest of approximately 45% in the Heritage Common X joint venture. The Company's equity contributions consisted of $3.1 million , provided during the initial creation of Heritage Common X. Digital Realty Trust, Inc. On September 9, 2014, the Company, through an SPE, wholly-owned by the Operating Partnership, acquired an 80% interest in a joint venture with an affiliate of Digital Realty Trust, Inc. for $68.4 million , which was funded with equity proceeds raised in the Company's Public Offerings. The gross acquisition value of the property was $187.5 million , plus closing costs, which was partially financed with debt of $102.0 million . The joint venture was created for purposes of directly or indirectly acquiring, owning, financing, operating and maintaining a data center facility located in Ashburn, Virginia (the "Digital Realty Trust Property"). The Digital Realty Trust Property is approximately 132,300 square feet and consists of certain data processing and communications equipment that is fully leased to a social media company and a financial services company with an average remaining lease term of approximately five years . The joint venture currently uses an interest rate swap to manage its interest rate risk associated with its variable rate debt. The interest rate swap is designated as an interest rate hedge of its exposure to the volatility associated with interest rates. As a result of the hedge designation and in satisfying the requirement for cash flow hedge accounting, the joint venture records changes in the fair value in accumulated other comprehensive income. In conjunction with the investment in the joint venture discussed above, the Company recognized its 80% share, or approximately $0.1 million of other comprehensive income for the year ended December 31, 2018 . The interest discussed above is deemed to be a variable interest in a VIE, and, based on an evaluation of the variable interest against the criteria for consolidation, the Company determined that it is not the primary beneficiary of the investment, as the Company does not have power to direct the activities of the entity that most significantly affect its performance. As such, the interest in the VIE is recorded using the equity method of accounting in the accompanying consolidated financial statements. Under the equity method, the investment in the unconsolidated entity is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operating agreements. The Company's maximum exposure to losses associated with its unconsolidated investment is primarily limited to its carrying value in the investment. As of December 31, 2018 , the balance of the investment is shown below: Digital Realty Joint Venture Heritage Common X Total Balance as of December 31, 2017 $ 37,114 $ — $ 37,114 Contributions — 3,274 3,274 Other comprehensive income 122 — 122 Net loss (2,254 ) — (2,254 ) Distributions (7,691 ) — (7,691 ) Balance as of December 31, 2018 $ 27,291 $ 3,274 $ 30,565</t>
  </si>
  <si>
    <t>Debt</t>
  </si>
  <si>
    <t>Debt Disclosure [Abstract]</t>
  </si>
  <si>
    <t>Debt As of December 31, 2018 and December 31, 2017 , the Company’s debt consisted of the following: December 31, Contractual Interest Rate (1) Loan Maturity Effective Interest Rate (2) 2018 2017 HealthSpring loan $ 21,219 $ 21,694 4.18% April 2023 4.60% Midland loan 102,262 104,197 3.94% April 2023 4.11% Emporia Partners loan 2,554 2,978 5.88% September 2023 5.96% Samsonite loan 22,085 22,961 6.08% September 2023 5.18% Highway 94 loan 16,497 17,352 3.75% August 2024 4.68% Bank of America loan 375,000 375,000 3.77% October 2027 3.91% AIG loan 107,562 109,275 4.96% February 2029 5.07% TW Telecom loan (3) — 19,169 — — —% Total Mortgage Debt 647,179 672,626 Term Loan 715,000 715,000 LIBO Rate +1.40% (4) July 2020 4.16% Revolver Loan — 10,153 LIBO Rate +1.45% (4) July 2020 (4) 4.01% Total Debt 1,362,179 1,397,779 Unamortized Deferred Financing Costs and Discounts, net (8,648 ) (11,695 ) Total Debt, net $ 1,353,531 $ 1,386,084 (1) Including the effect of an interest rate swap agreement with a total notional amount of $425.0 million , the weighted average interest rate as of December 31, 2018 was 3.76% for the Company’s fixed-rate and variable-rate debt combined and 3.75% the Company’s fixed-rate debt only. (2) Reflects the effective interest rate as of December 31, 2018 and includes the effect of amortization of discounts/premiums and deferred financing costs. (3) In March 2018, the Company, through the Operating Partnership, paid off the remaining balance of the TW Telecom loan. (4) LIBOR (defined below) as of December 31, 2018 was 2.35% . The Revolver Loan has an initial term of four years , maturing on July 20, 2019, and may be extended for a one -year period if certain conditions are met and upon payment of an extension fee. See discussion below. Unsecured Credit Facility On July 20, 2015, the Company, through the Operating Partnership, entered into an amended and restated credit agreement, as amended by that certain first amendment to amended and restated credit agreement dated as of February 12, 2016 (as amended, the "Unsecured Credit Agreement") with a syndicate of lenders, co-led by KeyBank National Association ("KeyBank"), Bank of America, N.A. ("Bank of America"), Fifth Third Bank ("Fifth Third"), and BMO Harris Bank, N.A. ("BMO Harris"), under which KeyBank serves as administrative agent and Bank of America, Fifth Third, and BMO Harris serve as co-syndication agents, and KeyBanc Capital Markets, Merrill Lynch, Pierce, Fenner &amp; Smith Incorporated ("Merrill Lynch"), Fifth Third, and BMO Capital Markets serve as joint bookrunners and joint lead arrangers. Pursuant to the Unsecured Credit Agreement, the Company was provided with a $1.14 billion senior unsecured credit facility (the "Unsecured Credit Facility"), consisting of a $500.0 million senior unsecured revolver (the "Revolver Loan") and a $640.0 million senior unsecured term loan (the "Term Loan"). The Unsecured Credit Facility may be increased up to $860.0 million , in minimum increments of $50.0 million , for a maximum of $2.0 billion by increasing either the Revolver Loan, the Term Loan, or both. The Revolver Loan has an initial term of four years , maturing on July 20, 2019, and may be extended for a one -year period if certain conditions are met and upon payment of an extension fee. The Term Loan has a term of five years, maturing on July 20, 2020. On March 29, 2016, the Company exercised its right to increase the total commitments, pursuant to the Unsecured Credit Agreement. As a result, the total commitments on the Term Loan increased from $640.0 million to $715.0 million . Bank of America Loan On September 29, 2017, the Company, through ten SPEs wholly owned by the Operating Partnership, entered into a loan agreement with Bank of America, N.A. (together with its successors and assigns, the "Lender") in which the Company borrowed $375.0 million (the “Bank of America Loan”). The Bank of America Loan is secured by cross-collateralized and cross-defaulted first mortgage liens on ten properties. The Bank of America Loan has a term of 10 years, maturing on October 1, 2027. The Bank of America Loan bears interest at a rate of 3.77% and requires monthly payments of interest only. Debt Covenant Compliance Pursuant to the terms of the Company's mortgage loans, Unsecured Credit Facility and Bank of America Loan, the Operating Partnership, in consolidation with the Company, is subject to certain loan compliance covenants. The Company was in compliance with all of its debt covenants as of December 31, 2018 . The following summarizes the future principal repayments of all loans as of December 31, 2018 per the loan terms discussed above: December 31, 2018 2019 $ 6,570 2020 721,881 2021 7,211 2022 7,556 2023 115,839 Thereafter 503,122 Total principal 1,362,179 Unamortized debt premium/(discount) (250 ) Unamortized deferred loan costs (8,398 ) Total $ 1,353,531</t>
  </si>
  <si>
    <t>Interest Rate Contracts</t>
  </si>
  <si>
    <t>Derivative Instruments and Hedging Activities Disclosure [Abstract]</t>
  </si>
  <si>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ed into derivative financial instruments to manage exposures that arise from business activities that result in the payment of future known and uncertain cash amounts, the value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On August 31, 2018, the Company executed four interest rate swap agreements to hedge future variable cash flows associated with London Interbank Offered Rate ("LIBOR"). The forward-starting interest rate swaps with a total notional amount of $425.0 million become effective on July 1, 2020 and have a term of five years . The Company has entered into interest rate swap agreements to hedge the variable cash flows associated with certain existing or forecasted LIBOR based variable-rate debt, including the Company's Unsecured Credit Facility. The change in the fair value of derivatives designated and qualifying as cash flow hedges is initially recorded in accumulated other comprehensive income ("AOCI") and is subsequently reclassified into earnings in the period that the hedged forecasted transaction affects earnings. Amounts reported in AOCI related to derivatives will be reclassified to interest expense as interest payments are made on the Company's variable-rate debt. The following table sets forth a summary of the interest rate swaps at December 31, 2018 and December 31, 2017 : Fair Value (1) Current Notional Amount (2) December 31, December 31, Derivative Instrument Effective Date Maturity Date Interest Strike Rate 2018 2017 2018 2017 Assets/(Liabilities): Interest Rate Swap 7/9/2015 7/1/2020 1.69% $ 5,245 $ 3,255 $ 425,000 $ 425,000 Interest Rate Swap 1/1/2016 7/1/2018 1.32% — 458 — 300,000 Interest Rate Swap 7/1/2020 7/1/2025 2.82% (1,987 ) — 125,000 — Interest Rate Swap 7/1/2020 7/1/2025 2.82% (1,628 ) — 100,000 — Interest Rate Swap 7/1/2020 7/1/2025 2.83% (1,636 ) — 100,000 — Interest Rate Swap 7/1/2020 7/1/2025 2.84% (1,711 ) — 100,000 — Total $ (1,717 ) $ 3,713 $ 850,000 $ 725,000 (1) The Company records all derivative instruments on a gross basis in the consolidated balance sheets, and accordingly there are no offsetting amounts that net assets against liabilities. As of December 31, 2018 , derivatives in an asset or/liability position are included in the line item "Other assets or Interest rate swap liability," respectively, in the consolidated balance sheets at fair value. (2) Represents the notional amount of swaps as of the balance sheet date of December 31, 2018 and 2017 . The following table sets forth the impact of the interest rate swaps on the consolidated statements of operations for the periods presented: Year Ended December 31, 2018 2017 Interest Rate Swap in Cash Flow Hedging Relationship: Amount of (loss) gain loss recognized in AOCI on derivatives $ (3,483 ) $ 3,035 Amount of (gain) loss reclassified from AOCI into earnings under “Interest expense” $ (1,818 ) $ 3,856 Total interest expense presented in the consolidated statement of operations in which the effects of cash flow hedges are recorded $ 55,194 $ 51,015 During the next twelve months, the Company estimates that an additional $3.6 million will be recognized from AOCI into earnings. Certain agreements with the derivative counterparties contain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s. As of December 31, 2018 and December 31, 2017, the fair value of interest rate swaps, which excludes any adjustment for nonperformance risk related to these agreements, were in a net liability position of approximately $1.7 million and a net asset position of approximately $3.7 million , respectively. As of December 31, 2018 and December 31, 2017 , the Company had not posted any collateral related to these agreements.</t>
  </si>
  <si>
    <t>Accrued Expenses and Other Liabilities</t>
  </si>
  <si>
    <t>Payables and Accruals [Abstract]</t>
  </si>
  <si>
    <t>Accrued Expenses and Other Liabilities Accrued expenses and other liabilities consisted of the following as of December 31, 2018 and 2017 : December 31, 2018 2017 Prepaid rent $ 15,204 $ 16,312 Real estate taxes payable 23,258 21,317 Interest payable 9,310 7,924 Other liabilities 32,844 18,580 Total $ 80,616 $ 64,133</t>
  </si>
  <si>
    <t>Fair Value Measurements</t>
  </si>
  <si>
    <t>Fair Value Disclosures [Abstract]</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years ended December 31, 2018 and 2017 . The following tables set forth the assets and liabilities that the Company measures at fair value on a recurring basis by level within the fair value hierarchy as of December 31, 2018 and 2017 : Assets/(Liabilities) Total Fair Value Quoted Prices in Active Markets for Identical Assets and Liabilities Significant Other Observable Inputs Significant Unobservable Inputs December 31, 2018 Interest Rate Swap Asset $ 5,245 $ — $ 5,245 $ — Interest Rate Swap Liability $ (6,962 ) $ — $ (6,962 ) $ — Earn-out Liability (due to affiliates) $ (29,380 ) $ — $ — $ (29,380 ) December 31, 2017 Interest Rate Swap Asset $ 3,713 $ — $ 3,713 $ — Earn-outs Pursuant to the Contribution Agreement, the Operating Partnership will pay GC LLC in operating units earn-out consideration ("Earn-Out"), which will be the amount in excess of $3.0 million received by GCEAR II’s advisor as a performance distribution attributable to all of the real estate or real estate-related assets owned by GCEAR II as of December 14, 2018, until the earlier to occur of (A) the date that is five ( 5 ) years following the date of the Contribution Agreement and (B) the date that the total earn-out consideration paid equals $25.0 million ; provided, however, that if the Company Merger (defined in Note 13, Commitments and Contingencies ) is consummated prior to the occurrence of (A) or (B), then upon completion of the Company Merger, the Operating Partnership will pay to GC LLC earn-out consideration in the form of operating units having an aggregate value of $25.0 million . Except for payment in the event of the Company Merger (which will be due and payable upon the completion of the Company Merger), payments of earn-out consideration will commence upon the date that is one year following the date of the Contribution Agreement and will be made annually thereafter until GC LLC is no longer entitled to receive the earn-out consideration in accordance with the Contribution Agreement. In addition, upon consummation of the Company Merger, the Operating Partnership will pay GCC in cash earn-out consideration ("Cash Earn-Out") equal to (i) 37.25% of the amounts received by GCEAR II’s advisor as advisory fees pursuant to the GCEAR II advisory agreement with respect to the incremental common equity invested in GCEAR II’s follow-on public offering from the closing of the Company Merger through the termination of GCEAR II’s follow-on public offering, plus (ii) 37.25% of the amounts that would have been received by GCEAR II's advisor as performance distributions pursuant to the operating partnership agreement of GCEAR II, with respect to assets acquired by GCEAR II from the closing date of the Company Merger through the termination of the follow-on public offering. The Cash Earn-Out consideration will accrue on an ongoing basis and be paid quarterly; provided that such cash earn-out consideration will in no event exceed an amount equal to 2.5% of the aggregate dollar amount of common equity invested in GCEAR II pursuant to its follow-on public offering from the closing of the Company Merger through the termination of such follow-on public offering. The Company estimates the fair value of the Cash Earn-Out and Earn-Out liabilities using a discounted cash flow and probability analysis, respectively. These estimates require the Company to make various assumptions about future equity raised, capitalization rates, annual net operating income growth and the probability that the Company Merger is consummated, and are considered Level 3 inputs in the fair value hierarchy. As of December 31, 2018 , the fair value of these liabilities were estimated to be $29.4 million . Financial Instruments Disclosed at Fair Value Financial instruments as of December 31, 2018 and 2017 consisted of cash and cash equivalents, restricted cash, accounts receivable, accrued expenses and other liabilities, and mortgage payable and other borrowings, as defined in Note 6, Debt . With the exception of the mortgage loans in the table below, the amounts of the financial instruments presented in the consolidated financial statements substantially approximate their fair value as of December 31, 2018 and 2017 . The fair value of the two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December 31, 2018 December 31, 2017 Fair Value Carrying Value (1) Fair Value Carrying Value (1) Highway 94 loan $ 15,601 $ 16,497 $ 16,484 $ 17,352 BofA loan $ 361,917 $ 375,000 $ 377,289 $ 375,000 (1) The carrying values do not include the debt premium/(discount) or deferred financing costs as of December 31, 2018 and 2017 . See Note 6, Debt , for details.</t>
  </si>
  <si>
    <t>Equity</t>
  </si>
  <si>
    <t>Equity [Abstract]</t>
  </si>
  <si>
    <t>Equity Common Equity As of December 31, 2018 , the Company had received aggregate gross offering proceeds of approximately $1.5 billion from the sale of shares in the Private Offering, the Public Offerings, and the DRP Offerings, as discussed in Note 1, Organization . There were 166,285,021 shares outstanding at December 31, 2018 , including shares issued pursuant to the DRP, less shares redeemed pursuant to the SRP discussed below. Status of DRP and SRP On December 12, 2018, in connection with the Merger Agreement , the board of directors of the Company approved the temporary suspension of the DRP and SRP. During the quarter ended September 30, 2018, the Company reached the 5% annual limitation of the SRP for 2018, and therefore, redemptions submitted for the fourth quarter of 2018 were not processed, and the SRP was officially suspended as of January 19, 2019. The DRP was suspended as of December 30, 2018. All December distributions were paid in cash only. The DRP and SRP shall remain suspended until such time, if any, as the board of directors of the Company may approve the resumption of the DRP and SRP. Distribution Reinvestment Plan (DRP) The Company has adopted the DRP, which allows stockholders to have dividends and other distributions otherwise distributable to them invested in additional shares of common stock. No sales commissions or dealer manager fee will be paid on shares sold through the DRP. The Company may amend or terminate the DRP for any reason at any time upon 10 days' prior written notice to stockholders, which may be provided through the Company's filings with the SEC. As of December 31, 2018 and 2017 , the Company had issued approximately $252.8 million and $211.9 million , respectively, in shares pursuant to the DRP, which are classified on the consolidated balance sheets as common stock subject to redemption, net of redemptions paid of approximately $241.2 million and $157.7 million , respectively. Share Redemption Program (SRP) The Company has adopted the SRP that enables stockholders to sell their stock to the Company in limited circumstances. As long as the common stock is not listed on a national securities exchange or over-the-counter market, stockholders who have held their stock for at least one year may, under certain circumstances, be able to have all or any portion of their shares of stock redeemed by the Company. Only those stockholders who purchased their shares from the Company or received their shares from the Company (directly or indirectly) through one or more non-cash transactions may be able to participate in the SRP. During any calendar year, the Company will not redeem more than 5% of the weighted average number of shares outstanding during the prior calendar year. The cash available for redemption will be limited to the proceeds from the sale of shares pursuant to the DRP. If the Company cannot purchase all shares presented for redemption in any quarter, based upon insufficient cash available or the limit on the number of shares the Company may redeem during any calendar year, the Company will attempt to honor redemption requests on a pro rata basis. With respect to any pro rata treatment, redemption requests following the death or qualifying disability of a stockholder will be considered first, as a group, followed by requests where pro rata redemption would result in a stockholder owning less than the minimum balance of $2,500 of shares of common stock, which will be redeemed in full to the extent there are available funds, with any remaining available funds allocated pro rata among all other redemption requests. The Company will treat the unsatisfied portion of the redemption request as a request for redemption the following quarter. Such pending requests will generally be honored on a pro rata basis. Any stockholder request to cancel an outstanding redemption must be sent to the Company's transfer agent prior to the last day of the new quarter. The Company will determine whether sufficient funds are available or the SRP has reached the 5% share limit as soon as practicable after the end of each quarter, but in any event prior to the applicable payment date. As the use of the proceeds from the DRP for redemptions is outside the Company’s control, the net proceeds from the DRP are considered to be temporary equity and are presented as common stock subject to redemption on the accompanying consolidated balance sheets. The cumulative proceeds from the DRP, net of any redemptions, will be computed at each reporting date and will be classified as temporary equity on the Company’s consolidated balance sheets. As noted above, the SRP is limited to proceeds from new permanent equity from the sale of shares pursuant to the DRP. Pursuant to the SRP, the redemption price per share shall be the lesser of (i) the amount paid for the shares or (ii) 95% of the NAV of the shares. Shares redeemed in connection with the death or qualifying disability of a stockholder may be repurchased at 100% of the NAV of the shares. The redemption price per share will be as of the last business day of the applicable quarter. Redemption requests will be honored on or about the last business day of the month following the end of each quarter. Requests for redemption must be received on or prior to the end of the quarter in order for the Company to repurchase the shares as of the end of the following month. The following table summarizes share redemption activity during the years ended December 31, 2018 and 2017 : Year Ended December 31, 2018 2017 Shares of common stock redeemed 8,695,600 9,931,245 Weighted average price per share $ 9.61 $ 9.96 During the three months ended September 30, 2018, the Company received requests for the redemption of common stock of 4,083,881 shares, which exceeded the annual limitation of 5% of the weighted average number of shares outstanding during the prior calendar year by 3,401,249 shares or approximately $32.4 million . The Company is not obligated to redeem any amounts in excess of the limitations until 2019, when the 5% share limitation is reset and to the extent DRP proceeds are available. The Company processed the redemption requests according to the SRP policy described above and redeemed 16.7% of the shares requested at a weighted average price per share of $9.76 and carried forward the unprocessed requests. As a result, standard redemption requests for the quarter ended September 30, 2018 were processed on a pro-rata basis and were paid out on October 31, 2018. During the year ended December 31, 2017, the Company redeemed 9,931,245 shares of common stock for approximately $98.9 million at a weighted average price per share of $9.96 . During the year ended December 31, 2018 , the Company had redeemed 8,695,600 shares of common stock for approximately $83.6 million at a weighted average price per share of $9.61 pursuant to the SRP. Since inception and through December 31, 2018 , the Company had redeemed 24,545,498 shares of common stock for approximately $241.2 million at a weighted average price per share of $9.83 pursuant to the SRP. Distributions Earnings and profits, which determine the taxability of distributions to stockholders, may differ from income reported for financial reporting purposes due to the differences for federal income tax purposes in the treatment of loss on debt, revenue recognition and compensation expense and in the basis of depreciable assets and estimated useful lives used to compute depreciation expense. The following unaudited table summarizes the federal income tax treatment for all distributions per share for the years ended December 31, 2018 , 2017, and 2016 reported for federal tax purposes and serves as a designation of capital gain distributions, if applicable, pursuant to Internal Revenue Code Section 857(b)(3)(C) and Treasury Regulation §1.857-6(e). Year Ended December 31, 2018 2017 2016 Ordinary income $ 0.32 47 % $ 0.40 59 % $ 0.47 69 % Capital gain — — % 0.18 26 % — — % Return of capital 0.36 53 % 0.10 15 % 0.21 31 % Total distributions paid $ 0.68 100 % $ 0.68 100 % $ 0.68 100 % Share-Based Compensation The Company has adopted an Employee and Director Long-Term Incentive Plan (the “Plan”) pursuant to which the Company may issue stock-based awards to its directors and full-time employees (should the Company ever have employees), executive officers and full-time employees of the Advisor and its affiliate entities that provide services to the Company, and certain consultants who provide significant services to the Company. The term of the Plan was 10 years and expired on February 19, 2019. The total number of shares of common stock reserved for issuance under the Plan was 10% of the outstanding shares of stock at any time, not to exceed 10,000,000 shares in the aggregate. Awards granted under the Plan may consist of stock options, restricted stock, stock appreciation rights and other equity-based awards. The stock-based payment will be measured at fair value and recognized as compensation expense over the vesting period. Pursuant to the Plan, the Company issued 5,000 shares of restricted stock to each independent director on March 3, 2014 who was serving at that time and to Mr. Kripalani upon his appointment to the Company's board of directors on January 31, 2017, which vested immediately upon grant. In addition, the compensation committee authorized an annual grant of 1,000 shares of restricted stock to each of the Company's independent directors with a vesting schedule of three years . Upon re-election of each independent director at the 2014, 2015, and 2016 annual stockholders' meetings, the Company measured and began recognizing director compensation expense for the 1,000 shares of restricted stock granted each year, subject to the vesting period. Pursuant to the Director Compensation Plan, adopted by the compensation committee on March 8, 2017, upon re-election of each independent director at the June 14, 2017 annual stockholders' meeting, the Company granted 7,000 shares of restricted common stock to each of the independent directors. Half of the restricted shares vested upon issuance, and the remaining half will vest upon the first anniversary of the grant date, subject to the independent director’s continued service as a director during such vesting period. The fair value of such issuance was estimated at $10.44 per share, the then current price paid to acquire a share of the Company's common stock pursuant to the 2017 DRP Offering. Immediately upon granting the restricted common shares, the Company measured and began recognizing director compensation expense, subject to the vesting period. During the year ended December 31, 2018, 7,667 shares vested which were part of the 2015, 2016, and 2017 grants. The fair value of the shares granted in 2015 and 2016 were estimated at $10.40 per share; additionally, the fair value of the shares granted in 2017 was $10.44 , the then most recent price paid to acquire a share of the Company's common stock. All issuances of restricted stock are entitled to dividends upon vesting of the shares. Noncontrolling Interests Noncontrolling interests represent limited partnership interests in the Operating Partnership in which the Company is the general partner. General partnership units and limited partnership units of the Operating Partnership were issued as part of the initial capitalization of the Operating Partnership, and limited partnership units were issued in conjunction with management's contribution of certain assets, as well as other contributions, as discussed in Note 1, Organization . As of December 31, 2018 , noncontrolling interests were approximately 13.83% of total shares and 4.15% weighted average shares outstanding (both measures assuming limited partnership units were converted to common stock). The Company has evaluated the terms of the limited partnership interests in the Operating Partnership and as a result, has classified limited partnership interests issued in the initial capitalization and in conjunction with the contributed assets as noncontrolling interests, which are presented as a component of permanent equity, except as discussed below.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 The Operating Partnership issued 27.1 million limited partnership units to affiliated parties and unaffiliated third parties in exchange for certain properties and the Self Administration Transaction. In addition, 0.1 million limited partnership units were issued to unaffiliated third parties unrelated to property contributions. To the extent the contributors should elect to redeem all or a portion of their Operating Partnership units, pursuant to the terms of the respective contribution agreement, such redemption shall be at a per unit value equivalent to the price at which the contributor acquired its limited partnership units in the respective transaction. The limited partners of the Operating Partnership, other than those related to the Will Partners REIT, LLC ("Will Partners" property) contribution, will have the right to cause the general partner of the Operating Partnership, the Company, to redeem their limited partnership units for cash equal to the value of an equivalent number of shares, or, at the Company’s option, purchase their limited partnership units by issuing one share of the Company’s common stock for the original redemption value of each limited partnership unit redeemed. The Company has the control and ability to settle in shares. These rights may not be exercised under certain circumstances which could cause the Company to lose its REIT election. There were no redemption requests during the year ended December 31, 2018 and year ended December 31, 2017 . The following summarizes the activity for noncontrolling interests recorded as equity for the years ended December 31, 2018 , 2017 and 2016 : Year Ended December 31, 2018 2017 2016 Beginning balance $ 31,105 $ 30,114 $ 21,318 Contribution/issuance of noncontrolling interests 205,000 — 11,941 Distributions to noncontrolling interests (4,368 ) (4,369 ) (4,124 ) Allocated distributions to noncontrolling interests subject to redemption (13 ) (13 ) (11 ) Net income 789 5,120 912 Other comprehensive income (loss) (310 ) 253 78 Ending balance $ 232,203 $ 31,105 $ 30,114 Noncontrolling Interests Subject to Redemption Operating Partnership units issued pursuant to the Will Partners property contribution are not included in permanent equity on the consolidated balance sheets. The partners holding these units can cause the general partner to redeem the units for the cash value, as defined in the operating partnership agreement. As the general partner does not control these redemptions, these units are presented on the consolidated balance sheets as noncontrolling interest subject to redemption at their redeemable value. The net income (loss) and distributions attributed to these limited partners is allocated proportionately between common stockholders and other noncontrolling interests that are not considered redeemable.</t>
  </si>
  <si>
    <t>Temporary Equity Disclosure [Abstract]</t>
  </si>
  <si>
    <t>Perpetual Convertible Preferred Shares On August 8, 2018, the Company entered into a purchase agreement (the "Purchase Agreement") with SHBNPP Global Professional Investment Type Private Real Estate Trust No. 13(H) (acting through Kookmin Bank as trustee)(the "Purchaser") and Shinhan BNP Paribas Asset Management Corporation, as an asset manager of the Purchaser, pursuant to which the Purchaser agreed to purchase an aggregate of 10,000,000 shares of Series A Cumulative Perpetual Convertible Preferred Stock, $0.001 par value per share, at a price of $25.00 per share (the "Series A Preferred Shares") in two tranches, each comprising 5,000,000 Series A Preferred Shares. On August 8, 2018 (the "First Issuance Date"), the Company issued 5,000,000 Series A Preferred Shares to the Purchaser for a total purchase price of $125.0 million (the "First Issuance"). The Company paid transaction fees totaling 3.5% of the First Issuance purchase price and incurred approximately $0.4 million in transaction-related expenses to third parties unaffiliated with the Company or the Former Sponsor. The Advisor incurred transaction-related expenses of approximately $0.2 million , which will be reimbursed by the Company. Pursuant to the Purchase Agreement, the Purchaser has agreed to purchase an additional 5,000,000 Series A Preferred Shares at a later date (the "Second Issuance Date") for an additional purchase price of $125.0 million subject to approval by the Purchaser’s internal investment committee and the satisfaction of the conditions in the Purchase Agreement, including, but not limited to, the execution of an Ownership Limit Exemption Agreement (the "Second Issuance"). Pursuant to the Purchase Agreement, the Purchaser is generally restricted from transferring the Series A Preferred Shares or the economic interest in the Series A Preferred Shares for a period of five years from the closing date. As redemptions under certain circumstances (described below) are not solely within the Company's control, the Company classified the Series A Preferred Shares as temporary equity, and thus the Series A Preferred shares are presented at their redemption value. The offering costs allocated to the Series A Preferred Shares are reductions to temporary equity. Distributions The Series A Preferred Shares are entitled to receive distributions quarterly in arrears at a rate equal to one-fourth (1/4) of the applicable varying rate, as follows: i. an initial annual distribution rate of 6.55% from and after the First Issuance Date, or if the Second Issuance occurs, 6.55% from and after the Second Issuance Date until the five year anniversary of the First Issuance Date, or if the Second Issuance occurs, the five year anniversary of the Second Issuance Date (the "Reset Date"), subject to paragraphs (iii) and (iv) below; ii. 6.75% from and after the Reset Date, subject to paragraphs (iii) and (iv) below; iii. if a listing ("Listing") of our shares of common stock or the Series A Preferred Shares on a national securities exchange registered under Section 6(a) of the Exchange Act, does not occur by August 1, 2020 (the "First Triggering Event"), 7.55% from and after August 2, 2020 and 7.75% from and after the Reset Date; or iv. if a Listing does not occur by August 1, 2021, 8.05% from and after August 2, 2021 until the Reset Date, and 8.25% from and after the Reset Date. Liquidation Preference Upon any voluntary or involuntary liquidation, dissolution or winding up of the Company, the holders of the Series A Preferred Shares will be entitled to be paid out of the Company's assets legally available for distribution to the stockholders, after payment of or provision for the Company's debts and other liabilities, liquidating distributions, in cash or property at its fair market value as determined by the Company's board of directors, in the amount, for each outstanding Series A Preferred Share equal to $25.00 per Series A Preferred Share (the "Liquidation Preference"), plus an amount equal to any accumulated and unpaid distributions to the date of payment, before any distribution or payment is made to holders of shares of common stock or any other class or series of equity securities ranking junior to the Series A Preferred Shares but subject to the preferential rights of holders of any class or series of equity securities ranking senior to the Series A Preferred Shares. After payment of the full amount of the Liquidation Preference to which they are entitled, plus an amount equal to any accumulated and unpaid distributions to the date of payment, the holders of Series A Preferred Shares will have no right or claim to any of the Company's remaining assets. Company Redemption Rights The Series A Preferred Shares may be redeemed by the Company, in whole or in part, at the Company's option, upon the earlier to occur of: (i) five years from the First Issuance Date or (ii) the First Triggering Event, at a per share redemption price in cash equal to $25.00 per Series A Preferred Share (the "Redemption Price"), plus any accumulated and unpaid distributions on the Series A Preferred Shares up to the redemption date, plus, a redemption fee of 1.5% of the Redemption Price in the case of a redemption that occurs on or after the date of the First Triggering Event, but before the date that is five years from the First Issuance Date. Holder Redemption Rights In the event the Company fails to effect a Listing by August 1, 2023, the holder of any Series A Preferred Shares has the option to request a redemption of such shares on or on any date following August 1, 2023, at the Redemption Price, plus any accumulated and unpaid distributions up to the redemption date (the "Redemption Right"); provided, however, that no holder of the Series A Preferred Shares shall have a Redemption Right if a Listing occurs prior to or on August 1, 2023. Conversion Rights Subject to our redemption rights and certain conditions set forth in the articles supplementary, a holder of the Series A Preferred Shares, at his or her option, will have the right to convert such holder's Series A Preferred Shares into shares of the Company's common stock any time after the earlier of (i) five years from the First Issuance Date, or if the Second Issuance occurs, five years from the Second Issuance Date, or (ii) a Change of Control (as defined in the articles supplementary) at a per share conversion rate equal to the Liquidation Preference divided by the then Common Stock Fair Market Value (as defined in the articles supplementary).</t>
  </si>
  <si>
    <t>Related Party Transactions</t>
  </si>
  <si>
    <t>Related Party Transaction, Due from (to) Related Party [Abstract]</t>
  </si>
  <si>
    <t>Related Party Transactions Summarized below are the related-party costs incurred by the Company for the years ended December 31, 2018 , 2017 and 2016 , respectively, and any related amounts payable and receivable as of December 31, 2018 and 2017 : Incurred for the Year Ended December 31, Payable as of December 31, 2018 2017 2016 2018 2017 Expensed Acquisition fees and expenses $ — $ — $ 1,322 $ — $ — Operating expenses 3,594 2,652 1,525 76 670 Asset management fees 23,668 23,499 23,530 — 1,878 Property management fees 9,479 9,782 9,740 875 730 Disposition fees (1) 177 1,950 — — — Costs advanced by the Advisor 546 587 73 341 267 Capitalized Acquisition fees 5,331 (2) 3,791 — — — Leasing commissions 2,289 1,752 — — — Liabilities assumed through the Self- Administration Transaction Earn-outs — (3) — — 29,380 $ — Other fees — (3) — — 11,734 $ — Total $ 45,084 $ 44,013 $ 36,190 $ 42,406 $ 3,545 Assets assumed through the Self- Administration Transaction Incurred for the Year Ended December 31, Receivable as of December 31, 2018 2017 2016 2018 2017 Cash to be received from an affiliate related to deferred compensation and other payroll costs $ — (3) $ — $ — $ 7,951 $ — Other fees — (3) — — 11,734 — Total $ — $ — $ — $ 19,685 $ — (1) Disposition fees with respect to real estate sold are included in the gain on sale of real estate in the accompanying consolidated statement of operations. (2) Acquisition fees related to the acquisitions of Quaker, McKesson, and Shaw were capitalized as the acquisitions did not meet the business combination criteria (see Note 3, Real Estate , for additional details). (3) No amounts were incurred as the activity during 2018 related to the Self Administration Transaction purchase price allocation. Related Party Revenue and Expenses/Fees On December 14, 2018, as part of the Self Administration Transaction, the Operating Partnership acquired 100% of the membership interests in GRECO, which included the Advisor, (ii) GCEAR II's advisor, (iii) GCPM, (iv) the Company's Property Manager, and (v) GCEAR II Property Manager. As part of the Contribution Agreement, the Company's Advisor and Property Manager provided services to GCEAR II, including asset acquisition and disposition decisions, asset management, operating and leasing of properties, property management, and other general and administrative responsibilities. However, the advisory and property manager fees from December 14, 2018 through December 31, 2018 were earned by the Company's Former Sponsor. Thus, no advisory or property management fees from GCEAR II were recognized as of December 31, 2018. In addition, the Company's advisory and property manager fees incurred from December 14, 2018 through December 31, 2018 were earned by the Company's Former Sponsor. As discussed in Note 2, Basis of Presentation and Summary of Significant Accounting Policies , all significant intercompany accounts and transactions have been eliminated in consolidation. Advisory Agreement The Advisor is primarily responsible for managing the business affairs and carrying out the directives of the Company’s board of directors. The Company entered into an advisory agreement with the Advisor. The Advisory Agreement entitles the Advisor to specified fees and expense reimbursements upon the provision of certain services with regard to the Public Offerings and investment of funds in real estate properties, among other services, including reimbursement for organizational and offering costs incurred by the Advisor on the Company’s behalf and reimbursement of certain costs and expenses incurred by the Advisor in providing services to the Company. Fourth Amended and Restated Limited Partnership Agreement and Redemption of Limited Partner Interest Agreement On December 14, 2018, the Company entered into (i) the Operating Partnership Agreement, which amended and superseded the Former OP Agreement, and (ii) a Limited Partner Interest Redemption Agreement with the Advisor and the Operating Partnership, pursuant to which the Operating Partnership redeemed all of the limited partnership interests held by the Advisor in the Operating Partnership. As a result of the entry into the above-described Limited Partner Interest Redemption Agreement and the Operating Partnership Agreement, (1) references to the limited partner interests previously held by GCEAR’s advisor in the Operating Partnership were removed from the Operating Partnership Agreement, in connection with the redemption of such interests pursuant to the Limited Partner Interest Redemption Agreement, (2) provisions related to the subordinated incentive distributions payable to GCEAR’s advisor pursuant to the limited partnership interests were removed from the Operating Partnership Agreement, and (3) provisions related to the authorization of the Series A Preferred Units and designation of the rights, powers, privileges, restrictions, qualifications and limitations of the Series A Preferred Units were added. Accordingly, the Company and the Operating Partnership no longer have any obligation to make the Subordinated Incentive Listing Distribution, Subordinated Distribution Due Upon Extraordinary Transaction or Subordinated Distribution Due Upon Termination (each as defined in the Former OP Agreement). Administrative Services Agreement On December 14, 2018, the Company entered into an Administrative Services Agreement with the Operating Partnership, GCC, GC LLC, GRECO and the TRS, pursuant to which, effective January 1, 2019, GCC and GC LLC will continue to provide certain operational and administrative services at cost to the Company, the Operating Partnership, TRS, and GRECO, which may include, without limitation, the shared information technology, human resources, legal, due diligence, marketing, events, operations, accounting and administrative support services set forth in the Administrative Services Agreement. Management Compensation The following table summarizes the compensation and fees the Company has paid to the Advisor, the Property Manager, and the Former Sponsor and other affiliates, including amounts to reimburse costs for providing services: Type of Compensation (Recipient) Determination of Amount Acquisition Fees and Expenses (Advisor) Under the Advisory Agreement, the Advisor receives acquisition fees equal to 2.5%, and reimbursement for actual acquisition related expenses incurred by the Advisor of up to 0.50% of the contract purchase price, as defined therein, of each property acquired by the Company, and reimbursement for actual acquisition expenses incurred on the Company's behalf, including certain payroll costs for acquisition-related efforts by the Advisor's personnel, as defined in the agreement. In addition, the Company pays acquisition expenses to unaffiliated third parties equal to approximately 0.60% of the purchase price of the Company's properties. The acquisition fee and acquisition expenses paid by the Company shall be reasonable and in no event exceed an amount equal to 6% of the contract purchase price, unless approved by a majority of the Company's independent directors. Disposition Fee (Advisor) In the event that the Company sells any or all of its properties (or a portion thereof), or all or substantially all of the business or securities of the Company are transferred or otherwise disposed of by way of a merger or other similar transaction, the Advisor will be entitled to receive a disposition fee if the Advisor or an affiliate provides a substantial amount of the services (as determined by a majority of the Company's directors, including a majority of the independent directors) in connection with such transaction. The disposition fee the Advisor or such affiliate shall be entitled to receive at closing will be equal to the lesser of: (1) 3% of the Contract Sales Price, as defined in the Advisory Agreement or (2) 50% of the Competitive Commission, as defined in the Advisory Agreement; provided, however, that in connection with certain types of transactions described further in the Advisory Agreement, the disposition fee shall be subordinated to Invested Capital (as defined in the operating partnership agreement). The disposition fee may be paid in addition to real estate commissions or other commissions paid to non-affiliates, provided that the total real estate commissions or other commissions (including the disposition fee) paid to all persons by the Company or the Operating Partnership shall not exceed an amount equal to the lesser of (i) 6% of the aggregate Contract Sales Price or (ii) the Competitive Commission. Asset Management Fee (Advisor) The Advisor receives an annual asset management fee for managing the Company’s assets equal to 0.75% of the Average Invested Assets, defined as the aggregate carrying value of the assets invested before reserves for depreciation. The fee will be computed based on the average of these values at the end of each month. The asset management fees are earned monthly. Operating Expenses (Advisor) The Advisor and its affiliates are entitled to reimbursement, at cost, for actual expenses incurred by them on behalf of the Company in connection with their provision of administrative services, including related personnel costs; provided, however, the Advisor must reimburse the Company for the amount, if any, by which total operating expenses,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For the years ended December 31, 2018 and 2017, the Company’s total operating expenses did not exceed the 2 %/25 % guideline. Operating expenses for years ended December 31, 2018 and 2017 included approximately $0.7 million and $0.6 million, respectively, to reimburse the Advisor and its affiliates a portion of the compensation paid by the Advisor and its affiliates for the Company's principal financial and accounting officer, Javier F. Bitar, executive vice president, David C. Rupert, and vice president and assistant secretary, Howard S. Hirsch, for services provided to the Company, for which the Company does not pay the Advisor a fee. In addition, the Company incurred approximately $0.3 million and $0.2 million for reimbursable expenses to the Advisor for services provided to the Company by certain of its other executive officers for each of the years ended December 31, 2018 and 2017. The reimbursable expenses include components of salaries, bonuses, benefits and other overhead charges and are based on the percentage of time each such executive officer spends on the Company's affairs. Property Management Fees (Property Manager) The Property Manager is entitled to receive a fee for its services in managing the Company’s properties up to 3% of the gross monthly revenues from the properties plus reimbursement of the costs of managing the properties. The Property Manager, in its sole and absolute discretion, can waive all or a part of any fee earned. In the event that the Property Manager assists with the development or redevelopment of a property, the Company may pay a separate market-based fee for such services. In the event that the Company contracts directly with a non-affiliated third-party property manager with respect to a particular property, the Company will pay the Property Manager an oversight fee equal to 1% of the gross revenues of the property managed.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 Conflicts of Interest The Advisor, Property Manager and their officers and certain of their key personnel and their respective affiliates currently serve as the Company's key personnel, advisors, and managers. GRECO (and therefore its personnel) serves as the sponsor for GCEAR II. Because these persons have competing demands on their time and resources, they may have conflicts of interest in allocating their time between the Company’s business and GCEAR II. Some of the material conflicts that the Company will face are (1) competing demand for the Company's executive officers and other key personnel; and (2) determining if certain investment opportunities should be recommended to the Company or GCEAR II. The Board has adopted an acquisition allocation policy as to the allocation of acquisition opportunities among the Company and GCEAR II, which is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concentration/diversification of each program’s investments; and • the income tax effects of the purchase to each program. In the event all acquisition allocation factors have been exhausted and an investment opportunity remains equally suitable for the Company and GCEAR II, the Operating Partnership will offer the investment opportunity to the REIT that has had the longest period of time elapse since it was offered an investment opportunity.</t>
  </si>
  <si>
    <t>Commitments and Contingencies</t>
  </si>
  <si>
    <t>Commitments and Contingencies Disclosure [Abstract]</t>
  </si>
  <si>
    <t>Commitments and Contingencies Ground Lease Obligations The Company has acquired properties that are subject to ground leases, with expiration dates of September 22, 2102, December 31, 2029 and December 31, 2095, respectively. The Company incurred rent expense of approximately $1.9 million for the year ended December 31, 2018 and $0.4 million for the year ended December 31, 2017 , related to the ground lease. As of December 31, 2018 , the remaining required payments under the terms of the ground lease are as follows: December 31, 2018 2019 $ 1,032 2020 1,032 2021 1,032 2022 1,072 2023 1,422 Thereafter 199,024 Total $ 204,614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 Proposed Merger with GCEAR II Subject to the terms and conditions of the Merger Agreement, (i) the Company will merge with and into Merger Sub, with Merger Sub surviving as a direct, wholly owned subsidiary of GCEAR II (the “Company Merger”) and (ii) the GCEAR II Operating Partnership will merge with and into the Operating Partnership (the “Partnership Merger” and, together with the Company Merger, the “Mergers”), with the Operating Partnership surviving the Partnership Merger. At such time, (x) in accordance with the applicable provisions of the MGCL, the separate existence of the Company shall cease and (y) in accordance with the Delaware Revised Uniform Limited Partnership Act, the separate existence of the Operating Partnership shall cease. At the effective time of the Company Merger, each issued and outstanding share of the Company's common stock (or fraction thereof), $0.001 par value per share, will be converted into the right to receive 1.04807 shares of GCEAR II's newly created Class E common stock, $0.001 par value per share (the “Class E Common Stock”), and each issued and outstanding share of the Company's Series A Preferred Shares will be converted into the right to receive one share of GCEAR II's newly created Series A cumulative perpetual convertible preferred stock. At the effective time of the Partnership Merger, each of the OP Units outstanding immediately prior to the effective time of the Partnership Merger will convert into the right to receive 1.04807 Class E OP Units in the surviving partnership and each OP Unit outstanding immediately prior to the effective time of the Partnership Merger will convert into the right to receive one OP Unit of like class in the surviving partnership. The special limited partnership interest of the Operating Partnership will be automatically redeemed, canceled and retired as described in the Merger Agreement.</t>
  </si>
  <si>
    <t>Declaration of Distributions</t>
  </si>
  <si>
    <t>Declaration of Distributions [Abstract]</t>
  </si>
  <si>
    <t>Declaration of Distributions During the quarter ended December 31, 2018 , the Company paid distributions in the amount of $0.001901096 per day per share on the outstanding shares of common stock payable to stockholders of record at the close of business on each day during the period from October 1, 2018 through December 31, 2018 . Such distributions were paid on a monthly basis, on or about the first day of the month, for the month then-ended. On December12, 2018 , the Company’s board of directors declared distributions in the amount of $0.001901096 per day per share on the outstanding shares of common stock payable to stockholders of record at the close of business on each day during the period from January 1, 2019 through March 31, 2019. Such distributions payable to each stockholder of record during a month will be paid on such date of the following month as the Company’s Chief Executive Officer may determine.</t>
  </si>
  <si>
    <t>Selected Quarterly Financial Data (Unaudited)</t>
  </si>
  <si>
    <t>Quarterly Financial Information Disclosure [Abstract]</t>
  </si>
  <si>
    <t>Selected Quarterly Financial Data (Unaudited) Presented below is a summary of the unaudited quarterly financial information for the years ended December 31, 2018 and 2017: 2018 First Quarter Second Quarter Third Quarter Fourth Quarter Total revenue $ 80,399 $ 85,991 $ 85,041 $ 84,928 Income before other income and (expenses) $ 20,442 $ 20,808 $ 19,012 $ 17,718 Net income $ 6,641 $ 7,799 $ 4,329 $ 3,269 Net income attributable to common stockholders $ 6,319 $ 7,431 $ 2,854 $ 1,014 Net income attributable to common stockholders per share $ 0.04 $ 0.04 $ 0.02 $ — 2017 First Quarter Second Quarter Third Quarter Fourth Quarter Total revenue (1) $ 96,708 $ 82,772 $ 85,132 $ 81,878 Income before other income and (expenses) $ 26,787 $ 17,685 $ 22,394 $ 15,428 Net income $ 14,306 $ 9,160 $ 9,445 $ 113,222 Net income attributable to common stockholders $ 13,726 $ 8,756 $ 9,029 $ 109,146 Net income attributable to common stockholders per share $ 0.08 $ 0.05 $ 0.05 $ 0.64 (1) Amounts were reclassified to conform to the current period presentation. See Note 2, Basis of Presentation and Summary of Significant Accounting Policies, for additional detail.</t>
  </si>
  <si>
    <t>Subsequent Events</t>
  </si>
  <si>
    <t>Subsequent Events [Abstract]</t>
  </si>
  <si>
    <t>Subsequent Events Offering Status As of March 11, 2019, the Company had issued 25,126,643 shares of the Company’s common stock pursuant to the DRP Offerings for approximately $255.9 million . Declaration of Distributions On March 12, 2019, the Company’s board of directors declared distributions in the amount of $0.001901096 per day per share on the outstanding shares of common stock payable to stockholders of record at the close of business on each day during the period from April 1, 2019 and ending on the earlier of (a) June 30, 2019 or (b) the date of the closing of the Mergers. Such distributions payable to each stockholder of record during a month will be paid on such date of the following month as the Company’s Chief Executive Officer may determine. Issuance of Directors Stock On March 14, 2019, the Company issued additional awards of 7,000 shares of restricted stock to each independent director upon each of their respective re-elections to the Company's board of directors, which vested 50% at the time of grant and will vest 50% upon the first anniversary of the grant date, subject to the independent director's continued service as a director during such vesting period. Advisory and Property Manager Agreements Effective January 1, 2019, advisory and property management revenue are earned by GRECO and related expenses are the responsibility of GRECO. DRP On February 15, 2019, the Company's board of directors determined it was in the best interests of the Company to reinstate the DRP effective with the February distributions paid on or around March 1, 2019.</t>
  </si>
  <si>
    <t>Schedule III Real Estate and Accumulated Depreciation</t>
  </si>
  <si>
    <t>SEC Schedule, 12-28, Real Estate Companies, Investment in Real Estate and Accumulated Depreciation Disclosure [Abstract]</t>
  </si>
  <si>
    <t>GRIFFIN CAPITAL ESSENTIAL ASSET REIT, INC. SCHEDULE III REAL ESTATE ASSETS AND ACCUMULATED DEPRECIATION AND AMORTIZATION (Dollars in thousands) Initial Cost to Company (2) Cost Gross Carrying Amount at December 31, 2018 Life on Property Property ST Encumbrances (1) Land Building and Building and Land Building and Improvements (2) Total Accumulated Date of Date of Plainfield Office/Laboratory IL $ — $ 3,709 $ 22,209 $ 7,344 $ 3,709 $ 29,553 $ 33,262 $ 12,841 N/A 6/18/2009 5-40 years Renfro Warehouse/Distribution SC 13,073 1,400 18,182 2,012 1,400 20,194 21,594 7,916 N/A 6/18/2009 5-40 years Emporia Partners Office/Industrial/Distribution KS 2,554 274 7,567 — 274 7,567 7,841 2,702 N/A 8/27/2010 5-40 years AT&amp;T Office/ Data Center WA 25,178 6,770 32,420 718 6,770 33,138 39,908 9,382 N/A 1/31/2012 5-40 years Westinghouse Engineering Facility PA 21,305 2,650 26,745 — 2,650 26,745 29,395 7,311 N/A 3/22/2012 5-40 years TransDigm Office GA 4,455 3,773 9,030 411 3,773 9,441 13,214 2,622 N/A 5/31/2012 5-40 years Travelers Office CO 9,200 2,600 13,500 1,374 2,600 14,874 17,474 5,423 N/A 6/29/2012 5-40 years Zeller Manufacturing IL 8,715 2,674 13,229 651 2,674 13,880 16,554 3,182 N/A 11/8/2012 5-40 years Northrop Office OH 10,500 1,300 16,188 39 1,300 16,227 17,527 6,044 N/A 11/13/2012 5-40 years Health Net Office CA 13,073 4,182 18,072 203 4,182 18,275 22,457 6,618 N/A 12/18/2012 5-40 years Comcast Office CO 14,105 (4) 3,146 22,826 1,593 3,146 24,419 27,565 8,181 N/A 1/11/2013 5-40 years Rivertech Corp Center Office WA — 3,000 9,000 4,431 3,000 13,431 16,431 4,519 N/A 2/15/2013 5-40 years Schlumberger Office TX 29,224 2,800 47,752 145 2,800 47,897 50,697 9,827 N/A 5/1/2013 5-40 years UTC Office NC 23,099 1,330 37,858 — 1,330 37,858 39,188 8,478 N/A 5/3/2013 5-40 years Avnet Research &amp; Development/Flex Facility AZ 19,307 1,860 31,481 47 1,860 31,528 33,388 6,617 N/A 5/29/2013 5-40 years Cigna Office AZ 39,000 (4) 8,600 48,102 133 8,600 48,235 56,835 10,762 N/A 6/20/2013 5-40 years Nokia Office IL — 7,697 21,843 — 7,697 21,843 29,540 4,128 N/A 8/13/2013 5-40 years Verizon Office NJ 25,432 5,300 36,768 3,588 5,300 40,356 45,656 12,308 N/A 10/3/2013 5-40 years Fox Head Office CA — 3,672 23,230 — 3,672 23,230 26,902 4,266 N/A 10/29/2013 5-40 years 2500 Windy Ridge Office GA — 5,000 50,227 5,327 5,000 55,554 60,554 13,068 N/A 11/5/2013 5-40 years General Electric Office GA — 5,050 51,396 255 5,050 51,651 56,701 9,178 N/A 11/5/2013 5-40 years Atlanta Wildwood Office GA — 4,189 23,414 1,685 4,189 25,099 29,288 8,143 N/A 11/5/2013 5-40 years Community Insurance Office OH — 1,177 22,323 — 1,177 22,323 23,500 4,655 N/A 11/5/2013 5-40 years Anthem Office OH — 850 8,892 — 850 8,892 9,742 2,621 N/A 11/5/2013 5-40 years JPMorgan Chase Office OH — 5,500 39,000 427 5,500 39,427 44,927 8,111 N/A 11/5/2013 5-40 years Sterling Commerce Center Office OH — 4,750 32,769 1,424 4,750 34,193 38,943 9,978 N/A 11/5/2013 5-40 years Initial Cost to Company (2) Cost Gross Carrying Amount at December 31, 2018 Life on Property Property ST Encumbrances (1) Land Building and Building and Land Building and Improvements (2) Total Accumulated Date of Date of Aetna Office TX 36,199 (4) 3,000 12,330 359 3,000 12,689 15,689 4,010 N/A 11/5/2013 5-40 years CHRISTUS Health Office TX — 1,950 46,922 357 1,950 47,279 49,229 11,361 N/A 11/5/2013 5-40 years Roush Industries Office MI — 875 11,375 534 875 11,909 12,784 3,305 N/A 11/5/2013 5-40 years Parkland Center Office WI — 3,100 26,348 10,452 3,100 36,800 39,900 15,291 N/A 11/5/2013 5-40 years 1200 Morris Office PA — 2,925 18,935 1,935 2,925 20,870 23,795 7,275 N/A 11/5/2013 5-40 years United HealthCare Office MO — 2,920 23,510 2,179 2,920 25,689 28,609 6,574 N/A 11/5/2013 5-40 years Northpointe Corporate Center II Office WA — 1,109 6,066 4,576 1,109 10,642 11,751 2,612 N/A 11/5/2013 5-40 years Comcast (Northpointe Corporate Center I) Office WA 39,650 (4) 2,292 16,930 2,257 2,292 19,187 21,479 4,335 N/A 11/5/2013 5-40 years Farmers Office KS — 2,750 17,106 816 2,750 17,922 20,672 4,386 N/A 12/27/2013 5-40 years Caterpillar Industrial IL — 6,000 46,511 — 6,000 46,511 52,511 13,329 N/A 1/7/2014 5-40 years DigitalGlobe Office CO — 8,600 83,400 — 8,600 83,400 92,000 15,891 N/A 1/14/2014 5-40 years Waste Management Office AZ — — 16,515 10 — 16,525 16,525 3,829 N/A 1/16/2014 5-40 years BT Infonet Office CA — 9,800 41,483 — 9,800 41,483 51,283 8,923 N/A 2/27/2014 5-40 years Wyndham Office NJ — 6,200 91,153 — 6,200 91,153 97,353 13,480 N/A 4/23/2014 5-40 years Ace Hardware Office IL 22,750 (4) 6,900 33,945 — 6,900 33,945 40,845 6,093 N/A 4/24/2014 5-40 years Equifax I Office MO — 1,850 12,709 194 1,850 12,903 14,753 3,207 N/A 5/20/2014 5-40 years American Express Office AZ — 15,000 45,893 — 15,000 45,893 60,893 15,053 N/A 5/22/2014 5-40 years Circle Star Office CA — 22,789 68,950 3,592 22,789 72,542 95,331 20,365 N/A 5/28/2014 5-40 years Vanguard Office NC — 2,230 31,062 — 2,230 31,062 33,292 5,861 N/A 6/19/2014 5-40 years Restoration Hardware Industrial CA 78,000 (4) 15,463 36,613 37,693 15,463 74,306 89,769 11,565 8/15/2015 8/15/2015 5-40 years Parallon Office FL 7,263 1,000 16,772 — 1,000 16,772 17,772 3,135 N/A 6/25/2014 5-40 years TW Telecom Office CO — 10,554 35,817 1,382 10,554 37,199 47,753 7,417 N/A 8/1/2014 5-40 years Equifax II Office MO — 2,200 12,755 70 2,200 12,825 15,025 2,659 N/A 10/1/2014 5-40 years Mason I Office OH — 4,777 18,489 — 4,777 18,489 23,266 1,919 N/A 11/7/2014 5-40 years Wells Fargo Office NC 26,975 (4) 2,150 40,806 46 2,150 40,852 43,002 6,518 N/A 12/15/2014 5-40 years GE Aviation Office OH — 4,400 61,681 — 4,400 61,681 66,081 12,200 N/A 2/19/2015 5-40 years Westgate III Office TX — 3,209 75,937 — 3,209 75,937 79,146 10,530 N/A 4/1/2015 5-40 years 2275 Cabot Drive Office IL — 2,788 16,200 39 2,788 16,239 19,027 5,994 N/A 6/10/2015 5-40 years Franklin Center Office MD — 6,989 46,875 121 6,989 46,996 53,985 7,168 N/A 6/10/2015 5-40 years 7601 Technology Way Office CO — 9,948 23,888 4,685 9,948 28,573 38,521 3,859 N/A 6/10/2015 5-40 years 4650 Lakehurst Court Office OH — 2,943 22,651 490 2,943 23,141 26,084 5,285 N/A 6/10/2015 5-40 years Miramar Office FL — 4,488 19,979 591 4,488 20,570 25,058 3,488 N/A 6/10/2015 5-40 years Royal Ridge V Office TX 21,385 (4) 1,842 22,052 3,497 1,842 25,549 27,391 3,253 N/A 6/10/2015 5-40 years Duke Bridges Office TX 27,475 (4) 8,239 51,395 7,457 8,239 58,852 67,091 7,337 N/A 6/10/2015 5-40 years Houston Westway II Office TX — 3,961 78,668 — 3,961 78,668 82,629 14,999 N/A 6/10/2015 5-40 years Initial Cost to Company (2) Cost Gross Carrying Amount at December 31, 2018 Life on Property Property ST Encumbrances (1) Land Building and Building and Land Building and Improvements (2) Total Accumulated Date of Date of Houston Westway I Office TX — 6,540 30,703 — 6,540 30,703 37,243 5,410 N/A 6/10/2015 5-40 years Atlanta Perimeter Office GA 69,461 (4) 8,382 96,718 679 8,382 97,397 105,779 19,886 N/A 6/10/2015 5-40 years South Lake at Dulles Office VA — 9,666 74,098 164 9,666 74,262 83,928 12,838 N/A 6/10/2015 5-40 years Four Parkway Office IL — 4,339 37,298 1,032 4,339 38,330 42,669 9,354 N/A 6/10/2015 5-40 years Highway 94 Office MO 16,497 5,637 25,280 — 5,637 25,280 30,917 3,858 N/A 11/6/2015 5-40 years Heritage III Office TX — 1,955 15,540 108 1,955 15,648 17,603 3,030 N/A 12/11/2015 5-40 years Heritage IV Office TX — 2,330 26,376 — 2,330 26,376 28,706 4,742 N/A 12/11/2015 5-40 years Samsonite Office FL 22,085 5,040 42,490 — 5,040 42,490 47,530 4,660 N/A 12/11/2015 5-40 years Lynwood III &amp; IV Land WA — 2,865 — — 2,865 — 2,865 — N/A 3/17/2016 N/A HealthSpring Office TN 21,219 8,126 31,447 — 8,126 31,447 39,573 3,990 N/A 4/27/2016 5-40 years Fort Mill I Office SC — 4,612 86,352 — 4,612 86,352 90,964 2,752 N/A 11/30/2017 5-40 years Fort Mill II Office SC — 1,274 41,509 — 1,274 41,509 42,783 1,324 N/A 11/30/2017 5-40 years Quaker Industrial FL — 5,433 55,341 — 5,433 55,341 60,774 1,365 N/A 3/13/2018 5-40 years McKesson Office AZ — 312 69,760 — 312 69,760 70,072 2,635 N/A 4/10/2018 5-40 years Shaw Industries Industrial GA — 5,465 57,116 — 5,465 57,116 62,581 1,181 N/A 5/3/2018 5-40 years Total All Properties (3) $ 647,179 $ 350,470 $ 2,605,772 $ 117,122 $ 350,470 $ 2,722,894 $ 3,073,364 $ 538,412 (1) Amount does not include the net loan valuation discount of $0.2 million related to the debt assumed in the Highway 94, Samsonite and HealthSpring property acquisitions. (2) Building and improvements include tenant origination, absorption costs and construction in progress. (3) As of December 31, 2018, the aggregate cost of real estate the Company and consolidated subsidiaries own for federal income tax purposes was approximately $3.0 billion (unaudited). (4) The Bank of America Loan is secured by cross-collateralized and cross-defaulted first mortgage liens on the properties. Activity for the Year Ended December 31, 2018 2017 2016 Real estate facilities Balance at beginning of year $ 2,869,328 $ 3,024,389 $ 2,968,982 Acquisitions 193,430 133,747 42,438 Improvements 6,264 12,479 16,792 Construction-in-progress 20,619 1,752 575 Other adjustments — (2,785 ) (4,398 ) Write down of tenant origination and absorption costs — (2,352 ) — Sale of real estate assets (16,277 ) (297,902 ) — Balance at end of year $ 3,073,364 $ 2,869,328 $ 3,024,389 Accumulated depreciation Balance at beginning of year $ 426,752 $ 338,552 $ 208,933 Depreciation and amortization expense 119,168 116,583 130,849 Less: Non-real estate assets depreciation expense (3,584 ) (1,554 ) (1,230 ) Less: Sale of real estate assets depreciation expense (3,924 ) (26,829 ) — Balance at end of year $ 538,412 $ 426,752 $ 338,552 Real estate facilities, net $ 2,534,952 $ 2,442,576 $ 2,685,837</t>
  </si>
  <si>
    <t>Basis of Presentation and Summary of Significant Accounting Policies (Policies)</t>
  </si>
  <si>
    <t>Principles of Consolidation and Consolidation Considerations</t>
  </si>
  <si>
    <t>Principles of Consolidation The Company's financial statements, and the financial statements of the Company's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See Note 5, Investments, for more detail .</t>
  </si>
  <si>
    <t>Cash and Cash Equivalents</t>
  </si>
  <si>
    <t>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18 and 2017 .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s of December 31, 2018 .</t>
  </si>
  <si>
    <t>Restricted Cash</t>
  </si>
  <si>
    <t xml:space="preserve">Restricted Cash In conjunction with acquisitions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t>
  </si>
  <si>
    <t>Real Estate Purchase Price Allocation</t>
  </si>
  <si>
    <t>Real Estate Purchase Price Allocation The Company applies the provisions in ASC 805-10, Business Combinations ( " ASC 805-10"), to account for the acquisition of real estate, or real estate related assets, in which a lease, or other contract, is in place representing an active revenue stream, as an asset acquisition (in rare cases, a business combination). In accordance with the provisions of ASC 805-10 (on an asset acquisition), the Company recognizes the assets acquired, the liabilities assumed and any noncontrolling interest in the acquired entity at their relative fair values. The accounting provisions have also established that transaction costs associated with an asset acquisition are capitalized.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relativ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 The determination of the relative fair values of the assets and liabilities acquired requires the use of significant assumptions about current market rental rates, rental growth rates, discount rates and other variables.</t>
  </si>
  <si>
    <t>Depreciation and Amortization</t>
  </si>
  <si>
    <t>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If a lease is terminated or amended prior to its scheduled expiration, the Company will accelerate the remaining useful life of the unamortized lease-related costs.</t>
  </si>
  <si>
    <t>Assets Held for Sale and Assets Reclassified from Held for Sale to Held and Used</t>
  </si>
  <si>
    <t xml:space="preserve">Assets Held for Sale The Company accounts for properties held for sale in accordance with ASC 360, Property, Plant, and Equipment , ("ASC 360"), which addresses financial accounting and reporting for the impairment or disposal of long-lived assets and ASU No. 2014-08, Presentation of Financial Statements and Property, Plant, and Equipment: Reporting Discontinued Operations and Disclosures of Disposals of Components of an Entity ("ASU No. 2014-08"). Under ASU No. 2014-08, a discontinued operation is (i) a component of an entity or group of components that has been disposed of by sale, that has been disposed of other than by sale, or that is classified as held for sale that represents a strategic shift that has or will have a major effect on an entity's operations and financial results or (ii) an acquired business or nonprofit activity that is classified as held for sale on the date of the acquisition. In accordance with ASC 205, a component of an entity or a group of components of an entity, or a business or nonprofit activity (the entity to be sold) shall be classified as held for sale in the period in which all of the required criteria are met. In accordance with ASC 360, upon being classified as held for sale, a property is carried at the lower of (i) its carrying amount or (ii) fair value less costs to sell. In addition, a property being held for sale ceases to be depreciated. </t>
  </si>
  <si>
    <t>Impairment of Real Estate and Related Intangible Assets</t>
  </si>
  <si>
    <t xml:space="preserve">Impairment of Real Estate and Related Intangible Assets The Company continually monitors events and changes in circumstances that could indicate that the carrying amounts of real estate and related intangible assets may not be recoverable, including credit ratings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
  </si>
  <si>
    <t>Goodwill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did not record any impairment of goodwill during the year ended December 31, 2018.</t>
  </si>
  <si>
    <t>Revenue Recognition</t>
  </si>
  <si>
    <t>Revenue Recognition Leases associated with the acquisition and contribution of certain real estate assets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each quarter, the Company reconciles the amount of additional rent paid by the tenant during the quarter to the actual amount of the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In a situation in which a lease associated with a significant tenant has been, or is expected to be, terminated early, or extended, the Company evaluates the remaining useful life of amortizable assets in the asset group related to the lease that will be terminated (i.e., above- and below-market lease intangibles, in-place lease value and deferred leasing costs). Based upon consideration of the facts and circumstances surrounding the termination or extension, the Company may write-off or accelerate the amortization associated with the asset group. Such amounts are included within rental and other income for above- and below-market lease intangibles and amortization for the remaining lease related asset groups in the consolidated statements of operations.</t>
  </si>
  <si>
    <t>Derivative Instruments and Hedging Activities</t>
  </si>
  <si>
    <t>Derivative Instruments and Hedging Activities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ASC 815 requires qualitative disclosures regarding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7, Interest Rate Contracts , for more detail.</t>
  </si>
  <si>
    <t>Income Taxes</t>
  </si>
  <si>
    <t xml:space="preserve">Income Taxes The Company has elected to be taxed as a REIT under th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for distribution to stockholders. As of December 31, 2018 , the Company satisfied the REIT requirements and distributed all of its taxable income. Pursuant to the Code, the Company has elected to treat its corporate subsidiary as a TRS. In general, the TRS may perform non-customary services for the Company’s tenants and may engage in any real estate or non real estate-related business. The TRS will be subject to corporate federal and state income tax. On June 27, 2018, the Company converted the Griffin Capital JVMB (Fort Worth), LLC entity which holds the Heritage Common X (defined in Note 5, Investments) investment into a taxable subsidiary. </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Per Share Data</t>
  </si>
  <si>
    <t xml:space="preserve">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t>
  </si>
  <si>
    <t>Segment Information</t>
  </si>
  <si>
    <t>Segment Information ASC 280, Segment Reporting , ("ASC 280") establishes standards for reporting financial and descriptive information about a public entity’s reportable segments. The Company internally evaluates all of the properties and interests therein as one reportable segment.</t>
  </si>
  <si>
    <t>Change in Consolidated Financial Statements Presentation</t>
  </si>
  <si>
    <t>Change in Consolidated Financial Statements Presentation Certain amounts in the Company's prior period consolidated financial statements have been reclassified to conform to the current period presentation. Recoverable state tax expenses have been reclassified from general and administrative expenses to property operating expenses on the statement of operations for all periods presented.</t>
  </si>
  <si>
    <t>Unaudited Data</t>
  </si>
  <si>
    <t xml:space="preserve">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PCAOB"). </t>
  </si>
  <si>
    <t>Recently Issued Accounting Pronouncements</t>
  </si>
  <si>
    <t>Recently Issued Accounting Pronouncements In February 2016, the FASB issued ASU No. 2016-02, Leases ("ASU No. 2016-02"). ASU No. 2016-02 amends the existing accounting standards for lease accounting, including requiring lessees to recognize most leases on their balance sheets and making targeted changes to lessor accounting. ASU No. 2016-02 will direct how the Company accounts for payments from the elements of leases that are generally fixed and determinable at the inception of the lease (“Fixed Lease Payments”) while ASU No. 2014-09 (defined below) will direct how the Company accounts for the non-lease components of lease contracts, primarily expense reimbursements (“Non-Lease Payments”) and the accounting for the disposition of real estate facilities. ASU No. 2016-02 will be effective beginning in the first quarter of 2019. Early adoption of ASU No. 2016-02 as of its issuance is permitted. ASU No. 2016-02 requires a modified retrospective transition approach for all leases existing at, or entered into after, the date of initial application, with an option to use certain transition relief. Based on the required adoption date of January 1, 2019, the modified retrospective method for ASU No. 2016-02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The FASB has also issued an amendment to the standard that would provide an entity an optional transition method to initially account for the impact of the adoption of the standard with a cumulative adjustment to accumulated earnings (deficit) on January 1, 2019 (the effective date of ASU No. 2016-02), rather than January 1, 2017, which would eliminate the need to restate amounts presented prior to January 1, 2019. Under ASU No. 2016-02, an entity may elect a practical expedient package, which states that: (a) an entity need not reassess whether any expired or existing contracts are leases or contain leases; (b) an entity need not reassess the lease classification for any expired or existing leases; and (c) an entity need not reassess initial direct costs for any existing leases. These three practical expedients are available as a single election that must be elected as a package and must be consistently applied to all existing leases at the date of adoption. The Company plans electing the package of practical expedients at the date of adoption. The FASB has also tentatively noted in its May 2017 board meeting minutes that lessors that adopt this package of practical expedients are not expected to reassess expired or existing leases at the date of initial application, which is January 1, 2017 under ASU No. 2016-02, or January 1, 2019, if the Company elects the optional transition method. The FASB noted that the transition provisions generally enable entities to “run off” their existing leases for the remainder of the lease term, which would effectively eliminate the need to calculate adjustment to the opening balance of accumulated earnings (deficit). In July 2018, the FASB approved an amendment to the ASU to allow lessors to elect, as a practical expedient, not to allocate the total consideration to lease and non-lease components based on their relative standalone selling prices. The single-lease component practical expedient allows lessors to elect a combined single-lease component presentation if (i) the timing and pattern of transfer of the lease component and the non-lease component(s) associated with it are the same, and (ii) the lease component would be classified as an operating lease if it were accounted for separately. Non-lease components that do not meet the criteria of this practical expedient and combined components in which the non-lease component is the predominant component will be accounted for under the new revenue recognition ASU. The Company does not expect that ASU No. 2016-02 will impact the Company's accounting for Fixed Lease Payments because the Company's accounting policy is currently consistent with the provisions of the standard. The Company plans to elect the practical expedient mentioned above, which will treat payments for expense reimbursements that qualify as Non-Lease Payments and meet the criteria above as a single lease component. Under ASU No. 2016-02, reimbursements relating to property taxes and insurances are Fixed Lease Payments as the payments relates to the right to use the leased assets, while reimbursements relating to maintenance activities and common area expense are Non-Lease Payments and would be accounted under ASU No. 2016-02, assuming the Non-Lease Payments meet the criteria above. Additionally, the Company is analyzing its current ground lease obligations under ASU No. 2016-02 where the Company is the lessee. The Company has done a preliminary assessment and continues to evaluate the potential impact the guidance may have on its consolidated financial statements and related disclosures and will adopt ASU No. 2016-02 as of January 1, 2019. The Company is the lessee under two ground leases. The Company believes that the application of this standard will result in the recording of a right of use asset and the related lease liability for the ground lease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adopted the guidance using the modified retrospective approach for the fiscal year beginning on January 1, 2018. The impact of the adoption of the new accounting guidance was minimal on the Company's consolidated financial statements relating to the recognition of gains and losses on the sale of real estate assets was minimal as the Company’s current accounting for such transactions is consistent with the new guidance’s core principle. Rental income from leasing arrangements is a substantial portion of the Company’s revenue, is specifically excluded from ASU No. 2014-09 and will be governed by the applicable lease codification, ASU No. 2016-02. In March 2016, the FASB issued ASU No. 2016-08, Revenue from Contracts with Customers (Topic 606): Principal versus Agent Considerations (Reporting Revenue Gross versus Net) ("ASU No. 2016-08").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described above. The Company adopted the guidance using the modified retrospective approach for the fiscal year beginning on January 1, 2018. The impact of the adoption of the new accounting guidance was minimal on the Company's consolidated financial statements relating to the recognition of reporting revenue gross versus net on the Company's consolidated financial statements as the Company’s current accounting for such transactions is consistent with the new guidance’s core principle.</t>
  </si>
  <si>
    <t>Basis of Presentation and Summary of Significant Accounting Policies (Tables)</t>
  </si>
  <si>
    <t>Schedule of estimated useful lives of assets</t>
  </si>
  <si>
    <t>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si>
  <si>
    <t>Real Estate (Tables)</t>
  </si>
  <si>
    <t>Schedule of Acquisition Purchase Price and Allocation</t>
  </si>
  <si>
    <t xml:space="preserve">The purchase price and other acquisition items for the properties acquired during the year ended December 31, 2018 are shown below: Property Location Tenant/Major Lessee Acquisition Date Purchase Price Approx. Square Feet Acquisition Fees and Expenses (1) Year of Lease Expiration Quaker Lakeland, Florida Quaker Sales and Distribution, Inc. 3/13/2018 $ 59,600 605,400 $ 1,777 2028 McKesson Scottsdale, Arizona McKesson Corporation 4/10/2018 $ 67,000 271,100 $ 2,139 2028 Shaw Wentworth, Georgia Shaw Industries, Inc. 5/3/2018 $ 56,526 1,001,500 $ 1,782 2033 (1) The Advisor was entitled to receive acquisition fees equal to 2.5% and acquisition expense reimbursement of up to 0.5% of the contract purchase price for each acquisition. In addition, the Company incurred third-party costs associated with the three acquisitions. </t>
  </si>
  <si>
    <t>Schedule of future minimum net rent payments</t>
  </si>
  <si>
    <t>The future minimum contractual rent payments pursuant to the current lease terms are shown in the table below. The Company's current leases have expirations ranging from 2019 to 2036. As of December 31, 2018 2019 $ 227,272 2020 208,765 2021 196,046 2022 188,550 2023 180,487 Thereafter 677,060 Total $ 1,678,180</t>
  </si>
  <si>
    <t>Schedule of in-place lease valuation</t>
  </si>
  <si>
    <t>In-place leases were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or contribution. December 31, 2018 2017 In-place lease valuation (above market) $ 42,736 $ 43,826 In-place lease valuation (above market) - accumulated amortization (31,995 ) (27,703 ) In-place lease valuation (above market), net 10,741 16,123 Ground leasehold interest (below market) 2,255 2,255 Ground leasehold interest (below market) - accumulated amortization (137 ) (109 ) Ground leasehold interest (below market), net 2,118 2,146 Intangibles - other 4,240 — Intangible assets, net $ 17,099 $ 18,269 In-place lease valuation (below market) $ (55,147 ) $ (49,774 ) In-place lease valuation (below market) - accumulated amortization 32,032 26,193 In-place lease valuation (below market), net $ (23,115 ) $ (23,581 ) Tenant origination and absorption cost $ 530,181 $ 495,364 Tenant origination and absorption cost - accumulated amortization (296,201 ) (242,601 ) Tenant origination and absorption cost, net $ 233,980 $ 252,763</t>
  </si>
  <si>
    <t>Schedule of amortization expense</t>
  </si>
  <si>
    <t>The amortization of the intangible assets and other leasing costs for the respective periods is as follows: Amortization (income) expense for the year ended December 31, 2018 2017 2016 Above and below market leases, net $ (685 ) $ 1,689 $ 3,287 Tenant origination and absorption cost $ 55,464 $ 59,046 $ 72,912 Ground leasehold amortization (below market) $ 27 $ 27 $ 28 Other leasing costs amortization $ 3,557 $ 1,527 $ 1,202</t>
  </si>
  <si>
    <t>Schedule of estimated annual amortization (income) expense</t>
  </si>
  <si>
    <t>The following table sets forth the estimated annual amortization (income) expense for in-place lease valuation, net, tenant origination and absorption costs, ground leasehold improvements, and other leasing costs as of December 31, 2018 for the next five years: Year In-place lease valuation, net Tenant origination and absorption costs Ground leasehold improvements Other leasing costs 2019 $ (2,771 ) $ 44,674 $ 27 $ 3,288 2020 $ (1,257 ) $ 36,524 $ 27 $ 3,164 2021 $ (1,067 ) $ 31,846 $ 28 $ 5,266 2022 $ (1,546 ) $ 28,516 $ 27 $ 5,239 2023 $ (1,696 ) $ 26,056 $ 27 $ 5,136</t>
  </si>
  <si>
    <t>Schedule of restricted cash</t>
  </si>
  <si>
    <t xml:space="preserve">Additionally, an ongoing replacement reserve is funded by certain tenants pursuant to each tenant’s respective lease as follows: Balance as of December 31, 2017 Additions Deductions Balance as of December 31, 2018 Cash reserves (1) $ 17,034 $ 37,585 $ (41,674 ) $ 12,945 Restricted Lockbox 2,158 40,868 (40,164 ) 2,862 Section 1031 Exchange Funds (2) 154,940 477 (155,417 ) — Total $ 174,132 $ 78,930 $ (237,255 ) $ 15,807 (1) Primarily represents cash used to fund tenant improvements and taxes. (2) Represents cash proceeds from a disposition that were temporarily held at the qualified intermediary for purposes of facilitating potential Section 1031 Exchanges. The Company's three acquisitions during the year ended December 31, 2018 completed the Section 1031 Exchanges. </t>
  </si>
  <si>
    <t>Self Administration Transaction (Tables)</t>
  </si>
  <si>
    <t>Schedule of Consideration Given to Acquire Membership Interest and Allocation of Purchase Price</t>
  </si>
  <si>
    <t>Under the terms of the Self Administration Transaction, the following consideration was given in exchange for 100% of the membership interests in GRECO: Amount Fair value of Operating Partnership units issued $ 205,000 Fair value of earn-outs 29,380 Accrued liabilities: Executive deferred compensation plan 7,795 Other liabilities 11,890 Total consideration 254,065 Less: accounts receivable from affiliates and other assets (19,878 ) Net consideration $ 234,187</t>
  </si>
  <si>
    <t>Schedule of Recognized Identified Assets Acquired and Liabilities Assumed</t>
  </si>
  <si>
    <t xml:space="preserve">The following summarizes the purchase price allocations of the properties acquired during the year ended December 31, 2018 : Property (1) Land Building and improvements Tenant origination and absorption costs In-place lease valuation - above (below) market Receivable- Ground Lease Payable- Ground Lease Payments Total Quaker $ 5,433 $ 50,953 $ 4,387 $ (502 ) $ — $ — $ 60,271 McKesson $ 312 $ 45,109 $ 24,652 $ (933 ) $ — $ — $ 69,140 Shaw $ 5,465 $ 48,820 $ 8,297 $ (4,273 ) $ 2,008 $ (2,008 ) $ 58,309 (1) The Company evaluated the transactions above under the clarified framework for determining whether an integrated set of assets and activities meets the definition of a business, pursuant to ASU No. 2017-01, Business Combinations, issued in January 2017, which the Company early-adopted effective January 1, 2017. Acquisitions that do not meet the definition of a business are accounted for as asset acquisitions. Since the transactions above lacked a substantive process, the transactions did not meet the definition of a business and consequently were accounted for as asset acquisitions. The Company allocated the total consideration (including acquisition costs of approximately $5.7 million ) to the individual assets and liabilities acquired on a relative fair value basis. The following table summarizes the purchase price allocation: Amount Assets: Accounts receivable from affiliates and other assets $ 19,878 Management contract intangibles 4,239 Goodwill 229,948 Total assets acquired 254,065 Liabilities: Cash earn-out (due to affiliates) (1) 25,000 Earn-out (due to affiliates) (1) 4,380 Executive deferred compensation plan 7,795 Other liabilities 11,890 Total liabilities assumed 49,065 Net assets acquired $ 205,000 (1) See Note 9, Fair Value Measurements , for further description of the two earn-outs. </t>
  </si>
  <si>
    <t>Schedule of Pro Forma Information</t>
  </si>
  <si>
    <t>The following condensed pro forma operating information is presented as if the Self Administration Transaction occurred in 2018 had been included in operations as of January 1, 2017. The pro forma operating information excludes certain nonrecurring adjustments, such as acquisition fees and expenses incurred, to reflect the pro forma impact the acquisition would have on earnings on a continuous basis: Year Ended December 31, 2018 2017 Revenue $ 358,301 $ 363,596 Net income $ 60,839 $ 172,735 Net income attributable to noncontrolling interests $ (8,627 ) $ (22,974 ) Net income attributable to common stockholders (1) $ (356 ) $ (356 ) Net income to common stockholders per share, basic and diluted $ 48,581 $ 149,405 $ 0.29 $ 0.86 (1) Amount is net of net income (loss) attributable to noncontrolling interests, distributions to redeemable noncontrolling interests attributable to common stockholders and distributions to preferred shareholders.</t>
  </si>
  <si>
    <t>Investments (Tables)</t>
  </si>
  <si>
    <t>Company's share of net earnings or losses and reduced by distributions</t>
  </si>
  <si>
    <t>As of December 31, 2018 , the balance of the investment is shown below: Digital Realty Joint Venture Heritage Common X Total Balance as of December 31, 2017 $ 37,114 $ — $ 37,114 Contributions — 3,274 3,274 Other comprehensive income 122 — 122 Net loss (2,254 ) — (2,254 ) Distributions (7,691 ) — (7,691 ) Balance as of December 31, 2018 $ 27,291 $ 3,274 $ 30,565</t>
  </si>
  <si>
    <t>Debt (Tables)</t>
  </si>
  <si>
    <t>Schedule of Debt</t>
  </si>
  <si>
    <t>As of December 31, 2018 and December 31, 2017 , the Company’s debt consisted of the following: December 31, Contractual Interest Rate (1) Loan Maturity Effective Interest Rate (2) 2018 2017 HealthSpring loan $ 21,219 $ 21,694 4.18% April 2023 4.60% Midland loan 102,262 104,197 3.94% April 2023 4.11% Emporia Partners loan 2,554 2,978 5.88% September 2023 5.96% Samsonite loan 22,085 22,961 6.08% September 2023 5.18% Highway 94 loan 16,497 17,352 3.75% August 2024 4.68% Bank of America loan 375,000 375,000 3.77% October 2027 3.91% AIG loan 107,562 109,275 4.96% February 2029 5.07% TW Telecom loan (3) — 19,169 — — —% Total Mortgage Debt 647,179 672,626 Term Loan 715,000 715,000 LIBO Rate +1.40% (4) July 2020 4.16% Revolver Loan — 10,153 LIBO Rate +1.45% (4) July 2020 (4) 4.01% Total Debt 1,362,179 1,397,779 Unamortized Deferred Financing Costs and Discounts, net (8,648 ) (11,695 ) Total Debt, net $ 1,353,531 $ 1,386,084 (1) Including the effect of an interest rate swap agreement with a total notional amount of $425.0 million , the weighted average interest rate as of December 31, 2018 was 3.76% for the Company’s fixed-rate and variable-rate debt combined and 3.75% the Company’s fixed-rate debt only. (2) Reflects the effective interest rate as of December 31, 2018 and includes the effect of amortization of discounts/premiums and deferred financing costs. (3) In March 2018, the Company, through the Operating Partnership, paid off the remaining balance of the TW Telecom loan. (4) LIBOR (defined below) as of December 31, 2018 was 2.35% . The Revolver Loan has an initial term of four years , maturing on July 20, 2019, and may be extended for a one -year period if certain conditions are met and upon payment of an extension fee. See discussion below.</t>
  </si>
  <si>
    <t>Summary of future principal repayments of all loans</t>
  </si>
  <si>
    <t>The following summarizes the future principal repayments of all loans as of December 31, 2018 per the loan terms discussed above: December 31, 2018 2019 $ 6,570 2020 721,881 2021 7,211 2022 7,556 2023 115,839 Thereafter 503,122 Total principal 1,362,179 Unamortized debt premium/(discount) (250 ) Unamortized deferred loan costs (8,398 ) Total $ 1,353,531</t>
  </si>
  <si>
    <t>Interest Rate Contracts (Tables)</t>
  </si>
  <si>
    <t>Summary of Interest Rate Swaps</t>
  </si>
  <si>
    <t>The following table sets forth a summary of the interest rate swaps at December 31, 2018 and December 31, 2017 : Fair Value (1) Current Notional Amount (2) December 31, December 31, Derivative Instrument Effective Date Maturity Date Interest Strike Rate 2018 2017 2018 2017 Assets/(Liabilities): Interest Rate Swap 7/9/2015 7/1/2020 1.69% $ 5,245 $ 3,255 $ 425,000 $ 425,000 Interest Rate Swap 1/1/2016 7/1/2018 1.32% — 458 — 300,000 Interest Rate Swap 7/1/2020 7/1/2025 2.82% (1,987 ) — 125,000 — Interest Rate Swap 7/1/2020 7/1/2025 2.82% (1,628 ) — 100,000 — Interest Rate Swap 7/1/2020 7/1/2025 2.83% (1,636 ) — 100,000 — Interest Rate Swap 7/1/2020 7/1/2025 2.84% (1,711 ) — 100,000 — Total $ (1,717 ) $ 3,713 $ 850,000 $ 725,000 (1) The Company records all derivative instruments on a gross basis in the consolidated balance sheets, and accordingly there are no offsetting amounts that net assets against liabilities. As of December 31, 2018 , derivatives in an asset or/liability position are included in the line item "Other assets or Interest rate swap liability," respectively, in the consolidated balance sheets at fair value. (2) Represents the notional amount of swaps as of the balance sheet date of December 31, 2018 and 2017 .</t>
  </si>
  <si>
    <t>Derivative Instruments, Gain (Loss)</t>
  </si>
  <si>
    <t>The following table sets forth the impact of the interest rate swaps on the consolidated statements of operations for the periods presented: Year Ended December 31, 2018 2017 Interest Rate Swap in Cash Flow Hedging Relationship: Amount of (loss) gain loss recognized in AOCI on derivatives $ (3,483 ) $ 3,035 Amount of (gain) loss reclassified from AOCI into earnings under “Interest expense” $ (1,818 ) $ 3,856 Total interest expense presented in the consolidated statement of operations in which the effects of cash flow hedges are recorded $ 55,194 $ 51,015</t>
  </si>
  <si>
    <t>Accrued Expenses and Other Liabilities (Tables)</t>
  </si>
  <si>
    <t>Schedule of Accrued Expenses and Other Liabilities</t>
  </si>
  <si>
    <t>Accrued expenses and other liabilities consisted of the following as of December 31, 2018 and 2017 : December 31, 2018 2017 Prepaid rent $ 15,204 $ 16,312 Real estate taxes payable 23,258 21,317 Interest payable 9,310 7,924 Other liabilities 32,844 18,580 Total $ 80,616 $ 64,133</t>
  </si>
  <si>
    <t>Fair Value Measurements (Tables)</t>
  </si>
  <si>
    <t>Liabilities fair value measured on recurring basis</t>
  </si>
  <si>
    <t>The following tables set forth the assets and liabilities that the Company measures at fair value on a recurring basis by level within the fair value hierarchy as of December 31, 2018 and 2017 : Assets/(Liabilities) Total Fair Value Quoted Prices in Active Markets for Identical Assets and Liabilities Significant Other Observable Inputs Significant Unobservable Inputs December 31, 2018 Interest Rate Swap Asset $ 5,245 $ — $ 5,245 $ — Interest Rate Swap Liability $ (6,962 ) $ — $ (6,962 ) $ — Earn-out Liability (due to affiliates) $ (29,380 ) $ — $ — $ (29,380 ) December 31, 2017 Interest Rate Swap Asset $ 3,713 $ — $ 3,713 $ —</t>
  </si>
  <si>
    <t>Schedule of carrying values and estimated fair values of financial instruments</t>
  </si>
  <si>
    <t>The fair value of the two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December 31, 2018 December 31, 2017 Fair Value Carrying Value (1) Fair Value Carrying Value (1) Highway 94 loan $ 15,601 $ 16,497 $ 16,484 $ 17,352 BofA loan $ 361,917 $ 375,000 $ 377,289 $ 375,000 (1) The carrying values do not include the debt premium/(discount) or deferred financing costs as of December 31, 2018 and 2017 . See Note 6, Debt , for details.</t>
  </si>
  <si>
    <t>Equity (Tables)</t>
  </si>
  <si>
    <t>Schedule of Stock Redemption Activity</t>
  </si>
  <si>
    <t>The following table summarizes share redemption activity during the years ended December 31, 2018 and 2017 : Year Ended December 31, 2018 2017 Shares of common stock redeemed 8,695,600 9,931,245 Weighted average price per share $ 9.61 $ 9.96</t>
  </si>
  <si>
    <t>Schedule of Distributions Paid</t>
  </si>
  <si>
    <t>The following unaudited table summarizes the federal income tax treatment for all distributions per share for the years ended December 31, 2018 , 2017, and 2016 reported for federal tax purposes and serves as a designation of capital gain distributions, if applicable, pursuant to Internal Revenue Code Section 857(b)(3)(C) and Treasury Regulation §1.857-6(e). Year Ended December 31, 2018 2017 2016 Ordinary income $ 0.32 47 % $ 0.40 59 % $ 0.47 69 % Capital gain — — % 0.18 26 % — — % Return of capital 0.36 53 % 0.10 15 % 0.21 31 % Total distributions paid $ 0.68 100 % $ 0.68 100 % $ 0.68 100 %</t>
  </si>
  <si>
    <t>Schedule of activity for noncontrolling interests</t>
  </si>
  <si>
    <t>The following summarizes the activity for noncontrolling interests recorded as equity for the years ended December 31, 2018 , 2017 and 2016 : Year Ended December 31, 2018 2017 2016 Beginning balance $ 31,105 $ 30,114 $ 21,318 Contribution/issuance of noncontrolling interests 205,000 — 11,941 Distributions to noncontrolling interests (4,368 ) (4,369 ) (4,124 ) Allocated distributions to noncontrolling interests subject to redemption (13 ) (13 ) (11 ) Net income 789 5,120 912 Other comprehensive income (loss) (310 ) 253 78 Ending balance $ 232,203 $ 31,105 $ 30,114</t>
  </si>
  <si>
    <t>Related Party Transactions (Tables)</t>
  </si>
  <si>
    <t>Schedule of related party transactions</t>
  </si>
  <si>
    <t xml:space="preserve">The following table summarizes the compensation and fees the Company has paid to the Advisor, the Property Manager, and the Former Sponsor and other affiliates, including amounts to reimburse costs for providing services: Type of Compensation (Recipient) Determination of Amount Acquisition Fees and Expenses (Advisor) Under the Advisory Agreement, the Advisor receives acquisition fees equal to 2.5%, and reimbursement for actual acquisition related expenses incurred by the Advisor of up to 0.50% of the contract purchase price, as defined therein, of each property acquired by the Company, and reimbursement for actual acquisition expenses incurred on the Company's behalf, including certain payroll costs for acquisition-related efforts by the Advisor's personnel, as defined in the agreement. In addition, the Company pays acquisition expenses to unaffiliated third parties equal to approximately 0.60% of the purchase price of the Company's properties. The acquisition fee and acquisition expenses paid by the Company shall be reasonable and in no event exceed an amount equal to 6% of the contract purchase price, unless approved by a majority of the Company's independent directors. Disposition Fee (Advisor) In the event that the Company sells any or all of its properties (or a portion thereof), or all or substantially all of the business or securities of the Company are transferred or otherwise disposed of by way of a merger or other similar transaction, the Advisor will be entitled to receive a disposition fee if the Advisor or an affiliate provides a substantial amount of the services (as determined by a majority of the Company's directors, including a majority of the independent directors) in connection with such transaction. The disposition fee the Advisor or such affiliate shall be entitled to receive at closing will be equal to the lesser of: (1) 3% of the Contract Sales Price, as defined in the Advisory Agreement or (2) 50% of the Competitive Commission, as defined in the Advisory Agreement; provided, however, that in connection with certain types of transactions described further in the Advisory Agreement, the disposition fee shall be subordinated to Invested Capital (as defined in the operating partnership agreement). The disposition fee may be paid in addition to real estate commissions or other commissions paid to non-affiliates, provided that the total real estate commissions or other commissions (including the disposition fee) paid to all persons by the Company or the Operating Partnership shall not exceed an amount equal to the lesser of (i) 6% of the aggregate Contract Sales Price or (ii) the Competitive Commission. Asset Management Fee (Advisor) The Advisor receives an annual asset management fee for managing the Company’s assets equal to 0.75% of the Average Invested Assets, defined as the aggregate carrying value of the assets invested before reserves for depreciation. The fee will be computed based on the average of these values at the end of each month. The asset management fees are earned monthly. Operating Expenses (Advisor) The Advisor and its affiliates are entitled to reimbursement, at cost, for actual expenses incurred by them on behalf of the Company in connection with their provision of administrative services, including related personnel costs; provided, however, the Advisor must reimburse the Company for the amount, if any, by which total operating expenses,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For the years ended December 31, 2018 and 2017, the Company’s total operating expenses did not exceed the 2 %/25 % guideline. Operating expenses for years ended December 31, 2018 and 2017 included approximately $0.7 million and $0.6 million, respectively, to reimburse the Advisor and its affiliates a portion of the compensation paid by the Advisor and its affiliates for the Company's principal financial and accounting officer, Javier F. Bitar, executive vice president, David C. Rupert, and vice president and assistant secretary, Howard S. Hirsch, for services provided to the Company, for which the Company does not pay the Advisor a fee. In addition, the Company incurred approximately $0.3 million and $0.2 million for reimbursable expenses to the Advisor for services provided to the Company by certain of its other executive officers for each of the years ended December 31, 2018 and 2017. The reimbursable expenses include components of salaries, bonuses, benefits and other overhead charges and are based on the percentage of time each such executive officer spends on the Company's affairs. Property Management Fees (Property Manager) The Property Manager is entitled to receive a fee for its services in managing the Company’s properties up to 3% of the gross monthly revenues from the properties plus reimbursement of the costs of managing the properties. The Property Manager, in its sole and absolute discretion, can waive all or a part of any fee earned. In the event that the Property Manager assists with the development or redevelopment of a property, the Company may pay a separate market-based fee for such services. In the event that the Company contracts directly with a non-affiliated third-party property manager with respect to a particular property, the Company will pay the Property Manager an oversight fee equal to 1% of the gross revenues of the property managed.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 Summarized below are the related-party costs incurred by the Company for the years ended December 31, 2018 , 2017 and 2016 , respectively, and any related amounts payable and receivable as of December 31, 2018 and 2017 : Incurred for the Year Ended December 31, Payable as of December 31, 2018 2017 2016 2018 2017 Expensed Acquisition fees and expenses $ — $ — $ 1,322 $ — $ — Operating expenses 3,594 2,652 1,525 76 670 Asset management fees 23,668 23,499 23,530 — 1,878 Property management fees 9,479 9,782 9,740 875 730 Disposition fees (1) 177 1,950 — — — Costs advanced by the Advisor 546 587 73 341 267 Capitalized Acquisition fees 5,331 (2) 3,791 — — — Leasing commissions 2,289 1,752 — — — Liabilities assumed through the Self- Administration Transaction Earn-outs — (3) — — 29,380 $ — Other fees — (3) — — 11,734 $ — Total $ 45,084 $ 44,013 $ 36,190 $ 42,406 $ 3,545 Assets assumed through the Self- Administration Transaction Incurred for the Year Ended December 31, Receivable as of December 31, 2018 2017 2016 2018 2017 Cash to be received from an affiliate related to deferred compensation and other payroll costs $ — (3) $ — $ — $ 7,951 $ — Other fees — (3) — — 11,734 — Total $ — $ — $ — $ 19,685 $ — (1) Disposition fees with respect to real estate sold are included in the gain on sale of real estate in the accompanying consolidated statement of operations. (2) Acquisition fees related to the acquisitions of Quaker, McKesson, and Shaw were capitalized as the acquisitions did not meet the business combination criteria (see Note 3, Real Estate , for additional details). (3) No amounts were incurred as the activity during 2018 related to the Self Administration Transaction purchase price allocation. </t>
  </si>
  <si>
    <t>Commitments and Contingencies (Tables)</t>
  </si>
  <si>
    <t>Contractual Obligation, Fiscal Year Maturity Schedule</t>
  </si>
  <si>
    <t>As of December 31, 2018 , the remaining required payments under the terms of the ground lease are as follows: December 31, 2018 2019 $ 1,032 2020 1,032 2021 1,032 2022 1,072 2023 1,422 Thereafter 199,024 Total $ 204,614</t>
  </si>
  <si>
    <t>Selected Quarterly Financial Data (Unaudited) (Tables)</t>
  </si>
  <si>
    <t>Summary of quarterly financial information</t>
  </si>
  <si>
    <t>Presented below is a summary of the unaudited quarterly financial information for the years ended December 31, 2018 and 2017: 2018 First Quarter Second Quarter Third Quarter Fourth Quarter Total revenue $ 80,399 $ 85,991 $ 85,041 $ 84,928 Income before other income and (expenses) $ 20,442 $ 20,808 $ 19,012 $ 17,718 Net income $ 6,641 $ 7,799 $ 4,329 $ 3,269 Net income attributable to common stockholders $ 6,319 $ 7,431 $ 2,854 $ 1,014 Net income attributable to common stockholders per share $ 0.04 $ 0.04 $ 0.02 $ — 2017 First Quarter Second Quarter Third Quarter Fourth Quarter Total revenue (1) $ 96,708 $ 82,772 $ 85,132 $ 81,878 Income before other income and (expenses) $ 26,787 $ 17,685 $ 22,394 $ 15,428 Net income $ 14,306 $ 9,160 $ 9,445 $ 113,222 Net income attributable to common stockholders $ 13,726 $ 8,756 $ 9,029 $ 109,146 Net income attributable to common stockholders per share $ 0.08 $ 0.05 $ 0.05 $ 0.64 (1) Amounts were reclassified to conform to the current period presentation. See Note 2, Basis of Presentation and Summary of Significant Accounting Policies, for additional detail.</t>
  </si>
  <si>
    <t>Organization - Narrative (Details)</t>
  </si>
  <si>
    <t>Dec. 14, 2018employeeshares</t>
  </si>
  <si>
    <t>Jun. 30, 2015shares</t>
  </si>
  <si>
    <t>Sep. 30, 2018</t>
  </si>
  <si>
    <t>Dec. 31, 2018USD ($)propertyshares</t>
  </si>
  <si>
    <t>Dec. 31, 2017USD ($)shares</t>
  </si>
  <si>
    <t>Dec. 31, 2014USD ($)shares</t>
  </si>
  <si>
    <t>Jun. 09, 2017USD ($)</t>
  </si>
  <si>
    <t>Sep. 22, 2015USD ($)</t>
  </si>
  <si>
    <t>May 07, 2014USD ($)</t>
  </si>
  <si>
    <t>Aug. 29, 2008USD ($)</t>
  </si>
  <si>
    <t>Subsidiary, Sale of Stock [Line Items]</t>
  </si>
  <si>
    <t>Agreement term</t>
  </si>
  <si>
    <t>1 year</t>
  </si>
  <si>
    <t>Term of successive period</t>
  </si>
  <si>
    <t>Payments to acquire partnership | $</t>
  </si>
  <si>
    <t>Initial capital contribution | $</t>
  </si>
  <si>
    <t>General partner interest obtained (percent)</t>
  </si>
  <si>
    <t>1.00%</t>
  </si>
  <si>
    <t>Ownership interest (percent)</t>
  </si>
  <si>
    <t>86.00%</t>
  </si>
  <si>
    <t>Number of properties contributed | property</t>
  </si>
  <si>
    <t>Repurchase of noncontrolling interest (shares) | shares</t>
  </si>
  <si>
    <t>Common stock, number of shares outstanding (in shares) | shares</t>
  </si>
  <si>
    <t>Advisor</t>
  </si>
  <si>
    <t>Limited liability partnership interest held (percent)</t>
  </si>
  <si>
    <t>99.00%</t>
  </si>
  <si>
    <t>Sponsor and Affiliates</t>
  </si>
  <si>
    <t>12.00%</t>
  </si>
  <si>
    <t>Third parties</t>
  </si>
  <si>
    <t>2.00%</t>
  </si>
  <si>
    <t>Distribution Reinvestment Plan (IPO)</t>
  </si>
  <si>
    <t>Number of shares issued (in shares) | shares</t>
  </si>
  <si>
    <t>Distribution Reinvestment Plan</t>
  </si>
  <si>
    <t>Value of shares for sale | $</t>
  </si>
  <si>
    <t>Equity offering termination period</t>
  </si>
  <si>
    <t>10 days</t>
  </si>
  <si>
    <t>Common stock issued | $</t>
  </si>
  <si>
    <t>Private Offering</t>
  </si>
  <si>
    <t>Common stock issued (shares) | shares</t>
  </si>
  <si>
    <t>Proceeds from issuance of private placement | $</t>
  </si>
  <si>
    <t>2014 Distribution Reinvestment Plan Offering</t>
  </si>
  <si>
    <t>Share Redemption Program</t>
  </si>
  <si>
    <t>Share limit under the repurchase program (percent), Redemption, Percentage of Weighted Average Shares Outstanding</t>
  </si>
  <si>
    <t>5.00%</t>
  </si>
  <si>
    <t>Share Redemption Program | Common Stock</t>
  </si>
  <si>
    <t>Stock redeemed, value | $</t>
  </si>
  <si>
    <t>Stock redeemed during period (in shares) | shares</t>
  </si>
  <si>
    <t>Chief Executive Officer</t>
  </si>
  <si>
    <t>Partnership units owned (shares) | shares</t>
  </si>
  <si>
    <t>GRECO</t>
  </si>
  <si>
    <t>Number of units exchanged (shares) | shares</t>
  </si>
  <si>
    <t>Number of employees | employee</t>
  </si>
  <si>
    <t>Basis of Presentation and Summary of Significant Accounting Policies - Narrative (Details Textual)</t>
  </si>
  <si>
    <t>Dec. 31, 2018USD ($)Segmentlease</t>
  </si>
  <si>
    <t>Cash equivalents or restrictions on cash</t>
  </si>
  <si>
    <t>FDIC insured limit</t>
  </si>
  <si>
    <t>Number of reportable segments | Segment</t>
  </si>
  <si>
    <t>Number of ground leases | lease</t>
  </si>
  <si>
    <t>Basis of Presentation and Summary of Significant Accounting Policies - Property and Equipment (Details)</t>
  </si>
  <si>
    <t>Buildings | Minimum</t>
  </si>
  <si>
    <t>Property, Plant and Equipment [Line Items]</t>
  </si>
  <si>
    <t>Estimated life of assets</t>
  </si>
  <si>
    <t>25 years</t>
  </si>
  <si>
    <t>Buildings | Maximum</t>
  </si>
  <si>
    <t>40 years</t>
  </si>
  <si>
    <t>Building Improvements | Minimum</t>
  </si>
  <si>
    <t>5 years</t>
  </si>
  <si>
    <t>Building Improvements | Maximum</t>
  </si>
  <si>
    <t>20 years</t>
  </si>
  <si>
    <t>Land Improvements | Minimum</t>
  </si>
  <si>
    <t>15 years</t>
  </si>
  <si>
    <t>Land Improvements | Maximum</t>
  </si>
  <si>
    <t>Real Estate - Narrative (Details) $ in Thousands</t>
  </si>
  <si>
    <t>Dec. 28, 2018USD ($)</t>
  </si>
  <si>
    <t>Nov. 02, 2018USD ($)</t>
  </si>
  <si>
    <t>Dec. 31, 2018USD ($)propertyparcelstate</t>
  </si>
  <si>
    <t>Real Estate Properties [Line Items]</t>
  </si>
  <si>
    <t>Number of properties | property</t>
  </si>
  <si>
    <t>Number of states | state</t>
  </si>
  <si>
    <t>Number of Land Parcels Held for Future Development | parcel</t>
  </si>
  <si>
    <t>Purchase price</t>
  </si>
  <si>
    <t>Depreciation expense</t>
  </si>
  <si>
    <t>Amortization of intangible assets</t>
  </si>
  <si>
    <t>Percentage of acquisition fees (percent)</t>
  </si>
  <si>
    <t>2.50%</t>
  </si>
  <si>
    <t>Reimbursement limit (percent)</t>
  </si>
  <si>
    <t>0.50%</t>
  </si>
  <si>
    <t>Intangible asset weighted average amortization period</t>
  </si>
  <si>
    <t>6 years 6 months 19 days</t>
  </si>
  <si>
    <t>6 years 6 months 5 days</t>
  </si>
  <si>
    <t>Quarterly installment</t>
  </si>
  <si>
    <t>Quaker Property</t>
  </si>
  <si>
    <t>Acquisition costs</t>
  </si>
  <si>
    <t>Quad / Graphics Property</t>
  </si>
  <si>
    <t>Proceeds from sale of property</t>
  </si>
  <si>
    <t>Gain on sale of property</t>
  </si>
  <si>
    <t>Bridgestone Property</t>
  </si>
  <si>
    <t>Discount rate | Minimum</t>
  </si>
  <si>
    <t>Discount rate (percent)</t>
  </si>
  <si>
    <t>Discount rate | Maximum</t>
  </si>
  <si>
    <t>Real Estate - Schedule of Acquisitions (Details) $ in Thousands</t>
  </si>
  <si>
    <t>Dec. 31, 2018USD ($)ft²</t>
  </si>
  <si>
    <t>Quaker</t>
  </si>
  <si>
    <t>Purchase Price</t>
  </si>
  <si>
    <t>Approx. Square Feet (in sqft) | ft²</t>
  </si>
  <si>
    <t>Acquisition fees and expenses to non- affiliates</t>
  </si>
  <si>
    <t>McKesson</t>
  </si>
  <si>
    <t>Shaw Industries</t>
  </si>
  <si>
    <t>Real Estate - Purchase Price Allocation (Details) - USD ($) $ in Thousands</t>
  </si>
  <si>
    <t>Payable- Ground Lease Payments</t>
  </si>
  <si>
    <t>Tenant origination and absorption costs</t>
  </si>
  <si>
    <t>Receivable- Ground Lease</t>
  </si>
  <si>
    <t>Quaker | In-place lease valuation - above/(below) market</t>
  </si>
  <si>
    <t>In-place lease valuation - above market</t>
  </si>
  <si>
    <t>McKesson | In-place lease valuation - above/(below) market</t>
  </si>
  <si>
    <t>Shaw Industries | In-place lease valuation - above/(below) market</t>
  </si>
  <si>
    <t>Real Estate - Future Minimum Contractual Rent Payments (Details) $ in Thousands</t>
  </si>
  <si>
    <t>2019</t>
  </si>
  <si>
    <t>2020</t>
  </si>
  <si>
    <t>2021</t>
  </si>
  <si>
    <t>2022</t>
  </si>
  <si>
    <t>2023</t>
  </si>
  <si>
    <t>Thereafter</t>
  </si>
  <si>
    <t>Real Estate - Intangibles (Details) - USD ($) $ in Thousands</t>
  </si>
  <si>
    <t>In-place lease valuation (above market)</t>
  </si>
  <si>
    <t>In-place lease valuation (above market) - accumulated amortization</t>
  </si>
  <si>
    <t>In-place lease valuation (above market), net</t>
  </si>
  <si>
    <t>Ground leasehold interest (below market)</t>
  </si>
  <si>
    <t>Ground leasehold interest (below market) - accumulated amortization</t>
  </si>
  <si>
    <t>Ground leasehold interest (below market), net</t>
  </si>
  <si>
    <t>In-place lease valuation (below market)</t>
  </si>
  <si>
    <t>Intangibles - other</t>
  </si>
  <si>
    <t>In-place lease valuation (below market) - accumulated amortization</t>
  </si>
  <si>
    <t>In-place lease valuation (below market), net</t>
  </si>
  <si>
    <t>Tenant origination and absorption cost - accumulated amortization</t>
  </si>
  <si>
    <t>Tenant origination and absorption cost, net</t>
  </si>
  <si>
    <t>Real Estate - Amortization of Intangible Assets and Other Leasing Costs (Details) - USD ($) $ in Thousands</t>
  </si>
  <si>
    <t>Above and below market leases, net</t>
  </si>
  <si>
    <t>Ground leasehold amortization (below market)</t>
  </si>
  <si>
    <t>Other leasing costs amortization</t>
  </si>
  <si>
    <t>Real Estate - Estimated Annual Amortization (Details) $ in Thousands</t>
  </si>
  <si>
    <t>In-place lease valuation, net</t>
  </si>
  <si>
    <t>Ground leasehold improvements</t>
  </si>
  <si>
    <t>Other leasing costs</t>
  </si>
  <si>
    <t>Real Estate - Ongoing Replacement Reserve (Details) $ in Thousands</t>
  </si>
  <si>
    <t>Restricted Cash [Roll Forward]</t>
  </si>
  <si>
    <t>Balance as of December 31, 2017</t>
  </si>
  <si>
    <t>Balance as of December 31, 2018</t>
  </si>
  <si>
    <t>Real estate asset acquisitions and contributions</t>
  </si>
  <si>
    <t>Additions</t>
  </si>
  <si>
    <t>Deductions</t>
  </si>
  <si>
    <t>Real estate asset acquisitions and contributions | Tenant Improvement Reserves</t>
  </si>
  <si>
    <t>Real estate asset acquisitions and contributions | Midland Mortgage Loan Reserves</t>
  </si>
  <si>
    <t>Real estate asset acquisitions and contributions | Restricted Exchange Funds</t>
  </si>
  <si>
    <t>Self Administration Transaction - Narrative (Details) - USD ($) $ / shares in Units, $ in Thousands</t>
  </si>
  <si>
    <t>Dec. 14, 2018</t>
  </si>
  <si>
    <t>Business Acquisition [Line Items]</t>
  </si>
  <si>
    <t>Limited partnership units issued (shares)</t>
  </si>
  <si>
    <t>Membership interest acquired (percent)</t>
  </si>
  <si>
    <t>100.00%</t>
  </si>
  <si>
    <t>Estimated fair value of earn-out obligation</t>
  </si>
  <si>
    <t>Estimated fair value per share of operating partnership units issued (in usd per share)</t>
  </si>
  <si>
    <t>Property Management and Advisory Contracts | GRECO</t>
  </si>
  <si>
    <t>Estimated useful life of intangibles acquired</t>
  </si>
  <si>
    <t>3 months</t>
  </si>
  <si>
    <t>Self Administration Transaction - Schedule of Consideration Given (Details) - GRECO $ in Thousands</t>
  </si>
  <si>
    <t>Dec. 14, 2018USD ($)</t>
  </si>
  <si>
    <t>Fair value of Operating Partnership units issued</t>
  </si>
  <si>
    <t>Fair value of earn-outs</t>
  </si>
  <si>
    <t>Total consideration</t>
  </si>
  <si>
    <t>Less: accounts receivable from affiliates and other assets</t>
  </si>
  <si>
    <t>Net consideration</t>
  </si>
  <si>
    <t>Executive deferred compensation plan</t>
  </si>
  <si>
    <t>Accrued liabilities:</t>
  </si>
  <si>
    <t>Other liabilities</t>
  </si>
  <si>
    <t>Self Administration Transaction - Purchase Price Allocation (Details) - USD ($) $ in Thousands</t>
  </si>
  <si>
    <t>Accounts receivable from affiliates and other assets</t>
  </si>
  <si>
    <t>Management contract intangibles</t>
  </si>
  <si>
    <t>Total assets acquired</t>
  </si>
  <si>
    <t>Total liabilities assumed</t>
  </si>
  <si>
    <t>Net assets acquired</t>
  </si>
  <si>
    <t>Cash earn-out (due to affiliates) | GRECO</t>
  </si>
  <si>
    <t>Earn-out liabilities</t>
  </si>
  <si>
    <t>Earn-out (due to affiliates) | GRECO</t>
  </si>
  <si>
    <t>Self Administration Transaction - Pro Forma Information (Details) - GRECO - USD ($) $ / shares in Units, $ in Thousands</t>
  </si>
  <si>
    <t>Revenue</t>
  </si>
  <si>
    <t>Net income to common stockholders per share, basic and diluted</t>
  </si>
  <si>
    <t>Net income to common stockholders per share, basic and diluted (in usd per share)</t>
  </si>
  <si>
    <t>Investments - Narrative (Details) $ in Thousands</t>
  </si>
  <si>
    <t>Sep. 09, 2014USD ($)ft²</t>
  </si>
  <si>
    <t>Jun. 30, 2018USD ($)ft²</t>
  </si>
  <si>
    <t>Gain (Loss) on Securities [Line Items]</t>
  </si>
  <si>
    <t>Contributions</t>
  </si>
  <si>
    <t>Other comprehensive income</t>
  </si>
  <si>
    <t>Heritage Common X</t>
  </si>
  <si>
    <t>45.00%</t>
  </si>
  <si>
    <t>Debt financing for acquisition of property</t>
  </si>
  <si>
    <t>Equity contributed by members</t>
  </si>
  <si>
    <t>Area of equity method investments (in sqft) | ft²</t>
  </si>
  <si>
    <t>Project budget</t>
  </si>
  <si>
    <t>Digital Realty Joint Venture</t>
  </si>
  <si>
    <t>80.00%</t>
  </si>
  <si>
    <t>Acquisitions</t>
  </si>
  <si>
    <t>Gross acquisition value of property</t>
  </si>
  <si>
    <t>Operating lease term</t>
  </si>
  <si>
    <t>Investments - Share of Earnings and Losses of Investments (Details) - USD ($) $ in Thousands</t>
  </si>
  <si>
    <t>1 Months Ended</t>
  </si>
  <si>
    <t>Net loss</t>
  </si>
  <si>
    <t>Distributions</t>
  </si>
  <si>
    <t>Debt - Schedule of Debt (Details) - USD ($) $ in Thousands</t>
  </si>
  <si>
    <t>Sep. 29, 2017</t>
  </si>
  <si>
    <t>Debt Instrument [Line Items]</t>
  </si>
  <si>
    <t>Total Debt</t>
  </si>
  <si>
    <t>Unamortized Deferred Financing Costs and Premiums/(Discounts)</t>
  </si>
  <si>
    <t>LIBOR</t>
  </si>
  <si>
    <t>Effective interest rate (percent)</t>
  </si>
  <si>
    <t>2.35%</t>
  </si>
  <si>
    <t>Term Loan | Revolving Credit Facility</t>
  </si>
  <si>
    <t>4.16%</t>
  </si>
  <si>
    <t>Term Loan | LIBOR | Revolving Credit Facility</t>
  </si>
  <si>
    <t>Interest rate spread on the variable rate debt (percent)</t>
  </si>
  <si>
    <t>1.40%</t>
  </si>
  <si>
    <t>Revolver Loan | Revolving Credit Facility</t>
  </si>
  <si>
    <t>4.01%</t>
  </si>
  <si>
    <t>Revolver Loan | LIBOR | Revolving Credit Facility</t>
  </si>
  <si>
    <t>1.45%</t>
  </si>
  <si>
    <t>Mortgages</t>
  </si>
  <si>
    <t>Mortgages | HealthSpring loan</t>
  </si>
  <si>
    <t>Contractual interest rate on fixed rate debt (percent)</t>
  </si>
  <si>
    <t>4.18%</t>
  </si>
  <si>
    <t>4.60%</t>
  </si>
  <si>
    <t>Mortgages | Midland loan</t>
  </si>
  <si>
    <t>3.94%</t>
  </si>
  <si>
    <t>4.11%</t>
  </si>
  <si>
    <t>Mortgages | Emporia Partners loan</t>
  </si>
  <si>
    <t>5.88%</t>
  </si>
  <si>
    <t>5.96%</t>
  </si>
  <si>
    <t>Mortgages | Samsonite loan</t>
  </si>
  <si>
    <t>6.08%</t>
  </si>
  <si>
    <t>5.18%</t>
  </si>
  <si>
    <t>Mortgages | Highway 94 loan</t>
  </si>
  <si>
    <t>3.75%</t>
  </si>
  <si>
    <t>4.68%</t>
  </si>
  <si>
    <t>Mortgages | Bank of America loan</t>
  </si>
  <si>
    <t>3.77%</t>
  </si>
  <si>
    <t>3.91%</t>
  </si>
  <si>
    <t>Mortgages | AIG loan</t>
  </si>
  <si>
    <t>4.96%</t>
  </si>
  <si>
    <t>5.07%</t>
  </si>
  <si>
    <t>Mortgages | TW Telecom loan</t>
  </si>
  <si>
    <t>0.00%</t>
  </si>
  <si>
    <t>Debt - Narrative (Details) - USD ($)</t>
  </si>
  <si>
    <t>Jul. 20, 2015</t>
  </si>
  <si>
    <t>Mar. 29, 2016</t>
  </si>
  <si>
    <t>Line of Credit Facility [Line Items]</t>
  </si>
  <si>
    <t>Derivative, notional amount</t>
  </si>
  <si>
    <t>Proceeds from Lines of Credit</t>
  </si>
  <si>
    <t>Repayments of Lines of Credit</t>
  </si>
  <si>
    <t>Line of Credit | Term Loan</t>
  </si>
  <si>
    <t>Line of credit facility maximum borrowing capacity</t>
  </si>
  <si>
    <t>Revolving Credit Facility | Term Loan</t>
  </si>
  <si>
    <t>Term of debt instrument</t>
  </si>
  <si>
    <t>4 years</t>
  </si>
  <si>
    <t>Extended term on debt</t>
  </si>
  <si>
    <t>Additional capacity option</t>
  </si>
  <si>
    <t>Minimum increment increase to borrowing capacity</t>
  </si>
  <si>
    <t>Increase limit on borrowing capacity</t>
  </si>
  <si>
    <t>Fixed and Variable Rate Debt</t>
  </si>
  <si>
    <t>Weighted average interest rate of the fixed-rate debt (percent)</t>
  </si>
  <si>
    <t>3.76%</t>
  </si>
  <si>
    <t>Unsecured Debt | Term Loan</t>
  </si>
  <si>
    <t>Unsecured Debt | Increase Agreement</t>
  </si>
  <si>
    <t>10 years</t>
  </si>
  <si>
    <t>Mortgage loan assumed</t>
  </si>
  <si>
    <t>Fixed Rate Debt</t>
  </si>
  <si>
    <t>Interest Rate Swap One</t>
  </si>
  <si>
    <t>Debt - Maturity of Debt (Details) - USD ($) $ in Thousands</t>
  </si>
  <si>
    <t>Total principal</t>
  </si>
  <si>
    <t>Unamortized debt premium/(discount)</t>
  </si>
  <si>
    <t>Unamortized deferred loan costs</t>
  </si>
  <si>
    <t>Interest Rate Contracts - Narrative (Details) - USD ($)</t>
  </si>
  <si>
    <t>Aug. 31, 2018</t>
  </si>
  <si>
    <t>Derivative [Line Items]</t>
  </si>
  <si>
    <t>Amount expected to be reclassified next 12 months</t>
  </si>
  <si>
    <t>Fair value, net</t>
  </si>
  <si>
    <t>Interest Rate Swap Effective Date July 1, 2020, $425,000 Notional Amount</t>
  </si>
  <si>
    <t>Derivative term</t>
  </si>
  <si>
    <t>Interest Rate Contracts - Summary of Interest Rate Swaps (Details) - USD ($)</t>
  </si>
  <si>
    <t>Interest Rate Swap Effective Date July 9, 2015</t>
  </si>
  <si>
    <t>Interest strike rate (percent)</t>
  </si>
  <si>
    <t>1.69%</t>
  </si>
  <si>
    <t>Interest Rate Swap Effective Date January 1, 2016</t>
  </si>
  <si>
    <t>1.32%</t>
  </si>
  <si>
    <t>Interest Rate Swap Effective Date July 1, 2020,$125,000 Notional Amount</t>
  </si>
  <si>
    <t>2.82%</t>
  </si>
  <si>
    <t>Interest Rate Swap Effective Date July 1, 2020, $100,000 Notional Amount</t>
  </si>
  <si>
    <t>2.83%</t>
  </si>
  <si>
    <t>2.84%</t>
  </si>
  <si>
    <t>Interest Rate Contracts - Impact of Interest Rate Swaps (Details) - Cash Flow Hedging - Interest Rate Swap - USD ($) $ in Thousands</t>
  </si>
  <si>
    <t>Amount of (loss) gain loss recognized in AOCI on derivatives</t>
  </si>
  <si>
    <t>Amount of (gain) loss reclassified from AOCI into earnings under “Interest expense”</t>
  </si>
  <si>
    <t>Total interest expense presented in the consolidated statement of operations in which the effects of cash flow hedges are recorded</t>
  </si>
  <si>
    <t>Accrued Expenses and Other Liabilities (Details) - USD ($) $ in Thousands</t>
  </si>
  <si>
    <t>Prepaid rent</t>
  </si>
  <si>
    <t>Real estate taxes payable</t>
  </si>
  <si>
    <t>Interest payable</t>
  </si>
  <si>
    <t>Fair Value Measurements - Fair Value on a Recurring Basis (Details) - USD ($) $ in Thousands</t>
  </si>
  <si>
    <t>Fair Value, Balance Sheet Grouping, Financial Statement Captions [Line Items]</t>
  </si>
  <si>
    <t>Interest Rate Swap Liability</t>
  </si>
  <si>
    <t>Recurring basis</t>
  </si>
  <si>
    <t>Earn-out Liability (due to affiliates)</t>
  </si>
  <si>
    <t>Recurring basis | Quoted Prices in Active Markets for Identical Assets and Liabilities</t>
  </si>
  <si>
    <t>Recurring basis | Significant Other Observable Inputs</t>
  </si>
  <si>
    <t>Recurring basis | Significant Unobservable Inputs</t>
  </si>
  <si>
    <t>Recurring basis | Interest Rate Swap</t>
  </si>
  <si>
    <t>Interest Rate Swap Asset</t>
  </si>
  <si>
    <t>Recurring basis | Interest Rate Swap | Quoted Prices in Active Markets for Identical Assets and Liabilities</t>
  </si>
  <si>
    <t>Recurring basis | Interest Rate Swap | Significant Other Observable Inputs</t>
  </si>
  <si>
    <t>Recurring basis | Interest Rate Swap | Significant Unobservable Inputs</t>
  </si>
  <si>
    <t>Fair Value Measurements - Narrative (Details) $ in Millions</t>
  </si>
  <si>
    <t>Performance distributions received</t>
  </si>
  <si>
    <t>Anniversary following date of Contribution Agreement</t>
  </si>
  <si>
    <t>Fair value of earn-out contribution paid</t>
  </si>
  <si>
    <t>Cash earn-out as percentage of advisory fees (percent)</t>
  </si>
  <si>
    <t>37.25%</t>
  </si>
  <si>
    <t>Earn-out consideration limit as percentage of common equity invested (percent)</t>
  </si>
  <si>
    <t>Fair Value Measurements - Financial Instruments at Fair Value (Details) - Mortgages - USD ($) $ in Thousands</t>
  </si>
  <si>
    <t>Fair Value Measurement | Highway 94 loan | Fair Value, Inputs, Level 2</t>
  </si>
  <si>
    <t>Mortgage loans</t>
  </si>
  <si>
    <t>Fair Value Measurement | Bank of America loan | Fair Value, Inputs, Level 2</t>
  </si>
  <si>
    <t>Carrying Value | Highway 94 loan</t>
  </si>
  <si>
    <t>Carrying Value | Bank of America loan</t>
  </si>
  <si>
    <t>Equity - Narrative (Details)</t>
  </si>
  <si>
    <t>Jun. 14, 2017$ / sharesshares</t>
  </si>
  <si>
    <t>Jun. 12, 2014$ / shares</t>
  </si>
  <si>
    <t>Mar. 03, 2014shares</t>
  </si>
  <si>
    <t>Sep. 30, 2018USD ($)$ / sharesshares</t>
  </si>
  <si>
    <t>Sep. 30, 2018USD ($)</t>
  </si>
  <si>
    <t>Dec. 31, 2018USD ($)redemption$ / sharesshares</t>
  </si>
  <si>
    <t>Dec. 31, 2017USD ($)redemption$ / sharesshares</t>
  </si>
  <si>
    <t>Dec. 31, 2014USD ($)</t>
  </si>
  <si>
    <t>Dec. 31, 2016shares</t>
  </si>
  <si>
    <t>Dec. 31, 2015shares</t>
  </si>
  <si>
    <t>Class of Stock [Line Items]</t>
  </si>
  <si>
    <t>Stock Redemption Requests In Excess of Annual Limitation | $</t>
  </si>
  <si>
    <t>Plan term</t>
  </si>
  <si>
    <t>Percentage of outstanding common shares reserved under the Plan (percent)</t>
  </si>
  <si>
    <t>10.00%</t>
  </si>
  <si>
    <t>Number of shares authorized (in shares)</t>
  </si>
  <si>
    <t>Percentage of Noncontrolling Interests Based on Weighted Average Shares</t>
  </si>
  <si>
    <t>4.15%</t>
  </si>
  <si>
    <t>Units issued related to property contributions (shares)</t>
  </si>
  <si>
    <t>Units issued unrelated to property contributions (shares)</t>
  </si>
  <si>
    <t>Partnership unit exchange (in shares)</t>
  </si>
  <si>
    <t>Number of redemption requests | redemption</t>
  </si>
  <si>
    <t>Minimum balance of common stock | $</t>
  </si>
  <si>
    <t>Redemption price, percentage of Net Asset Value of shares (percent)</t>
  </si>
  <si>
    <t>95.00%</t>
  </si>
  <si>
    <t>Share repurchase price in connection with death or qualifying disability, percentage of NAV (percent</t>
  </si>
  <si>
    <t>Share Redemption Program | Maximum</t>
  </si>
  <si>
    <t>Maximum redemption percentage of weighted average shares outstanding</t>
  </si>
  <si>
    <t>Prior notice period to terminate plan</t>
  </si>
  <si>
    <t>Distribution Reinvestment Plan [Member]</t>
  </si>
  <si>
    <t>Common Stock | Share Redemption Program</t>
  </si>
  <si>
    <t>Share Redemption Program, Minimum Holding Period for Redemption of Stock</t>
  </si>
  <si>
    <t>Stock redeemed during period (in shares)</t>
  </si>
  <si>
    <t>Weighted average price per share (in usd per share) | $ / shares</t>
  </si>
  <si>
    <t>Share repurchase requests received (shares)</t>
  </si>
  <si>
    <t>Excess of repurchase requests received over 5% limitation (shares)</t>
  </si>
  <si>
    <t>Percentage of share requests received redeemed (percent)</t>
  </si>
  <si>
    <t>16.70%</t>
  </si>
  <si>
    <t>Common Stock | Distribution Reinvestment Plan [Member]</t>
  </si>
  <si>
    <t>Restricted Stock</t>
  </si>
  <si>
    <t>Shares granted (USD per share) | $ / shares</t>
  </si>
  <si>
    <t>Fair value of shares granted (in usd per share) | $ / shares</t>
  </si>
  <si>
    <t>Director | Restricted Stock</t>
  </si>
  <si>
    <t>Restricted shares issued (shares)</t>
  </si>
  <si>
    <t>Number of additional shares authorized (in shares)</t>
  </si>
  <si>
    <t>Vesting period</t>
  </si>
  <si>
    <t>3 years</t>
  </si>
  <si>
    <t>Shares vested in period (shares)</t>
  </si>
  <si>
    <t>Griffin Capital Essential Asset Operating Partnership, L.P.</t>
  </si>
  <si>
    <t>Percentage of noncontrolling interests based on total shares</t>
  </si>
  <si>
    <t>13.83%</t>
  </si>
  <si>
    <t>Equity - Schedule of Distributions Paid (Details) - $ / shares</t>
  </si>
  <si>
    <t>Ordinary income (in usd per share)</t>
  </si>
  <si>
    <t>Ordinary income (percent)</t>
  </si>
  <si>
    <t>47.00%</t>
  </si>
  <si>
    <t>59.00%</t>
  </si>
  <si>
    <t>69.00%</t>
  </si>
  <si>
    <t>Capital Gain (in usd per share)</t>
  </si>
  <si>
    <t>Capital Gain (percent)</t>
  </si>
  <si>
    <t>26.00%</t>
  </si>
  <si>
    <t>Return of capital (in usd per share)</t>
  </si>
  <si>
    <t>Return of capital (percent)</t>
  </si>
  <si>
    <t>53.00%</t>
  </si>
  <si>
    <t>15.00%</t>
  </si>
  <si>
    <t>31.00%</t>
  </si>
  <si>
    <t>Total distributions paid (in usd per share)</t>
  </si>
  <si>
    <t>Total distributions paid (percent)</t>
  </si>
  <si>
    <t>Equity - Noncontrolling Interest (Details) - USD ($) $ in Thousands</t>
  </si>
  <si>
    <t>Contribution/issuance of noncontrolling interests</t>
  </si>
  <si>
    <t>Allocated distributions to noncontrolling interests subject to redemption</t>
  </si>
  <si>
    <t>Beginning balance</t>
  </si>
  <si>
    <t>Ending balance</t>
  </si>
  <si>
    <t>Perpetual Convertible Preferred Shares (Details) - USD ($) $ / shares in Units, $ in Thousands</t>
  </si>
  <si>
    <t>Aug. 02, 2021</t>
  </si>
  <si>
    <t>Aug. 02, 2020</t>
  </si>
  <si>
    <t>Aug. 08, 2018</t>
  </si>
  <si>
    <t>Temporary Equity [Line Items]</t>
  </si>
  <si>
    <t>Transaction-related expenses</t>
  </si>
  <si>
    <t>Cumulative Perpetual Convertible Preferred Stock</t>
  </si>
  <si>
    <t>Par value of shares purchased (in usd per share)</t>
  </si>
  <si>
    <t>Stock price (in usd per share)</t>
  </si>
  <si>
    <t>Restricted period before transferring shares</t>
  </si>
  <si>
    <t>Fair market value per share (in usd per share)</t>
  </si>
  <si>
    <t>Redemption fee (percent)</t>
  </si>
  <si>
    <t>1.50%</t>
  </si>
  <si>
    <t>Preferred Stock Issuance | Cumulative Perpetual Convertible Preferred Stock</t>
  </si>
  <si>
    <t>Aggregate number of shares purchased (shares)</t>
  </si>
  <si>
    <t>Preferred Stock First Issuance | Cumulative Perpetual Convertible Preferred Stock</t>
  </si>
  <si>
    <t>Total purchase price</t>
  </si>
  <si>
    <t>Transaction fees (percent)</t>
  </si>
  <si>
    <t>3.50%</t>
  </si>
  <si>
    <t>Redemption period</t>
  </si>
  <si>
    <t>Conversion period from issuance</t>
  </si>
  <si>
    <t>Preferred Stock Secondary Issuance | Cumulative Perpetual Convertible Preferred Stock</t>
  </si>
  <si>
    <t>Preferred Stock, Triggering Event | Cumulative Perpetual Convertible Preferred Stock</t>
  </si>
  <si>
    <t>Redemption price per share (in usd per share)</t>
  </si>
  <si>
    <t>Proposed | Preferred Stock, Reset Date | Cumulative Perpetual Convertible Preferred Stock</t>
  </si>
  <si>
    <t>Initial annual distribution rate (percent)</t>
  </si>
  <si>
    <t>8.25%</t>
  </si>
  <si>
    <t>Proposed | Preferred Stock, Triggering Event | Cumulative Perpetual Convertible Preferred Stock</t>
  </si>
  <si>
    <t>8.05%</t>
  </si>
  <si>
    <t>Advisor | Preferred Stock First Issuance | Cumulative Perpetual Convertible Preferred Stock</t>
  </si>
  <si>
    <t>Reimbursable transaction related expenses</t>
  </si>
  <si>
    <t>From and After First issuance Until Fifth Anniversary | Preferred Stock First Issuance | Cumulative Perpetual Convertible Preferred Stock</t>
  </si>
  <si>
    <t>6.55%</t>
  </si>
  <si>
    <t>Anniversary period from issuance date</t>
  </si>
  <si>
    <t>From and After Second Issuance Date Until Fifth Anniversary | Preferred Stock Secondary Issuance | Cumulative Perpetual Convertible Preferred Stock</t>
  </si>
  <si>
    <t>From and After Reset Date | Cumulative Perpetual Convertible Preferred Stock</t>
  </si>
  <si>
    <t>6.75%</t>
  </si>
  <si>
    <t>After First Triggering Event but Before Reset Date | Proposed | Cumulative Perpetual Convertible Preferred Stock</t>
  </si>
  <si>
    <t>7.55%</t>
  </si>
  <si>
    <t>After First Triggering Event and Also After Reset Date | Proposed | Preferred Stock, Reset Date | Cumulative Perpetual Convertible Preferred Stock</t>
  </si>
  <si>
    <t>7.75%</t>
  </si>
  <si>
    <t>Related Party Transactions - Schedule of Related Party Transactions (Details) - USD ($)</t>
  </si>
  <si>
    <t>Due to Related Parties [Roll Forward]</t>
  </si>
  <si>
    <t>Payable as of December 31,</t>
  </si>
  <si>
    <t>Acquisition fees and expenses</t>
  </si>
  <si>
    <t>Incurred for the Year Ended December 31,</t>
  </si>
  <si>
    <t>Operating expenses</t>
  </si>
  <si>
    <t>Asset management fees</t>
  </si>
  <si>
    <t>Property management fees</t>
  </si>
  <si>
    <t>Disposition fees</t>
  </si>
  <si>
    <t>Costs advanced by the Advisor</t>
  </si>
  <si>
    <t>Acquisition fees</t>
  </si>
  <si>
    <t>Leasing commissions</t>
  </si>
  <si>
    <t>Earn-outs</t>
  </si>
  <si>
    <t>Other fees</t>
  </si>
  <si>
    <t>Liabilities assumed through the Self- Administration Transaction</t>
  </si>
  <si>
    <t>Cash to be received from an affiliate related to deferred compensation and other payroll costs</t>
  </si>
  <si>
    <t>Receivable as of December 31,</t>
  </si>
  <si>
    <t>Assets assumed through the Self- Administration Transaction</t>
  </si>
  <si>
    <t>Related Party Transactions - Narrative (Details) - USD ($) $ in Millions</t>
  </si>
  <si>
    <t>Related Party Transaction [Line Items]</t>
  </si>
  <si>
    <t>Percentage of purchase price of properties</t>
  </si>
  <si>
    <t>0.60%</t>
  </si>
  <si>
    <t>Percentage of contract purchase price</t>
  </si>
  <si>
    <t>6.00%</t>
  </si>
  <si>
    <t>Disposition fee, percent of contract sales price</t>
  </si>
  <si>
    <t>3.00%</t>
  </si>
  <si>
    <t>Disposition fee, percent of competitive commission</t>
  </si>
  <si>
    <t>50.00%</t>
  </si>
  <si>
    <t>Disposition fee, percent of aggregate contract sales price</t>
  </si>
  <si>
    <t>Asset management fee percentage of average invested assets</t>
  </si>
  <si>
    <t>0.75%</t>
  </si>
  <si>
    <t>Average invested assets percentage</t>
  </si>
  <si>
    <t>Sales revenue goods percentage</t>
  </si>
  <si>
    <t>25.00%</t>
  </si>
  <si>
    <t>Property management fees percentage</t>
  </si>
  <si>
    <t>Gross revenue percentage</t>
  </si>
  <si>
    <t>Construction management fee percentage</t>
  </si>
  <si>
    <t>Griffin Capital Essential Asset Advisor, LLC | Principle officers</t>
  </si>
  <si>
    <t>Griffin Capital Essential Asset Advisor, LLC | Other officers</t>
  </si>
  <si>
    <t>Commitments and Contingencies - Narrative (Details) $ / shares in Units, $ in Millions</t>
  </si>
  <si>
    <t>Dec. 31, 2018USD ($)$ / shares</t>
  </si>
  <si>
    <t>Dec. 31, 2017USD ($)$ / shares</t>
  </si>
  <si>
    <t>Dec. 31, 2019$ / shares</t>
  </si>
  <si>
    <t>Rent expense | $</t>
  </si>
  <si>
    <t>Proposed</t>
  </si>
  <si>
    <t>Number of shares of new shares to be received upon conversion of each common share</t>
  </si>
  <si>
    <t>Commitments and Contingencies - Schedule of Commitments (Details) $ in Thousands</t>
  </si>
  <si>
    <t>Operating Leased Assets [Line Items]</t>
  </si>
  <si>
    <t>Ground Lease</t>
  </si>
  <si>
    <t>Declaration of Distributions - Narrative (Details) - $ / shares</t>
  </si>
  <si>
    <t>Dec. 12, 2018</t>
  </si>
  <si>
    <t>Common Stock, Dividends, Per Share, Cash Paid</t>
  </si>
  <si>
    <t>Dividends per share declared (in USD per share)</t>
  </si>
  <si>
    <t>Selected Quarterly Financial Data (Unaudited) (Details) - USD ($) $ / shares in Units, $ in Thousands</t>
  </si>
  <si>
    <t>3 Months Ended</t>
  </si>
  <si>
    <t>Mar. 31, 2018</t>
  </si>
  <si>
    <t>Sep. 30, 2017</t>
  </si>
  <si>
    <t>Jun. 30, 2017</t>
  </si>
  <si>
    <t>Mar. 31, 2017</t>
  </si>
  <si>
    <t>Net income attributable to common stockholders per share (in dollars per share)</t>
  </si>
  <si>
    <t>Subsequent Events - Narrative (Details) - USD ($) $ / shares in Units, $ in Millions</t>
  </si>
  <si>
    <t>Mar. 13, 2019</t>
  </si>
  <si>
    <t>Mar. 12, 2019</t>
  </si>
  <si>
    <t>Subsequent Event [Line Items]</t>
  </si>
  <si>
    <t>Dividends per share declared (in USD per share, per day)</t>
  </si>
  <si>
    <t>Subsequent Event</t>
  </si>
  <si>
    <t>Number of shares issued</t>
  </si>
  <si>
    <t>Proceeds from Issuance of Common Stock, Dividend Reinvestment Plan</t>
  </si>
  <si>
    <t>Restricted Stock | Subsequent Event</t>
  </si>
  <si>
    <t>At time of grant | Restricted Stock | Subsequent Event</t>
  </si>
  <si>
    <t>Vesting rights (percent)</t>
  </si>
  <si>
    <t>Upon 1st anniversary of grant | Restricted Stock | Subsequent Event</t>
  </si>
  <si>
    <t>Schedule III Real Estate and Accumulated Depreciation - Schedule III (Details) - USD ($) $ in Thousands</t>
  </si>
  <si>
    <t>Dec. 31, 2015</t>
  </si>
  <si>
    <t>Encumbrances (1)</t>
  </si>
  <si>
    <t>SEC Schedule, 12-28, Real Estate Companies, Investment in Real Estate and Accumulated Depreciation, Initial Cost [Abstract]</t>
  </si>
  <si>
    <t>Building and Improvements</t>
  </si>
  <si>
    <t>SEC Schedule, 12-28, Real Estate Companies, Investment in Real Estate and Accumulated Depreciation, Cost Capitalized Subsequent to Acquisition [Abstract]</t>
  </si>
  <si>
    <t>SEC Schedule, 12-28, Real Estate Companies, Investment in Real Estate, Investment Property, Net [Abstract]</t>
  </si>
  <si>
    <t>Building and Improvements (2)</t>
  </si>
  <si>
    <t>Accumulated Depreciation and Amortization</t>
  </si>
  <si>
    <t>Loan valuation discount</t>
  </si>
  <si>
    <t>Aggregate cost of real estate owned for income tax purposes</t>
  </si>
  <si>
    <t>Plainfield | Minimum</t>
  </si>
  <si>
    <t>Life on which depreciation in latest income statement is computed</t>
  </si>
  <si>
    <t>Plainfield | Maximum</t>
  </si>
  <si>
    <t>Renfro | Minimum</t>
  </si>
  <si>
    <t>Renfro | Maximum</t>
  </si>
  <si>
    <t>Emporia Partners | Minimum</t>
  </si>
  <si>
    <t>Emporia Partners | Maximum</t>
  </si>
  <si>
    <t>AT&amp;T | Minimum</t>
  </si>
  <si>
    <t>AT&amp;T | Maximum</t>
  </si>
  <si>
    <t>Westinghouse | Minimum</t>
  </si>
  <si>
    <t>Westinghouse | Maximum</t>
  </si>
  <si>
    <t>TransDigm | Minimum</t>
  </si>
  <si>
    <t>TransDigm | Maximum</t>
  </si>
  <si>
    <t>Travelers | Minimum</t>
  </si>
  <si>
    <t>Travelers | Maximum</t>
  </si>
  <si>
    <t>Zeller | Minimum</t>
  </si>
  <si>
    <t>Zeller | Maximum</t>
  </si>
  <si>
    <t>Northrop | Minimum</t>
  </si>
  <si>
    <t>Northrop | Maximum</t>
  </si>
  <si>
    <t>Health Net | Minimum</t>
  </si>
  <si>
    <t>Health Net | Maximum</t>
  </si>
  <si>
    <t>Comcast | Minimum</t>
  </si>
  <si>
    <t>Comcast | Maximum</t>
  </si>
  <si>
    <t>Boeing | Minimum</t>
  </si>
  <si>
    <t>Boeing | Maximum</t>
  </si>
  <si>
    <t>Schlumberger | Minimum</t>
  </si>
  <si>
    <t>Schlumberger | Maximum</t>
  </si>
  <si>
    <t>UTC | Minimum</t>
  </si>
  <si>
    <t>UTC | Maximum</t>
  </si>
  <si>
    <t>Avnet | Minimum</t>
  </si>
  <si>
    <t>Avnet | Maximum</t>
  </si>
  <si>
    <t>Cigna | Minimum</t>
  </si>
  <si>
    <t>Cigna | Maximum</t>
  </si>
  <si>
    <t>Nokia | Minimum</t>
  </si>
  <si>
    <t>Nokia | Maximum</t>
  </si>
  <si>
    <t>Verizon | Minimum</t>
  </si>
  <si>
    <t>Verizon | Maximum</t>
  </si>
  <si>
    <t>Fox Head | Minimum</t>
  </si>
  <si>
    <t>Fox Head | Maximum</t>
  </si>
  <si>
    <t>Coca-Cola Refreshments | Minimum</t>
  </si>
  <si>
    <t>Coca-Cola Refreshments | Maximum</t>
  </si>
  <si>
    <t>General Electric | Minimum</t>
  </si>
  <si>
    <t>General Electric | Maximum</t>
  </si>
  <si>
    <t>Atlanta Wildwood | Minimum</t>
  </si>
  <si>
    <t>Atlanta Wildwood | Maximum</t>
  </si>
  <si>
    <t>Community Insurance | Minimum</t>
  </si>
  <si>
    <t>Community Insurance | Maximum</t>
  </si>
  <si>
    <t>Anthem | Minimum</t>
  </si>
  <si>
    <t>Anthem | Maximum</t>
  </si>
  <si>
    <t>JPMorgan Chase | Minimum</t>
  </si>
  <si>
    <t>JPMorgan Chase | Maximum</t>
  </si>
  <si>
    <t>IBM | Minimum</t>
  </si>
  <si>
    <t>IBM | Maximum</t>
  </si>
  <si>
    <t>Aetna | Minimum</t>
  </si>
  <si>
    <t>Aetna | Maximum</t>
  </si>
  <si>
    <t>CHRISTUS Health | Minimum</t>
  </si>
  <si>
    <t>CHRISTUS Health | Maximum</t>
  </si>
  <si>
    <t>Roush Industries | Minimum</t>
  </si>
  <si>
    <t>Roush Industries | Maximum</t>
  </si>
  <si>
    <t>Wells Fargo | Minimum</t>
  </si>
  <si>
    <t>Wells Fargo | Maximum</t>
  </si>
  <si>
    <t>Shire Pharmaceuticals | Minimum</t>
  </si>
  <si>
    <t>Shire Pharmaceuticals | Maximum</t>
  </si>
  <si>
    <t>United HealthCare | Minimum</t>
  </si>
  <si>
    <t>United HealthCare | Maximum</t>
  </si>
  <si>
    <t>Northpointe Corporate Center II | Minimum</t>
  </si>
  <si>
    <t>Northpointe Corporate Center II | Maximum</t>
  </si>
  <si>
    <t>Comcast (Northpointe Corporate Center I) | Minimum</t>
  </si>
  <si>
    <t>Comcast (Northpointe Corporate Center I) | Maximum</t>
  </si>
  <si>
    <t>Farmers | Minimum</t>
  </si>
  <si>
    <t>Farmers | Maximum</t>
  </si>
  <si>
    <t>Caterpillar | Minimum</t>
  </si>
  <si>
    <t>Caterpillar | Maximum</t>
  </si>
  <si>
    <t>DigitalGlobe | Minimum</t>
  </si>
  <si>
    <t>DigitalGlobe | Maximum</t>
  </si>
  <si>
    <t>Waste Management | Minimum</t>
  </si>
  <si>
    <t>Waste Management | Maximum</t>
  </si>
  <si>
    <t>BT Infonet | Minimum</t>
  </si>
  <si>
    <t>BT Infonet | Maximum</t>
  </si>
  <si>
    <t>Wyndham | Minimum</t>
  </si>
  <si>
    <t>Wyndham | Maximum</t>
  </si>
  <si>
    <t>Ace Hardware | Minimum</t>
  </si>
  <si>
    <t>Ace Hardware | Maximum</t>
  </si>
  <si>
    <t>Equifax I | Minimum</t>
  </si>
  <si>
    <t>Equifax I | Maximum</t>
  </si>
  <si>
    <t>American Express | Minimum</t>
  </si>
  <si>
    <t>American Express | Maximum</t>
  </si>
  <si>
    <t>SoftBank | Minimum</t>
  </si>
  <si>
    <t>SoftBank | Maximum</t>
  </si>
  <si>
    <t>Vanguard | Minimum</t>
  </si>
  <si>
    <t>Vanguard | Maximum</t>
  </si>
  <si>
    <t>Restoration Hardware | Minimum</t>
  </si>
  <si>
    <t>Restoration Hardware | Maximum</t>
  </si>
  <si>
    <t>Parallon | Minimum</t>
  </si>
  <si>
    <t>Parallon | Maximum</t>
  </si>
  <si>
    <t>TW Telecom | Minimum</t>
  </si>
  <si>
    <t>TW Telecom | Maximum</t>
  </si>
  <si>
    <t>Equifax II | Minimum</t>
  </si>
  <si>
    <t>Equifax II | Maximum</t>
  </si>
  <si>
    <t>Mason I | Minimum</t>
  </si>
  <si>
    <t>Mason I | Maximum</t>
  </si>
  <si>
    <t>GE Aviation | Minimum</t>
  </si>
  <si>
    <t>GE Aviation | Maximum</t>
  </si>
  <si>
    <t>Westgate III | Minimum</t>
  </si>
  <si>
    <t>Westgate III | Maximum</t>
  </si>
  <si>
    <t>2275 Cabot Drive | Minimum</t>
  </si>
  <si>
    <t>2275 Cabot Drive | Maximum</t>
  </si>
  <si>
    <t>Franklin Center | Minimum</t>
  </si>
  <si>
    <t>Franklin Center | Maximum</t>
  </si>
  <si>
    <t>7601 Technology Way | Minimum</t>
  </si>
  <si>
    <t>7601 Technology Way | Maximum</t>
  </si>
  <si>
    <t>4650 Lakehurst Court | Minimum</t>
  </si>
  <si>
    <t>4650 Lakehurst Court | Maximum</t>
  </si>
  <si>
    <t>Miramar | Minimum</t>
  </si>
  <si>
    <t>Miramar | Maximum</t>
  </si>
  <si>
    <t>Royal Ridge V | Minimum</t>
  </si>
  <si>
    <t>Royal Ridge V | Maximum</t>
  </si>
  <si>
    <t>Duke Bridges | Minimum</t>
  </si>
  <si>
    <t>Duke Bridges | Maximum</t>
  </si>
  <si>
    <t>Houston Westway II | Minimum</t>
  </si>
  <si>
    <t>Houston Westway II | Maximum</t>
  </si>
  <si>
    <t>Houston Westway I | Minimum</t>
  </si>
  <si>
    <t>Houston Westway I | Maximum</t>
  </si>
  <si>
    <t>Atlanta Perimeter | Minimum</t>
  </si>
  <si>
    <t>Atlanta Perimeter | Maximum</t>
  </si>
  <si>
    <t>South Lake at Dulles | Minimum</t>
  </si>
  <si>
    <t>South Lake at Dulles | Maximum</t>
  </si>
  <si>
    <t>Four Parkway | Minimum</t>
  </si>
  <si>
    <t>Four Parkway | Maximum</t>
  </si>
  <si>
    <t>Highway 94 | Minimum</t>
  </si>
  <si>
    <t>Highway 94 | Maximum</t>
  </si>
  <si>
    <t>Heritage III | Minimum</t>
  </si>
  <si>
    <t>Heritage III | Maximum</t>
  </si>
  <si>
    <t>Heritage IV | Minimum</t>
  </si>
  <si>
    <t>Heritage IV | Maximum</t>
  </si>
  <si>
    <t>Samsonite | Minimum</t>
  </si>
  <si>
    <t>Samsonite | Maximum</t>
  </si>
  <si>
    <t>Fort Mill I | Minimum</t>
  </si>
  <si>
    <t>Fort Mill I | Maximum</t>
  </si>
  <si>
    <t>Fort Mill II | Minimum</t>
  </si>
  <si>
    <t>Fort Mill II | Maximum</t>
  </si>
  <si>
    <t>Quaker | Minimum</t>
  </si>
  <si>
    <t>Quaker | Maximum</t>
  </si>
  <si>
    <t>McKesson | Minimum</t>
  </si>
  <si>
    <t>McKesson | Maximum</t>
  </si>
  <si>
    <t>Shaw Industries | Minimum</t>
  </si>
  <si>
    <t>Shaw Industries | Maximum</t>
  </si>
  <si>
    <t>Operating Properties | Plainfield</t>
  </si>
  <si>
    <t>Operating Properties | Renfro</t>
  </si>
  <si>
    <t>Operating Properties | Emporia Partners</t>
  </si>
  <si>
    <t>Operating Properties | AT&amp;T</t>
  </si>
  <si>
    <t>Operating Properties | Westinghouse</t>
  </si>
  <si>
    <t>Operating Properties | TransDigm</t>
  </si>
  <si>
    <t>Operating Properties | Travelers</t>
  </si>
  <si>
    <t>Operating Properties | Zeller</t>
  </si>
  <si>
    <t>Operating Properties | Northrop</t>
  </si>
  <si>
    <t>Operating Properties | Health Net</t>
  </si>
  <si>
    <t>Operating Properties | Comcast</t>
  </si>
  <si>
    <t>Operating Properties | Boeing</t>
  </si>
  <si>
    <t>Operating Properties | Schlumberger</t>
  </si>
  <si>
    <t>Operating Properties | UTC</t>
  </si>
  <si>
    <t>Operating Properties | Avnet</t>
  </si>
  <si>
    <t>Operating Properties | Cigna</t>
  </si>
  <si>
    <t>Operating Properties | Nokia</t>
  </si>
  <si>
    <t>Operating Properties | Verizon</t>
  </si>
  <si>
    <t>Operating Properties | Fox Head</t>
  </si>
  <si>
    <t>Operating Properties | Coca-Cola Refreshments</t>
  </si>
  <si>
    <t>Operating Properties | General Electric</t>
  </si>
  <si>
    <t>Operating Properties | Atlanta Wildwood</t>
  </si>
  <si>
    <t>Operating Properties | Community Insurance</t>
  </si>
  <si>
    <t>Operating Properties | Anthem</t>
  </si>
  <si>
    <t>Operating Properties | JPMorgan Chase</t>
  </si>
  <si>
    <t>Operating Properties | IBM</t>
  </si>
  <si>
    <t>Operating Properties | Aetna</t>
  </si>
  <si>
    <t>Operating Properties | CHRISTUS Health</t>
  </si>
  <si>
    <t>Operating Properties | Roush Industries</t>
  </si>
  <si>
    <t>Operating Properties | Wells Fargo</t>
  </si>
  <si>
    <t>Operating Properties | Shire Pharmaceuticals</t>
  </si>
  <si>
    <t>Operating Properties | United HealthCare</t>
  </si>
  <si>
    <t>Operating Properties | Northpointe Corporate Center II</t>
  </si>
  <si>
    <t>Operating Properties | Comcast (Northpointe Corporate Center I)</t>
  </si>
  <si>
    <t>Operating Properties | Farmers</t>
  </si>
  <si>
    <t>Operating Properties | Caterpillar</t>
  </si>
  <si>
    <t>Operating Properties | DigitalGlobe</t>
  </si>
  <si>
    <t>Operating Properties | Waste Management</t>
  </si>
  <si>
    <t>Operating Properties | BT Infonet</t>
  </si>
  <si>
    <t>Operating Properties | Wyndham</t>
  </si>
  <si>
    <t>Operating Properties | Ace Hardware</t>
  </si>
  <si>
    <t>Operating Properties | Equifax I</t>
  </si>
  <si>
    <t>Operating Properties | American Express</t>
  </si>
  <si>
    <t>Operating Properties | SoftBank</t>
  </si>
  <si>
    <t>Operating Properties | Vanguard</t>
  </si>
  <si>
    <t>Operating Properties | Restoration Hardware</t>
  </si>
  <si>
    <t>Operating Properties | Parallon</t>
  </si>
  <si>
    <t>Operating Properties | TW Telecom</t>
  </si>
  <si>
    <t>Operating Properties | Equifax II</t>
  </si>
  <si>
    <t>Operating Properties | Mason I</t>
  </si>
  <si>
    <t>Operating Properties | GE Aviation</t>
  </si>
  <si>
    <t>Operating Properties | Westgate III</t>
  </si>
  <si>
    <t>Operating Properties | 2275 Cabot Drive</t>
  </si>
  <si>
    <t>Operating Properties | Franklin Center</t>
  </si>
  <si>
    <t>Operating Properties | 7601 Technology Way</t>
  </si>
  <si>
    <t>Operating Properties | 4650 Lakehurst Court</t>
  </si>
  <si>
    <t>Operating Properties | Miramar</t>
  </si>
  <si>
    <t>Operating Properties | Royal Ridge V</t>
  </si>
  <si>
    <t>Operating Properties | Duke Bridges</t>
  </si>
  <si>
    <t>Operating Properties | Houston Westway II</t>
  </si>
  <si>
    <t>Operating Properties | Houston Westway I</t>
  </si>
  <si>
    <t>Operating Properties | Atlanta Perimeter</t>
  </si>
  <si>
    <t>Operating Properties | South Lake at Dulles</t>
  </si>
  <si>
    <t>Operating Properties | Four Parkway</t>
  </si>
  <si>
    <t>Operating Properties | Highway 94</t>
  </si>
  <si>
    <t>Operating Properties | Heritage III</t>
  </si>
  <si>
    <t>Operating Properties | Heritage IV</t>
  </si>
  <si>
    <t>Operating Properties | Samsonite</t>
  </si>
  <si>
    <t>Operating Properties | Lynwood III &amp; IV</t>
  </si>
  <si>
    <t>Operating Properties | HealthSpring loan</t>
  </si>
  <si>
    <t>Operating Properties | Fort Mill I</t>
  </si>
  <si>
    <t>Operating Properties | Fort Mill II</t>
  </si>
  <si>
    <t>Operating Properties | Quaker</t>
  </si>
  <si>
    <t>Operating Properties | McKesson</t>
  </si>
  <si>
    <t>Operating Properties | Shaw Industries</t>
  </si>
  <si>
    <t>- Rollforward (Details) - USD ($) $ in Thousands</t>
  </si>
  <si>
    <t>Real estate facilities</t>
  </si>
  <si>
    <t>Balance at beginning of year</t>
  </si>
  <si>
    <t>Improvements</t>
  </si>
  <si>
    <t>Construction-in-progress</t>
  </si>
  <si>
    <t>Other adjustments</t>
  </si>
  <si>
    <t>Write down of tenant origination and absorption costs</t>
  </si>
  <si>
    <t>Sale of real estate assets</t>
  </si>
  <si>
    <t>Balance at end of year</t>
  </si>
  <si>
    <t>Accumulated depreciation</t>
  </si>
  <si>
    <t>Depreciation and amortization expense</t>
  </si>
  <si>
    <t>Less: Non-real estate assets depreciation expense</t>
  </si>
  <si>
    <t>Less: Sale of real estate assets depreciation expens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0000_);(#,##0.00000)" numFmtId="169"/>
    <numFmt formatCode="_(&quot;$ &quot;#,##0.000000000_);_(&quot;$ &quot;(#,##0.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4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15</v>
      </c>
    </row>
    <row r="17" spans="1:4">
      <c r="A17" s="4" t="s">
        <v>30</v>
      </c>
      <c r="B17" s="4" t="s">
        <v>15</v>
      </c>
    </row>
    <row r="18" spans="1:4">
      <c r="A18" s="4" t="s">
        <v>31</v>
      </c>
      <c r="B18" s="4" t="s">
        <v>15</v>
      </c>
    </row>
    <row r="19" spans="1:4">
      <c r="A19" s="4" t="s">
        <v>32</v>
      </c>
      <c r="C19" s="5" t="n">
        <v>166601264</v>
      </c>
    </row>
    <row r="20" spans="1:4">
      <c r="A20" s="4" t="s">
        <v>33</v>
      </c>
      <c r="D20" s="6" t="n">
        <v>1709123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8</v>
      </c>
      <c r="B1" s="2" t="s">
        <v>1</v>
      </c>
    </row>
    <row r="2" spans="1:2">
      <c r="B2" s="2" t="s">
        <v>2</v>
      </c>
    </row>
    <row r="3" spans="1:2">
      <c r="A3" s="3" t="s">
        <v>257</v>
      </c>
    </row>
    <row r="4" spans="1:2">
      <c r="A4" s="4" t="s">
        <v>78</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8478</v>
      </c>
      <c r="C3" s="6" t="n">
        <v>40735</v>
      </c>
    </row>
    <row r="4" spans="1:3">
      <c r="A4" s="4" t="s">
        <v>38</v>
      </c>
      <c r="B4" s="5" t="n">
        <v>15807</v>
      </c>
      <c r="C4" s="5" t="n">
        <v>174132</v>
      </c>
    </row>
    <row r="5" spans="1:3">
      <c r="A5" s="3" t="s">
        <v>39</v>
      </c>
    </row>
    <row r="6" spans="1:3">
      <c r="A6" s="4" t="s">
        <v>40</v>
      </c>
      <c r="B6" s="5" t="n">
        <v>350470</v>
      </c>
      <c r="C6" s="5" t="n">
        <v>342021</v>
      </c>
    </row>
    <row r="7" spans="1:3">
      <c r="A7" s="4" t="s">
        <v>41</v>
      </c>
      <c r="B7" s="5" t="n">
        <v>2165016</v>
      </c>
      <c r="C7" s="5" t="n">
        <v>2024865</v>
      </c>
    </row>
    <row r="8" spans="1:3">
      <c r="A8" s="4" t="s">
        <v>42</v>
      </c>
      <c r="B8" s="5" t="n">
        <v>530181</v>
      </c>
      <c r="C8" s="5" t="n">
        <v>495364</v>
      </c>
    </row>
    <row r="9" spans="1:3">
      <c r="A9" s="4" t="s">
        <v>43</v>
      </c>
      <c r="B9" s="5" t="n">
        <v>27697</v>
      </c>
      <c r="C9" s="5" t="n">
        <v>7078</v>
      </c>
    </row>
    <row r="10" spans="1:3">
      <c r="A10" s="4" t="s">
        <v>44</v>
      </c>
      <c r="B10" s="5" t="n">
        <v>3073364</v>
      </c>
      <c r="C10" s="5" t="n">
        <v>2869328</v>
      </c>
    </row>
    <row r="11" spans="1:3">
      <c r="A11" s="4" t="s">
        <v>45</v>
      </c>
      <c r="B11" s="5" t="n">
        <v>-538412</v>
      </c>
      <c r="C11" s="5" t="n">
        <v>-426752</v>
      </c>
    </row>
    <row r="12" spans="1:3">
      <c r="A12" s="4" t="s">
        <v>46</v>
      </c>
      <c r="B12" s="5" t="n">
        <v>2534952</v>
      </c>
      <c r="C12" s="5" t="n">
        <v>2442576</v>
      </c>
    </row>
    <row r="13" spans="1:3">
      <c r="A13" s="4" t="s">
        <v>47</v>
      </c>
      <c r="B13" s="5" t="n">
        <v>30565</v>
      </c>
      <c r="C13" s="5" t="n">
        <v>37114</v>
      </c>
    </row>
    <row r="14" spans="1:3">
      <c r="A14" s="4" t="s">
        <v>48</v>
      </c>
      <c r="B14" s="5" t="n">
        <v>17099</v>
      </c>
      <c r="C14" s="5" t="n">
        <v>18269</v>
      </c>
    </row>
    <row r="15" spans="1:3">
      <c r="A15" s="4" t="s">
        <v>49</v>
      </c>
      <c r="B15" s="5" t="n">
        <v>55163</v>
      </c>
      <c r="C15" s="5" t="n">
        <v>46591</v>
      </c>
    </row>
    <row r="16" spans="1:3">
      <c r="A16" s="4" t="s">
        <v>50</v>
      </c>
      <c r="B16" s="5" t="n">
        <v>29958</v>
      </c>
      <c r="C16" s="5" t="n">
        <v>19755</v>
      </c>
    </row>
    <row r="17" spans="1:3">
      <c r="A17" s="4" t="s">
        <v>51</v>
      </c>
      <c r="B17" s="5" t="n">
        <v>229948</v>
      </c>
      <c r="C17" s="5" t="n">
        <v>0</v>
      </c>
    </row>
    <row r="18" spans="1:3">
      <c r="A18" s="4" t="s">
        <v>52</v>
      </c>
      <c r="B18" s="5" t="n">
        <v>19685</v>
      </c>
      <c r="C18" s="5" t="n">
        <v>0</v>
      </c>
    </row>
    <row r="19" spans="1:3">
      <c r="A19" s="4" t="s">
        <v>53</v>
      </c>
      <c r="B19" s="5" t="n">
        <v>31120</v>
      </c>
      <c r="C19" s="5" t="n">
        <v>24238</v>
      </c>
    </row>
    <row r="20" spans="1:3">
      <c r="A20" s="4" t="s">
        <v>54</v>
      </c>
      <c r="B20" s="5" t="n">
        <v>3012775</v>
      </c>
      <c r="C20" s="5" t="n">
        <v>2803410</v>
      </c>
    </row>
    <row r="21" spans="1:3">
      <c r="A21" s="3" t="s">
        <v>55</v>
      </c>
    </row>
    <row r="22" spans="1:3">
      <c r="A22" s="4" t="s">
        <v>56</v>
      </c>
      <c r="B22" s="5" t="n">
        <v>1353531</v>
      </c>
      <c r="C22" s="5" t="n">
        <v>1386084</v>
      </c>
    </row>
    <row r="23" spans="1:3">
      <c r="A23" s="4" t="s">
        <v>57</v>
      </c>
      <c r="B23" s="5" t="n">
        <v>8201</v>
      </c>
      <c r="C23" s="5" t="n">
        <v>8701</v>
      </c>
    </row>
    <row r="24" spans="1:3">
      <c r="A24" s="4" t="s">
        <v>58</v>
      </c>
      <c r="B24" s="5" t="n">
        <v>6962</v>
      </c>
      <c r="C24" s="5" t="n">
        <v>0</v>
      </c>
    </row>
    <row r="25" spans="1:3">
      <c r="A25" s="4" t="s">
        <v>59</v>
      </c>
      <c r="B25" s="5" t="n">
        <v>0</v>
      </c>
      <c r="C25" s="5" t="n">
        <v>20382</v>
      </c>
    </row>
    <row r="26" spans="1:3">
      <c r="A26" s="4" t="s">
        <v>60</v>
      </c>
      <c r="B26" s="5" t="n">
        <v>12248</v>
      </c>
      <c r="C26" s="5" t="n">
        <v>6409</v>
      </c>
    </row>
    <row r="27" spans="1:3">
      <c r="A27" s="4" t="s">
        <v>61</v>
      </c>
      <c r="B27" s="5" t="n">
        <v>42406</v>
      </c>
      <c r="C27" s="5" t="n">
        <v>3545</v>
      </c>
    </row>
    <row r="28" spans="1:3">
      <c r="A28" s="4" t="s">
        <v>62</v>
      </c>
      <c r="B28" s="5" t="n">
        <v>23115</v>
      </c>
      <c r="C28" s="5" t="n">
        <v>23581</v>
      </c>
    </row>
    <row r="29" spans="1:3">
      <c r="A29" s="4" t="s">
        <v>63</v>
      </c>
      <c r="B29" s="5" t="n">
        <v>80616</v>
      </c>
      <c r="C29" s="5" t="n">
        <v>64133</v>
      </c>
    </row>
    <row r="30" spans="1:3">
      <c r="A30" s="4" t="s">
        <v>64</v>
      </c>
      <c r="B30" s="5" t="n">
        <v>1527079</v>
      </c>
      <c r="C30" s="5" t="n">
        <v>1512835</v>
      </c>
    </row>
    <row r="31" spans="1:3">
      <c r="A31" s="4" t="s">
        <v>65</v>
      </c>
      <c r="B31" s="4" t="s">
        <v>66</v>
      </c>
      <c r="C31" s="4" t="s">
        <v>66</v>
      </c>
    </row>
    <row r="32" spans="1:3">
      <c r="A32" s="4" t="s">
        <v>67</v>
      </c>
      <c r="B32" s="5" t="n">
        <v>4887</v>
      </c>
      <c r="C32" s="5" t="n">
        <v>4887</v>
      </c>
    </row>
    <row r="33" spans="1:3">
      <c r="A33" s="3" t="s">
        <v>68</v>
      </c>
    </row>
    <row r="34" spans="1:3">
      <c r="A34" s="4" t="s">
        <v>69</v>
      </c>
      <c r="B34" s="5" t="n">
        <v>166</v>
      </c>
      <c r="C34" s="5" t="n">
        <v>171</v>
      </c>
    </row>
    <row r="35" spans="1:3">
      <c r="A35" s="4" t="s">
        <v>70</v>
      </c>
      <c r="B35" s="5" t="n">
        <v>1556778</v>
      </c>
      <c r="C35" s="5" t="n">
        <v>1561694</v>
      </c>
    </row>
    <row r="36" spans="1:3">
      <c r="A36" s="4" t="s">
        <v>71</v>
      </c>
      <c r="B36" s="5" t="n">
        <v>-570977</v>
      </c>
      <c r="C36" s="5" t="n">
        <v>-454526</v>
      </c>
    </row>
    <row r="37" spans="1:3">
      <c r="A37" s="4" t="s">
        <v>72</v>
      </c>
      <c r="B37" s="5" t="n">
        <v>128525</v>
      </c>
      <c r="C37" s="5" t="n">
        <v>110907</v>
      </c>
    </row>
    <row r="38" spans="1:3">
      <c r="A38" s="4" t="s">
        <v>73</v>
      </c>
      <c r="B38" s="5" t="n">
        <v>-2409</v>
      </c>
      <c r="C38" s="5" t="n">
        <v>2460</v>
      </c>
    </row>
    <row r="39" spans="1:3">
      <c r="A39" s="4" t="s">
        <v>74</v>
      </c>
      <c r="B39" s="5" t="n">
        <v>1112083</v>
      </c>
      <c r="C39" s="5" t="n">
        <v>1220706</v>
      </c>
    </row>
    <row r="40" spans="1:3">
      <c r="A40" s="4" t="s">
        <v>75</v>
      </c>
      <c r="B40" s="5" t="n">
        <v>232203</v>
      </c>
      <c r="C40" s="5" t="n">
        <v>31105</v>
      </c>
    </row>
    <row r="41" spans="1:3">
      <c r="A41" s="4" t="s">
        <v>76</v>
      </c>
      <c r="B41" s="5" t="n">
        <v>1344286</v>
      </c>
      <c r="C41" s="5" t="n">
        <v>1251811</v>
      </c>
    </row>
    <row r="42" spans="1:3">
      <c r="A42" s="4" t="s">
        <v>77</v>
      </c>
      <c r="B42" s="5" t="n">
        <v>3012775</v>
      </c>
      <c r="C42" s="5" t="n">
        <v>2803410</v>
      </c>
    </row>
    <row r="43" spans="1:3">
      <c r="A43" s="4" t="s">
        <v>78</v>
      </c>
    </row>
    <row r="44" spans="1:3">
      <c r="A44" s="3" t="s">
        <v>55</v>
      </c>
    </row>
    <row r="45" spans="1:3">
      <c r="A45" s="4" t="s">
        <v>79</v>
      </c>
      <c r="B45" s="5" t="n">
        <v>125000</v>
      </c>
      <c r="C45" s="5" t="n">
        <v>0</v>
      </c>
    </row>
    <row r="46" spans="1:3">
      <c r="A46" s="4" t="s">
        <v>80</v>
      </c>
    </row>
    <row r="47" spans="1:3">
      <c r="A47" s="3" t="s">
        <v>55</v>
      </c>
    </row>
    <row r="48" spans="1:3">
      <c r="A48" s="4" t="s">
        <v>79</v>
      </c>
      <c r="B48" s="6" t="n">
        <v>11523</v>
      </c>
      <c r="C48" s="6" t="n">
        <v>33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5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1</v>
      </c>
      <c r="B1" s="2" t="s">
        <v>1</v>
      </c>
    </row>
    <row r="2" spans="1:2">
      <c r="B2" s="2" t="s">
        <v>2</v>
      </c>
    </row>
    <row r="3" spans="1:2">
      <c r="A3" s="3" t="s">
        <v>231</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23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4</v>
      </c>
      <c r="B1" s="2" t="s">
        <v>1</v>
      </c>
    </row>
    <row r="2" spans="1:2">
      <c r="B2" s="2" t="s">
        <v>2</v>
      </c>
    </row>
    <row r="3" spans="1:2">
      <c r="A3" s="3" t="s">
        <v>240</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1</v>
      </c>
      <c r="B1" s="2" t="s">
        <v>2</v>
      </c>
      <c r="C1" s="2" t="s">
        <v>35</v>
      </c>
    </row>
    <row r="2" spans="1:3">
      <c r="A2" s="3" t="s">
        <v>82</v>
      </c>
    </row>
    <row r="3" spans="1:3">
      <c r="A3" s="4" t="s">
        <v>83</v>
      </c>
      <c r="B3" s="5" t="n">
        <v>531000</v>
      </c>
      <c r="C3" s="5" t="n">
        <v>531000</v>
      </c>
    </row>
    <row r="4" spans="1:3">
      <c r="A4" s="4" t="s">
        <v>84</v>
      </c>
      <c r="B4" s="7" t="n">
        <v>0.001</v>
      </c>
      <c r="C4" s="7" t="n">
        <v>0.001</v>
      </c>
    </row>
    <row r="5" spans="1:3">
      <c r="A5" s="4" t="s">
        <v>85</v>
      </c>
      <c r="B5" s="5" t="n">
        <v>700000000</v>
      </c>
      <c r="C5" s="5" t="n">
        <v>700000000</v>
      </c>
    </row>
    <row r="6" spans="1:3">
      <c r="A6" s="4" t="s">
        <v>86</v>
      </c>
      <c r="B6" s="5" t="n">
        <v>166285021</v>
      </c>
      <c r="C6" s="5" t="n">
        <v>1709061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4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4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2</v>
      </c>
    </row>
    <row r="3" spans="1:2">
      <c r="A3" s="3" t="s">
        <v>249</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25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v>
      </c>
    </row>
    <row r="3" spans="1:2">
      <c r="A3" s="3" t="s">
        <v>255</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2</v>
      </c>
      <c r="B1" s="2" t="s">
        <v>1</v>
      </c>
    </row>
    <row r="2" spans="1:2">
      <c r="B2" s="2" t="s">
        <v>2</v>
      </c>
    </row>
    <row r="3" spans="1:2">
      <c r="A3" s="3" t="s">
        <v>260</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63</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69</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14"/>
    <col customWidth="1" max="5" min="5" width="14"/>
    <col customWidth="1" max="6" min="6" width="35"/>
    <col customWidth="1" max="7" min="7" width="27"/>
    <col customWidth="1" max="8" min="8" width="35"/>
    <col customWidth="1" max="9" min="9" width="27"/>
    <col customWidth="1" max="10" min="10" width="21"/>
    <col customWidth="1" max="11" min="11" width="21"/>
    <col customWidth="1" max="12" min="12" width="20"/>
    <col customWidth="1" max="13" min="13" width="21"/>
  </cols>
  <sheetData>
    <row r="1" spans="1:13">
      <c r="A1" s="1" t="s">
        <v>371</v>
      </c>
      <c r="B1" s="2" t="s">
        <v>372</v>
      </c>
      <c r="C1" s="2" t="s">
        <v>373</v>
      </c>
      <c r="D1" s="2" t="s">
        <v>374</v>
      </c>
      <c r="E1" s="2" t="s">
        <v>374</v>
      </c>
      <c r="F1" s="2" t="s">
        <v>375</v>
      </c>
      <c r="G1" s="2" t="s">
        <v>376</v>
      </c>
      <c r="H1" s="2" t="s">
        <v>375</v>
      </c>
      <c r="I1" s="2" t="s">
        <v>377</v>
      </c>
      <c r="J1" s="2" t="s">
        <v>378</v>
      </c>
      <c r="K1" s="2" t="s">
        <v>379</v>
      </c>
      <c r="L1" s="2" t="s">
        <v>380</v>
      </c>
      <c r="M1" s="2" t="s">
        <v>381</v>
      </c>
    </row>
    <row r="2" spans="1:13">
      <c r="A2" s="3" t="s">
        <v>382</v>
      </c>
    </row>
    <row r="3" spans="1:13">
      <c r="A3" s="4" t="s">
        <v>383</v>
      </c>
      <c r="F3" s="4" t="s">
        <v>384</v>
      </c>
    </row>
    <row r="4" spans="1:13">
      <c r="A4" s="4" t="s">
        <v>385</v>
      </c>
      <c r="F4" s="4" t="s">
        <v>384</v>
      </c>
    </row>
    <row r="5" spans="1:13">
      <c r="A5" s="4" t="s">
        <v>386</v>
      </c>
      <c r="M5" s="6" t="n">
        <v>200000</v>
      </c>
    </row>
    <row r="6" spans="1:13">
      <c r="A6" s="4" t="s">
        <v>387</v>
      </c>
      <c r="M6" s="6" t="n">
        <v>1000</v>
      </c>
    </row>
    <row r="7" spans="1:13">
      <c r="A7" s="4" t="s">
        <v>388</v>
      </c>
      <c r="M7" s="4" t="s">
        <v>389</v>
      </c>
    </row>
    <row r="8" spans="1:13">
      <c r="A8" s="4" t="s">
        <v>390</v>
      </c>
      <c r="F8" s="4" t="s">
        <v>391</v>
      </c>
    </row>
    <row r="9" spans="1:13">
      <c r="A9" s="4" t="s">
        <v>392</v>
      </c>
      <c r="F9" s="5" t="n">
        <v>5</v>
      </c>
      <c r="H9" s="5" t="n">
        <v>5</v>
      </c>
    </row>
    <row r="10" spans="1:13">
      <c r="A10" s="4" t="s">
        <v>393</v>
      </c>
      <c r="F10" s="5" t="n">
        <v>0</v>
      </c>
      <c r="G10" s="5" t="n">
        <v>0</v>
      </c>
    </row>
    <row r="11" spans="1:13">
      <c r="A11" s="4" t="s">
        <v>394</v>
      </c>
      <c r="F11" s="5" t="n">
        <v>166285021</v>
      </c>
      <c r="G11" s="5" t="n">
        <v>170906111</v>
      </c>
      <c r="H11" s="5" t="n">
        <v>166285021</v>
      </c>
    </row>
    <row r="12" spans="1:13">
      <c r="A12" s="4" t="s">
        <v>395</v>
      </c>
    </row>
    <row r="13" spans="1:13">
      <c r="A13" s="3" t="s">
        <v>382</v>
      </c>
    </row>
    <row r="14" spans="1:13">
      <c r="A14" s="4" t="s">
        <v>396</v>
      </c>
      <c r="M14" s="4" t="s">
        <v>397</v>
      </c>
    </row>
    <row r="15" spans="1:13">
      <c r="A15" s="4" t="s">
        <v>398</v>
      </c>
    </row>
    <row r="16" spans="1:13">
      <c r="A16" s="3" t="s">
        <v>382</v>
      </c>
    </row>
    <row r="17" spans="1:13">
      <c r="A17" s="4" t="s">
        <v>396</v>
      </c>
      <c r="F17" s="4" t="s">
        <v>399</v>
      </c>
      <c r="H17" s="4" t="s">
        <v>399</v>
      </c>
    </row>
    <row r="18" spans="1:13">
      <c r="A18" s="4" t="s">
        <v>400</v>
      </c>
    </row>
    <row r="19" spans="1:13">
      <c r="A19" s="3" t="s">
        <v>382</v>
      </c>
    </row>
    <row r="20" spans="1:13">
      <c r="A20" s="4" t="s">
        <v>396</v>
      </c>
      <c r="F20" s="4" t="s">
        <v>401</v>
      </c>
      <c r="H20" s="4" t="s">
        <v>401</v>
      </c>
    </row>
    <row r="21" spans="1:13">
      <c r="A21" s="4" t="s">
        <v>402</v>
      </c>
    </row>
    <row r="22" spans="1:13">
      <c r="A22" s="3" t="s">
        <v>382</v>
      </c>
    </row>
    <row r="23" spans="1:13">
      <c r="A23" s="4" t="s">
        <v>403</v>
      </c>
      <c r="C23" s="5" t="n">
        <v>41800000</v>
      </c>
      <c r="I23" s="5" t="n">
        <v>126592885</v>
      </c>
    </row>
    <row r="24" spans="1:13">
      <c r="A24" s="4" t="s">
        <v>404</v>
      </c>
    </row>
    <row r="25" spans="1:13">
      <c r="A25" s="3" t="s">
        <v>382</v>
      </c>
    </row>
    <row r="26" spans="1:13">
      <c r="A26" s="4" t="s">
        <v>405</v>
      </c>
      <c r="J26" s="6" t="n">
        <v>10000000</v>
      </c>
      <c r="K26" s="6" t="n">
        <v>100000000</v>
      </c>
    </row>
    <row r="27" spans="1:13">
      <c r="A27" s="4" t="s">
        <v>406</v>
      </c>
      <c r="F27" s="4" t="s">
        <v>407</v>
      </c>
    </row>
    <row r="28" spans="1:13">
      <c r="A28" s="4" t="s">
        <v>408</v>
      </c>
      <c r="F28" s="6" t="n">
        <v>252800000</v>
      </c>
      <c r="G28" s="6" t="n">
        <v>211900000</v>
      </c>
      <c r="H28" s="6" t="n">
        <v>252800000</v>
      </c>
    </row>
    <row r="29" spans="1:13">
      <c r="A29" s="4" t="s">
        <v>409</v>
      </c>
    </row>
    <row r="30" spans="1:13">
      <c r="A30" s="3" t="s">
        <v>382</v>
      </c>
    </row>
    <row r="31" spans="1:13">
      <c r="A31" s="4" t="s">
        <v>410</v>
      </c>
      <c r="F31" s="5" t="n">
        <v>190830519</v>
      </c>
      <c r="H31" s="5" t="n">
        <v>190830519</v>
      </c>
    </row>
    <row r="32" spans="1:13">
      <c r="A32" s="4" t="s">
        <v>411</v>
      </c>
      <c r="F32" s="6" t="n">
        <v>1500000000</v>
      </c>
      <c r="I32" s="6" t="n">
        <v>1300000000</v>
      </c>
    </row>
    <row r="33" spans="1:13">
      <c r="A33" s="4" t="s">
        <v>412</v>
      </c>
    </row>
    <row r="34" spans="1:13">
      <c r="A34" s="3" t="s">
        <v>382</v>
      </c>
    </row>
    <row r="35" spans="1:13">
      <c r="A35" s="4" t="s">
        <v>405</v>
      </c>
      <c r="L35" s="6" t="n">
        <v>75000000</v>
      </c>
    </row>
    <row r="36" spans="1:13">
      <c r="A36" s="4" t="s">
        <v>413</v>
      </c>
    </row>
    <row r="37" spans="1:13">
      <c r="A37" s="3" t="s">
        <v>382</v>
      </c>
    </row>
    <row r="38" spans="1:13">
      <c r="A38" s="4" t="s">
        <v>414</v>
      </c>
      <c r="D38" s="4" t="s">
        <v>415</v>
      </c>
      <c r="F38" s="4" t="s">
        <v>415</v>
      </c>
    </row>
    <row r="39" spans="1:13">
      <c r="A39" s="4" t="s">
        <v>416</v>
      </c>
    </row>
    <row r="40" spans="1:13">
      <c r="A40" s="3" t="s">
        <v>382</v>
      </c>
    </row>
    <row r="41" spans="1:13">
      <c r="A41" s="4" t="s">
        <v>414</v>
      </c>
      <c r="E41" s="4" t="s">
        <v>415</v>
      </c>
    </row>
    <row r="42" spans="1:13">
      <c r="A42" s="4" t="s">
        <v>417</v>
      </c>
      <c r="F42" s="6" t="n">
        <v>83600000</v>
      </c>
      <c r="G42" s="6" t="n">
        <v>98900000</v>
      </c>
      <c r="H42" s="6" t="n">
        <v>241200000</v>
      </c>
    </row>
    <row r="43" spans="1:13">
      <c r="A43" s="4" t="s">
        <v>418</v>
      </c>
      <c r="F43" s="5" t="n">
        <v>8695600</v>
      </c>
      <c r="G43" s="5" t="n">
        <v>9931245</v>
      </c>
      <c r="H43" s="5" t="n">
        <v>24545498</v>
      </c>
    </row>
    <row r="44" spans="1:13">
      <c r="A44" s="4" t="s">
        <v>419</v>
      </c>
    </row>
    <row r="45" spans="1:13">
      <c r="A45" s="3" t="s">
        <v>382</v>
      </c>
    </row>
    <row r="46" spans="1:13">
      <c r="A46" s="4" t="s">
        <v>420</v>
      </c>
      <c r="F46" s="5" t="n">
        <v>22500000</v>
      </c>
      <c r="H46" s="5" t="n">
        <v>22500000</v>
      </c>
    </row>
    <row r="47" spans="1:13">
      <c r="A47" s="4" t="s">
        <v>421</v>
      </c>
    </row>
    <row r="48" spans="1:13">
      <c r="A48" s="3" t="s">
        <v>382</v>
      </c>
    </row>
    <row r="49" spans="1:13">
      <c r="A49" s="4" t="s">
        <v>422</v>
      </c>
      <c r="B49" s="5" t="n">
        <v>20438684</v>
      </c>
    </row>
    <row r="50" spans="1:13">
      <c r="A50" s="4" t="s">
        <v>423</v>
      </c>
      <c r="B50" s="5" t="n">
        <v>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424</v>
      </c>
      <c r="B1" s="2" t="s">
        <v>1</v>
      </c>
    </row>
    <row r="2" spans="1:4">
      <c r="B2" s="2" t="s">
        <v>425</v>
      </c>
      <c r="C2" s="2" t="s">
        <v>163</v>
      </c>
      <c r="D2" s="2" t="s">
        <v>164</v>
      </c>
    </row>
    <row r="3" spans="1:4">
      <c r="A3" s="3" t="s">
        <v>231</v>
      </c>
    </row>
    <row r="4" spans="1:4">
      <c r="A4" s="4" t="s">
        <v>426</v>
      </c>
      <c r="B4" s="6" t="n">
        <v>0</v>
      </c>
      <c r="C4" s="6" t="n">
        <v>0</v>
      </c>
    </row>
    <row r="5" spans="1:4">
      <c r="A5" s="4" t="s">
        <v>427</v>
      </c>
      <c r="B5" s="5" t="n">
        <v>250000</v>
      </c>
    </row>
    <row r="6" spans="1:4">
      <c r="A6" s="4" t="s">
        <v>38</v>
      </c>
      <c r="C6" s="5" t="n">
        <v>0</v>
      </c>
    </row>
    <row r="7" spans="1:4">
      <c r="A7" s="4" t="s">
        <v>105</v>
      </c>
      <c r="B7" s="6" t="n">
        <v>0</v>
      </c>
      <c r="C7" s="6" t="n">
        <v>8460000</v>
      </c>
      <c r="D7" s="6" t="n">
        <v>0</v>
      </c>
    </row>
    <row r="8" spans="1:4">
      <c r="A8" s="4" t="s">
        <v>428</v>
      </c>
      <c r="B8" s="5" t="n">
        <v>1</v>
      </c>
    </row>
    <row r="9" spans="1:4">
      <c r="A9" s="4" t="s">
        <v>429</v>
      </c>
      <c r="B9" s="5" t="n">
        <v>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5</v>
      </c>
      <c r="D2" s="2" t="s">
        <v>88</v>
      </c>
    </row>
    <row r="3" spans="1:4">
      <c r="A3" s="3" t="s">
        <v>89</v>
      </c>
    </row>
    <row r="4" spans="1:4">
      <c r="A4" s="4" t="s">
        <v>90</v>
      </c>
      <c r="B4" s="6" t="n">
        <v>247442</v>
      </c>
      <c r="C4" s="6" t="n">
        <v>257465</v>
      </c>
      <c r="D4" s="6" t="n">
        <v>267654</v>
      </c>
    </row>
    <row r="5" spans="1:4">
      <c r="A5" s="4" t="s">
        <v>91</v>
      </c>
      <c r="B5" s="5" t="n">
        <v>15671</v>
      </c>
      <c r="C5" s="5" t="n">
        <v>14604</v>
      </c>
      <c r="D5" s="5" t="n">
        <v>1211</v>
      </c>
    </row>
    <row r="6" spans="1:4">
      <c r="A6" s="4" t="s">
        <v>92</v>
      </c>
      <c r="B6" s="5" t="n">
        <v>73246</v>
      </c>
      <c r="C6" s="5" t="n">
        <v>74421</v>
      </c>
      <c r="D6" s="5" t="n">
        <v>75409</v>
      </c>
    </row>
    <row r="7" spans="1:4">
      <c r="A7" s="4" t="s">
        <v>93</v>
      </c>
      <c r="B7" s="5" t="n">
        <v>336359</v>
      </c>
      <c r="C7" s="5" t="n">
        <v>346490</v>
      </c>
      <c r="D7" s="5" t="n">
        <v>344274</v>
      </c>
    </row>
    <row r="8" spans="1:4">
      <c r="A8" s="3" t="s">
        <v>94</v>
      </c>
    </row>
    <row r="9" spans="1:4">
      <c r="A9" s="4" t="s">
        <v>95</v>
      </c>
      <c r="B9" s="5" t="n">
        <v>49509</v>
      </c>
      <c r="C9" s="5" t="n">
        <v>50918</v>
      </c>
      <c r="D9" s="5" t="n">
        <v>50986</v>
      </c>
    </row>
    <row r="10" spans="1:4">
      <c r="A10" s="4" t="s">
        <v>96</v>
      </c>
      <c r="B10" s="5" t="n">
        <v>44662</v>
      </c>
      <c r="C10" s="5" t="n">
        <v>44980</v>
      </c>
      <c r="D10" s="5" t="n">
        <v>45789</v>
      </c>
    </row>
    <row r="11" spans="1:4">
      <c r="A11" s="4" t="s">
        <v>97</v>
      </c>
      <c r="B11" s="5" t="n">
        <v>23668</v>
      </c>
      <c r="C11" s="5" t="n">
        <v>23499</v>
      </c>
      <c r="D11" s="5" t="n">
        <v>23530</v>
      </c>
    </row>
    <row r="12" spans="1:4">
      <c r="A12" s="4" t="s">
        <v>98</v>
      </c>
      <c r="B12" s="5" t="n">
        <v>9479</v>
      </c>
      <c r="C12" s="5" t="n">
        <v>9782</v>
      </c>
      <c r="D12" s="5" t="n">
        <v>9740</v>
      </c>
    </row>
    <row r="13" spans="1:4">
      <c r="A13" s="4" t="s">
        <v>99</v>
      </c>
      <c r="B13" s="5" t="n">
        <v>1331</v>
      </c>
      <c r="C13" s="5" t="n">
        <v>0</v>
      </c>
      <c r="D13" s="5" t="n">
        <v>0</v>
      </c>
    </row>
    <row r="14" spans="1:4">
      <c r="A14" s="4" t="s">
        <v>100</v>
      </c>
      <c r="B14" s="5" t="n">
        <v>0</v>
      </c>
      <c r="C14" s="5" t="n">
        <v>0</v>
      </c>
      <c r="D14" s="5" t="n">
        <v>541</v>
      </c>
    </row>
    <row r="15" spans="1:4">
      <c r="A15" s="4" t="s">
        <v>101</v>
      </c>
      <c r="B15" s="5" t="n">
        <v>0</v>
      </c>
      <c r="C15" s="5" t="n">
        <v>0</v>
      </c>
      <c r="D15" s="5" t="n">
        <v>1239</v>
      </c>
    </row>
    <row r="16" spans="1:4">
      <c r="A16" s="4" t="s">
        <v>102</v>
      </c>
      <c r="B16" s="5" t="n">
        <v>6968</v>
      </c>
      <c r="C16" s="5" t="n">
        <v>7322</v>
      </c>
      <c r="D16" s="5" t="n">
        <v>6544</v>
      </c>
    </row>
    <row r="17" spans="1:4">
      <c r="A17" s="4" t="s">
        <v>103</v>
      </c>
      <c r="B17" s="5" t="n">
        <v>3594</v>
      </c>
      <c r="C17" s="5" t="n">
        <v>2652</v>
      </c>
      <c r="D17" s="5" t="n">
        <v>1525</v>
      </c>
    </row>
    <row r="18" spans="1:4">
      <c r="A18" s="4" t="s">
        <v>104</v>
      </c>
      <c r="B18" s="5" t="n">
        <v>119168</v>
      </c>
      <c r="C18" s="5" t="n">
        <v>116583</v>
      </c>
      <c r="D18" s="5" t="n">
        <v>130849</v>
      </c>
    </row>
    <row r="19" spans="1:4">
      <c r="A19" s="4" t="s">
        <v>105</v>
      </c>
      <c r="B19" s="5" t="n">
        <v>0</v>
      </c>
      <c r="C19" s="5" t="n">
        <v>8460</v>
      </c>
      <c r="D19" s="5" t="n">
        <v>0</v>
      </c>
    </row>
    <row r="20" spans="1:4">
      <c r="A20" s="4" t="s">
        <v>106</v>
      </c>
      <c r="B20" s="5" t="n">
        <v>258379</v>
      </c>
      <c r="C20" s="5" t="n">
        <v>264196</v>
      </c>
      <c r="D20" s="5" t="n">
        <v>270743</v>
      </c>
    </row>
    <row r="21" spans="1:4">
      <c r="A21" s="4" t="s">
        <v>107</v>
      </c>
      <c r="B21" s="5" t="n">
        <v>77980</v>
      </c>
      <c r="C21" s="5" t="n">
        <v>82294</v>
      </c>
      <c r="D21" s="5" t="n">
        <v>73531</v>
      </c>
    </row>
    <row r="22" spans="1:4">
      <c r="A22" s="3" t="s">
        <v>108</v>
      </c>
    </row>
    <row r="23" spans="1:4">
      <c r="A23" s="4" t="s">
        <v>109</v>
      </c>
      <c r="B23" s="5" t="n">
        <v>-55194</v>
      </c>
      <c r="C23" s="5" t="n">
        <v>-51015</v>
      </c>
      <c r="D23" s="5" t="n">
        <v>-48850</v>
      </c>
    </row>
    <row r="24" spans="1:4">
      <c r="A24" s="4" t="s">
        <v>110</v>
      </c>
      <c r="B24" s="5" t="n">
        <v>-2254</v>
      </c>
      <c r="C24" s="5" t="n">
        <v>-2065</v>
      </c>
      <c r="D24" s="5" t="n">
        <v>-1640</v>
      </c>
    </row>
    <row r="25" spans="1:4">
      <c r="A25" s="4" t="s">
        <v>111</v>
      </c>
      <c r="B25" s="5" t="n">
        <v>0</v>
      </c>
      <c r="C25" s="5" t="n">
        <v>0</v>
      </c>
      <c r="D25" s="5" t="n">
        <v>666</v>
      </c>
    </row>
    <row r="26" spans="1:4">
      <c r="A26" s="4" t="s">
        <v>112</v>
      </c>
      <c r="B26" s="5" t="n">
        <v>1231</v>
      </c>
      <c r="C26" s="5" t="n">
        <v>116382</v>
      </c>
      <c r="D26" s="5" t="n">
        <v>0</v>
      </c>
    </row>
    <row r="27" spans="1:4">
      <c r="A27" s="4" t="s">
        <v>113</v>
      </c>
      <c r="B27" s="5" t="n">
        <v>275</v>
      </c>
      <c r="C27" s="5" t="n">
        <v>537</v>
      </c>
      <c r="D27" s="5" t="n">
        <v>2848</v>
      </c>
    </row>
    <row r="28" spans="1:4">
      <c r="A28" s="4" t="s">
        <v>114</v>
      </c>
      <c r="B28" s="5" t="n">
        <v>22038</v>
      </c>
      <c r="C28" s="5" t="n">
        <v>146133</v>
      </c>
      <c r="D28" s="5" t="n">
        <v>26555</v>
      </c>
    </row>
    <row r="29" spans="1:4">
      <c r="A29" s="4" t="s">
        <v>115</v>
      </c>
      <c r="B29" s="5" t="n">
        <v>-3275</v>
      </c>
      <c r="C29" s="5" t="n">
        <v>0</v>
      </c>
      <c r="D29" s="5" t="n">
        <v>0</v>
      </c>
    </row>
    <row r="30" spans="1:4">
      <c r="A30" s="4" t="s">
        <v>116</v>
      </c>
      <c r="B30" s="5" t="n">
        <v>-789</v>
      </c>
      <c r="C30" s="5" t="n">
        <v>-5120</v>
      </c>
      <c r="D30" s="5" t="n">
        <v>-912</v>
      </c>
    </row>
    <row r="31" spans="1:4">
      <c r="A31" s="4" t="s">
        <v>117</v>
      </c>
      <c r="B31" s="5" t="n">
        <v>17974</v>
      </c>
      <c r="C31" s="5" t="n">
        <v>141013</v>
      </c>
      <c r="D31" s="5" t="n">
        <v>25643</v>
      </c>
    </row>
    <row r="32" spans="1:4">
      <c r="A32" s="4" t="s">
        <v>118</v>
      </c>
      <c r="B32" s="5" t="n">
        <v>-356</v>
      </c>
      <c r="C32" s="5" t="n">
        <v>-356</v>
      </c>
      <c r="D32" s="5" t="n">
        <v>-358</v>
      </c>
    </row>
    <row r="33" spans="1:4">
      <c r="A33" s="4" t="s">
        <v>119</v>
      </c>
      <c r="B33" s="6" t="n">
        <v>17618</v>
      </c>
      <c r="C33" s="6" t="n">
        <v>140657</v>
      </c>
      <c r="D33" s="6" t="n">
        <v>25285</v>
      </c>
    </row>
    <row r="34" spans="1:4">
      <c r="A34" s="4" t="s">
        <v>120</v>
      </c>
      <c r="B34" s="8" t="n">
        <v>0.1</v>
      </c>
      <c r="C34" s="8" t="n">
        <v>0.8100000000000001</v>
      </c>
      <c r="D34" s="8" t="n">
        <v>0.14</v>
      </c>
    </row>
    <row r="35" spans="1:4">
      <c r="A35" s="4" t="s">
        <v>121</v>
      </c>
      <c r="B35" s="5" t="n">
        <v>167803846</v>
      </c>
      <c r="C35" s="5" t="n">
        <v>173923077</v>
      </c>
      <c r="D35" s="5" t="n">
        <v>1754816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4" t="s">
        <v>431</v>
      </c>
    </row>
    <row r="4" spans="1:2">
      <c r="A4" s="3" t="s">
        <v>432</v>
      </c>
    </row>
    <row r="5" spans="1:2">
      <c r="A5" s="4" t="s">
        <v>433</v>
      </c>
      <c r="B5" s="4" t="s">
        <v>434</v>
      </c>
    </row>
    <row r="6" spans="1:2">
      <c r="A6" s="4" t="s">
        <v>435</v>
      </c>
    </row>
    <row r="7" spans="1:2">
      <c r="A7" s="3" t="s">
        <v>432</v>
      </c>
    </row>
    <row r="8" spans="1:2">
      <c r="A8" s="4" t="s">
        <v>433</v>
      </c>
      <c r="B8" s="4" t="s">
        <v>436</v>
      </c>
    </row>
    <row r="9" spans="1:2">
      <c r="A9" s="4" t="s">
        <v>437</v>
      </c>
    </row>
    <row r="10" spans="1:2">
      <c r="A10" s="3" t="s">
        <v>432</v>
      </c>
    </row>
    <row r="11" spans="1:2">
      <c r="A11" s="4" t="s">
        <v>433</v>
      </c>
      <c r="B11" s="4" t="s">
        <v>438</v>
      </c>
    </row>
    <row r="12" spans="1:2">
      <c r="A12" s="4" t="s">
        <v>439</v>
      </c>
    </row>
    <row r="13" spans="1:2">
      <c r="A13" s="3" t="s">
        <v>432</v>
      </c>
    </row>
    <row r="14" spans="1:2">
      <c r="A14" s="4" t="s">
        <v>433</v>
      </c>
      <c r="B14" s="4" t="s">
        <v>440</v>
      </c>
    </row>
    <row r="15" spans="1:2">
      <c r="A15" s="4" t="s">
        <v>441</v>
      </c>
    </row>
    <row r="16" spans="1:2">
      <c r="A16" s="3" t="s">
        <v>432</v>
      </c>
    </row>
    <row r="17" spans="1:2">
      <c r="A17" s="4" t="s">
        <v>433</v>
      </c>
      <c r="B17" s="4" t="s">
        <v>442</v>
      </c>
    </row>
    <row r="18" spans="1:2">
      <c r="A18" s="4" t="s">
        <v>443</v>
      </c>
    </row>
    <row r="19" spans="1:2">
      <c r="A19" s="3" t="s">
        <v>432</v>
      </c>
    </row>
    <row r="20" spans="1:2">
      <c r="A20" s="4" t="s">
        <v>433</v>
      </c>
      <c r="B20"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40"/>
    <col customWidth="1" max="5" min="5" width="24"/>
    <col customWidth="1" max="6" min="6" width="21"/>
  </cols>
  <sheetData>
    <row r="1" spans="1:6">
      <c r="A1" s="1" t="s">
        <v>444</v>
      </c>
      <c r="B1" s="2" t="s">
        <v>445</v>
      </c>
      <c r="C1" s="2" t="s">
        <v>446</v>
      </c>
      <c r="D1" s="2" t="s">
        <v>447</v>
      </c>
      <c r="E1" s="2" t="s">
        <v>163</v>
      </c>
      <c r="F1" s="2" t="s">
        <v>164</v>
      </c>
    </row>
    <row r="2" spans="1:6">
      <c r="A2" s="3" t="s">
        <v>448</v>
      </c>
    </row>
    <row r="3" spans="1:6">
      <c r="A3" s="4" t="s">
        <v>449</v>
      </c>
      <c r="D3" s="5" t="n">
        <v>74</v>
      </c>
    </row>
    <row r="4" spans="1:6">
      <c r="A4" s="4" t="s">
        <v>450</v>
      </c>
      <c r="D4" s="5" t="n">
        <v>20</v>
      </c>
    </row>
    <row r="5" spans="1:6">
      <c r="A5" s="4" t="s">
        <v>451</v>
      </c>
      <c r="D5" s="5" t="n">
        <v>2</v>
      </c>
    </row>
    <row r="6" spans="1:6">
      <c r="A6" s="4" t="s">
        <v>452</v>
      </c>
      <c r="D6" s="6" t="n">
        <v>3000000</v>
      </c>
    </row>
    <row r="7" spans="1:6">
      <c r="A7" s="4" t="s">
        <v>453</v>
      </c>
      <c r="D7" s="5" t="n">
        <v>60120</v>
      </c>
      <c r="E7" s="6" t="n">
        <v>55982</v>
      </c>
      <c r="F7" s="6" t="n">
        <v>56707</v>
      </c>
    </row>
    <row r="8" spans="1:6">
      <c r="A8" s="4" t="s">
        <v>454</v>
      </c>
      <c r="D8" s="6" t="n">
        <v>59048</v>
      </c>
      <c r="E8" s="6" t="n">
        <v>60601</v>
      </c>
      <c r="F8" s="5" t="n">
        <v>74142</v>
      </c>
    </row>
    <row r="9" spans="1:6">
      <c r="A9" s="4" t="s">
        <v>455</v>
      </c>
      <c r="D9" s="4" t="s">
        <v>456</v>
      </c>
    </row>
    <row r="10" spans="1:6">
      <c r="A10" s="4" t="s">
        <v>457</v>
      </c>
      <c r="D10" s="4" t="s">
        <v>458</v>
      </c>
    </row>
    <row r="11" spans="1:6">
      <c r="A11" s="4" t="s">
        <v>459</v>
      </c>
      <c r="D11" s="4" t="s">
        <v>460</v>
      </c>
      <c r="E11" s="4" t="s">
        <v>461</v>
      </c>
    </row>
    <row r="12" spans="1:6">
      <c r="A12" s="4" t="s">
        <v>462</v>
      </c>
      <c r="D12" s="6" t="n">
        <v>55163</v>
      </c>
      <c r="E12" s="6" t="n">
        <v>46591</v>
      </c>
    </row>
    <row r="13" spans="1:6">
      <c r="A13" s="4" t="s">
        <v>105</v>
      </c>
      <c r="D13" s="6" t="n">
        <v>0</v>
      </c>
      <c r="E13" s="6" t="n">
        <v>8460</v>
      </c>
      <c r="F13" s="6" t="n">
        <v>0</v>
      </c>
    </row>
    <row r="14" spans="1:6">
      <c r="A14" s="4" t="s">
        <v>463</v>
      </c>
    </row>
    <row r="15" spans="1:6">
      <c r="A15" s="3" t="s">
        <v>448</v>
      </c>
    </row>
    <row r="16" spans="1:6">
      <c r="A16" s="4" t="s">
        <v>455</v>
      </c>
      <c r="D16" s="4" t="s">
        <v>456</v>
      </c>
    </row>
    <row r="17" spans="1:6">
      <c r="A17" s="4" t="s">
        <v>457</v>
      </c>
      <c r="D17" s="4" t="s">
        <v>458</v>
      </c>
    </row>
    <row r="18" spans="1:6">
      <c r="A18" s="4" t="s">
        <v>464</v>
      </c>
      <c r="D18" s="6" t="n">
        <v>1777</v>
      </c>
    </row>
    <row r="19" spans="1:6">
      <c r="A19" s="4" t="s">
        <v>131</v>
      </c>
      <c r="D19" s="5" t="n">
        <v>60271</v>
      </c>
    </row>
    <row r="20" spans="1:6">
      <c r="A20" s="4" t="s">
        <v>465</v>
      </c>
    </row>
    <row r="21" spans="1:6">
      <c r="A21" s="3" t="s">
        <v>448</v>
      </c>
    </row>
    <row r="22" spans="1:6">
      <c r="A22" s="4" t="s">
        <v>466</v>
      </c>
      <c r="C22" s="6" t="n">
        <v>10700</v>
      </c>
    </row>
    <row r="23" spans="1:6">
      <c r="A23" s="4" t="s">
        <v>131</v>
      </c>
      <c r="C23" s="5" t="n">
        <v>10300</v>
      </c>
    </row>
    <row r="24" spans="1:6">
      <c r="A24" s="4" t="s">
        <v>467</v>
      </c>
      <c r="C24" s="6" t="n">
        <v>400</v>
      </c>
    </row>
    <row r="25" spans="1:6">
      <c r="A25" s="4" t="s">
        <v>468</v>
      </c>
    </row>
    <row r="26" spans="1:6">
      <c r="A26" s="3" t="s">
        <v>448</v>
      </c>
    </row>
    <row r="27" spans="1:6">
      <c r="A27" s="4" t="s">
        <v>466</v>
      </c>
      <c r="B27" s="6" t="n">
        <v>2500</v>
      </c>
    </row>
    <row r="28" spans="1:6">
      <c r="A28" s="4" t="s">
        <v>131</v>
      </c>
      <c r="B28" s="5" t="n">
        <v>2800</v>
      </c>
    </row>
    <row r="29" spans="1:6">
      <c r="A29" s="4" t="s">
        <v>467</v>
      </c>
      <c r="B29" s="6" t="n">
        <v>300</v>
      </c>
    </row>
    <row r="30" spans="1:6">
      <c r="A30" s="4" t="s">
        <v>7</v>
      </c>
    </row>
    <row r="31" spans="1:6">
      <c r="A31" s="3" t="s">
        <v>448</v>
      </c>
    </row>
    <row r="32" spans="1:6">
      <c r="A32" s="4" t="s">
        <v>464</v>
      </c>
      <c r="D32" s="6" t="n">
        <v>5700</v>
      </c>
    </row>
    <row r="33" spans="1:6">
      <c r="A33" s="4" t="s">
        <v>469</v>
      </c>
    </row>
    <row r="34" spans="1:6">
      <c r="A34" s="3" t="s">
        <v>448</v>
      </c>
    </row>
    <row r="35" spans="1:6">
      <c r="A35" s="4" t="s">
        <v>470</v>
      </c>
      <c r="D35" s="9" t="n">
        <v>0.0625</v>
      </c>
    </row>
    <row r="36" spans="1:6">
      <c r="A36" s="4" t="s">
        <v>471</v>
      </c>
    </row>
    <row r="37" spans="1:6">
      <c r="A37" s="3" t="s">
        <v>448</v>
      </c>
    </row>
    <row r="38" spans="1:6">
      <c r="A38" s="4" t="s">
        <v>470</v>
      </c>
      <c r="D38" s="9" t="n">
        <v>0.07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24"/>
  </cols>
  <sheetData>
    <row r="1" spans="1:2">
      <c r="A1" s="1" t="s">
        <v>472</v>
      </c>
      <c r="B1" s="2" t="s">
        <v>1</v>
      </c>
    </row>
    <row r="2" spans="1:2">
      <c r="B2" s="2" t="s">
        <v>473</v>
      </c>
    </row>
    <row r="3" spans="1:2">
      <c r="A3" s="4" t="s">
        <v>474</v>
      </c>
    </row>
    <row r="4" spans="1:2">
      <c r="A4" s="3" t="s">
        <v>448</v>
      </c>
    </row>
    <row r="5" spans="1:2">
      <c r="A5" s="4" t="s">
        <v>475</v>
      </c>
      <c r="B5" s="6" t="n">
        <v>59600</v>
      </c>
    </row>
    <row r="6" spans="1:2">
      <c r="A6" s="4" t="s">
        <v>476</v>
      </c>
      <c r="B6" s="5" t="n">
        <v>605400</v>
      </c>
    </row>
    <row r="7" spans="1:2">
      <c r="A7" s="4" t="s">
        <v>477</v>
      </c>
      <c r="B7" s="6" t="n">
        <v>1777</v>
      </c>
    </row>
    <row r="8" spans="1:2">
      <c r="A8" s="4" t="s">
        <v>478</v>
      </c>
    </row>
    <row r="9" spans="1:2">
      <c r="A9" s="3" t="s">
        <v>448</v>
      </c>
    </row>
    <row r="10" spans="1:2">
      <c r="A10" s="4" t="s">
        <v>475</v>
      </c>
      <c r="B10" s="6" t="n">
        <v>67000</v>
      </c>
    </row>
    <row r="11" spans="1:2">
      <c r="A11" s="4" t="s">
        <v>476</v>
      </c>
      <c r="B11" s="5" t="n">
        <v>271100</v>
      </c>
    </row>
    <row r="12" spans="1:2">
      <c r="A12" s="4" t="s">
        <v>477</v>
      </c>
      <c r="B12" s="6" t="n">
        <v>2139</v>
      </c>
    </row>
    <row r="13" spans="1:2">
      <c r="A13" s="4" t="s">
        <v>479</v>
      </c>
    </row>
    <row r="14" spans="1:2">
      <c r="A14" s="3" t="s">
        <v>448</v>
      </c>
    </row>
    <row r="15" spans="1:2">
      <c r="A15" s="4" t="s">
        <v>475</v>
      </c>
      <c r="B15" s="6" t="n">
        <v>56526</v>
      </c>
    </row>
    <row r="16" spans="1:2">
      <c r="A16" s="4" t="s">
        <v>476</v>
      </c>
      <c r="B16" s="5" t="n">
        <v>1001500</v>
      </c>
    </row>
    <row r="17" spans="1:2">
      <c r="A17" s="4" t="s">
        <v>477</v>
      </c>
      <c r="B17" s="6" t="n">
        <v>1782</v>
      </c>
    </row>
    <row r="18" spans="1:2">
      <c r="A18" s="4" t="s">
        <v>7</v>
      </c>
    </row>
    <row r="19" spans="1:2">
      <c r="A19" s="3" t="s">
        <v>448</v>
      </c>
    </row>
    <row r="20" spans="1:2">
      <c r="A20" s="4" t="s">
        <v>477</v>
      </c>
      <c r="B20" s="6" t="n">
        <v>57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0</v>
      </c>
      <c r="B1" s="2" t="s">
        <v>2</v>
      </c>
      <c r="C1" s="2" t="s">
        <v>35</v>
      </c>
    </row>
    <row r="2" spans="1:3">
      <c r="A2" s="3" t="s">
        <v>448</v>
      </c>
    </row>
    <row r="3" spans="1:3">
      <c r="A3" s="4" t="s">
        <v>40</v>
      </c>
      <c r="B3" s="6" t="n">
        <v>350470</v>
      </c>
      <c r="C3" s="6" t="n">
        <v>342021</v>
      </c>
    </row>
    <row r="4" spans="1:3">
      <c r="A4" s="4" t="s">
        <v>481</v>
      </c>
      <c r="B4" s="5" t="n">
        <v>-1678180</v>
      </c>
    </row>
    <row r="5" spans="1:3">
      <c r="A5" s="4" t="s">
        <v>474</v>
      </c>
    </row>
    <row r="6" spans="1:3">
      <c r="A6" s="3" t="s">
        <v>448</v>
      </c>
    </row>
    <row r="7" spans="1:3">
      <c r="A7" s="4" t="s">
        <v>40</v>
      </c>
      <c r="B7" s="5" t="n">
        <v>5433</v>
      </c>
    </row>
    <row r="8" spans="1:3">
      <c r="A8" s="4" t="s">
        <v>41</v>
      </c>
      <c r="B8" s="5" t="n">
        <v>50953</v>
      </c>
    </row>
    <row r="9" spans="1:3">
      <c r="A9" s="4" t="s">
        <v>482</v>
      </c>
      <c r="B9" s="5" t="n">
        <v>4387</v>
      </c>
    </row>
    <row r="10" spans="1:3">
      <c r="A10" s="4" t="s">
        <v>483</v>
      </c>
      <c r="B10" s="5" t="n">
        <v>0</v>
      </c>
    </row>
    <row r="11" spans="1:3">
      <c r="A11" s="4" t="s">
        <v>481</v>
      </c>
      <c r="B11" s="5" t="n">
        <v>0</v>
      </c>
    </row>
    <row r="12" spans="1:3">
      <c r="A12" s="4" t="s">
        <v>131</v>
      </c>
      <c r="B12" s="5" t="n">
        <v>60271</v>
      </c>
    </row>
    <row r="13" spans="1:3">
      <c r="A13" s="4" t="s">
        <v>484</v>
      </c>
    </row>
    <row r="14" spans="1:3">
      <c r="A14" s="3" t="s">
        <v>448</v>
      </c>
    </row>
    <row r="15" spans="1:3">
      <c r="A15" s="4" t="s">
        <v>485</v>
      </c>
      <c r="B15" s="5" t="n">
        <v>-502</v>
      </c>
    </row>
    <row r="16" spans="1:3">
      <c r="A16" s="4" t="s">
        <v>478</v>
      </c>
    </row>
    <row r="17" spans="1:3">
      <c r="A17" s="3" t="s">
        <v>448</v>
      </c>
    </row>
    <row r="18" spans="1:3">
      <c r="A18" s="4" t="s">
        <v>40</v>
      </c>
      <c r="B18" s="5" t="n">
        <v>312</v>
      </c>
    </row>
    <row r="19" spans="1:3">
      <c r="A19" s="4" t="s">
        <v>41</v>
      </c>
      <c r="B19" s="5" t="n">
        <v>45109</v>
      </c>
    </row>
    <row r="20" spans="1:3">
      <c r="A20" s="4" t="s">
        <v>482</v>
      </c>
      <c r="B20" s="5" t="n">
        <v>24652</v>
      </c>
    </row>
    <row r="21" spans="1:3">
      <c r="A21" s="4" t="s">
        <v>483</v>
      </c>
      <c r="B21" s="5" t="n">
        <v>0</v>
      </c>
    </row>
    <row r="22" spans="1:3">
      <c r="A22" s="4" t="s">
        <v>481</v>
      </c>
      <c r="B22" s="5" t="n">
        <v>0</v>
      </c>
    </row>
    <row r="23" spans="1:3">
      <c r="A23" s="4" t="s">
        <v>131</v>
      </c>
      <c r="B23" s="5" t="n">
        <v>69140</v>
      </c>
    </row>
    <row r="24" spans="1:3">
      <c r="A24" s="4" t="s">
        <v>486</v>
      </c>
    </row>
    <row r="25" spans="1:3">
      <c r="A25" s="3" t="s">
        <v>448</v>
      </c>
    </row>
    <row r="26" spans="1:3">
      <c r="A26" s="4" t="s">
        <v>485</v>
      </c>
      <c r="B26" s="5" t="n">
        <v>-933</v>
      </c>
    </row>
    <row r="27" spans="1:3">
      <c r="A27" s="4" t="s">
        <v>479</v>
      </c>
    </row>
    <row r="28" spans="1:3">
      <c r="A28" s="3" t="s">
        <v>448</v>
      </c>
    </row>
    <row r="29" spans="1:3">
      <c r="A29" s="4" t="s">
        <v>40</v>
      </c>
      <c r="B29" s="5" t="n">
        <v>5465</v>
      </c>
    </row>
    <row r="30" spans="1:3">
      <c r="A30" s="4" t="s">
        <v>41</v>
      </c>
      <c r="B30" s="5" t="n">
        <v>48820</v>
      </c>
    </row>
    <row r="31" spans="1:3">
      <c r="A31" s="4" t="s">
        <v>482</v>
      </c>
      <c r="B31" s="5" t="n">
        <v>8297</v>
      </c>
    </row>
    <row r="32" spans="1:3">
      <c r="A32" s="4" t="s">
        <v>483</v>
      </c>
      <c r="B32" s="5" t="n">
        <v>2008</v>
      </c>
    </row>
    <row r="33" spans="1:3">
      <c r="A33" s="4" t="s">
        <v>481</v>
      </c>
      <c r="B33" s="5" t="n">
        <v>-2008</v>
      </c>
    </row>
    <row r="34" spans="1:3">
      <c r="A34" s="4" t="s">
        <v>131</v>
      </c>
      <c r="B34" s="5" t="n">
        <v>58309</v>
      </c>
    </row>
    <row r="35" spans="1:3">
      <c r="A35" s="4" t="s">
        <v>487</v>
      </c>
    </row>
    <row r="36" spans="1:3">
      <c r="A36" s="3" t="s">
        <v>448</v>
      </c>
    </row>
    <row r="37" spans="1:3">
      <c r="A37" s="4" t="s">
        <v>485</v>
      </c>
      <c r="B37" s="6" t="n">
        <v>-42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62</v>
      </c>
    </row>
    <row r="2" spans="1:2">
      <c r="A2" s="3" t="s">
        <v>317</v>
      </c>
    </row>
    <row r="3" spans="1:2">
      <c r="A3" s="4" t="s">
        <v>489</v>
      </c>
      <c r="B3" s="6" t="n">
        <v>227272</v>
      </c>
    </row>
    <row r="4" spans="1:2">
      <c r="A4" s="4" t="s">
        <v>490</v>
      </c>
      <c r="B4" s="5" t="n">
        <v>208765</v>
      </c>
    </row>
    <row r="5" spans="1:2">
      <c r="A5" s="4" t="s">
        <v>491</v>
      </c>
      <c r="B5" s="5" t="n">
        <v>196046</v>
      </c>
    </row>
    <row r="6" spans="1:2">
      <c r="A6" s="4" t="s">
        <v>492</v>
      </c>
      <c r="B6" s="5" t="n">
        <v>188550</v>
      </c>
    </row>
    <row r="7" spans="1:2">
      <c r="A7" s="4" t="s">
        <v>493</v>
      </c>
      <c r="B7" s="5" t="n">
        <v>180487</v>
      </c>
    </row>
    <row r="8" spans="1:2">
      <c r="A8" s="4" t="s">
        <v>494</v>
      </c>
      <c r="B8" s="5" t="n">
        <v>677060</v>
      </c>
    </row>
    <row r="9" spans="1:2">
      <c r="A9" s="4" t="s">
        <v>131</v>
      </c>
      <c r="B9" s="6" t="n">
        <v>16781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5</v>
      </c>
      <c r="B1" s="2" t="s">
        <v>2</v>
      </c>
      <c r="C1" s="2" t="s">
        <v>35</v>
      </c>
    </row>
    <row r="2" spans="1:3">
      <c r="A2" s="3" t="s">
        <v>234</v>
      </c>
    </row>
    <row r="3" spans="1:3">
      <c r="A3" s="4" t="s">
        <v>496</v>
      </c>
      <c r="B3" s="6" t="n">
        <v>42736</v>
      </c>
      <c r="C3" s="6" t="n">
        <v>43826</v>
      </c>
    </row>
    <row r="4" spans="1:3">
      <c r="A4" s="4" t="s">
        <v>497</v>
      </c>
      <c r="B4" s="5" t="n">
        <v>-31995</v>
      </c>
      <c r="C4" s="5" t="n">
        <v>-27703</v>
      </c>
    </row>
    <row r="5" spans="1:3">
      <c r="A5" s="4" t="s">
        <v>498</v>
      </c>
      <c r="B5" s="5" t="n">
        <v>10741</v>
      </c>
      <c r="C5" s="5" t="n">
        <v>16123</v>
      </c>
    </row>
    <row r="6" spans="1:3">
      <c r="A6" s="4" t="s">
        <v>499</v>
      </c>
      <c r="B6" s="5" t="n">
        <v>2255</v>
      </c>
      <c r="C6" s="5" t="n">
        <v>2255</v>
      </c>
    </row>
    <row r="7" spans="1:3">
      <c r="A7" s="4" t="s">
        <v>500</v>
      </c>
      <c r="B7" s="5" t="n">
        <v>-137</v>
      </c>
      <c r="C7" s="5" t="n">
        <v>-109</v>
      </c>
    </row>
    <row r="8" spans="1:3">
      <c r="A8" s="4" t="s">
        <v>501</v>
      </c>
      <c r="B8" s="5" t="n">
        <v>2118</v>
      </c>
      <c r="C8" s="5" t="n">
        <v>2146</v>
      </c>
    </row>
    <row r="9" spans="1:3">
      <c r="A9" s="4" t="s">
        <v>502</v>
      </c>
      <c r="B9" s="5" t="n">
        <v>-55147</v>
      </c>
      <c r="C9" s="5" t="n">
        <v>-49774</v>
      </c>
    </row>
    <row r="10" spans="1:3">
      <c r="A10" s="4" t="s">
        <v>503</v>
      </c>
      <c r="B10" s="5" t="n">
        <v>4240</v>
      </c>
      <c r="C10" s="5" t="n">
        <v>0</v>
      </c>
    </row>
    <row r="11" spans="1:3">
      <c r="A11" s="4" t="s">
        <v>48</v>
      </c>
      <c r="B11" s="5" t="n">
        <v>17099</v>
      </c>
      <c r="C11" s="5" t="n">
        <v>18269</v>
      </c>
    </row>
    <row r="12" spans="1:3">
      <c r="A12" s="4" t="s">
        <v>504</v>
      </c>
      <c r="B12" s="5" t="n">
        <v>32032</v>
      </c>
      <c r="C12" s="5" t="n">
        <v>26193</v>
      </c>
    </row>
    <row r="13" spans="1:3">
      <c r="A13" s="4" t="s">
        <v>505</v>
      </c>
      <c r="B13" s="5" t="n">
        <v>-23115</v>
      </c>
      <c r="C13" s="5" t="n">
        <v>-23581</v>
      </c>
    </row>
    <row r="14" spans="1:3">
      <c r="A14" s="4" t="s">
        <v>42</v>
      </c>
      <c r="B14" s="5" t="n">
        <v>530181</v>
      </c>
      <c r="C14" s="5" t="n">
        <v>495364</v>
      </c>
    </row>
    <row r="15" spans="1:3">
      <c r="A15" s="4" t="s">
        <v>506</v>
      </c>
      <c r="B15" s="5" t="n">
        <v>-296201</v>
      </c>
      <c r="C15" s="5" t="n">
        <v>-242601</v>
      </c>
    </row>
    <row r="16" spans="1:3">
      <c r="A16" s="4" t="s">
        <v>507</v>
      </c>
      <c r="B16" s="6" t="n">
        <v>233980</v>
      </c>
      <c r="C16" s="6" t="n">
        <v>2527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5</v>
      </c>
      <c r="D2" s="2" t="s">
        <v>88</v>
      </c>
    </row>
    <row r="3" spans="1:4">
      <c r="A3" s="3" t="s">
        <v>321</v>
      </c>
    </row>
    <row r="4" spans="1:4">
      <c r="A4" s="4" t="s">
        <v>509</v>
      </c>
      <c r="B4" s="6" t="n">
        <v>-685</v>
      </c>
      <c r="C4" s="6" t="n">
        <v>1689</v>
      </c>
      <c r="D4" s="6" t="n">
        <v>3287</v>
      </c>
    </row>
    <row r="5" spans="1:4">
      <c r="A5" s="4" t="s">
        <v>42</v>
      </c>
      <c r="B5" s="5" t="n">
        <v>55464</v>
      </c>
      <c r="C5" s="5" t="n">
        <v>59046</v>
      </c>
      <c r="D5" s="5" t="n">
        <v>72912</v>
      </c>
    </row>
    <row r="6" spans="1:4">
      <c r="A6" s="4" t="s">
        <v>510</v>
      </c>
      <c r="B6" s="5" t="n">
        <v>27</v>
      </c>
      <c r="C6" s="5" t="n">
        <v>27</v>
      </c>
      <c r="D6" s="5" t="n">
        <v>28</v>
      </c>
    </row>
    <row r="7" spans="1:4">
      <c r="A7" s="4" t="s">
        <v>511</v>
      </c>
      <c r="B7" s="6" t="n">
        <v>3557</v>
      </c>
      <c r="C7" s="6" t="n">
        <v>1527</v>
      </c>
      <c r="D7" s="6" t="n">
        <v>120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1"/>
  </cols>
  <sheetData>
    <row r="1" spans="1:2">
      <c r="A1" s="1" t="s">
        <v>512</v>
      </c>
      <c r="B1" s="2" t="s">
        <v>162</v>
      </c>
    </row>
    <row r="2" spans="1:2">
      <c r="A2" s="3" t="s">
        <v>513</v>
      </c>
    </row>
    <row r="3" spans="1:2">
      <c r="A3" s="4" t="s">
        <v>489</v>
      </c>
      <c r="B3" s="6" t="n">
        <v>-2771</v>
      </c>
    </row>
    <row r="4" spans="1:2">
      <c r="A4" s="4" t="s">
        <v>490</v>
      </c>
      <c r="B4" s="5" t="n">
        <v>-1257</v>
      </c>
    </row>
    <row r="5" spans="1:2">
      <c r="A5" s="4" t="s">
        <v>491</v>
      </c>
      <c r="B5" s="5" t="n">
        <v>-1067</v>
      </c>
    </row>
    <row r="6" spans="1:2">
      <c r="A6" s="4" t="s">
        <v>492</v>
      </c>
      <c r="B6" s="5" t="n">
        <v>-1546</v>
      </c>
    </row>
    <row r="7" spans="1:2">
      <c r="A7" s="4" t="s">
        <v>493</v>
      </c>
      <c r="B7" s="5" t="n">
        <v>-1696</v>
      </c>
    </row>
    <row r="8" spans="1:2">
      <c r="A8" s="3" t="s">
        <v>482</v>
      </c>
    </row>
    <row r="9" spans="1:2">
      <c r="A9" s="4" t="s">
        <v>489</v>
      </c>
      <c r="B9" s="5" t="n">
        <v>44674</v>
      </c>
    </row>
    <row r="10" spans="1:2">
      <c r="A10" s="4" t="s">
        <v>490</v>
      </c>
      <c r="B10" s="5" t="n">
        <v>36524</v>
      </c>
    </row>
    <row r="11" spans="1:2">
      <c r="A11" s="4" t="s">
        <v>491</v>
      </c>
      <c r="B11" s="5" t="n">
        <v>31846</v>
      </c>
    </row>
    <row r="12" spans="1:2">
      <c r="A12" s="4" t="s">
        <v>492</v>
      </c>
      <c r="B12" s="5" t="n">
        <v>28516</v>
      </c>
    </row>
    <row r="13" spans="1:2">
      <c r="A13" s="4" t="s">
        <v>493</v>
      </c>
      <c r="B13" s="5" t="n">
        <v>26056</v>
      </c>
    </row>
    <row r="14" spans="1:2">
      <c r="A14" s="3" t="s">
        <v>514</v>
      </c>
    </row>
    <row r="15" spans="1:2">
      <c r="A15" s="4" t="s">
        <v>489</v>
      </c>
      <c r="B15" s="5" t="n">
        <v>27</v>
      </c>
    </row>
    <row r="16" spans="1:2">
      <c r="A16" s="4" t="s">
        <v>490</v>
      </c>
      <c r="B16" s="5" t="n">
        <v>27</v>
      </c>
    </row>
    <row r="17" spans="1:2">
      <c r="A17" s="4" t="s">
        <v>491</v>
      </c>
      <c r="B17" s="5" t="n">
        <v>28</v>
      </c>
    </row>
    <row r="18" spans="1:2">
      <c r="A18" s="4" t="s">
        <v>492</v>
      </c>
      <c r="B18" s="5" t="n">
        <v>27</v>
      </c>
    </row>
    <row r="19" spans="1:2">
      <c r="A19" s="4" t="s">
        <v>493</v>
      </c>
      <c r="B19" s="5" t="n">
        <v>27</v>
      </c>
    </row>
    <row r="20" spans="1:2">
      <c r="A20" s="3" t="s">
        <v>515</v>
      </c>
    </row>
    <row r="21" spans="1:2">
      <c r="A21" s="4" t="s">
        <v>489</v>
      </c>
      <c r="B21" s="5" t="n">
        <v>3288</v>
      </c>
    </row>
    <row r="22" spans="1:2">
      <c r="A22" s="4" t="s">
        <v>490</v>
      </c>
      <c r="B22" s="5" t="n">
        <v>3164</v>
      </c>
    </row>
    <row r="23" spans="1:2">
      <c r="A23" s="4" t="s">
        <v>491</v>
      </c>
      <c r="B23" s="5" t="n">
        <v>5266</v>
      </c>
    </row>
    <row r="24" spans="1:2">
      <c r="A24" s="4" t="s">
        <v>492</v>
      </c>
      <c r="B24" s="5" t="n">
        <v>5239</v>
      </c>
    </row>
    <row r="25" spans="1:2">
      <c r="A25" s="4" t="s">
        <v>493</v>
      </c>
      <c r="B25" s="6" t="n">
        <v>51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162</v>
      </c>
    </row>
    <row r="3" spans="1:2">
      <c r="A3" s="3" t="s">
        <v>517</v>
      </c>
    </row>
    <row r="4" spans="1:2">
      <c r="A4" s="4" t="s">
        <v>518</v>
      </c>
      <c r="B4" s="6" t="n">
        <v>174132</v>
      </c>
    </row>
    <row r="5" spans="1:2">
      <c r="A5" s="4" t="s">
        <v>519</v>
      </c>
      <c r="B5" s="5" t="n">
        <v>15807</v>
      </c>
    </row>
    <row r="6" spans="1:2">
      <c r="A6" s="4" t="s">
        <v>520</v>
      </c>
    </row>
    <row r="7" spans="1:2">
      <c r="A7" s="3" t="s">
        <v>517</v>
      </c>
    </row>
    <row r="8" spans="1:2">
      <c r="A8" s="4" t="s">
        <v>518</v>
      </c>
      <c r="B8" s="5" t="n">
        <v>174132</v>
      </c>
    </row>
    <row r="9" spans="1:2">
      <c r="A9" s="4" t="s">
        <v>521</v>
      </c>
      <c r="B9" s="5" t="n">
        <v>78930</v>
      </c>
    </row>
    <row r="10" spans="1:2">
      <c r="A10" s="4" t="s">
        <v>522</v>
      </c>
      <c r="B10" s="5" t="n">
        <v>-237255</v>
      </c>
    </row>
    <row r="11" spans="1:2">
      <c r="A11" s="4" t="s">
        <v>519</v>
      </c>
      <c r="B11" s="5" t="n">
        <v>15807</v>
      </c>
    </row>
    <row r="12" spans="1:2">
      <c r="A12" s="4" t="s">
        <v>523</v>
      </c>
    </row>
    <row r="13" spans="1:2">
      <c r="A13" s="3" t="s">
        <v>517</v>
      </c>
    </row>
    <row r="14" spans="1:2">
      <c r="A14" s="4" t="s">
        <v>518</v>
      </c>
      <c r="B14" s="5" t="n">
        <v>17034</v>
      </c>
    </row>
    <row r="15" spans="1:2">
      <c r="A15" s="4" t="s">
        <v>521</v>
      </c>
      <c r="B15" s="5" t="n">
        <v>37585</v>
      </c>
    </row>
    <row r="16" spans="1:2">
      <c r="A16" s="4" t="s">
        <v>522</v>
      </c>
      <c r="B16" s="5" t="n">
        <v>-41674</v>
      </c>
    </row>
    <row r="17" spans="1:2">
      <c r="A17" s="4" t="s">
        <v>519</v>
      </c>
      <c r="B17" s="5" t="n">
        <v>12945</v>
      </c>
    </row>
    <row r="18" spans="1:2">
      <c r="A18" s="4" t="s">
        <v>524</v>
      </c>
    </row>
    <row r="19" spans="1:2">
      <c r="A19" s="3" t="s">
        <v>517</v>
      </c>
    </row>
    <row r="20" spans="1:2">
      <c r="A20" s="4" t="s">
        <v>518</v>
      </c>
      <c r="B20" s="5" t="n">
        <v>2158</v>
      </c>
    </row>
    <row r="21" spans="1:2">
      <c r="A21" s="4" t="s">
        <v>521</v>
      </c>
      <c r="B21" s="5" t="n">
        <v>40868</v>
      </c>
    </row>
    <row r="22" spans="1:2">
      <c r="A22" s="4" t="s">
        <v>522</v>
      </c>
      <c r="B22" s="5" t="n">
        <v>-40164</v>
      </c>
    </row>
    <row r="23" spans="1:2">
      <c r="A23" s="4" t="s">
        <v>519</v>
      </c>
      <c r="B23" s="5" t="n">
        <v>2862</v>
      </c>
    </row>
    <row r="24" spans="1:2">
      <c r="A24" s="4" t="s">
        <v>525</v>
      </c>
    </row>
    <row r="25" spans="1:2">
      <c r="A25" s="3" t="s">
        <v>517</v>
      </c>
    </row>
    <row r="26" spans="1:2">
      <c r="A26" s="4" t="s">
        <v>518</v>
      </c>
      <c r="B26" s="5" t="n">
        <v>154940</v>
      </c>
    </row>
    <row r="27" spans="1:2">
      <c r="A27" s="4" t="s">
        <v>521</v>
      </c>
      <c r="B27" s="5" t="n">
        <v>477</v>
      </c>
    </row>
    <row r="28" spans="1:2">
      <c r="A28" s="4" t="s">
        <v>522</v>
      </c>
      <c r="B28" s="5" t="n">
        <v>-155417</v>
      </c>
    </row>
    <row r="29" spans="1:2">
      <c r="A29" s="4" t="s">
        <v>519</v>
      </c>
      <c r="B29"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527</v>
      </c>
      <c r="C1" s="2" t="s">
        <v>2</v>
      </c>
      <c r="D1" s="2" t="s">
        <v>35</v>
      </c>
      <c r="E1" s="2" t="s">
        <v>88</v>
      </c>
    </row>
    <row r="2" spans="1:5">
      <c r="A2" s="3" t="s">
        <v>528</v>
      </c>
    </row>
    <row r="3" spans="1:5">
      <c r="A3" s="4" t="s">
        <v>51</v>
      </c>
      <c r="C3" s="6" t="n">
        <v>229948</v>
      </c>
      <c r="D3" s="6" t="n">
        <v>0</v>
      </c>
      <c r="E3" s="6" t="n">
        <v>0</v>
      </c>
    </row>
    <row r="4" spans="1:5">
      <c r="A4" s="4" t="s">
        <v>99</v>
      </c>
      <c r="C4" s="6" t="n">
        <v>1331</v>
      </c>
      <c r="D4" s="6" t="n">
        <v>0</v>
      </c>
      <c r="E4" s="6" t="n">
        <v>0</v>
      </c>
    </row>
    <row r="5" spans="1:5">
      <c r="A5" s="4" t="s">
        <v>421</v>
      </c>
    </row>
    <row r="6" spans="1:5">
      <c r="A6" s="3" t="s">
        <v>528</v>
      </c>
    </row>
    <row r="7" spans="1:5">
      <c r="A7" s="4" t="s">
        <v>529</v>
      </c>
      <c r="B7" s="5" t="n">
        <v>20438684</v>
      </c>
    </row>
    <row r="8" spans="1:5">
      <c r="A8" s="4" t="s">
        <v>530</v>
      </c>
      <c r="B8" s="4" t="s">
        <v>531</v>
      </c>
    </row>
    <row r="9" spans="1:5">
      <c r="A9" s="4" t="s">
        <v>532</v>
      </c>
      <c r="B9" s="6" t="n">
        <v>29380</v>
      </c>
    </row>
    <row r="10" spans="1:5">
      <c r="A10" s="4" t="s">
        <v>533</v>
      </c>
      <c r="B10" s="8" t="n">
        <v>10.03</v>
      </c>
    </row>
    <row r="11" spans="1:5">
      <c r="A11" s="4" t="s">
        <v>51</v>
      </c>
      <c r="B11" s="6" t="n">
        <v>229948</v>
      </c>
    </row>
    <row r="12" spans="1:5">
      <c r="A12" s="4" t="s">
        <v>534</v>
      </c>
    </row>
    <row r="13" spans="1:5">
      <c r="A13" s="3" t="s">
        <v>528</v>
      </c>
    </row>
    <row r="14" spans="1:5">
      <c r="A14" s="4" t="s">
        <v>535</v>
      </c>
      <c r="B14" s="4" t="s">
        <v>5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5</v>
      </c>
      <c r="D2" s="2" t="s">
        <v>88</v>
      </c>
    </row>
    <row r="3" spans="1:4">
      <c r="A3" s="3" t="s">
        <v>123</v>
      </c>
    </row>
    <row r="4" spans="1:4">
      <c r="A4" s="4" t="s">
        <v>114</v>
      </c>
      <c r="B4" s="6" t="n">
        <v>22038</v>
      </c>
      <c r="C4" s="6" t="n">
        <v>146133</v>
      </c>
      <c r="D4" s="6" t="n">
        <v>26555</v>
      </c>
    </row>
    <row r="5" spans="1:4">
      <c r="A5" s="3" t="s">
        <v>124</v>
      </c>
    </row>
    <row r="6" spans="1:4">
      <c r="A6" s="4" t="s">
        <v>125</v>
      </c>
      <c r="B6" s="5" t="n">
        <v>122</v>
      </c>
      <c r="C6" s="5" t="n">
        <v>465</v>
      </c>
      <c r="D6" s="5" t="n">
        <v>241</v>
      </c>
    </row>
    <row r="7" spans="1:4">
      <c r="A7" s="4" t="s">
        <v>126</v>
      </c>
      <c r="B7" s="5" t="n">
        <v>-5301</v>
      </c>
      <c r="C7" s="5" t="n">
        <v>6891</v>
      </c>
      <c r="D7" s="5" t="n">
        <v>2033</v>
      </c>
    </row>
    <row r="8" spans="1:4">
      <c r="A8" s="4" t="s">
        <v>127</v>
      </c>
      <c r="B8" s="5" t="n">
        <v>16859</v>
      </c>
      <c r="C8" s="5" t="n">
        <v>153489</v>
      </c>
      <c r="D8" s="5" t="n">
        <v>28829</v>
      </c>
    </row>
    <row r="9" spans="1:4">
      <c r="A9" s="4" t="s">
        <v>115</v>
      </c>
      <c r="B9" s="5" t="n">
        <v>-3275</v>
      </c>
      <c r="C9" s="5" t="n">
        <v>0</v>
      </c>
      <c r="D9" s="5" t="n">
        <v>0</v>
      </c>
    </row>
    <row r="10" spans="1:4">
      <c r="A10" s="4" t="s">
        <v>118</v>
      </c>
      <c r="B10" s="5" t="n">
        <v>-356</v>
      </c>
      <c r="C10" s="5" t="n">
        <v>-356</v>
      </c>
      <c r="D10" s="5" t="n">
        <v>-358</v>
      </c>
    </row>
    <row r="11" spans="1:4">
      <c r="A11" s="4" t="s">
        <v>128</v>
      </c>
      <c r="B11" s="5" t="n">
        <v>-479</v>
      </c>
      <c r="C11" s="5" t="n">
        <v>-5373</v>
      </c>
      <c r="D11" s="5" t="n">
        <v>-990</v>
      </c>
    </row>
    <row r="12" spans="1:4">
      <c r="A12" s="4" t="s">
        <v>129</v>
      </c>
      <c r="B12" s="6" t="n">
        <v>12749</v>
      </c>
      <c r="C12" s="6" t="n">
        <v>147760</v>
      </c>
      <c r="D12" s="6" t="n">
        <v>274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38</v>
      </c>
    </row>
    <row r="2" spans="1:2">
      <c r="A2" s="3" t="s">
        <v>528</v>
      </c>
    </row>
    <row r="3" spans="1:2">
      <c r="A3" s="4" t="s">
        <v>539</v>
      </c>
      <c r="B3" s="6" t="n">
        <v>205000</v>
      </c>
    </row>
    <row r="4" spans="1:2">
      <c r="A4" s="4" t="s">
        <v>540</v>
      </c>
      <c r="B4" s="5" t="n">
        <v>29380</v>
      </c>
    </row>
    <row r="5" spans="1:2">
      <c r="A5" s="4" t="s">
        <v>541</v>
      </c>
      <c r="B5" s="5" t="n">
        <v>254065</v>
      </c>
    </row>
    <row r="6" spans="1:2">
      <c r="A6" s="4" t="s">
        <v>542</v>
      </c>
      <c r="B6" s="5" t="n">
        <v>-19878</v>
      </c>
    </row>
    <row r="7" spans="1:2">
      <c r="A7" s="4" t="s">
        <v>543</v>
      </c>
      <c r="B7" s="5" t="n">
        <v>234187</v>
      </c>
    </row>
    <row r="8" spans="1:2">
      <c r="A8" s="4" t="s">
        <v>544</v>
      </c>
    </row>
    <row r="9" spans="1:2">
      <c r="A9" s="3" t="s">
        <v>528</v>
      </c>
    </row>
    <row r="10" spans="1:2">
      <c r="A10" s="4" t="s">
        <v>545</v>
      </c>
      <c r="B10" s="5" t="n">
        <v>7795</v>
      </c>
    </row>
    <row r="11" spans="1:2">
      <c r="A11" s="4" t="s">
        <v>546</v>
      </c>
    </row>
    <row r="12" spans="1:2">
      <c r="A12" s="3" t="s">
        <v>528</v>
      </c>
    </row>
    <row r="13" spans="1:2">
      <c r="A13" s="4" t="s">
        <v>545</v>
      </c>
      <c r="B13" s="6" t="n">
        <v>118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2</v>
      </c>
      <c r="C1" s="2" t="s">
        <v>527</v>
      </c>
      <c r="D1" s="2" t="s">
        <v>35</v>
      </c>
      <c r="E1" s="2" t="s">
        <v>88</v>
      </c>
    </row>
    <row r="2" spans="1:5">
      <c r="A2" s="3" t="s">
        <v>528</v>
      </c>
    </row>
    <row r="3" spans="1:5">
      <c r="A3" s="4" t="s">
        <v>51</v>
      </c>
      <c r="B3" s="6" t="n">
        <v>229948</v>
      </c>
      <c r="D3" s="6" t="n">
        <v>0</v>
      </c>
      <c r="E3" s="6" t="n">
        <v>0</v>
      </c>
    </row>
    <row r="4" spans="1:5">
      <c r="A4" s="4" t="s">
        <v>421</v>
      </c>
    </row>
    <row r="5" spans="1:5">
      <c r="A5" s="3" t="s">
        <v>528</v>
      </c>
    </row>
    <row r="6" spans="1:5">
      <c r="A6" s="4" t="s">
        <v>548</v>
      </c>
      <c r="C6" s="6" t="n">
        <v>19878</v>
      </c>
    </row>
    <row r="7" spans="1:5">
      <c r="A7" s="4" t="s">
        <v>549</v>
      </c>
      <c r="C7" s="5" t="n">
        <v>4239</v>
      </c>
    </row>
    <row r="8" spans="1:5">
      <c r="A8" s="4" t="s">
        <v>51</v>
      </c>
      <c r="C8" s="5" t="n">
        <v>229948</v>
      </c>
    </row>
    <row r="9" spans="1:5">
      <c r="A9" s="4" t="s">
        <v>550</v>
      </c>
      <c r="C9" s="5" t="n">
        <v>254065</v>
      </c>
    </row>
    <row r="10" spans="1:5">
      <c r="A10" s="4" t="s">
        <v>544</v>
      </c>
      <c r="C10" s="5" t="n">
        <v>7795</v>
      </c>
    </row>
    <row r="11" spans="1:5">
      <c r="A11" s="4" t="s">
        <v>546</v>
      </c>
      <c r="C11" s="5" t="n">
        <v>11890</v>
      </c>
    </row>
    <row r="12" spans="1:5">
      <c r="A12" s="4" t="s">
        <v>551</v>
      </c>
      <c r="C12" s="5" t="n">
        <v>49065</v>
      </c>
    </row>
    <row r="13" spans="1:5">
      <c r="A13" s="4" t="s">
        <v>552</v>
      </c>
      <c r="C13" s="5" t="n">
        <v>205000</v>
      </c>
    </row>
    <row r="14" spans="1:5">
      <c r="A14" s="4" t="s">
        <v>553</v>
      </c>
    </row>
    <row r="15" spans="1:5">
      <c r="A15" s="3" t="s">
        <v>528</v>
      </c>
    </row>
    <row r="16" spans="1:5">
      <c r="A16" s="4" t="s">
        <v>554</v>
      </c>
      <c r="C16" s="5" t="n">
        <v>25000</v>
      </c>
    </row>
    <row r="17" spans="1:5">
      <c r="A17" s="4" t="s">
        <v>555</v>
      </c>
    </row>
    <row r="18" spans="1:5">
      <c r="A18" s="3" t="s">
        <v>528</v>
      </c>
    </row>
    <row r="19" spans="1:5">
      <c r="A19" s="4" t="s">
        <v>554</v>
      </c>
      <c r="C19" s="6" t="n">
        <v>43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5</v>
      </c>
    </row>
    <row r="3" spans="1:3">
      <c r="A3" s="3" t="s">
        <v>528</v>
      </c>
    </row>
    <row r="4" spans="1:3">
      <c r="A4" s="4" t="s">
        <v>557</v>
      </c>
      <c r="B4" s="6" t="n">
        <v>358301</v>
      </c>
      <c r="C4" s="6" t="n">
        <v>363596</v>
      </c>
    </row>
    <row r="5" spans="1:3">
      <c r="A5" s="4" t="s">
        <v>114</v>
      </c>
      <c r="B5" s="5" t="n">
        <v>60839</v>
      </c>
      <c r="C5" s="5" t="n">
        <v>172735</v>
      </c>
    </row>
    <row r="6" spans="1:3">
      <c r="A6" s="4" t="s">
        <v>116</v>
      </c>
      <c r="B6" s="5" t="n">
        <v>-8627</v>
      </c>
      <c r="C6" s="5" t="n">
        <v>-22974</v>
      </c>
    </row>
    <row r="7" spans="1:3">
      <c r="A7" s="4" t="s">
        <v>119</v>
      </c>
      <c r="B7" s="5" t="n">
        <v>-356</v>
      </c>
      <c r="C7" s="5" t="n">
        <v>-356</v>
      </c>
    </row>
    <row r="8" spans="1:3">
      <c r="A8" s="4" t="s">
        <v>558</v>
      </c>
      <c r="B8" s="6" t="n">
        <v>48581</v>
      </c>
      <c r="C8" s="6" t="n">
        <v>149405</v>
      </c>
    </row>
    <row r="9" spans="1:3">
      <c r="A9" s="4" t="s">
        <v>559</v>
      </c>
      <c r="B9" s="8" t="n">
        <v>0.29</v>
      </c>
      <c r="C9" s="8" t="n">
        <v>0.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0"/>
    <col customWidth="1" max="2" min="2" width="24"/>
    <col customWidth="1" max="3" min="3" width="24"/>
    <col customWidth="1" max="4" min="4" width="21"/>
    <col customWidth="1" max="5" min="5" width="21"/>
    <col customWidth="1" max="6" min="6" width="21"/>
  </cols>
  <sheetData>
    <row r="1" spans="1:6">
      <c r="A1" s="1" t="s">
        <v>560</v>
      </c>
      <c r="B1" s="2" t="s">
        <v>561</v>
      </c>
      <c r="C1" s="2" t="s">
        <v>562</v>
      </c>
      <c r="D1" s="2" t="s">
        <v>162</v>
      </c>
      <c r="E1" s="2" t="s">
        <v>163</v>
      </c>
      <c r="F1" s="2" t="s">
        <v>164</v>
      </c>
    </row>
    <row r="2" spans="1:6">
      <c r="A2" s="3" t="s">
        <v>563</v>
      </c>
    </row>
    <row r="3" spans="1:6">
      <c r="A3" s="4" t="s">
        <v>564</v>
      </c>
      <c r="D3" s="6" t="n">
        <v>3274</v>
      </c>
      <c r="E3" s="6" t="n">
        <v>0</v>
      </c>
      <c r="F3" s="6" t="n">
        <v>0</v>
      </c>
    </row>
    <row r="4" spans="1:6">
      <c r="A4" s="4" t="s">
        <v>565</v>
      </c>
      <c r="D4" s="6" t="n">
        <v>122</v>
      </c>
      <c r="E4" s="6" t="n">
        <v>465</v>
      </c>
      <c r="F4" s="6" t="n">
        <v>241</v>
      </c>
    </row>
    <row r="5" spans="1:6">
      <c r="A5" s="4" t="s">
        <v>566</v>
      </c>
    </row>
    <row r="6" spans="1:6">
      <c r="A6" s="3" t="s">
        <v>563</v>
      </c>
    </row>
    <row r="7" spans="1:6">
      <c r="A7" s="4" t="s">
        <v>390</v>
      </c>
      <c r="D7" s="4" t="s">
        <v>567</v>
      </c>
    </row>
    <row r="8" spans="1:6">
      <c r="A8" s="4" t="s">
        <v>564</v>
      </c>
      <c r="C8" s="6" t="n">
        <v>3100</v>
      </c>
      <c r="D8" s="6" t="n">
        <v>3274</v>
      </c>
    </row>
    <row r="9" spans="1:6">
      <c r="A9" s="4" t="s">
        <v>568</v>
      </c>
      <c r="C9" s="5" t="n">
        <v>41400</v>
      </c>
    </row>
    <row r="10" spans="1:6">
      <c r="A10" s="4" t="s">
        <v>569</v>
      </c>
      <c r="C10" s="6" t="n">
        <v>6700</v>
      </c>
    </row>
    <row r="11" spans="1:6">
      <c r="A11" s="4" t="s">
        <v>570</v>
      </c>
      <c r="C11" s="5" t="n">
        <v>200000</v>
      </c>
    </row>
    <row r="12" spans="1:6">
      <c r="A12" s="4" t="s">
        <v>571</v>
      </c>
      <c r="C12" s="6" t="n">
        <v>48100</v>
      </c>
    </row>
    <row r="13" spans="1:6">
      <c r="A13" s="4" t="s">
        <v>572</v>
      </c>
    </row>
    <row r="14" spans="1:6">
      <c r="A14" s="3" t="s">
        <v>563</v>
      </c>
    </row>
    <row r="15" spans="1:6">
      <c r="A15" s="4" t="s">
        <v>390</v>
      </c>
      <c r="B15" s="4" t="s">
        <v>573</v>
      </c>
    </row>
    <row r="16" spans="1:6">
      <c r="A16" s="4" t="s">
        <v>564</v>
      </c>
      <c r="D16" s="6" t="n">
        <v>0</v>
      </c>
    </row>
    <row r="17" spans="1:6">
      <c r="A17" s="4" t="s">
        <v>574</v>
      </c>
      <c r="B17" s="6" t="n">
        <v>68400</v>
      </c>
    </row>
    <row r="18" spans="1:6">
      <c r="A18" s="4" t="s">
        <v>575</v>
      </c>
      <c r="B18" s="5" t="n">
        <v>187500</v>
      </c>
    </row>
    <row r="19" spans="1:6">
      <c r="A19" s="4" t="s">
        <v>568</v>
      </c>
      <c r="B19" s="6" t="n">
        <v>102000</v>
      </c>
    </row>
    <row r="20" spans="1:6">
      <c r="A20" s="4" t="s">
        <v>570</v>
      </c>
      <c r="B20" s="5" t="n">
        <v>132300</v>
      </c>
    </row>
    <row r="21" spans="1:6">
      <c r="A21" s="4" t="s">
        <v>576</v>
      </c>
      <c r="B21" s="4" t="s">
        <v>4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7</v>
      </c>
      <c r="B1" s="2" t="s">
        <v>578</v>
      </c>
      <c r="C1" s="2" t="s">
        <v>1</v>
      </c>
    </row>
    <row r="2" spans="1:5">
      <c r="B2" s="2" t="s">
        <v>4</v>
      </c>
      <c r="C2" s="2" t="s">
        <v>2</v>
      </c>
      <c r="D2" s="2" t="s">
        <v>35</v>
      </c>
      <c r="E2" s="2" t="s">
        <v>88</v>
      </c>
    </row>
    <row r="3" spans="1:5">
      <c r="A3" s="3" t="s">
        <v>563</v>
      </c>
    </row>
    <row r="4" spans="1:5">
      <c r="A4" s="4" t="s">
        <v>518</v>
      </c>
      <c r="C4" s="6" t="n">
        <v>37114</v>
      </c>
    </row>
    <row r="5" spans="1:5">
      <c r="A5" s="4" t="s">
        <v>564</v>
      </c>
      <c r="C5" s="5" t="n">
        <v>3274</v>
      </c>
      <c r="D5" s="6" t="n">
        <v>0</v>
      </c>
      <c r="E5" s="6" t="n">
        <v>0</v>
      </c>
    </row>
    <row r="6" spans="1:5">
      <c r="A6" s="4" t="s">
        <v>565</v>
      </c>
      <c r="C6" s="5" t="n">
        <v>122</v>
      </c>
      <c r="D6" s="5" t="n">
        <v>465</v>
      </c>
      <c r="E6" s="5" t="n">
        <v>241</v>
      </c>
    </row>
    <row r="7" spans="1:5">
      <c r="A7" s="4" t="s">
        <v>579</v>
      </c>
      <c r="C7" s="5" t="n">
        <v>-2254</v>
      </c>
      <c r="D7" s="5" t="n">
        <v>-2065</v>
      </c>
      <c r="E7" s="6" t="n">
        <v>-1640</v>
      </c>
    </row>
    <row r="8" spans="1:5">
      <c r="A8" s="4" t="s">
        <v>580</v>
      </c>
      <c r="C8" s="5" t="n">
        <v>-7691</v>
      </c>
    </row>
    <row r="9" spans="1:5">
      <c r="A9" s="4" t="s">
        <v>519</v>
      </c>
      <c r="C9" s="5" t="n">
        <v>30565</v>
      </c>
      <c r="D9" s="5" t="n">
        <v>37114</v>
      </c>
    </row>
    <row r="10" spans="1:5">
      <c r="A10" s="4" t="s">
        <v>572</v>
      </c>
    </row>
    <row r="11" spans="1:5">
      <c r="A11" s="3" t="s">
        <v>563</v>
      </c>
    </row>
    <row r="12" spans="1:5">
      <c r="A12" s="4" t="s">
        <v>518</v>
      </c>
      <c r="C12" s="5" t="n">
        <v>37114</v>
      </c>
    </row>
    <row r="13" spans="1:5">
      <c r="A13" s="4" t="s">
        <v>564</v>
      </c>
      <c r="C13" s="5" t="n">
        <v>0</v>
      </c>
    </row>
    <row r="14" spans="1:5">
      <c r="A14" s="4" t="s">
        <v>579</v>
      </c>
      <c r="C14" s="5" t="n">
        <v>-2254</v>
      </c>
    </row>
    <row r="15" spans="1:5">
      <c r="A15" s="4" t="s">
        <v>580</v>
      </c>
      <c r="C15" s="5" t="n">
        <v>-7691</v>
      </c>
    </row>
    <row r="16" spans="1:5">
      <c r="A16" s="4" t="s">
        <v>519</v>
      </c>
      <c r="C16" s="5" t="n">
        <v>27291</v>
      </c>
      <c r="D16" s="5" t="n">
        <v>37114</v>
      </c>
    </row>
    <row r="17" spans="1:5">
      <c r="A17" s="4" t="s">
        <v>566</v>
      </c>
    </row>
    <row r="18" spans="1:5">
      <c r="A18" s="3" t="s">
        <v>563</v>
      </c>
    </row>
    <row r="19" spans="1:5">
      <c r="A19" s="4" t="s">
        <v>518</v>
      </c>
      <c r="C19" s="5" t="n">
        <v>0</v>
      </c>
    </row>
    <row r="20" spans="1:5">
      <c r="A20" s="4" t="s">
        <v>564</v>
      </c>
      <c r="B20" s="6" t="n">
        <v>3100</v>
      </c>
      <c r="C20" s="5" t="n">
        <v>3274</v>
      </c>
    </row>
    <row r="21" spans="1:5">
      <c r="A21" s="4" t="s">
        <v>579</v>
      </c>
      <c r="C21" s="5" t="n">
        <v>0</v>
      </c>
    </row>
    <row r="22" spans="1:5">
      <c r="A22" s="4" t="s">
        <v>580</v>
      </c>
      <c r="C22" s="5" t="n">
        <v>0</v>
      </c>
    </row>
    <row r="23" spans="1:5">
      <c r="A23" s="4" t="s">
        <v>519</v>
      </c>
      <c r="C23" s="6" t="n">
        <v>3274</v>
      </c>
      <c r="D23" s="6" t="n">
        <v>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81</v>
      </c>
      <c r="B1" s="2" t="s">
        <v>1</v>
      </c>
    </row>
    <row r="2" spans="1:4">
      <c r="B2" s="2" t="s">
        <v>2</v>
      </c>
      <c r="C2" s="2" t="s">
        <v>35</v>
      </c>
      <c r="D2" s="2" t="s">
        <v>582</v>
      </c>
    </row>
    <row r="3" spans="1:4">
      <c r="A3" s="3" t="s">
        <v>583</v>
      </c>
    </row>
    <row r="4" spans="1:4">
      <c r="A4" s="4" t="s">
        <v>584</v>
      </c>
      <c r="B4" s="6" t="n">
        <v>1362179</v>
      </c>
      <c r="C4" s="6" t="n">
        <v>1397779</v>
      </c>
    </row>
    <row r="5" spans="1:4">
      <c r="A5" s="4" t="s">
        <v>585</v>
      </c>
      <c r="B5" s="5" t="n">
        <v>-8648</v>
      </c>
      <c r="C5" s="5" t="n">
        <v>-11695</v>
      </c>
    </row>
    <row r="6" spans="1:4">
      <c r="A6" s="4" t="s">
        <v>56</v>
      </c>
      <c r="B6" s="6" t="n">
        <v>1353531</v>
      </c>
      <c r="C6" s="5" t="n">
        <v>1386084</v>
      </c>
    </row>
    <row r="7" spans="1:4">
      <c r="A7" s="4" t="s">
        <v>586</v>
      </c>
    </row>
    <row r="8" spans="1:4">
      <c r="A8" s="3" t="s">
        <v>583</v>
      </c>
    </row>
    <row r="9" spans="1:4">
      <c r="A9" s="4" t="s">
        <v>587</v>
      </c>
      <c r="B9" s="4" t="s">
        <v>588</v>
      </c>
    </row>
    <row r="10" spans="1:4">
      <c r="A10" s="4" t="s">
        <v>589</v>
      </c>
    </row>
    <row r="11" spans="1:4">
      <c r="A11" s="3" t="s">
        <v>583</v>
      </c>
    </row>
    <row r="12" spans="1:4">
      <c r="A12" s="4" t="s">
        <v>584</v>
      </c>
      <c r="B12" s="6" t="n">
        <v>715000</v>
      </c>
      <c r="C12" s="5" t="n">
        <v>715000</v>
      </c>
    </row>
    <row r="13" spans="1:4">
      <c r="A13" s="4" t="s">
        <v>587</v>
      </c>
      <c r="B13" s="4" t="s">
        <v>590</v>
      </c>
    </row>
    <row r="14" spans="1:4">
      <c r="A14" s="4" t="s">
        <v>591</v>
      </c>
    </row>
    <row r="15" spans="1:4">
      <c r="A15" s="3" t="s">
        <v>583</v>
      </c>
    </row>
    <row r="16" spans="1:4">
      <c r="A16" s="4" t="s">
        <v>592</v>
      </c>
      <c r="B16" s="4" t="s">
        <v>593</v>
      </c>
    </row>
    <row r="17" spans="1:4">
      <c r="A17" s="4" t="s">
        <v>594</v>
      </c>
    </row>
    <row r="18" spans="1:4">
      <c r="A18" s="3" t="s">
        <v>583</v>
      </c>
    </row>
    <row r="19" spans="1:4">
      <c r="A19" s="4" t="s">
        <v>584</v>
      </c>
      <c r="B19" s="6" t="n">
        <v>0</v>
      </c>
      <c r="C19" s="5" t="n">
        <v>10153</v>
      </c>
    </row>
    <row r="20" spans="1:4">
      <c r="A20" s="4" t="s">
        <v>587</v>
      </c>
      <c r="B20" s="4" t="s">
        <v>595</v>
      </c>
    </row>
    <row r="21" spans="1:4">
      <c r="A21" s="4" t="s">
        <v>596</v>
      </c>
    </row>
    <row r="22" spans="1:4">
      <c r="A22" s="3" t="s">
        <v>583</v>
      </c>
    </row>
    <row r="23" spans="1:4">
      <c r="A23" s="4" t="s">
        <v>592</v>
      </c>
      <c r="B23" s="4" t="s">
        <v>597</v>
      </c>
    </row>
    <row r="24" spans="1:4">
      <c r="A24" s="4" t="s">
        <v>598</v>
      </c>
    </row>
    <row r="25" spans="1:4">
      <c r="A25" s="3" t="s">
        <v>583</v>
      </c>
    </row>
    <row r="26" spans="1:4">
      <c r="A26" s="4" t="s">
        <v>584</v>
      </c>
      <c r="B26" s="6" t="n">
        <v>647179</v>
      </c>
      <c r="C26" s="5" t="n">
        <v>672626</v>
      </c>
    </row>
    <row r="27" spans="1:4">
      <c r="A27" s="4" t="s">
        <v>599</v>
      </c>
    </row>
    <row r="28" spans="1:4">
      <c r="A28" s="3" t="s">
        <v>583</v>
      </c>
    </row>
    <row r="29" spans="1:4">
      <c r="A29" s="4" t="s">
        <v>584</v>
      </c>
      <c r="B29" s="6" t="n">
        <v>21219</v>
      </c>
      <c r="C29" s="5" t="n">
        <v>21694</v>
      </c>
    </row>
    <row r="30" spans="1:4">
      <c r="A30" s="4" t="s">
        <v>600</v>
      </c>
      <c r="B30" s="4" t="s">
        <v>601</v>
      </c>
    </row>
    <row r="31" spans="1:4">
      <c r="A31" s="4" t="s">
        <v>587</v>
      </c>
      <c r="B31" s="4" t="s">
        <v>602</v>
      </c>
    </row>
    <row r="32" spans="1:4">
      <c r="A32" s="4" t="s">
        <v>603</v>
      </c>
    </row>
    <row r="33" spans="1:4">
      <c r="A33" s="3" t="s">
        <v>583</v>
      </c>
    </row>
    <row r="34" spans="1:4">
      <c r="A34" s="4" t="s">
        <v>584</v>
      </c>
      <c r="B34" s="6" t="n">
        <v>102262</v>
      </c>
      <c r="C34" s="5" t="n">
        <v>104197</v>
      </c>
    </row>
    <row r="35" spans="1:4">
      <c r="A35" s="4" t="s">
        <v>600</v>
      </c>
      <c r="B35" s="4" t="s">
        <v>604</v>
      </c>
    </row>
    <row r="36" spans="1:4">
      <c r="A36" s="4" t="s">
        <v>587</v>
      </c>
      <c r="B36" s="4" t="s">
        <v>605</v>
      </c>
    </row>
    <row r="37" spans="1:4">
      <c r="A37" s="4" t="s">
        <v>606</v>
      </c>
    </row>
    <row r="38" spans="1:4">
      <c r="A38" s="3" t="s">
        <v>583</v>
      </c>
    </row>
    <row r="39" spans="1:4">
      <c r="A39" s="4" t="s">
        <v>584</v>
      </c>
      <c r="B39" s="6" t="n">
        <v>2554</v>
      </c>
      <c r="C39" s="5" t="n">
        <v>2978</v>
      </c>
    </row>
    <row r="40" spans="1:4">
      <c r="A40" s="4" t="s">
        <v>600</v>
      </c>
      <c r="B40" s="4" t="s">
        <v>607</v>
      </c>
    </row>
    <row r="41" spans="1:4">
      <c r="A41" s="4" t="s">
        <v>587</v>
      </c>
      <c r="B41" s="4" t="s">
        <v>608</v>
      </c>
    </row>
    <row r="42" spans="1:4">
      <c r="A42" s="4" t="s">
        <v>609</v>
      </c>
    </row>
    <row r="43" spans="1:4">
      <c r="A43" s="3" t="s">
        <v>583</v>
      </c>
    </row>
    <row r="44" spans="1:4">
      <c r="A44" s="4" t="s">
        <v>584</v>
      </c>
      <c r="B44" s="6" t="n">
        <v>22085</v>
      </c>
      <c r="C44" s="5" t="n">
        <v>22961</v>
      </c>
    </row>
    <row r="45" spans="1:4">
      <c r="A45" s="4" t="s">
        <v>600</v>
      </c>
      <c r="B45" s="4" t="s">
        <v>610</v>
      </c>
    </row>
    <row r="46" spans="1:4">
      <c r="A46" s="4" t="s">
        <v>587</v>
      </c>
      <c r="B46" s="4" t="s">
        <v>611</v>
      </c>
    </row>
    <row r="47" spans="1:4">
      <c r="A47" s="4" t="s">
        <v>612</v>
      </c>
    </row>
    <row r="48" spans="1:4">
      <c r="A48" s="3" t="s">
        <v>583</v>
      </c>
    </row>
    <row r="49" spans="1:4">
      <c r="A49" s="4" t="s">
        <v>584</v>
      </c>
      <c r="B49" s="6" t="n">
        <v>16497</v>
      </c>
      <c r="C49" s="5" t="n">
        <v>17352</v>
      </c>
    </row>
    <row r="50" spans="1:4">
      <c r="A50" s="4" t="s">
        <v>600</v>
      </c>
      <c r="B50" s="4" t="s">
        <v>613</v>
      </c>
    </row>
    <row r="51" spans="1:4">
      <c r="A51" s="4" t="s">
        <v>587</v>
      </c>
      <c r="B51" s="4" t="s">
        <v>614</v>
      </c>
    </row>
    <row r="52" spans="1:4">
      <c r="A52" s="4" t="s">
        <v>615</v>
      </c>
    </row>
    <row r="53" spans="1:4">
      <c r="A53" s="3" t="s">
        <v>583</v>
      </c>
    </row>
    <row r="54" spans="1:4">
      <c r="A54" s="4" t="s">
        <v>584</v>
      </c>
      <c r="B54" s="6" t="n">
        <v>375000</v>
      </c>
      <c r="C54" s="5" t="n">
        <v>375000</v>
      </c>
    </row>
    <row r="55" spans="1:4">
      <c r="A55" s="4" t="s">
        <v>600</v>
      </c>
      <c r="B55" s="4" t="s">
        <v>616</v>
      </c>
      <c r="D55" s="4" t="s">
        <v>616</v>
      </c>
    </row>
    <row r="56" spans="1:4">
      <c r="A56" s="4" t="s">
        <v>587</v>
      </c>
      <c r="B56" s="4" t="s">
        <v>617</v>
      </c>
    </row>
    <row r="57" spans="1:4">
      <c r="A57" s="4" t="s">
        <v>618</v>
      </c>
    </row>
    <row r="58" spans="1:4">
      <c r="A58" s="3" t="s">
        <v>583</v>
      </c>
    </row>
    <row r="59" spans="1:4">
      <c r="A59" s="4" t="s">
        <v>584</v>
      </c>
      <c r="B59" s="6" t="n">
        <v>107562</v>
      </c>
      <c r="C59" s="5" t="n">
        <v>109275</v>
      </c>
    </row>
    <row r="60" spans="1:4">
      <c r="A60" s="4" t="s">
        <v>600</v>
      </c>
      <c r="B60" s="4" t="s">
        <v>619</v>
      </c>
    </row>
    <row r="61" spans="1:4">
      <c r="A61" s="4" t="s">
        <v>587</v>
      </c>
      <c r="B61" s="4" t="s">
        <v>620</v>
      </c>
    </row>
    <row r="62" spans="1:4">
      <c r="A62" s="4" t="s">
        <v>621</v>
      </c>
    </row>
    <row r="63" spans="1:4">
      <c r="A63" s="3" t="s">
        <v>583</v>
      </c>
    </row>
    <row r="64" spans="1:4">
      <c r="A64" s="4" t="s">
        <v>584</v>
      </c>
      <c r="B64" s="6" t="n">
        <v>0</v>
      </c>
      <c r="C64" s="6" t="n">
        <v>19169</v>
      </c>
    </row>
    <row r="65" spans="1:4">
      <c r="A65" s="4" t="s">
        <v>587</v>
      </c>
      <c r="B65" s="4" t="s">
        <v>6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4"/>
    <col customWidth="1" max="2" min="2" width="16"/>
    <col customWidth="1" max="3" min="3" width="18"/>
    <col customWidth="1" max="4" min="4" width="14"/>
    <col customWidth="1" max="5" min="5" width="14"/>
    <col customWidth="1" max="6" min="6" width="14"/>
    <col customWidth="1" max="7" min="7" width="16"/>
  </cols>
  <sheetData>
    <row r="1" spans="1:7">
      <c r="A1" s="1" t="s">
        <v>623</v>
      </c>
      <c r="B1" s="2" t="s">
        <v>582</v>
      </c>
      <c r="C1" s="2" t="s">
        <v>624</v>
      </c>
      <c r="D1" s="2" t="s">
        <v>2</v>
      </c>
      <c r="E1" s="2" t="s">
        <v>35</v>
      </c>
      <c r="F1" s="2" t="s">
        <v>88</v>
      </c>
      <c r="G1" s="2" t="s">
        <v>625</v>
      </c>
    </row>
    <row r="2" spans="1:7">
      <c r="A2" s="3" t="s">
        <v>626</v>
      </c>
    </row>
    <row r="3" spans="1:7">
      <c r="A3" s="4" t="s">
        <v>627</v>
      </c>
      <c r="D3" s="6" t="n">
        <v>850000000</v>
      </c>
      <c r="E3" s="6" t="n">
        <v>725000000</v>
      </c>
    </row>
    <row r="4" spans="1:7">
      <c r="A4" s="4" t="s">
        <v>628</v>
      </c>
      <c r="D4" s="5" t="n">
        <v>96100000</v>
      </c>
      <c r="E4" s="5" t="n">
        <v>54000000</v>
      </c>
      <c r="F4" s="6" t="n">
        <v>55100000</v>
      </c>
    </row>
    <row r="5" spans="1:7">
      <c r="A5" s="4" t="s">
        <v>629</v>
      </c>
      <c r="D5" s="6" t="n">
        <v>106253000</v>
      </c>
      <c r="E5" s="6" t="n">
        <v>441256000</v>
      </c>
      <c r="F5" s="6" t="n">
        <v>139344000</v>
      </c>
    </row>
    <row r="6" spans="1:7">
      <c r="A6" s="4" t="s">
        <v>586</v>
      </c>
    </row>
    <row r="7" spans="1:7">
      <c r="A7" s="3" t="s">
        <v>626</v>
      </c>
    </row>
    <row r="8" spans="1:7">
      <c r="A8" s="4" t="s">
        <v>587</v>
      </c>
      <c r="D8" s="4" t="s">
        <v>588</v>
      </c>
    </row>
    <row r="9" spans="1:7">
      <c r="A9" s="4" t="s">
        <v>630</v>
      </c>
    </row>
    <row r="10" spans="1:7">
      <c r="A10" s="3" t="s">
        <v>626</v>
      </c>
    </row>
    <row r="11" spans="1:7">
      <c r="A11" s="4" t="s">
        <v>631</v>
      </c>
      <c r="C11" s="6" t="n">
        <v>1140000000</v>
      </c>
    </row>
    <row r="12" spans="1:7">
      <c r="A12" s="4" t="s">
        <v>632</v>
      </c>
    </row>
    <row r="13" spans="1:7">
      <c r="A13" s="3" t="s">
        <v>626</v>
      </c>
    </row>
    <row r="14" spans="1:7">
      <c r="A14" s="4" t="s">
        <v>587</v>
      </c>
      <c r="D14" s="4" t="s">
        <v>590</v>
      </c>
    </row>
    <row r="15" spans="1:7">
      <c r="A15" s="4" t="s">
        <v>633</v>
      </c>
      <c r="C15" s="4" t="s">
        <v>634</v>
      </c>
    </row>
    <row r="16" spans="1:7">
      <c r="A16" s="4" t="s">
        <v>635</v>
      </c>
      <c r="C16" s="4" t="s">
        <v>384</v>
      </c>
    </row>
    <row r="17" spans="1:7">
      <c r="A17" s="4" t="s">
        <v>631</v>
      </c>
      <c r="C17" s="6" t="n">
        <v>500000000</v>
      </c>
    </row>
    <row r="18" spans="1:7">
      <c r="A18" s="4" t="s">
        <v>636</v>
      </c>
      <c r="C18" s="5" t="n">
        <v>860000000</v>
      </c>
    </row>
    <row r="19" spans="1:7">
      <c r="A19" s="4" t="s">
        <v>637</v>
      </c>
      <c r="C19" s="5" t="n">
        <v>50000000</v>
      </c>
    </row>
    <row r="20" spans="1:7">
      <c r="A20" s="4" t="s">
        <v>638</v>
      </c>
      <c r="C20" s="6" t="n">
        <v>2000000000</v>
      </c>
    </row>
    <row r="21" spans="1:7">
      <c r="A21" s="4" t="s">
        <v>639</v>
      </c>
    </row>
    <row r="22" spans="1:7">
      <c r="A22" s="3" t="s">
        <v>626</v>
      </c>
    </row>
    <row r="23" spans="1:7">
      <c r="A23" s="4" t="s">
        <v>640</v>
      </c>
      <c r="D23" s="4" t="s">
        <v>641</v>
      </c>
    </row>
    <row r="24" spans="1:7">
      <c r="A24" s="4" t="s">
        <v>642</v>
      </c>
    </row>
    <row r="25" spans="1:7">
      <c r="A25" s="3" t="s">
        <v>626</v>
      </c>
    </row>
    <row r="26" spans="1:7">
      <c r="A26" s="4" t="s">
        <v>633</v>
      </c>
      <c r="C26" s="4" t="s">
        <v>438</v>
      </c>
    </row>
    <row r="27" spans="1:7">
      <c r="A27" s="4" t="s">
        <v>631</v>
      </c>
      <c r="C27" s="6" t="n">
        <v>640000000</v>
      </c>
    </row>
    <row r="28" spans="1:7">
      <c r="A28" s="4" t="s">
        <v>643</v>
      </c>
    </row>
    <row r="29" spans="1:7">
      <c r="A29" s="3" t="s">
        <v>626</v>
      </c>
    </row>
    <row r="30" spans="1:7">
      <c r="A30" s="4" t="s">
        <v>631</v>
      </c>
      <c r="G30" s="6" t="n">
        <v>715000000</v>
      </c>
    </row>
    <row r="31" spans="1:7">
      <c r="A31" s="4" t="s">
        <v>599</v>
      </c>
    </row>
    <row r="32" spans="1:7">
      <c r="A32" s="3" t="s">
        <v>626</v>
      </c>
    </row>
    <row r="33" spans="1:7">
      <c r="A33" s="4" t="s">
        <v>587</v>
      </c>
      <c r="D33" s="4" t="s">
        <v>602</v>
      </c>
    </row>
    <row r="34" spans="1:7">
      <c r="A34" s="4" t="s">
        <v>615</v>
      </c>
    </row>
    <row r="35" spans="1:7">
      <c r="A35" s="3" t="s">
        <v>626</v>
      </c>
    </row>
    <row r="36" spans="1:7">
      <c r="A36" s="4" t="s">
        <v>587</v>
      </c>
      <c r="D36" s="4" t="s">
        <v>617</v>
      </c>
    </row>
    <row r="37" spans="1:7">
      <c r="A37" s="4" t="s">
        <v>633</v>
      </c>
      <c r="B37" s="4" t="s">
        <v>644</v>
      </c>
    </row>
    <row r="38" spans="1:7">
      <c r="A38" s="4" t="s">
        <v>645</v>
      </c>
      <c r="B38" s="6" t="n">
        <v>375000000</v>
      </c>
    </row>
    <row r="39" spans="1:7">
      <c r="A39" s="4" t="s">
        <v>646</v>
      </c>
    </row>
    <row r="40" spans="1:7">
      <c r="A40" s="3" t="s">
        <v>626</v>
      </c>
    </row>
    <row r="41" spans="1:7">
      <c r="A41" s="4" t="s">
        <v>640</v>
      </c>
      <c r="D41" s="4" t="s">
        <v>613</v>
      </c>
    </row>
    <row r="42" spans="1:7">
      <c r="A42" s="4" t="s">
        <v>647</v>
      </c>
    </row>
    <row r="43" spans="1:7">
      <c r="A43" s="3" t="s">
        <v>626</v>
      </c>
    </row>
    <row r="44" spans="1:7">
      <c r="A44" s="4" t="s">
        <v>627</v>
      </c>
      <c r="D44" s="6" t="n">
        <v>42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8</v>
      </c>
      <c r="B1" s="2" t="s">
        <v>2</v>
      </c>
      <c r="C1" s="2" t="s">
        <v>35</v>
      </c>
    </row>
    <row r="2" spans="1:3">
      <c r="A2" s="3" t="s">
        <v>340</v>
      </c>
    </row>
    <row r="3" spans="1:3">
      <c r="A3" s="4" t="s">
        <v>489</v>
      </c>
      <c r="B3" s="6" t="n">
        <v>6570</v>
      </c>
    </row>
    <row r="4" spans="1:3">
      <c r="A4" s="4" t="s">
        <v>490</v>
      </c>
      <c r="B4" s="5" t="n">
        <v>721881</v>
      </c>
    </row>
    <row r="5" spans="1:3">
      <c r="A5" s="4" t="s">
        <v>491</v>
      </c>
      <c r="B5" s="5" t="n">
        <v>7211</v>
      </c>
    </row>
    <row r="6" spans="1:3">
      <c r="A6" s="4" t="s">
        <v>492</v>
      </c>
      <c r="B6" s="5" t="n">
        <v>7556</v>
      </c>
    </row>
    <row r="7" spans="1:3">
      <c r="A7" s="4" t="s">
        <v>493</v>
      </c>
      <c r="B7" s="5" t="n">
        <v>115839</v>
      </c>
    </row>
    <row r="8" spans="1:3">
      <c r="A8" s="4" t="s">
        <v>494</v>
      </c>
      <c r="B8" s="5" t="n">
        <v>503122</v>
      </c>
    </row>
    <row r="9" spans="1:3">
      <c r="A9" s="4" t="s">
        <v>649</v>
      </c>
      <c r="B9" s="5" t="n">
        <v>1362179</v>
      </c>
      <c r="C9" s="6" t="n">
        <v>1397779</v>
      </c>
    </row>
    <row r="10" spans="1:3">
      <c r="A10" s="4" t="s">
        <v>650</v>
      </c>
      <c r="B10" s="5" t="n">
        <v>-250</v>
      </c>
    </row>
    <row r="11" spans="1:3">
      <c r="A11" s="4" t="s">
        <v>651</v>
      </c>
      <c r="B11" s="5" t="n">
        <v>-8398</v>
      </c>
    </row>
    <row r="12" spans="1:3">
      <c r="A12" s="4" t="s">
        <v>56</v>
      </c>
      <c r="B12" s="6" t="n">
        <v>1353531</v>
      </c>
      <c r="C12" s="6" t="n">
        <v>13860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52</v>
      </c>
      <c r="B1" s="2" t="s">
        <v>653</v>
      </c>
      <c r="C1" s="2" t="s">
        <v>2</v>
      </c>
      <c r="D1" s="2" t="s">
        <v>35</v>
      </c>
    </row>
    <row r="2" spans="1:4">
      <c r="A2" s="3" t="s">
        <v>654</v>
      </c>
    </row>
    <row r="3" spans="1:4">
      <c r="A3" s="4" t="s">
        <v>627</v>
      </c>
      <c r="C3" s="6" t="n">
        <v>850000000</v>
      </c>
      <c r="D3" s="6" t="n">
        <v>725000000</v>
      </c>
    </row>
    <row r="4" spans="1:4">
      <c r="A4" s="4" t="s">
        <v>655</v>
      </c>
      <c r="D4" s="5" t="n">
        <v>3600000</v>
      </c>
    </row>
    <row r="5" spans="1:4">
      <c r="A5" s="4" t="s">
        <v>58</v>
      </c>
      <c r="C5" s="5" t="n">
        <v>6962000</v>
      </c>
      <c r="D5" s="5" t="n">
        <v>0</v>
      </c>
    </row>
    <row r="6" spans="1:4">
      <c r="A6" s="4" t="s">
        <v>656</v>
      </c>
      <c r="C6" s="6" t="n">
        <v>-1717000</v>
      </c>
      <c r="D6" s="6" t="n">
        <v>3713000</v>
      </c>
    </row>
    <row r="7" spans="1:4">
      <c r="A7" s="4" t="s">
        <v>657</v>
      </c>
    </row>
    <row r="8" spans="1:4">
      <c r="A8" s="3" t="s">
        <v>654</v>
      </c>
    </row>
    <row r="9" spans="1:4">
      <c r="A9" s="4" t="s">
        <v>627</v>
      </c>
      <c r="B9" s="6" t="n">
        <v>425000000</v>
      </c>
    </row>
    <row r="10" spans="1:4">
      <c r="A10" s="4" t="s">
        <v>658</v>
      </c>
      <c r="B10" s="4" t="s">
        <v>4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9</v>
      </c>
      <c r="B1" s="2" t="s">
        <v>2</v>
      </c>
      <c r="C1" s="2" t="s">
        <v>35</v>
      </c>
    </row>
    <row r="2" spans="1:3">
      <c r="A2" s="3" t="s">
        <v>654</v>
      </c>
    </row>
    <row r="3" spans="1:3">
      <c r="A3" s="4" t="s">
        <v>656</v>
      </c>
      <c r="B3" s="6" t="n">
        <v>-1717000</v>
      </c>
      <c r="C3" s="6" t="n">
        <v>3713000</v>
      </c>
    </row>
    <row r="4" spans="1:3">
      <c r="A4" s="4" t="s">
        <v>627</v>
      </c>
      <c r="B4" s="6" t="n">
        <v>850000000</v>
      </c>
      <c r="C4" s="5" t="n">
        <v>725000000</v>
      </c>
    </row>
    <row r="5" spans="1:3">
      <c r="A5" s="4" t="s">
        <v>660</v>
      </c>
    </row>
    <row r="6" spans="1:3">
      <c r="A6" s="3" t="s">
        <v>654</v>
      </c>
    </row>
    <row r="7" spans="1:3">
      <c r="A7" s="4" t="s">
        <v>661</v>
      </c>
      <c r="B7" s="4" t="s">
        <v>662</v>
      </c>
    </row>
    <row r="8" spans="1:3">
      <c r="A8" s="4" t="s">
        <v>656</v>
      </c>
      <c r="B8" s="6" t="n">
        <v>5245000</v>
      </c>
      <c r="C8" s="5" t="n">
        <v>3255000</v>
      </c>
    </row>
    <row r="9" spans="1:3">
      <c r="A9" s="4" t="s">
        <v>627</v>
      </c>
      <c r="B9" s="6" t="n">
        <v>425000000</v>
      </c>
      <c r="C9" s="5" t="n">
        <v>425000000</v>
      </c>
    </row>
    <row r="10" spans="1:3">
      <c r="A10" s="4" t="s">
        <v>663</v>
      </c>
    </row>
    <row r="11" spans="1:3">
      <c r="A11" s="3" t="s">
        <v>654</v>
      </c>
    </row>
    <row r="12" spans="1:3">
      <c r="A12" s="4" t="s">
        <v>661</v>
      </c>
      <c r="B12" s="4" t="s">
        <v>664</v>
      </c>
    </row>
    <row r="13" spans="1:3">
      <c r="A13" s="4" t="s">
        <v>656</v>
      </c>
      <c r="B13" s="6" t="n">
        <v>0</v>
      </c>
      <c r="C13" s="5" t="n">
        <v>458000</v>
      </c>
    </row>
    <row r="14" spans="1:3">
      <c r="A14" s="4" t="s">
        <v>627</v>
      </c>
      <c r="C14" s="5" t="n">
        <v>300000000</v>
      </c>
    </row>
    <row r="15" spans="1:3">
      <c r="A15" s="4" t="s">
        <v>665</v>
      </c>
    </row>
    <row r="16" spans="1:3">
      <c r="A16" s="3" t="s">
        <v>654</v>
      </c>
    </row>
    <row r="17" spans="1:3">
      <c r="A17" s="4" t="s">
        <v>661</v>
      </c>
      <c r="B17" s="4" t="s">
        <v>666</v>
      </c>
    </row>
    <row r="18" spans="1:3">
      <c r="A18" s="4" t="s">
        <v>656</v>
      </c>
      <c r="B18" s="6" t="n">
        <v>-1987000</v>
      </c>
      <c r="C18" s="5" t="n">
        <v>0</v>
      </c>
    </row>
    <row r="19" spans="1:3">
      <c r="A19" s="4" t="s">
        <v>627</v>
      </c>
      <c r="B19" s="6" t="n">
        <v>125000000</v>
      </c>
    </row>
    <row r="20" spans="1:3">
      <c r="A20" s="4" t="s">
        <v>667</v>
      </c>
    </row>
    <row r="21" spans="1:3">
      <c r="A21" s="3" t="s">
        <v>654</v>
      </c>
    </row>
    <row r="22" spans="1:3">
      <c r="A22" s="4" t="s">
        <v>661</v>
      </c>
      <c r="B22" s="4" t="s">
        <v>666</v>
      </c>
    </row>
    <row r="23" spans="1:3">
      <c r="A23" s="4" t="s">
        <v>656</v>
      </c>
      <c r="B23" s="6" t="n">
        <v>-1628000</v>
      </c>
      <c r="C23" s="5" t="n">
        <v>0</v>
      </c>
    </row>
    <row r="24" spans="1:3">
      <c r="A24" s="4" t="s">
        <v>627</v>
      </c>
      <c r="B24" s="6" t="n">
        <v>100000000</v>
      </c>
    </row>
    <row r="25" spans="1:3">
      <c r="A25" s="4" t="s">
        <v>667</v>
      </c>
    </row>
    <row r="26" spans="1:3">
      <c r="A26" s="3" t="s">
        <v>654</v>
      </c>
    </row>
    <row r="27" spans="1:3">
      <c r="A27" s="4" t="s">
        <v>661</v>
      </c>
      <c r="B27" s="4" t="s">
        <v>668</v>
      </c>
    </row>
    <row r="28" spans="1:3">
      <c r="A28" s="4" t="s">
        <v>656</v>
      </c>
      <c r="B28" s="6" t="n">
        <v>-1636000</v>
      </c>
      <c r="C28" s="5" t="n">
        <v>0</v>
      </c>
    </row>
    <row r="29" spans="1:3">
      <c r="A29" s="4" t="s">
        <v>627</v>
      </c>
      <c r="B29" s="6" t="n">
        <v>100000000</v>
      </c>
    </row>
    <row r="30" spans="1:3">
      <c r="A30" s="4" t="s">
        <v>667</v>
      </c>
    </row>
    <row r="31" spans="1:3">
      <c r="A31" s="3" t="s">
        <v>654</v>
      </c>
    </row>
    <row r="32" spans="1:3">
      <c r="A32" s="4" t="s">
        <v>661</v>
      </c>
      <c r="B32" s="4" t="s">
        <v>669</v>
      </c>
    </row>
    <row r="33" spans="1:3">
      <c r="A33" s="4" t="s">
        <v>656</v>
      </c>
      <c r="B33" s="6" t="n">
        <v>-1711000</v>
      </c>
      <c r="C33" s="6" t="n">
        <v>0</v>
      </c>
    </row>
    <row r="34" spans="1:3">
      <c r="A34" s="4" t="s">
        <v>627</v>
      </c>
      <c r="B34" s="6" t="n">
        <v>1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66"/>
    <col customWidth="1" max="2" min="2" width="12"/>
    <col customWidth="1" max="3" min="3" width="27"/>
    <col customWidth="1" max="4" min="4" width="13"/>
    <col customWidth="1" max="5" min="5" width="27"/>
    <col customWidth="1" max="6" min="6" width="25"/>
    <col customWidth="1" max="7" min="7" width="29"/>
    <col customWidth="1" max="8" min="8" width="39"/>
    <col customWidth="1" max="9" min="9" width="26"/>
  </cols>
  <sheetData>
    <row r="1" spans="1:9">
      <c r="A1" s="1" t="s">
        <v>130</v>
      </c>
      <c r="B1" s="2" t="s">
        <v>131</v>
      </c>
      <c r="C1" s="2" t="s">
        <v>132</v>
      </c>
      <c r="D1" s="2" t="s">
        <v>80</v>
      </c>
      <c r="E1" s="2" t="s">
        <v>133</v>
      </c>
      <c r="F1" s="2" t="s">
        <v>134</v>
      </c>
      <c r="G1" s="2" t="s">
        <v>135</v>
      </c>
      <c r="H1" s="2" t="s">
        <v>136</v>
      </c>
      <c r="I1" s="2" t="s">
        <v>137</v>
      </c>
    </row>
    <row r="2" spans="1:9">
      <c r="A2" s="4" t="s">
        <v>138</v>
      </c>
      <c r="B2" s="6" t="n">
        <v>1309087</v>
      </c>
      <c r="C2" s="6" t="n">
        <v>1287769</v>
      </c>
      <c r="D2" s="6" t="n">
        <v>175</v>
      </c>
      <c r="E2" s="6" t="n">
        <v>1561499</v>
      </c>
      <c r="F2" s="6" t="n">
        <v>-212031</v>
      </c>
      <c r="G2" s="6" t="n">
        <v>-55035</v>
      </c>
      <c r="H2" s="6" t="n">
        <v>-6839</v>
      </c>
      <c r="I2" s="6" t="n">
        <v>21318</v>
      </c>
    </row>
    <row r="3" spans="1:9">
      <c r="A3" s="4" t="s">
        <v>139</v>
      </c>
      <c r="D3" s="5" t="n">
        <v>175184519</v>
      </c>
    </row>
    <row r="4" spans="1:9">
      <c r="A4" s="3" t="s">
        <v>140</v>
      </c>
    </row>
    <row r="5" spans="1:9">
      <c r="A5" s="4" t="s">
        <v>141</v>
      </c>
      <c r="B5" s="5" t="n">
        <v>18</v>
      </c>
      <c r="C5" s="5" t="n">
        <v>18</v>
      </c>
      <c r="E5" s="5" t="n">
        <v>18</v>
      </c>
    </row>
    <row r="6" spans="1:9">
      <c r="A6" s="4" t="s">
        <v>142</v>
      </c>
      <c r="D6" s="5" t="n">
        <v>1333</v>
      </c>
    </row>
    <row r="7" spans="1:9">
      <c r="A7" s="4" t="s">
        <v>143</v>
      </c>
      <c r="B7" s="5" t="n">
        <v>-69624</v>
      </c>
      <c r="C7" s="5" t="n">
        <v>-69624</v>
      </c>
      <c r="F7" s="5" t="n">
        <v>-69624</v>
      </c>
    </row>
    <row r="8" spans="1:9">
      <c r="A8" s="4" t="s">
        <v>144</v>
      </c>
      <c r="B8" s="5" t="n">
        <v>52174</v>
      </c>
      <c r="D8" s="6" t="n">
        <v>5</v>
      </c>
      <c r="E8" s="5" t="n">
        <v>52169</v>
      </c>
      <c r="F8" s="5" t="n">
        <v>-52174</v>
      </c>
    </row>
    <row r="9" spans="1:9">
      <c r="A9" s="4" t="s">
        <v>145</v>
      </c>
      <c r="D9" s="5" t="n">
        <v>5011974</v>
      </c>
    </row>
    <row r="10" spans="1:9">
      <c r="A10" s="4" t="s">
        <v>146</v>
      </c>
      <c r="B10" s="5" t="n">
        <v>-41443</v>
      </c>
      <c r="C10" s="5" t="n">
        <v>-41443</v>
      </c>
      <c r="D10" s="6" t="n">
        <v>-4</v>
      </c>
      <c r="E10" s="5" t="n">
        <v>-41439</v>
      </c>
    </row>
    <row r="11" spans="1:9">
      <c r="A11" s="4" t="s">
        <v>147</v>
      </c>
      <c r="D11" s="5" t="n">
        <v>-4164955</v>
      </c>
    </row>
    <row r="12" spans="1:9">
      <c r="A12" s="4" t="s">
        <v>148</v>
      </c>
      <c r="B12" s="5" t="n">
        <v>-10731</v>
      </c>
      <c r="C12" s="5" t="n">
        <v>-10731</v>
      </c>
      <c r="E12" s="5" t="n">
        <v>-10731</v>
      </c>
    </row>
    <row r="13" spans="1:9">
      <c r="A13" s="4" t="s">
        <v>149</v>
      </c>
      <c r="B13" s="5" t="n">
        <v>11941</v>
      </c>
      <c r="I13" s="5" t="n">
        <v>11941</v>
      </c>
    </row>
    <row r="14" spans="1:9">
      <c r="A14" s="4" t="s">
        <v>150</v>
      </c>
      <c r="B14" s="5" t="n">
        <v>-4124</v>
      </c>
      <c r="I14" s="5" t="n">
        <v>-4124</v>
      </c>
    </row>
    <row r="15" spans="1:9">
      <c r="A15" s="4" t="s">
        <v>151</v>
      </c>
      <c r="B15" s="5" t="n">
        <v>-11</v>
      </c>
      <c r="I15" s="5" t="n">
        <v>-11</v>
      </c>
    </row>
    <row r="16" spans="1:9">
      <c r="A16" s="4" t="s">
        <v>114</v>
      </c>
      <c r="B16" s="5" t="n">
        <v>26197</v>
      </c>
      <c r="C16" s="5" t="n">
        <v>25285</v>
      </c>
      <c r="G16" s="5" t="n">
        <v>25285</v>
      </c>
      <c r="I16" s="5" t="n">
        <v>912</v>
      </c>
    </row>
    <row r="17" spans="1:9">
      <c r="A17" s="4" t="s">
        <v>152</v>
      </c>
      <c r="B17" s="5" t="n">
        <v>2274</v>
      </c>
      <c r="C17" s="5" t="n">
        <v>2196</v>
      </c>
      <c r="H17" s="5" t="n">
        <v>2196</v>
      </c>
      <c r="I17" s="5" t="n">
        <v>78</v>
      </c>
    </row>
    <row r="18" spans="1:9">
      <c r="A18" s="4" t="s">
        <v>153</v>
      </c>
      <c r="B18" s="5" t="n">
        <v>1223584</v>
      </c>
      <c r="C18" s="5" t="n">
        <v>1193470</v>
      </c>
      <c r="D18" s="6" t="n">
        <v>176</v>
      </c>
      <c r="E18" s="5" t="n">
        <v>1561516</v>
      </c>
      <c r="F18" s="5" t="n">
        <v>-333829</v>
      </c>
      <c r="G18" s="5" t="n">
        <v>-29750</v>
      </c>
      <c r="H18" s="5" t="n">
        <v>-4643</v>
      </c>
      <c r="I18" s="5" t="n">
        <v>30114</v>
      </c>
    </row>
    <row r="19" spans="1:9">
      <c r="A19" s="4" t="s">
        <v>154</v>
      </c>
      <c r="D19" s="5" t="n">
        <v>176032871</v>
      </c>
    </row>
    <row r="20" spans="1:9">
      <c r="A20" s="3" t="s">
        <v>140</v>
      </c>
    </row>
    <row r="21" spans="1:9">
      <c r="A21" s="4" t="s">
        <v>141</v>
      </c>
      <c r="B21" s="5" t="n">
        <v>173</v>
      </c>
      <c r="C21" s="5" t="n">
        <v>173</v>
      </c>
      <c r="E21" s="5" t="n">
        <v>173</v>
      </c>
    </row>
    <row r="22" spans="1:9">
      <c r="A22" s="4" t="s">
        <v>142</v>
      </c>
      <c r="D22" s="5" t="n">
        <v>13000</v>
      </c>
    </row>
    <row r="23" spans="1:9">
      <c r="A23" s="4" t="s">
        <v>143</v>
      </c>
      <c r="B23" s="5" t="n">
        <v>-71156</v>
      </c>
      <c r="C23" s="5" t="n">
        <v>-71156</v>
      </c>
      <c r="F23" s="5" t="n">
        <v>-71156</v>
      </c>
    </row>
    <row r="24" spans="1:9">
      <c r="A24" s="4" t="s">
        <v>144</v>
      </c>
      <c r="B24" s="5" t="n">
        <v>49541</v>
      </c>
      <c r="D24" s="6" t="n">
        <v>5</v>
      </c>
      <c r="E24" s="5" t="n">
        <v>49536</v>
      </c>
      <c r="F24" s="5" t="n">
        <v>-49541</v>
      </c>
    </row>
    <row r="25" spans="1:9">
      <c r="A25" s="4" t="s">
        <v>145</v>
      </c>
      <c r="D25" s="5" t="n">
        <v>4791485</v>
      </c>
    </row>
    <row r="26" spans="1:9">
      <c r="A26" s="4" t="s">
        <v>146</v>
      </c>
      <c r="B26" s="5" t="n">
        <v>-98906</v>
      </c>
      <c r="C26" s="5" t="n">
        <v>-98906</v>
      </c>
      <c r="D26" s="6" t="n">
        <v>-10</v>
      </c>
      <c r="E26" s="5" t="n">
        <v>-98896</v>
      </c>
    </row>
    <row r="27" spans="1:9">
      <c r="A27" s="4" t="s">
        <v>147</v>
      </c>
      <c r="D27" s="5" t="n">
        <v>-9931245</v>
      </c>
    </row>
    <row r="28" spans="1:9">
      <c r="A28" s="4" t="s">
        <v>155</v>
      </c>
      <c r="B28" s="5" t="n">
        <v>49365</v>
      </c>
      <c r="C28" s="5" t="n">
        <v>49365</v>
      </c>
      <c r="E28" s="5" t="n">
        <v>49365</v>
      </c>
    </row>
    <row r="29" spans="1:9">
      <c r="A29" s="4" t="s">
        <v>149</v>
      </c>
      <c r="I29" s="5" t="n">
        <v>0</v>
      </c>
    </row>
    <row r="30" spans="1:9">
      <c r="A30" s="4" t="s">
        <v>150</v>
      </c>
      <c r="B30" s="5" t="n">
        <v>-4369</v>
      </c>
      <c r="I30" s="5" t="n">
        <v>-4369</v>
      </c>
    </row>
    <row r="31" spans="1:9">
      <c r="A31" s="4" t="s">
        <v>151</v>
      </c>
      <c r="B31" s="5" t="n">
        <v>-13</v>
      </c>
      <c r="I31" s="5" t="n">
        <v>-13</v>
      </c>
    </row>
    <row r="32" spans="1:9">
      <c r="A32" s="4" t="s">
        <v>114</v>
      </c>
      <c r="B32" s="5" t="n">
        <v>145777</v>
      </c>
      <c r="C32" s="5" t="n">
        <v>140657</v>
      </c>
      <c r="G32" s="5" t="n">
        <v>140657</v>
      </c>
      <c r="I32" s="5" t="n">
        <v>5120</v>
      </c>
    </row>
    <row r="33" spans="1:9">
      <c r="A33" s="4" t="s">
        <v>152</v>
      </c>
      <c r="B33" s="5" t="n">
        <v>7356</v>
      </c>
      <c r="C33" s="5" t="n">
        <v>7103</v>
      </c>
      <c r="H33" s="5" t="n">
        <v>7103</v>
      </c>
      <c r="I33" s="5" t="n">
        <v>253</v>
      </c>
    </row>
    <row r="34" spans="1:9">
      <c r="A34" s="4" t="s">
        <v>156</v>
      </c>
      <c r="B34" s="6" t="n">
        <v>1251811</v>
      </c>
      <c r="C34" s="5" t="n">
        <v>1220706</v>
      </c>
      <c r="D34" s="6" t="n">
        <v>171</v>
      </c>
      <c r="E34" s="5" t="n">
        <v>1561694</v>
      </c>
      <c r="F34" s="5" t="n">
        <v>-454526</v>
      </c>
      <c r="G34" s="5" t="n">
        <v>110907</v>
      </c>
      <c r="H34" s="5" t="n">
        <v>2460</v>
      </c>
      <c r="I34" s="5" t="n">
        <v>31105</v>
      </c>
    </row>
    <row r="35" spans="1:9">
      <c r="A35" s="4" t="s">
        <v>157</v>
      </c>
      <c r="B35" s="5" t="n">
        <v>170906111</v>
      </c>
      <c r="D35" s="5" t="n">
        <v>170906111</v>
      </c>
    </row>
    <row r="36" spans="1:9">
      <c r="A36" s="3" t="s">
        <v>140</v>
      </c>
    </row>
    <row r="37" spans="1:9">
      <c r="A37" s="4" t="s">
        <v>141</v>
      </c>
      <c r="B37" s="6" t="n">
        <v>38</v>
      </c>
      <c r="C37" s="5" t="n">
        <v>38</v>
      </c>
      <c r="E37" s="5" t="n">
        <v>38</v>
      </c>
    </row>
    <row r="38" spans="1:9">
      <c r="A38" s="4" t="s">
        <v>142</v>
      </c>
      <c r="D38" s="5" t="n">
        <v>7667</v>
      </c>
    </row>
    <row r="39" spans="1:9">
      <c r="A39" s="4" t="s">
        <v>143</v>
      </c>
      <c r="B39" s="5" t="n">
        <v>-75613</v>
      </c>
      <c r="C39" s="5" t="n">
        <v>-75613</v>
      </c>
      <c r="F39" s="5" t="n">
        <v>-75613</v>
      </c>
    </row>
    <row r="40" spans="1:9">
      <c r="A40" s="4" t="s">
        <v>144</v>
      </c>
      <c r="B40" s="5" t="n">
        <v>40838</v>
      </c>
      <c r="D40" s="6" t="n">
        <v>4</v>
      </c>
      <c r="E40" s="5" t="n">
        <v>40834</v>
      </c>
      <c r="F40" s="5" t="n">
        <v>-40838</v>
      </c>
    </row>
    <row r="41" spans="1:9">
      <c r="A41" s="4" t="s">
        <v>145</v>
      </c>
      <c r="D41" s="5" t="n">
        <v>4066843</v>
      </c>
    </row>
    <row r="42" spans="1:9">
      <c r="A42" s="4" t="s">
        <v>146</v>
      </c>
      <c r="B42" s="5" t="n">
        <v>-83574</v>
      </c>
      <c r="C42" s="5" t="n">
        <v>-83574</v>
      </c>
      <c r="D42" s="6" t="n">
        <v>-9</v>
      </c>
      <c r="E42" s="5" t="n">
        <v>-83565</v>
      </c>
    </row>
    <row r="43" spans="1:9">
      <c r="A43" s="4" t="s">
        <v>147</v>
      </c>
      <c r="D43" s="5" t="n">
        <v>-8695600</v>
      </c>
    </row>
    <row r="44" spans="1:9">
      <c r="A44" s="4" t="s">
        <v>155</v>
      </c>
      <c r="B44" s="5" t="n">
        <v>42736</v>
      </c>
      <c r="C44" s="5" t="n">
        <v>42736</v>
      </c>
      <c r="E44" s="5" t="n">
        <v>42736</v>
      </c>
    </row>
    <row r="45" spans="1:9">
      <c r="A45" s="4" t="s">
        <v>149</v>
      </c>
      <c r="B45" s="5" t="n">
        <v>205000</v>
      </c>
      <c r="I45" s="5" t="n">
        <v>205000</v>
      </c>
    </row>
    <row r="46" spans="1:9">
      <c r="A46" s="4" t="s">
        <v>150</v>
      </c>
      <c r="B46" s="5" t="n">
        <v>-4368</v>
      </c>
      <c r="I46" s="5" t="n">
        <v>-4368</v>
      </c>
    </row>
    <row r="47" spans="1:9">
      <c r="A47" s="4" t="s">
        <v>151</v>
      </c>
      <c r="B47" s="5" t="n">
        <v>-13</v>
      </c>
      <c r="I47" s="5" t="n">
        <v>-13</v>
      </c>
    </row>
    <row r="48" spans="1:9">
      <c r="A48" s="4" t="s">
        <v>158</v>
      </c>
      <c r="B48" s="5" t="n">
        <v>-4959</v>
      </c>
      <c r="C48" s="5" t="n">
        <v>-4959</v>
      </c>
      <c r="E48" s="5" t="n">
        <v>-4959</v>
      </c>
    </row>
    <row r="49" spans="1:9">
      <c r="A49" s="4" t="s">
        <v>114</v>
      </c>
      <c r="B49" s="5" t="n">
        <v>18407</v>
      </c>
      <c r="C49" s="5" t="n">
        <v>17618</v>
      </c>
      <c r="G49" s="5" t="n">
        <v>17618</v>
      </c>
      <c r="I49" s="5" t="n">
        <v>789</v>
      </c>
    </row>
    <row r="50" spans="1:9">
      <c r="A50" s="4" t="s">
        <v>152</v>
      </c>
      <c r="B50" s="5" t="n">
        <v>-5179</v>
      </c>
      <c r="C50" s="5" t="n">
        <v>-4869</v>
      </c>
      <c r="H50" s="5" t="n">
        <v>-4869</v>
      </c>
      <c r="I50" s="5" t="n">
        <v>-310</v>
      </c>
    </row>
    <row r="51" spans="1:9">
      <c r="A51" s="4" t="s">
        <v>159</v>
      </c>
      <c r="B51" s="6" t="n">
        <v>1344286</v>
      </c>
      <c r="C51" s="6" t="n">
        <v>1112083</v>
      </c>
      <c r="D51" s="6" t="n">
        <v>166</v>
      </c>
      <c r="E51" s="6" t="n">
        <v>1556778</v>
      </c>
      <c r="F51" s="6" t="n">
        <v>-570977</v>
      </c>
      <c r="G51" s="6" t="n">
        <v>128525</v>
      </c>
      <c r="H51" s="6" t="n">
        <v>-2409</v>
      </c>
      <c r="I51" s="6" t="n">
        <v>232203</v>
      </c>
    </row>
    <row r="52" spans="1:9">
      <c r="A52" s="4" t="s">
        <v>160</v>
      </c>
      <c r="B52" s="5" t="n">
        <v>166285021</v>
      </c>
      <c r="D52" s="5" t="n">
        <v>1662850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5</v>
      </c>
    </row>
    <row r="3" spans="1:3">
      <c r="A3" s="3" t="s">
        <v>654</v>
      </c>
    </row>
    <row r="4" spans="1:3">
      <c r="A4" s="4" t="s">
        <v>671</v>
      </c>
      <c r="B4" s="6" t="n">
        <v>-3483</v>
      </c>
      <c r="C4" s="6" t="n">
        <v>3035</v>
      </c>
    </row>
    <row r="5" spans="1:3">
      <c r="A5" s="4" t="s">
        <v>672</v>
      </c>
      <c r="B5" s="5" t="n">
        <v>-1818</v>
      </c>
      <c r="C5" s="5" t="n">
        <v>3856</v>
      </c>
    </row>
    <row r="6" spans="1:3">
      <c r="A6" s="4" t="s">
        <v>673</v>
      </c>
      <c r="B6" s="6" t="n">
        <v>55194</v>
      </c>
      <c r="C6" s="6" t="n">
        <v>510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4</v>
      </c>
      <c r="B1" s="2" t="s">
        <v>2</v>
      </c>
      <c r="C1" s="2" t="s">
        <v>35</v>
      </c>
    </row>
    <row r="2" spans="1:3">
      <c r="A2" s="3" t="s">
        <v>249</v>
      </c>
    </row>
    <row r="3" spans="1:3">
      <c r="A3" s="4" t="s">
        <v>675</v>
      </c>
      <c r="B3" s="6" t="n">
        <v>15204</v>
      </c>
      <c r="C3" s="6" t="n">
        <v>16312</v>
      </c>
    </row>
    <row r="4" spans="1:3">
      <c r="A4" s="4" t="s">
        <v>676</v>
      </c>
      <c r="B4" s="5" t="n">
        <v>23258</v>
      </c>
      <c r="C4" s="5" t="n">
        <v>21317</v>
      </c>
    </row>
    <row r="5" spans="1:3">
      <c r="A5" s="4" t="s">
        <v>677</v>
      </c>
      <c r="B5" s="5" t="n">
        <v>9310</v>
      </c>
      <c r="C5" s="5" t="n">
        <v>7924</v>
      </c>
    </row>
    <row r="6" spans="1:3">
      <c r="A6" s="4" t="s">
        <v>546</v>
      </c>
      <c r="B6" s="5" t="n">
        <v>32844</v>
      </c>
      <c r="C6" s="5" t="n">
        <v>18580</v>
      </c>
    </row>
    <row r="7" spans="1:3">
      <c r="A7" s="4" t="s">
        <v>131</v>
      </c>
      <c r="B7" s="6" t="n">
        <v>80616</v>
      </c>
      <c r="C7" s="6" t="n">
        <v>641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5</v>
      </c>
    </row>
    <row r="2" spans="1:3">
      <c r="A2" s="3" t="s">
        <v>679</v>
      </c>
    </row>
    <row r="3" spans="1:3">
      <c r="A3" s="4" t="s">
        <v>680</v>
      </c>
      <c r="B3" s="6" t="n">
        <v>-6962</v>
      </c>
      <c r="C3" s="6" t="n">
        <v>0</v>
      </c>
    </row>
    <row r="4" spans="1:3">
      <c r="A4" s="4" t="s">
        <v>681</v>
      </c>
    </row>
    <row r="5" spans="1:3">
      <c r="A5" s="3" t="s">
        <v>679</v>
      </c>
    </row>
    <row r="6" spans="1:3">
      <c r="A6" s="4" t="s">
        <v>682</v>
      </c>
      <c r="B6" s="5" t="n">
        <v>-29380</v>
      </c>
    </row>
    <row r="7" spans="1:3">
      <c r="A7" s="4" t="s">
        <v>683</v>
      </c>
    </row>
    <row r="8" spans="1:3">
      <c r="A8" s="3" t="s">
        <v>679</v>
      </c>
    </row>
    <row r="9" spans="1:3">
      <c r="A9" s="4" t="s">
        <v>682</v>
      </c>
      <c r="B9" s="5" t="n">
        <v>0</v>
      </c>
    </row>
    <row r="10" spans="1:3">
      <c r="A10" s="4" t="s">
        <v>684</v>
      </c>
    </row>
    <row r="11" spans="1:3">
      <c r="A11" s="3" t="s">
        <v>679</v>
      </c>
    </row>
    <row r="12" spans="1:3">
      <c r="A12" s="4" t="s">
        <v>682</v>
      </c>
      <c r="B12" s="5" t="n">
        <v>0</v>
      </c>
    </row>
    <row r="13" spans="1:3">
      <c r="A13" s="4" t="s">
        <v>685</v>
      </c>
    </row>
    <row r="14" spans="1:3">
      <c r="A14" s="3" t="s">
        <v>679</v>
      </c>
    </row>
    <row r="15" spans="1:3">
      <c r="A15" s="4" t="s">
        <v>682</v>
      </c>
      <c r="B15" s="5" t="n">
        <v>-29380</v>
      </c>
    </row>
    <row r="16" spans="1:3">
      <c r="A16" s="4" t="s">
        <v>686</v>
      </c>
    </row>
    <row r="17" spans="1:3">
      <c r="A17" s="3" t="s">
        <v>679</v>
      </c>
    </row>
    <row r="18" spans="1:3">
      <c r="A18" s="4" t="s">
        <v>687</v>
      </c>
      <c r="B18" s="5" t="n">
        <v>5245</v>
      </c>
      <c r="C18" s="5" t="n">
        <v>3713</v>
      </c>
    </row>
    <row r="19" spans="1:3">
      <c r="A19" s="4" t="s">
        <v>680</v>
      </c>
      <c r="B19" s="5" t="n">
        <v>-6962</v>
      </c>
    </row>
    <row r="20" spans="1:3">
      <c r="A20" s="4" t="s">
        <v>688</v>
      </c>
    </row>
    <row r="21" spans="1:3">
      <c r="A21" s="3" t="s">
        <v>679</v>
      </c>
    </row>
    <row r="22" spans="1:3">
      <c r="A22" s="4" t="s">
        <v>687</v>
      </c>
      <c r="B22" s="5" t="n">
        <v>0</v>
      </c>
      <c r="C22" s="5" t="n">
        <v>0</v>
      </c>
    </row>
    <row r="23" spans="1:3">
      <c r="A23" s="4" t="s">
        <v>680</v>
      </c>
      <c r="B23" s="5" t="n">
        <v>0</v>
      </c>
    </row>
    <row r="24" spans="1:3">
      <c r="A24" s="4" t="s">
        <v>689</v>
      </c>
    </row>
    <row r="25" spans="1:3">
      <c r="A25" s="3" t="s">
        <v>679</v>
      </c>
    </row>
    <row r="26" spans="1:3">
      <c r="A26" s="4" t="s">
        <v>687</v>
      </c>
      <c r="B26" s="5" t="n">
        <v>5245</v>
      </c>
      <c r="C26" s="5" t="n">
        <v>3713</v>
      </c>
    </row>
    <row r="27" spans="1:3">
      <c r="A27" s="4" t="s">
        <v>680</v>
      </c>
      <c r="B27" s="5" t="n">
        <v>-6962</v>
      </c>
    </row>
    <row r="28" spans="1:3">
      <c r="A28" s="4" t="s">
        <v>690</v>
      </c>
    </row>
    <row r="29" spans="1:3">
      <c r="A29" s="3" t="s">
        <v>679</v>
      </c>
    </row>
    <row r="30" spans="1:3">
      <c r="A30" s="4" t="s">
        <v>687</v>
      </c>
      <c r="B30" s="5" t="n">
        <v>0</v>
      </c>
      <c r="C30" s="6" t="n">
        <v>0</v>
      </c>
    </row>
    <row r="31" spans="1:3">
      <c r="A31" s="4" t="s">
        <v>680</v>
      </c>
      <c r="B31"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691</v>
      </c>
      <c r="B1" s="2" t="s">
        <v>538</v>
      </c>
    </row>
    <row r="2" spans="1:2">
      <c r="A2" s="3" t="s">
        <v>252</v>
      </c>
    </row>
    <row r="3" spans="1:2">
      <c r="A3" s="4" t="s">
        <v>692</v>
      </c>
      <c r="B3" s="6" t="n">
        <v>3</v>
      </c>
    </row>
    <row r="4" spans="1:2">
      <c r="A4" s="4" t="s">
        <v>693</v>
      </c>
      <c r="B4" s="4" t="s">
        <v>438</v>
      </c>
    </row>
    <row r="5" spans="1:2">
      <c r="A5" s="4" t="s">
        <v>694</v>
      </c>
      <c r="B5" s="6" t="n">
        <v>25</v>
      </c>
    </row>
    <row r="6" spans="1:2">
      <c r="A6" s="4" t="s">
        <v>695</v>
      </c>
      <c r="B6" s="4" t="s">
        <v>696</v>
      </c>
    </row>
    <row r="7" spans="1:2">
      <c r="A7" s="4" t="s">
        <v>697</v>
      </c>
      <c r="B7" s="4" t="s">
        <v>4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5</v>
      </c>
    </row>
    <row r="2" spans="1:3">
      <c r="A2" s="4" t="s">
        <v>699</v>
      </c>
    </row>
    <row r="3" spans="1:3">
      <c r="A3" s="3" t="s">
        <v>679</v>
      </c>
    </row>
    <row r="4" spans="1:3">
      <c r="A4" s="4" t="s">
        <v>700</v>
      </c>
      <c r="B4" s="6" t="n">
        <v>15601</v>
      </c>
      <c r="C4" s="6" t="n">
        <v>16484</v>
      </c>
    </row>
    <row r="5" spans="1:3">
      <c r="A5" s="4" t="s">
        <v>701</v>
      </c>
    </row>
    <row r="6" spans="1:3">
      <c r="A6" s="3" t="s">
        <v>679</v>
      </c>
    </row>
    <row r="7" spans="1:3">
      <c r="A7" s="4" t="s">
        <v>700</v>
      </c>
      <c r="B7" s="5" t="n">
        <v>361917</v>
      </c>
      <c r="C7" s="5" t="n">
        <v>377289</v>
      </c>
    </row>
    <row r="8" spans="1:3">
      <c r="A8" s="4" t="s">
        <v>702</v>
      </c>
    </row>
    <row r="9" spans="1:3">
      <c r="A9" s="3" t="s">
        <v>679</v>
      </c>
    </row>
    <row r="10" spans="1:3">
      <c r="A10" s="4" t="s">
        <v>700</v>
      </c>
      <c r="B10" s="5" t="n">
        <v>16497</v>
      </c>
      <c r="C10" s="5" t="n">
        <v>17352</v>
      </c>
    </row>
    <row r="11" spans="1:3">
      <c r="A11" s="4" t="s">
        <v>703</v>
      </c>
    </row>
    <row r="12" spans="1:3">
      <c r="A12" s="3" t="s">
        <v>679</v>
      </c>
    </row>
    <row r="13" spans="1:3">
      <c r="A13" s="4" t="s">
        <v>700</v>
      </c>
      <c r="B13" s="6" t="n">
        <v>375000</v>
      </c>
      <c r="C13" s="6" t="n">
        <v>37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0"/>
    <col customWidth="1" max="5" min="5" width="37"/>
    <col customWidth="1" max="6" min="6" width="21"/>
    <col customWidth="1" max="7" min="7" width="47"/>
    <col customWidth="1" max="8" min="8" width="47"/>
    <col customWidth="1" max="9" min="9" width="47"/>
    <col customWidth="1" max="10" min="10" width="21"/>
    <col customWidth="1" max="11" min="11" width="20"/>
    <col customWidth="1" max="12" min="12" width="20"/>
  </cols>
  <sheetData>
    <row r="1" spans="1:12">
      <c r="A1" s="1" t="s">
        <v>704</v>
      </c>
      <c r="B1" s="2" t="s">
        <v>705</v>
      </c>
      <c r="C1" s="2" t="s">
        <v>706</v>
      </c>
      <c r="D1" s="2" t="s">
        <v>707</v>
      </c>
      <c r="E1" s="2" t="s">
        <v>708</v>
      </c>
      <c r="F1" s="2" t="s">
        <v>709</v>
      </c>
      <c r="G1" s="2" t="s">
        <v>710</v>
      </c>
      <c r="H1" s="2" t="s">
        <v>711</v>
      </c>
      <c r="I1" s="2" t="s">
        <v>710</v>
      </c>
      <c r="J1" s="2" t="s">
        <v>712</v>
      </c>
      <c r="K1" s="2" t="s">
        <v>713</v>
      </c>
      <c r="L1" s="2" t="s">
        <v>714</v>
      </c>
    </row>
    <row r="2" spans="1:12">
      <c r="A2" s="3" t="s">
        <v>715</v>
      </c>
    </row>
    <row r="3" spans="1:12">
      <c r="A3" s="4" t="s">
        <v>86</v>
      </c>
      <c r="G3" s="5" t="n">
        <v>166285021</v>
      </c>
      <c r="H3" s="5" t="n">
        <v>170906111</v>
      </c>
      <c r="I3" s="5" t="n">
        <v>166285021</v>
      </c>
    </row>
    <row r="4" spans="1:12">
      <c r="A4" s="4" t="s">
        <v>716</v>
      </c>
      <c r="E4" s="6" t="n">
        <v>32400000</v>
      </c>
      <c r="F4" s="6" t="n">
        <v>32400000</v>
      </c>
    </row>
    <row r="5" spans="1:12">
      <c r="A5" s="4" t="s">
        <v>717</v>
      </c>
      <c r="G5" s="4" t="s">
        <v>644</v>
      </c>
    </row>
    <row r="6" spans="1:12">
      <c r="A6" s="4" t="s">
        <v>718</v>
      </c>
      <c r="G6" s="4" t="s">
        <v>719</v>
      </c>
    </row>
    <row r="7" spans="1:12">
      <c r="A7" s="4" t="s">
        <v>720</v>
      </c>
      <c r="G7" s="5" t="n">
        <v>10000000</v>
      </c>
      <c r="I7" s="5" t="n">
        <v>10000000</v>
      </c>
    </row>
    <row r="8" spans="1:12">
      <c r="A8" s="4" t="s">
        <v>721</v>
      </c>
      <c r="G8" s="4" t="s">
        <v>722</v>
      </c>
      <c r="I8" s="4" t="s">
        <v>722</v>
      </c>
    </row>
    <row r="9" spans="1:12">
      <c r="A9" s="4" t="s">
        <v>723</v>
      </c>
      <c r="G9" s="5" t="n">
        <v>27100000</v>
      </c>
    </row>
    <row r="10" spans="1:12">
      <c r="A10" s="4" t="s">
        <v>724</v>
      </c>
      <c r="G10" s="5" t="n">
        <v>100000</v>
      </c>
      <c r="I10" s="5" t="n">
        <v>100000</v>
      </c>
    </row>
    <row r="11" spans="1:12">
      <c r="A11" s="4" t="s">
        <v>725</v>
      </c>
      <c r="G11" s="5" t="n">
        <v>1</v>
      </c>
    </row>
    <row r="12" spans="1:12">
      <c r="A12" s="4" t="s">
        <v>726</v>
      </c>
      <c r="G12" s="5" t="n">
        <v>0</v>
      </c>
      <c r="H12" s="5" t="n">
        <v>0</v>
      </c>
      <c r="I12" s="5" t="n">
        <v>0</v>
      </c>
    </row>
    <row r="13" spans="1:12">
      <c r="A13" s="4" t="s">
        <v>413</v>
      </c>
    </row>
    <row r="14" spans="1:12">
      <c r="A14" s="3" t="s">
        <v>715</v>
      </c>
    </row>
    <row r="15" spans="1:12">
      <c r="A15" s="4" t="s">
        <v>727</v>
      </c>
      <c r="G15" s="6" t="n">
        <v>2500</v>
      </c>
      <c r="I15" s="6" t="n">
        <v>2500</v>
      </c>
    </row>
    <row r="16" spans="1:12">
      <c r="A16" s="4" t="s">
        <v>414</v>
      </c>
      <c r="E16" s="4" t="s">
        <v>415</v>
      </c>
      <c r="G16" s="4" t="s">
        <v>415</v>
      </c>
    </row>
    <row r="17" spans="1:12">
      <c r="A17" s="4" t="s">
        <v>728</v>
      </c>
      <c r="G17" s="4" t="s">
        <v>729</v>
      </c>
      <c r="I17" s="4" t="s">
        <v>729</v>
      </c>
    </row>
    <row r="18" spans="1:12">
      <c r="A18" s="4" t="s">
        <v>730</v>
      </c>
      <c r="G18" s="4" t="s">
        <v>531</v>
      </c>
      <c r="I18" s="4" t="s">
        <v>531</v>
      </c>
    </row>
    <row r="19" spans="1:12">
      <c r="A19" s="4" t="s">
        <v>731</v>
      </c>
    </row>
    <row r="20" spans="1:12">
      <c r="A20" s="3" t="s">
        <v>715</v>
      </c>
    </row>
    <row r="21" spans="1:12">
      <c r="A21" s="4" t="s">
        <v>732</v>
      </c>
      <c r="G21" s="4" t="s">
        <v>415</v>
      </c>
    </row>
    <row r="22" spans="1:12">
      <c r="A22" s="4" t="s">
        <v>80</v>
      </c>
    </row>
    <row r="23" spans="1:12">
      <c r="A23" s="3" t="s">
        <v>715</v>
      </c>
    </row>
    <row r="24" spans="1:12">
      <c r="A24" s="4" t="s">
        <v>86</v>
      </c>
      <c r="G24" s="5" t="n">
        <v>166285021</v>
      </c>
      <c r="H24" s="5" t="n">
        <v>170906111</v>
      </c>
      <c r="I24" s="5" t="n">
        <v>166285021</v>
      </c>
      <c r="K24" s="5" t="n">
        <v>176032871</v>
      </c>
      <c r="L24" s="5" t="n">
        <v>175184519</v>
      </c>
    </row>
    <row r="25" spans="1:12">
      <c r="A25" s="4" t="s">
        <v>409</v>
      </c>
    </row>
    <row r="26" spans="1:12">
      <c r="A26" s="3" t="s">
        <v>715</v>
      </c>
    </row>
    <row r="27" spans="1:12">
      <c r="A27" s="4" t="s">
        <v>411</v>
      </c>
      <c r="G27" s="6" t="n">
        <v>1500000000</v>
      </c>
      <c r="J27" s="6" t="n">
        <v>1300000000</v>
      </c>
    </row>
    <row r="28" spans="1:12">
      <c r="A28" s="4" t="s">
        <v>402</v>
      </c>
    </row>
    <row r="29" spans="1:12">
      <c r="A29" s="3" t="s">
        <v>715</v>
      </c>
    </row>
    <row r="30" spans="1:12">
      <c r="A30" s="4" t="s">
        <v>733</v>
      </c>
      <c r="G30" s="4" t="s">
        <v>407</v>
      </c>
    </row>
    <row r="31" spans="1:12">
      <c r="A31" s="4" t="s">
        <v>734</v>
      </c>
    </row>
    <row r="32" spans="1:12">
      <c r="A32" s="3" t="s">
        <v>715</v>
      </c>
    </row>
    <row r="33" spans="1:12">
      <c r="A33" s="4" t="s">
        <v>408</v>
      </c>
      <c r="G33" s="6" t="n">
        <v>252800000</v>
      </c>
      <c r="H33" s="6" t="n">
        <v>211900000</v>
      </c>
      <c r="I33" s="6" t="n">
        <v>252800000</v>
      </c>
    </row>
    <row r="34" spans="1:12">
      <c r="A34" s="4" t="s">
        <v>735</v>
      </c>
    </row>
    <row r="35" spans="1:12">
      <c r="A35" s="3" t="s">
        <v>715</v>
      </c>
    </row>
    <row r="36" spans="1:12">
      <c r="A36" s="4" t="s">
        <v>417</v>
      </c>
      <c r="G36" s="6" t="n">
        <v>83600000</v>
      </c>
      <c r="H36" s="6" t="n">
        <v>98900000</v>
      </c>
      <c r="I36" s="6" t="n">
        <v>241200000</v>
      </c>
    </row>
    <row r="37" spans="1:12">
      <c r="A37" s="4" t="s">
        <v>736</v>
      </c>
      <c r="G37" s="4" t="s">
        <v>384</v>
      </c>
    </row>
    <row r="38" spans="1:12">
      <c r="A38" s="4" t="s">
        <v>414</v>
      </c>
      <c r="F38" s="4" t="s">
        <v>415</v>
      </c>
    </row>
    <row r="39" spans="1:12">
      <c r="A39" s="4" t="s">
        <v>737</v>
      </c>
      <c r="G39" s="5" t="n">
        <v>8695600</v>
      </c>
      <c r="H39" s="5" t="n">
        <v>9931245</v>
      </c>
      <c r="I39" s="5" t="n">
        <v>24545498</v>
      </c>
    </row>
    <row r="40" spans="1:12">
      <c r="A40" s="4" t="s">
        <v>738</v>
      </c>
      <c r="E40" s="8" t="n">
        <v>9.76</v>
      </c>
      <c r="G40" s="8" t="n">
        <v>9.609999999999999</v>
      </c>
      <c r="H40" s="8" t="n">
        <v>9.960000000000001</v>
      </c>
      <c r="I40" s="8" t="n">
        <v>9.83</v>
      </c>
    </row>
    <row r="41" spans="1:12">
      <c r="A41" s="4" t="s">
        <v>739</v>
      </c>
      <c r="E41" s="5" t="n">
        <v>4083881</v>
      </c>
    </row>
    <row r="42" spans="1:12">
      <c r="A42" s="4" t="s">
        <v>740</v>
      </c>
      <c r="E42" s="5" t="n">
        <v>3401249</v>
      </c>
    </row>
    <row r="43" spans="1:12">
      <c r="A43" s="4" t="s">
        <v>741</v>
      </c>
      <c r="E43" s="4" t="s">
        <v>742</v>
      </c>
    </row>
    <row r="44" spans="1:12">
      <c r="A44" s="4" t="s">
        <v>743</v>
      </c>
    </row>
    <row r="45" spans="1:12">
      <c r="A45" s="3" t="s">
        <v>715</v>
      </c>
    </row>
    <row r="46" spans="1:12">
      <c r="A46" s="4" t="s">
        <v>417</v>
      </c>
      <c r="G46" s="6" t="n">
        <v>241200000</v>
      </c>
      <c r="H46" s="6" t="n">
        <v>157700000</v>
      </c>
    </row>
    <row r="47" spans="1:12">
      <c r="A47" s="4" t="s">
        <v>744</v>
      </c>
    </row>
    <row r="48" spans="1:12">
      <c r="A48" s="3" t="s">
        <v>715</v>
      </c>
    </row>
    <row r="49" spans="1:12">
      <c r="A49" s="4" t="s">
        <v>745</v>
      </c>
      <c r="C49" s="8" t="n">
        <v>10.4</v>
      </c>
    </row>
    <row r="50" spans="1:12">
      <c r="A50" s="4" t="s">
        <v>746</v>
      </c>
      <c r="H50" s="8" t="n">
        <v>10.44</v>
      </c>
    </row>
    <row r="51" spans="1:12">
      <c r="A51" s="4" t="s">
        <v>747</v>
      </c>
    </row>
    <row r="52" spans="1:12">
      <c r="A52" s="3" t="s">
        <v>715</v>
      </c>
    </row>
    <row r="53" spans="1:12">
      <c r="A53" s="4" t="s">
        <v>748</v>
      </c>
      <c r="B53" s="5" t="n">
        <v>7000</v>
      </c>
      <c r="D53" s="5" t="n">
        <v>5000</v>
      </c>
    </row>
    <row r="54" spans="1:12">
      <c r="A54" s="4" t="s">
        <v>749</v>
      </c>
      <c r="D54" s="5" t="n">
        <v>1000</v>
      </c>
    </row>
    <row r="55" spans="1:12">
      <c r="A55" s="4" t="s">
        <v>750</v>
      </c>
      <c r="D55" s="4" t="s">
        <v>751</v>
      </c>
    </row>
    <row r="56" spans="1:12">
      <c r="A56" s="4" t="s">
        <v>745</v>
      </c>
      <c r="B56" s="8" t="n">
        <v>10.44</v>
      </c>
    </row>
    <row r="57" spans="1:12">
      <c r="A57" s="4" t="s">
        <v>752</v>
      </c>
      <c r="G57" s="5" t="n">
        <v>7667</v>
      </c>
    </row>
    <row r="58" spans="1:12">
      <c r="A58" s="4" t="s">
        <v>753</v>
      </c>
    </row>
    <row r="59" spans="1:12">
      <c r="A59" s="3" t="s">
        <v>715</v>
      </c>
    </row>
    <row r="60" spans="1:12">
      <c r="A60" s="4" t="s">
        <v>754</v>
      </c>
      <c r="G60" s="4" t="s">
        <v>755</v>
      </c>
      <c r="I60" s="4" t="s">
        <v>7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6</v>
      </c>
      <c r="B1" s="2" t="s">
        <v>1</v>
      </c>
    </row>
    <row r="2" spans="1:4">
      <c r="B2" s="2" t="s">
        <v>2</v>
      </c>
      <c r="C2" s="2" t="s">
        <v>35</v>
      </c>
      <c r="D2" s="2" t="s">
        <v>88</v>
      </c>
    </row>
    <row r="3" spans="1:4">
      <c r="A3" s="3" t="s">
        <v>255</v>
      </c>
    </row>
    <row r="4" spans="1:4">
      <c r="A4" s="4" t="s">
        <v>757</v>
      </c>
      <c r="B4" s="8" t="n">
        <v>0.32</v>
      </c>
      <c r="C4" s="8" t="n">
        <v>0.4</v>
      </c>
      <c r="D4" s="8" t="n">
        <v>0.47</v>
      </c>
    </row>
    <row r="5" spans="1:4">
      <c r="A5" s="4" t="s">
        <v>758</v>
      </c>
      <c r="B5" s="4" t="s">
        <v>759</v>
      </c>
      <c r="C5" s="4" t="s">
        <v>760</v>
      </c>
      <c r="D5" s="4" t="s">
        <v>761</v>
      </c>
    </row>
    <row r="6" spans="1:4">
      <c r="A6" s="4" t="s">
        <v>762</v>
      </c>
      <c r="B6" s="6" t="n">
        <v>0</v>
      </c>
      <c r="C6" s="8" t="n">
        <v>0.18</v>
      </c>
      <c r="D6" s="6" t="n">
        <v>0</v>
      </c>
    </row>
    <row r="7" spans="1:4">
      <c r="A7" s="4" t="s">
        <v>763</v>
      </c>
      <c r="B7" s="4" t="s">
        <v>622</v>
      </c>
      <c r="C7" s="4" t="s">
        <v>764</v>
      </c>
      <c r="D7" s="4" t="s">
        <v>622</v>
      </c>
    </row>
    <row r="8" spans="1:4">
      <c r="A8" s="4" t="s">
        <v>765</v>
      </c>
      <c r="B8" s="8" t="n">
        <v>0.36</v>
      </c>
      <c r="C8" s="8" t="n">
        <v>0.1</v>
      </c>
      <c r="D8" s="8" t="n">
        <v>0.21</v>
      </c>
    </row>
    <row r="9" spans="1:4">
      <c r="A9" s="4" t="s">
        <v>766</v>
      </c>
      <c r="B9" s="4" t="s">
        <v>767</v>
      </c>
      <c r="C9" s="4" t="s">
        <v>768</v>
      </c>
      <c r="D9" s="4" t="s">
        <v>769</v>
      </c>
    </row>
    <row r="10" spans="1:4">
      <c r="A10" s="4" t="s">
        <v>770</v>
      </c>
      <c r="B10" s="8" t="n">
        <v>0.68</v>
      </c>
      <c r="C10" s="8" t="n">
        <v>0.68</v>
      </c>
      <c r="D10" s="8" t="n">
        <v>0.68</v>
      </c>
    </row>
    <row r="11" spans="1:4">
      <c r="A11" s="4" t="s">
        <v>771</v>
      </c>
      <c r="B11" s="4" t="s">
        <v>531</v>
      </c>
      <c r="C11" s="4" t="s">
        <v>531</v>
      </c>
      <c r="D11" s="4" t="s">
        <v>5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72</v>
      </c>
      <c r="B1" s="2" t="s">
        <v>1</v>
      </c>
    </row>
    <row r="2" spans="1:4">
      <c r="B2" s="2" t="s">
        <v>2</v>
      </c>
      <c r="C2" s="2" t="s">
        <v>35</v>
      </c>
      <c r="D2" s="2" t="s">
        <v>88</v>
      </c>
    </row>
    <row r="3" spans="1:4">
      <c r="A3" s="3" t="s">
        <v>360</v>
      </c>
    </row>
    <row r="4" spans="1:4">
      <c r="A4" s="4" t="s">
        <v>773</v>
      </c>
      <c r="B4" s="6" t="n">
        <v>205000</v>
      </c>
      <c r="D4" s="6" t="n">
        <v>11941</v>
      </c>
    </row>
    <row r="5" spans="1:4">
      <c r="A5" s="4" t="s">
        <v>150</v>
      </c>
      <c r="B5" s="5" t="n">
        <v>-4368</v>
      </c>
      <c r="C5" s="6" t="n">
        <v>-4369</v>
      </c>
      <c r="D5" s="5" t="n">
        <v>-4124</v>
      </c>
    </row>
    <row r="6" spans="1:4">
      <c r="A6" s="4" t="s">
        <v>774</v>
      </c>
      <c r="B6" s="5" t="n">
        <v>-13</v>
      </c>
      <c r="C6" s="5" t="n">
        <v>-13</v>
      </c>
      <c r="D6" s="5" t="n">
        <v>-11</v>
      </c>
    </row>
    <row r="7" spans="1:4">
      <c r="A7" s="4" t="s">
        <v>114</v>
      </c>
      <c r="B7" s="5" t="n">
        <v>18407</v>
      </c>
      <c r="C7" s="5" t="n">
        <v>145777</v>
      </c>
      <c r="D7" s="5" t="n">
        <v>26197</v>
      </c>
    </row>
    <row r="8" spans="1:4">
      <c r="A8" s="4" t="s">
        <v>152</v>
      </c>
      <c r="B8" s="5" t="n">
        <v>-5179</v>
      </c>
      <c r="C8" s="5" t="n">
        <v>7356</v>
      </c>
      <c r="D8" s="5" t="n">
        <v>2274</v>
      </c>
    </row>
    <row r="9" spans="1:4">
      <c r="A9" s="4" t="s">
        <v>137</v>
      </c>
    </row>
    <row r="10" spans="1:4">
      <c r="A10" s="3" t="s">
        <v>360</v>
      </c>
    </row>
    <row r="11" spans="1:4">
      <c r="A11" s="4" t="s">
        <v>775</v>
      </c>
      <c r="B11" s="5" t="n">
        <v>31105</v>
      </c>
      <c r="C11" s="5" t="n">
        <v>30114</v>
      </c>
      <c r="D11" s="5" t="n">
        <v>21318</v>
      </c>
    </row>
    <row r="12" spans="1:4">
      <c r="A12" s="4" t="s">
        <v>773</v>
      </c>
      <c r="B12" s="5" t="n">
        <v>205000</v>
      </c>
      <c r="C12" s="5" t="n">
        <v>0</v>
      </c>
      <c r="D12" s="5" t="n">
        <v>11941</v>
      </c>
    </row>
    <row r="13" spans="1:4">
      <c r="A13" s="4" t="s">
        <v>150</v>
      </c>
      <c r="B13" s="5" t="n">
        <v>-4368</v>
      </c>
      <c r="C13" s="5" t="n">
        <v>-4369</v>
      </c>
      <c r="D13" s="5" t="n">
        <v>-4124</v>
      </c>
    </row>
    <row r="14" spans="1:4">
      <c r="A14" s="4" t="s">
        <v>774</v>
      </c>
      <c r="B14" s="5" t="n">
        <v>-13</v>
      </c>
      <c r="C14" s="5" t="n">
        <v>-13</v>
      </c>
      <c r="D14" s="5" t="n">
        <v>-11</v>
      </c>
    </row>
    <row r="15" spans="1:4">
      <c r="A15" s="4" t="s">
        <v>114</v>
      </c>
      <c r="B15" s="5" t="n">
        <v>789</v>
      </c>
      <c r="C15" s="5" t="n">
        <v>5120</v>
      </c>
      <c r="D15" s="5" t="n">
        <v>912</v>
      </c>
    </row>
    <row r="16" spans="1:4">
      <c r="A16" s="4" t="s">
        <v>152</v>
      </c>
      <c r="B16" s="5" t="n">
        <v>-310</v>
      </c>
      <c r="C16" s="5" t="n">
        <v>253</v>
      </c>
      <c r="D16" s="5" t="n">
        <v>78</v>
      </c>
    </row>
    <row r="17" spans="1:4">
      <c r="A17" s="4" t="s">
        <v>776</v>
      </c>
      <c r="B17" s="6" t="n">
        <v>232203</v>
      </c>
      <c r="C17" s="6" t="n">
        <v>31105</v>
      </c>
      <c r="D17" s="6" t="n">
        <v>301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7</v>
      </c>
      <c r="B1" s="2" t="s">
        <v>778</v>
      </c>
      <c r="C1" s="2" t="s">
        <v>779</v>
      </c>
      <c r="D1" s="2" t="s">
        <v>780</v>
      </c>
      <c r="E1" s="2" t="s">
        <v>2</v>
      </c>
      <c r="F1" s="2" t="s">
        <v>2</v>
      </c>
      <c r="G1" s="2" t="s">
        <v>35</v>
      </c>
      <c r="H1" s="2" t="s">
        <v>88</v>
      </c>
    </row>
    <row r="2" spans="1:8">
      <c r="A2" s="3" t="s">
        <v>781</v>
      </c>
    </row>
    <row r="3" spans="1:8">
      <c r="A3" s="4" t="s">
        <v>782</v>
      </c>
      <c r="F3" s="6" t="n">
        <v>4959</v>
      </c>
      <c r="G3" s="6" t="n">
        <v>0</v>
      </c>
      <c r="H3" s="6" t="n">
        <v>0</v>
      </c>
    </row>
    <row r="4" spans="1:8">
      <c r="A4" s="4" t="s">
        <v>783</v>
      </c>
    </row>
    <row r="5" spans="1:8">
      <c r="A5" s="3" t="s">
        <v>781</v>
      </c>
    </row>
    <row r="6" spans="1:8">
      <c r="A6" s="4" t="s">
        <v>784</v>
      </c>
      <c r="D6" s="7" t="n">
        <v>0.001</v>
      </c>
    </row>
    <row r="7" spans="1:8">
      <c r="A7" s="4" t="s">
        <v>785</v>
      </c>
      <c r="D7" s="6" t="n">
        <v>25</v>
      </c>
    </row>
    <row r="8" spans="1:8">
      <c r="A8" s="4" t="s">
        <v>786</v>
      </c>
      <c r="D8" s="4" t="s">
        <v>438</v>
      </c>
    </row>
    <row r="9" spans="1:8">
      <c r="A9" s="4" t="s">
        <v>787</v>
      </c>
      <c r="D9" s="6" t="n">
        <v>25</v>
      </c>
    </row>
    <row r="10" spans="1:8">
      <c r="A10" s="4" t="s">
        <v>788</v>
      </c>
      <c r="D10" s="4" t="s">
        <v>789</v>
      </c>
    </row>
    <row r="11" spans="1:8">
      <c r="A11" s="4" t="s">
        <v>790</v>
      </c>
    </row>
    <row r="12" spans="1:8">
      <c r="A12" s="3" t="s">
        <v>781</v>
      </c>
    </row>
    <row r="13" spans="1:8">
      <c r="A13" s="4" t="s">
        <v>791</v>
      </c>
      <c r="E13" s="5" t="n">
        <v>10000000</v>
      </c>
    </row>
    <row r="14" spans="1:8">
      <c r="A14" s="4" t="s">
        <v>792</v>
      </c>
    </row>
    <row r="15" spans="1:8">
      <c r="A15" s="3" t="s">
        <v>781</v>
      </c>
    </row>
    <row r="16" spans="1:8">
      <c r="A16" s="4" t="s">
        <v>791</v>
      </c>
      <c r="D16" s="5" t="n">
        <v>5000000</v>
      </c>
    </row>
    <row r="17" spans="1:8">
      <c r="A17" s="4" t="s">
        <v>793</v>
      </c>
      <c r="D17" s="6" t="n">
        <v>125000</v>
      </c>
    </row>
    <row r="18" spans="1:8">
      <c r="A18" s="4" t="s">
        <v>794</v>
      </c>
      <c r="D18" s="4" t="s">
        <v>795</v>
      </c>
    </row>
    <row r="19" spans="1:8">
      <c r="A19" s="4" t="s">
        <v>782</v>
      </c>
      <c r="D19" s="6" t="n">
        <v>400</v>
      </c>
    </row>
    <row r="20" spans="1:8">
      <c r="A20" s="4" t="s">
        <v>796</v>
      </c>
      <c r="D20" s="4" t="s">
        <v>438</v>
      </c>
    </row>
    <row r="21" spans="1:8">
      <c r="A21" s="4" t="s">
        <v>797</v>
      </c>
      <c r="D21" s="4" t="s">
        <v>438</v>
      </c>
    </row>
    <row r="22" spans="1:8">
      <c r="A22" s="4" t="s">
        <v>798</v>
      </c>
    </row>
    <row r="23" spans="1:8">
      <c r="A23" s="3" t="s">
        <v>781</v>
      </c>
    </row>
    <row r="24" spans="1:8">
      <c r="A24" s="4" t="s">
        <v>791</v>
      </c>
      <c r="E24" s="5" t="n">
        <v>5000000</v>
      </c>
    </row>
    <row r="25" spans="1:8">
      <c r="A25" s="4" t="s">
        <v>793</v>
      </c>
      <c r="E25" s="6" t="n">
        <v>125000</v>
      </c>
    </row>
    <row r="26" spans="1:8">
      <c r="A26" s="4" t="s">
        <v>797</v>
      </c>
      <c r="D26" s="4" t="s">
        <v>438</v>
      </c>
    </row>
    <row r="27" spans="1:8">
      <c r="A27" s="4" t="s">
        <v>799</v>
      </c>
    </row>
    <row r="28" spans="1:8">
      <c r="A28" s="3" t="s">
        <v>781</v>
      </c>
    </row>
    <row r="29" spans="1:8">
      <c r="A29" s="4" t="s">
        <v>800</v>
      </c>
      <c r="D29" s="6" t="n">
        <v>25</v>
      </c>
    </row>
    <row r="30" spans="1:8">
      <c r="A30" s="4" t="s">
        <v>801</v>
      </c>
    </row>
    <row r="31" spans="1:8">
      <c r="A31" s="3" t="s">
        <v>781</v>
      </c>
    </row>
    <row r="32" spans="1:8">
      <c r="A32" s="4" t="s">
        <v>802</v>
      </c>
      <c r="B32" s="4" t="s">
        <v>803</v>
      </c>
    </row>
    <row r="33" spans="1:8">
      <c r="A33" s="4" t="s">
        <v>804</v>
      </c>
    </row>
    <row r="34" spans="1:8">
      <c r="A34" s="3" t="s">
        <v>781</v>
      </c>
    </row>
    <row r="35" spans="1:8">
      <c r="A35" s="4" t="s">
        <v>802</v>
      </c>
      <c r="B35" s="4" t="s">
        <v>805</v>
      </c>
    </row>
    <row r="36" spans="1:8">
      <c r="A36" s="4" t="s">
        <v>806</v>
      </c>
    </row>
    <row r="37" spans="1:8">
      <c r="A37" s="3" t="s">
        <v>781</v>
      </c>
    </row>
    <row r="38" spans="1:8">
      <c r="A38" s="4" t="s">
        <v>807</v>
      </c>
      <c r="D38" s="6" t="n">
        <v>200</v>
      </c>
    </row>
    <row r="39" spans="1:8">
      <c r="A39" s="4" t="s">
        <v>808</v>
      </c>
    </row>
    <row r="40" spans="1:8">
      <c r="A40" s="3" t="s">
        <v>781</v>
      </c>
    </row>
    <row r="41" spans="1:8">
      <c r="A41" s="4" t="s">
        <v>802</v>
      </c>
      <c r="D41" s="4" t="s">
        <v>809</v>
      </c>
    </row>
    <row r="42" spans="1:8">
      <c r="A42" s="4" t="s">
        <v>810</v>
      </c>
      <c r="D42" s="4" t="s">
        <v>438</v>
      </c>
    </row>
    <row r="43" spans="1:8">
      <c r="A43" s="4" t="s">
        <v>811</v>
      </c>
    </row>
    <row r="44" spans="1:8">
      <c r="A44" s="3" t="s">
        <v>781</v>
      </c>
    </row>
    <row r="45" spans="1:8">
      <c r="A45" s="4" t="s">
        <v>802</v>
      </c>
      <c r="D45" s="4" t="s">
        <v>809</v>
      </c>
    </row>
    <row r="46" spans="1:8">
      <c r="A46" s="4" t="s">
        <v>810</v>
      </c>
      <c r="D46" s="4" t="s">
        <v>438</v>
      </c>
    </row>
    <row r="47" spans="1:8">
      <c r="A47" s="4" t="s">
        <v>812</v>
      </c>
    </row>
    <row r="48" spans="1:8">
      <c r="A48" s="3" t="s">
        <v>781</v>
      </c>
    </row>
    <row r="49" spans="1:8">
      <c r="A49" s="4" t="s">
        <v>802</v>
      </c>
      <c r="D49" s="4" t="s">
        <v>813</v>
      </c>
    </row>
    <row r="50" spans="1:8">
      <c r="A50" s="4" t="s">
        <v>814</v>
      </c>
    </row>
    <row r="51" spans="1:8">
      <c r="A51" s="3" t="s">
        <v>781</v>
      </c>
    </row>
    <row r="52" spans="1:8">
      <c r="A52" s="4" t="s">
        <v>802</v>
      </c>
      <c r="C52" s="4" t="s">
        <v>815</v>
      </c>
    </row>
    <row r="53" spans="1:8">
      <c r="A53" s="4" t="s">
        <v>816</v>
      </c>
    </row>
    <row r="54" spans="1:8">
      <c r="A54" s="3" t="s">
        <v>781</v>
      </c>
    </row>
    <row r="55" spans="1:8">
      <c r="A55" s="4" t="s">
        <v>802</v>
      </c>
      <c r="C55" s="4" t="s">
        <v>8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5</v>
      </c>
      <c r="D2" s="2" t="s">
        <v>88</v>
      </c>
    </row>
    <row r="3" spans="1:4">
      <c r="A3" s="3" t="s">
        <v>819</v>
      </c>
    </row>
    <row r="4" spans="1:4">
      <c r="A4" s="4" t="s">
        <v>820</v>
      </c>
      <c r="B4" s="6" t="n">
        <v>42406000</v>
      </c>
      <c r="C4" s="6" t="n">
        <v>3545000</v>
      </c>
    </row>
    <row r="5" spans="1:4">
      <c r="A5" s="4" t="s">
        <v>821</v>
      </c>
    </row>
    <row r="6" spans="1:4">
      <c r="A6" s="3" t="s">
        <v>819</v>
      </c>
    </row>
    <row r="7" spans="1:4">
      <c r="A7" s="4" t="s">
        <v>822</v>
      </c>
      <c r="B7" s="5" t="n">
        <v>0</v>
      </c>
      <c r="C7" s="5" t="n">
        <v>0</v>
      </c>
      <c r="D7" s="6" t="n">
        <v>1322000</v>
      </c>
    </row>
    <row r="8" spans="1:4">
      <c r="A8" s="4" t="s">
        <v>820</v>
      </c>
      <c r="B8" s="5" t="n">
        <v>0</v>
      </c>
      <c r="C8" s="5" t="n">
        <v>0</v>
      </c>
    </row>
    <row r="9" spans="1:4">
      <c r="A9" s="4" t="s">
        <v>823</v>
      </c>
    </row>
    <row r="10" spans="1:4">
      <c r="A10" s="3" t="s">
        <v>819</v>
      </c>
    </row>
    <row r="11" spans="1:4">
      <c r="A11" s="4" t="s">
        <v>822</v>
      </c>
      <c r="B11" s="5" t="n">
        <v>3594000</v>
      </c>
      <c r="C11" s="5" t="n">
        <v>2652000</v>
      </c>
      <c r="D11" s="5" t="n">
        <v>1525000</v>
      </c>
    </row>
    <row r="12" spans="1:4">
      <c r="A12" s="4" t="s">
        <v>820</v>
      </c>
      <c r="B12" s="5" t="n">
        <v>76000</v>
      </c>
      <c r="C12" s="5" t="n">
        <v>670000</v>
      </c>
    </row>
    <row r="13" spans="1:4">
      <c r="A13" s="4" t="s">
        <v>824</v>
      </c>
    </row>
    <row r="14" spans="1:4">
      <c r="A14" s="3" t="s">
        <v>819</v>
      </c>
    </row>
    <row r="15" spans="1:4">
      <c r="A15" s="4" t="s">
        <v>822</v>
      </c>
      <c r="B15" s="5" t="n">
        <v>23668000</v>
      </c>
      <c r="C15" s="5" t="n">
        <v>23499000</v>
      </c>
      <c r="D15" s="5" t="n">
        <v>23530000</v>
      </c>
    </row>
    <row r="16" spans="1:4">
      <c r="A16" s="4" t="s">
        <v>820</v>
      </c>
      <c r="B16" s="5" t="n">
        <v>0</v>
      </c>
      <c r="C16" s="5" t="n">
        <v>1878000</v>
      </c>
    </row>
    <row r="17" spans="1:4">
      <c r="A17" s="4" t="s">
        <v>825</v>
      </c>
    </row>
    <row r="18" spans="1:4">
      <c r="A18" s="3" t="s">
        <v>819</v>
      </c>
    </row>
    <row r="19" spans="1:4">
      <c r="A19" s="4" t="s">
        <v>822</v>
      </c>
      <c r="B19" s="5" t="n">
        <v>9479000</v>
      </c>
      <c r="C19" s="5" t="n">
        <v>9782000</v>
      </c>
      <c r="D19" s="5" t="n">
        <v>9740000</v>
      </c>
    </row>
    <row r="20" spans="1:4">
      <c r="A20" s="4" t="s">
        <v>820</v>
      </c>
      <c r="B20" s="5" t="n">
        <v>875000</v>
      </c>
      <c r="C20" s="5" t="n">
        <v>730000</v>
      </c>
    </row>
    <row r="21" spans="1:4">
      <c r="A21" s="4" t="s">
        <v>826</v>
      </c>
    </row>
    <row r="22" spans="1:4">
      <c r="A22" s="3" t="s">
        <v>819</v>
      </c>
    </row>
    <row r="23" spans="1:4">
      <c r="A23" s="4" t="s">
        <v>822</v>
      </c>
      <c r="B23" s="5" t="n">
        <v>177000</v>
      </c>
      <c r="C23" s="5" t="n">
        <v>1950000</v>
      </c>
      <c r="D23" s="5" t="n">
        <v>0</v>
      </c>
    </row>
    <row r="24" spans="1:4">
      <c r="A24" s="4" t="s">
        <v>820</v>
      </c>
      <c r="B24" s="5" t="n">
        <v>0</v>
      </c>
      <c r="C24" s="5" t="n">
        <v>0</v>
      </c>
    </row>
    <row r="25" spans="1:4">
      <c r="A25" s="4" t="s">
        <v>827</v>
      </c>
    </row>
    <row r="26" spans="1:4">
      <c r="A26" s="3" t="s">
        <v>819</v>
      </c>
    </row>
    <row r="27" spans="1:4">
      <c r="A27" s="4" t="s">
        <v>822</v>
      </c>
      <c r="B27" s="5" t="n">
        <v>546000</v>
      </c>
      <c r="C27" s="5" t="n">
        <v>587000</v>
      </c>
      <c r="D27" s="5" t="n">
        <v>73000</v>
      </c>
    </row>
    <row r="28" spans="1:4">
      <c r="A28" s="4" t="s">
        <v>820</v>
      </c>
      <c r="B28" s="5" t="n">
        <v>341000</v>
      </c>
      <c r="C28" s="5" t="n">
        <v>267000</v>
      </c>
    </row>
    <row r="29" spans="1:4">
      <c r="A29" s="4" t="s">
        <v>828</v>
      </c>
    </row>
    <row r="30" spans="1:4">
      <c r="A30" s="3" t="s">
        <v>819</v>
      </c>
    </row>
    <row r="31" spans="1:4">
      <c r="A31" s="4" t="s">
        <v>822</v>
      </c>
      <c r="B31" s="5" t="n">
        <v>5331000</v>
      </c>
      <c r="C31" s="5" t="n">
        <v>3791000</v>
      </c>
      <c r="D31" s="5" t="n">
        <v>0</v>
      </c>
    </row>
    <row r="32" spans="1:4">
      <c r="A32" s="4" t="s">
        <v>820</v>
      </c>
      <c r="B32" s="5" t="n">
        <v>0</v>
      </c>
      <c r="C32" s="5" t="n">
        <v>0</v>
      </c>
    </row>
    <row r="33" spans="1:4">
      <c r="A33" s="4" t="s">
        <v>829</v>
      </c>
    </row>
    <row r="34" spans="1:4">
      <c r="A34" s="3" t="s">
        <v>819</v>
      </c>
    </row>
    <row r="35" spans="1:4">
      <c r="A35" s="4" t="s">
        <v>822</v>
      </c>
      <c r="B35" s="5" t="n">
        <v>2289000</v>
      </c>
      <c r="C35" s="5" t="n">
        <v>1752000</v>
      </c>
      <c r="D35" s="5" t="n">
        <v>0</v>
      </c>
    </row>
    <row r="36" spans="1:4">
      <c r="A36" s="4" t="s">
        <v>820</v>
      </c>
      <c r="B36" s="5" t="n">
        <v>0</v>
      </c>
      <c r="C36" s="5" t="n">
        <v>0</v>
      </c>
    </row>
    <row r="37" spans="1:4">
      <c r="A37" s="4" t="s">
        <v>830</v>
      </c>
    </row>
    <row r="38" spans="1:4">
      <c r="A38" s="3" t="s">
        <v>819</v>
      </c>
    </row>
    <row r="39" spans="1:4">
      <c r="A39" s="4" t="s">
        <v>822</v>
      </c>
      <c r="B39" s="5" t="n">
        <v>0</v>
      </c>
      <c r="C39" s="5" t="n">
        <v>0</v>
      </c>
      <c r="D39" s="5" t="n">
        <v>0</v>
      </c>
    </row>
    <row r="40" spans="1:4">
      <c r="A40" s="4" t="s">
        <v>820</v>
      </c>
      <c r="B40" s="5" t="n">
        <v>29380000</v>
      </c>
      <c r="C40" s="5" t="n">
        <v>0</v>
      </c>
    </row>
    <row r="41" spans="1:4">
      <c r="A41" s="4" t="s">
        <v>831</v>
      </c>
    </row>
    <row r="42" spans="1:4">
      <c r="A42" s="3" t="s">
        <v>819</v>
      </c>
    </row>
    <row r="43" spans="1:4">
      <c r="A43" s="4" t="s">
        <v>822</v>
      </c>
      <c r="B43" s="5" t="n">
        <v>0</v>
      </c>
      <c r="C43" s="5" t="n">
        <v>0</v>
      </c>
      <c r="D43" s="5" t="n">
        <v>0</v>
      </c>
    </row>
    <row r="44" spans="1:4">
      <c r="A44" s="4" t="s">
        <v>820</v>
      </c>
      <c r="B44" s="5" t="n">
        <v>11734000</v>
      </c>
      <c r="C44" s="5" t="n">
        <v>0</v>
      </c>
    </row>
    <row r="45" spans="1:4">
      <c r="A45" s="4" t="s">
        <v>832</v>
      </c>
    </row>
    <row r="46" spans="1:4">
      <c r="A46" s="3" t="s">
        <v>819</v>
      </c>
    </row>
    <row r="47" spans="1:4">
      <c r="A47" s="4" t="s">
        <v>822</v>
      </c>
      <c r="B47" s="5" t="n">
        <v>45084000</v>
      </c>
      <c r="C47" s="5" t="n">
        <v>44013000</v>
      </c>
      <c r="D47" s="5" t="n">
        <v>36190000</v>
      </c>
    </row>
    <row r="48" spans="1:4">
      <c r="A48" s="4" t="s">
        <v>820</v>
      </c>
      <c r="B48" s="5" t="n">
        <v>42406000</v>
      </c>
      <c r="C48" s="5" t="n">
        <v>3545000</v>
      </c>
    </row>
    <row r="49" spans="1:4">
      <c r="A49" s="4" t="s">
        <v>833</v>
      </c>
    </row>
    <row r="50" spans="1:4">
      <c r="A50" s="3" t="s">
        <v>819</v>
      </c>
    </row>
    <row r="51" spans="1:4">
      <c r="A51" s="4" t="s">
        <v>822</v>
      </c>
      <c r="B51" s="5" t="n">
        <v>0</v>
      </c>
      <c r="C51" s="5" t="n">
        <v>0</v>
      </c>
      <c r="D51" s="5" t="n">
        <v>0</v>
      </c>
    </row>
    <row r="52" spans="1:4">
      <c r="A52" s="4" t="s">
        <v>834</v>
      </c>
      <c r="B52" s="5" t="n">
        <v>7951000</v>
      </c>
      <c r="C52" s="5" t="n">
        <v>0</v>
      </c>
    </row>
    <row r="53" spans="1:4">
      <c r="A53" s="4" t="s">
        <v>831</v>
      </c>
    </row>
    <row r="54" spans="1:4">
      <c r="A54" s="3" t="s">
        <v>819</v>
      </c>
    </row>
    <row r="55" spans="1:4">
      <c r="A55" s="4" t="s">
        <v>822</v>
      </c>
      <c r="B55" s="5" t="n">
        <v>0</v>
      </c>
      <c r="C55" s="5" t="n">
        <v>0</v>
      </c>
      <c r="D55" s="5" t="n">
        <v>0</v>
      </c>
    </row>
    <row r="56" spans="1:4">
      <c r="A56" s="4" t="s">
        <v>834</v>
      </c>
      <c r="B56" s="5" t="n">
        <v>11734000</v>
      </c>
      <c r="C56" s="5" t="n">
        <v>0</v>
      </c>
    </row>
    <row r="57" spans="1:4">
      <c r="A57" s="4" t="s">
        <v>835</v>
      </c>
    </row>
    <row r="58" spans="1:4">
      <c r="A58" s="3" t="s">
        <v>819</v>
      </c>
    </row>
    <row r="59" spans="1:4">
      <c r="A59" s="4" t="s">
        <v>822</v>
      </c>
      <c r="B59" s="5" t="n">
        <v>0</v>
      </c>
      <c r="C59" s="5" t="n">
        <v>0</v>
      </c>
      <c r="D59" s="6" t="n">
        <v>0</v>
      </c>
    </row>
    <row r="60" spans="1:4">
      <c r="A60" s="4" t="s">
        <v>834</v>
      </c>
      <c r="B60" s="6" t="n">
        <v>19685000</v>
      </c>
      <c r="C60"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1</v>
      </c>
      <c r="B1" s="2" t="s">
        <v>1</v>
      </c>
    </row>
    <row r="2" spans="1:4">
      <c r="B2" s="2" t="s">
        <v>162</v>
      </c>
      <c r="C2" s="2" t="s">
        <v>163</v>
      </c>
      <c r="D2" s="2" t="s">
        <v>164</v>
      </c>
    </row>
    <row r="3" spans="1:4">
      <c r="A3" s="3" t="s">
        <v>165</v>
      </c>
    </row>
    <row r="4" spans="1:4">
      <c r="A4" s="4" t="s">
        <v>114</v>
      </c>
      <c r="B4" s="6" t="n">
        <v>22038</v>
      </c>
      <c r="C4" s="6" t="n">
        <v>146133</v>
      </c>
      <c r="D4" s="6" t="n">
        <v>26555</v>
      </c>
    </row>
    <row r="5" spans="1:4">
      <c r="A5" s="3" t="s">
        <v>166</v>
      </c>
    </row>
    <row r="6" spans="1:4">
      <c r="A6" s="4" t="s">
        <v>167</v>
      </c>
      <c r="B6" s="5" t="n">
        <v>60120</v>
      </c>
      <c r="C6" s="5" t="n">
        <v>55982</v>
      </c>
      <c r="D6" s="5" t="n">
        <v>56707</v>
      </c>
    </row>
    <row r="7" spans="1:4">
      <c r="A7" s="4" t="s">
        <v>168</v>
      </c>
      <c r="B7" s="5" t="n">
        <v>59048</v>
      </c>
      <c r="C7" s="5" t="n">
        <v>60601</v>
      </c>
      <c r="D7" s="5" t="n">
        <v>74142</v>
      </c>
    </row>
    <row r="8" spans="1:4">
      <c r="A8" s="4" t="s">
        <v>169</v>
      </c>
      <c r="B8" s="5" t="n">
        <v>-685</v>
      </c>
      <c r="C8" s="5" t="n">
        <v>1689</v>
      </c>
      <c r="D8" s="5" t="n">
        <v>3287</v>
      </c>
    </row>
    <row r="9" spans="1:4">
      <c r="A9" s="4" t="s">
        <v>170</v>
      </c>
      <c r="B9" s="5" t="n">
        <v>3071</v>
      </c>
      <c r="C9" s="5" t="n">
        <v>2444</v>
      </c>
      <c r="D9" s="5" t="n">
        <v>1600</v>
      </c>
    </row>
    <row r="10" spans="1:4">
      <c r="A10" s="4" t="s">
        <v>171</v>
      </c>
      <c r="B10" s="5" t="n">
        <v>0</v>
      </c>
      <c r="C10" s="5" t="n">
        <v>0</v>
      </c>
      <c r="D10" s="5" t="n">
        <v>-1228</v>
      </c>
    </row>
    <row r="11" spans="1:4">
      <c r="A11" s="4" t="s">
        <v>172</v>
      </c>
      <c r="B11" s="5" t="n">
        <v>126</v>
      </c>
      <c r="C11" s="5" t="n">
        <v>0</v>
      </c>
      <c r="D11" s="5" t="n">
        <v>0</v>
      </c>
    </row>
    <row r="12" spans="1:4">
      <c r="A12" s="4" t="s">
        <v>49</v>
      </c>
      <c r="B12" s="5" t="n">
        <v>-8571</v>
      </c>
      <c r="C12" s="5" t="n">
        <v>-11372</v>
      </c>
      <c r="D12" s="5" t="n">
        <v>-14751</v>
      </c>
    </row>
    <row r="13" spans="1:4">
      <c r="A13" s="4" t="s">
        <v>173</v>
      </c>
      <c r="B13" s="5" t="n">
        <v>0</v>
      </c>
      <c r="C13" s="5" t="n">
        <v>0</v>
      </c>
      <c r="D13" s="5" t="n">
        <v>-1000</v>
      </c>
    </row>
    <row r="14" spans="1:4">
      <c r="A14" s="4" t="s">
        <v>174</v>
      </c>
      <c r="B14" s="5" t="n">
        <v>-3114</v>
      </c>
      <c r="C14" s="5" t="n">
        <v>-12845</v>
      </c>
      <c r="D14" s="5" t="n">
        <v>0</v>
      </c>
    </row>
    <row r="15" spans="1:4">
      <c r="A15" s="4" t="s">
        <v>175</v>
      </c>
      <c r="B15" s="5" t="n">
        <v>0</v>
      </c>
      <c r="C15" s="5" t="n">
        <v>0</v>
      </c>
      <c r="D15" s="5" t="n">
        <v>-666</v>
      </c>
    </row>
    <row r="16" spans="1:4">
      <c r="A16" s="4" t="s">
        <v>176</v>
      </c>
      <c r="B16" s="5" t="n">
        <v>-1231</v>
      </c>
      <c r="C16" s="5" t="n">
        <v>-116382</v>
      </c>
      <c r="D16" s="5" t="n">
        <v>0</v>
      </c>
    </row>
    <row r="17" spans="1:4">
      <c r="A17" s="4" t="s">
        <v>177</v>
      </c>
      <c r="B17" s="5" t="n">
        <v>2</v>
      </c>
      <c r="C17" s="5" t="n">
        <v>68</v>
      </c>
      <c r="D17" s="5" t="n">
        <v>70</v>
      </c>
    </row>
    <row r="18" spans="1:4">
      <c r="A18" s="4" t="s">
        <v>110</v>
      </c>
      <c r="B18" s="5" t="n">
        <v>2254</v>
      </c>
      <c r="C18" s="5" t="n">
        <v>2065</v>
      </c>
      <c r="D18" s="5" t="n">
        <v>1640</v>
      </c>
    </row>
    <row r="19" spans="1:4">
      <c r="A19" s="4" t="s">
        <v>105</v>
      </c>
      <c r="B19" s="5" t="n">
        <v>0</v>
      </c>
      <c r="C19" s="5" t="n">
        <v>8460</v>
      </c>
      <c r="D19" s="5" t="n">
        <v>0</v>
      </c>
    </row>
    <row r="20" spans="1:4">
      <c r="A20" s="4" t="s">
        <v>178</v>
      </c>
      <c r="B20" s="5" t="n">
        <v>38</v>
      </c>
      <c r="C20" s="5" t="n">
        <v>173</v>
      </c>
      <c r="D20" s="5" t="n">
        <v>18</v>
      </c>
    </row>
    <row r="21" spans="1:4">
      <c r="A21" s="3" t="s">
        <v>179</v>
      </c>
    </row>
    <row r="22" spans="1:4">
      <c r="A22" s="4" t="s">
        <v>180</v>
      </c>
      <c r="B22" s="5" t="n">
        <v>-13503</v>
      </c>
      <c r="C22" s="5" t="n">
        <v>3332</v>
      </c>
      <c r="D22" s="5" t="n">
        <v>1615</v>
      </c>
    </row>
    <row r="23" spans="1:4">
      <c r="A23" s="4" t="s">
        <v>57</v>
      </c>
      <c r="B23" s="5" t="n">
        <v>57</v>
      </c>
      <c r="C23" s="5" t="n">
        <v>-175</v>
      </c>
      <c r="D23" s="5" t="n">
        <v>-718</v>
      </c>
    </row>
    <row r="24" spans="1:4">
      <c r="A24" s="4" t="s">
        <v>63</v>
      </c>
      <c r="B24" s="5" t="n">
        <v>3463</v>
      </c>
      <c r="C24" s="5" t="n">
        <v>1098</v>
      </c>
      <c r="D24" s="5" t="n">
        <v>-3695</v>
      </c>
    </row>
    <row r="25" spans="1:4">
      <c r="A25" s="4" t="s">
        <v>181</v>
      </c>
      <c r="B25" s="5" t="n">
        <v>-2254</v>
      </c>
      <c r="C25" s="5" t="n">
        <v>826</v>
      </c>
      <c r="D25" s="5" t="n">
        <v>-6119</v>
      </c>
    </row>
    <row r="26" spans="1:4">
      <c r="A26" s="4" t="s">
        <v>182</v>
      </c>
      <c r="B26" s="5" t="n">
        <v>120859</v>
      </c>
      <c r="C26" s="5" t="n">
        <v>142097</v>
      </c>
      <c r="D26" s="5" t="n">
        <v>137457</v>
      </c>
    </row>
    <row r="27" spans="1:4">
      <c r="A27" s="3" t="s">
        <v>183</v>
      </c>
    </row>
    <row r="28" spans="1:4">
      <c r="A28" s="4" t="s">
        <v>184</v>
      </c>
      <c r="B28" s="5" t="n">
        <v>-182250</v>
      </c>
      <c r="C28" s="5" t="n">
        <v>-134130</v>
      </c>
      <c r="D28" s="5" t="n">
        <v>-7897</v>
      </c>
    </row>
    <row r="29" spans="1:4">
      <c r="A29" s="4" t="s">
        <v>185</v>
      </c>
      <c r="B29" s="5" t="n">
        <v>11442</v>
      </c>
      <c r="C29" s="5" t="n">
        <v>394502</v>
      </c>
      <c r="D29" s="5" t="n">
        <v>0</v>
      </c>
    </row>
    <row r="30" spans="1:4">
      <c r="A30" s="4" t="s">
        <v>186</v>
      </c>
      <c r="B30" s="5" t="n">
        <v>-3350</v>
      </c>
      <c r="C30" s="5" t="n">
        <v>-1350</v>
      </c>
      <c r="D30" s="5" t="n">
        <v>0</v>
      </c>
    </row>
    <row r="31" spans="1:4">
      <c r="A31" s="4" t="s">
        <v>187</v>
      </c>
      <c r="B31" s="5" t="n">
        <v>-357</v>
      </c>
      <c r="C31" s="5" t="n">
        <v>0</v>
      </c>
      <c r="D31" s="5" t="n">
        <v>-692</v>
      </c>
    </row>
    <row r="32" spans="1:4">
      <c r="A32" s="4" t="s">
        <v>188</v>
      </c>
      <c r="B32" s="5" t="n">
        <v>0</v>
      </c>
      <c r="C32" s="5" t="n">
        <v>-760</v>
      </c>
      <c r="D32" s="5" t="n">
        <v>-7141</v>
      </c>
    </row>
    <row r="33" spans="1:4">
      <c r="A33" s="4" t="s">
        <v>189</v>
      </c>
      <c r="B33" s="5" t="n">
        <v>-24398</v>
      </c>
      <c r="C33" s="5" t="n">
        <v>-11293</v>
      </c>
      <c r="D33" s="5" t="n">
        <v>-8446</v>
      </c>
    </row>
    <row r="34" spans="1:4">
      <c r="A34" s="4" t="s">
        <v>190</v>
      </c>
      <c r="B34" s="5" t="n">
        <v>0</v>
      </c>
      <c r="C34" s="5" t="n">
        <v>0</v>
      </c>
      <c r="D34" s="5" t="n">
        <v>25741</v>
      </c>
    </row>
    <row r="35" spans="1:4">
      <c r="A35" s="4" t="s">
        <v>191</v>
      </c>
      <c r="B35" s="5" t="n">
        <v>-3274</v>
      </c>
      <c r="C35" s="5" t="n">
        <v>0</v>
      </c>
      <c r="D35" s="5" t="n">
        <v>0</v>
      </c>
    </row>
    <row r="36" spans="1:4">
      <c r="A36" s="4" t="s">
        <v>192</v>
      </c>
      <c r="B36" s="5" t="n">
        <v>7691</v>
      </c>
      <c r="C36" s="5" t="n">
        <v>7599</v>
      </c>
      <c r="D36" s="5" t="n">
        <v>7931</v>
      </c>
    </row>
    <row r="37" spans="1:4">
      <c r="A37" s="4" t="s">
        <v>193</v>
      </c>
      <c r="B37" s="5" t="n">
        <v>-194496</v>
      </c>
      <c r="C37" s="5" t="n">
        <v>254568</v>
      </c>
      <c r="D37" s="5" t="n">
        <v>9496</v>
      </c>
    </row>
    <row r="38" spans="1:4">
      <c r="A38" s="3" t="s">
        <v>194</v>
      </c>
    </row>
    <row r="39" spans="1:4">
      <c r="A39" s="4" t="s">
        <v>195</v>
      </c>
      <c r="B39" s="5" t="n">
        <v>0</v>
      </c>
      <c r="C39" s="5" t="n">
        <v>375000</v>
      </c>
      <c r="D39" s="5" t="n">
        <v>0</v>
      </c>
    </row>
    <row r="40" spans="1:4">
      <c r="A40" s="4" t="s">
        <v>196</v>
      </c>
      <c r="B40" s="5" t="n">
        <v>0</v>
      </c>
      <c r="C40" s="5" t="n">
        <v>0</v>
      </c>
      <c r="D40" s="5" t="n">
        <v>75000</v>
      </c>
    </row>
    <row r="41" spans="1:4">
      <c r="A41" s="4" t="s">
        <v>197</v>
      </c>
      <c r="B41" s="5" t="n">
        <v>96100</v>
      </c>
      <c r="C41" s="5" t="n">
        <v>54000</v>
      </c>
      <c r="D41" s="5" t="n">
        <v>55100</v>
      </c>
    </row>
    <row r="42" spans="1:4">
      <c r="A42" s="4" t="s">
        <v>198</v>
      </c>
      <c r="B42" s="5" t="n">
        <v>-18954</v>
      </c>
      <c r="C42" s="5" t="n">
        <v>-41493</v>
      </c>
      <c r="D42" s="5" t="n">
        <v>-35954</v>
      </c>
    </row>
    <row r="43" spans="1:4">
      <c r="A43" s="4" t="s">
        <v>199</v>
      </c>
      <c r="B43" s="5" t="n">
        <v>-106253</v>
      </c>
      <c r="C43" s="5" t="n">
        <v>-441256</v>
      </c>
      <c r="D43" s="5" t="n">
        <v>-139344</v>
      </c>
    </row>
    <row r="44" spans="1:4">
      <c r="A44" s="4" t="s">
        <v>200</v>
      </c>
      <c r="B44" s="5" t="n">
        <v>0</v>
      </c>
      <c r="C44" s="5" t="n">
        <v>-324</v>
      </c>
      <c r="D44" s="5" t="n">
        <v>0</v>
      </c>
    </row>
    <row r="45" spans="1:4">
      <c r="A45" s="4" t="s">
        <v>201</v>
      </c>
      <c r="B45" s="5" t="n">
        <v>-6494</v>
      </c>
      <c r="C45" s="5" t="n">
        <v>-6491</v>
      </c>
      <c r="D45" s="5" t="n">
        <v>-4416</v>
      </c>
    </row>
    <row r="46" spans="1:4">
      <c r="A46" s="4" t="s">
        <v>202</v>
      </c>
      <c r="B46" s="5" t="n">
        <v>-24</v>
      </c>
      <c r="C46" s="5" t="n">
        <v>-3329</v>
      </c>
      <c r="D46" s="5" t="n">
        <v>-740</v>
      </c>
    </row>
    <row r="47" spans="1:4">
      <c r="A47" s="4" t="s">
        <v>203</v>
      </c>
      <c r="B47" s="5" t="n">
        <v>0</v>
      </c>
      <c r="C47" s="5" t="n">
        <v>0</v>
      </c>
      <c r="D47" s="5" t="n">
        <v>-18129</v>
      </c>
    </row>
    <row r="48" spans="1:4">
      <c r="A48" s="4" t="s">
        <v>204</v>
      </c>
      <c r="B48" s="5" t="n">
        <v>125000</v>
      </c>
      <c r="C48" s="5" t="n">
        <v>0</v>
      </c>
      <c r="D48" s="5" t="n">
        <v>0</v>
      </c>
    </row>
    <row r="49" spans="1:4">
      <c r="A49" s="4" t="s">
        <v>146</v>
      </c>
      <c r="B49" s="5" t="n">
        <v>-83574</v>
      </c>
      <c r="C49" s="5" t="n">
        <v>-98906</v>
      </c>
      <c r="D49" s="5" t="n">
        <v>-41443</v>
      </c>
    </row>
    <row r="50" spans="1:4">
      <c r="A50" s="4" t="s">
        <v>205</v>
      </c>
      <c r="B50" s="5" t="n">
        <v>-4959</v>
      </c>
      <c r="C50" s="5" t="n">
        <v>0</v>
      </c>
      <c r="D50" s="5" t="n">
        <v>0</v>
      </c>
    </row>
    <row r="51" spans="1:4">
      <c r="A51" s="4" t="s">
        <v>206</v>
      </c>
      <c r="B51" s="5" t="n">
        <v>-1228</v>
      </c>
      <c r="C51" s="5" t="n">
        <v>0</v>
      </c>
      <c r="D51" s="5" t="n">
        <v>0</v>
      </c>
    </row>
    <row r="52" spans="1:4">
      <c r="A52" s="4" t="s">
        <v>150</v>
      </c>
      <c r="B52" s="5" t="n">
        <v>-4737</v>
      </c>
      <c r="C52" s="5" t="n">
        <v>-4737</v>
      </c>
      <c r="D52" s="5" t="n">
        <v>-4425</v>
      </c>
    </row>
    <row r="53" spans="1:4">
      <c r="A53" s="4" t="s">
        <v>143</v>
      </c>
      <c r="B53" s="5" t="n">
        <v>-71822</v>
      </c>
      <c r="C53" s="5" t="n">
        <v>-71124</v>
      </c>
      <c r="D53" s="5" t="n">
        <v>-69463</v>
      </c>
    </row>
    <row r="54" spans="1:4">
      <c r="A54" s="4" t="s">
        <v>207</v>
      </c>
      <c r="B54" s="5" t="n">
        <v>-76945</v>
      </c>
      <c r="C54" s="5" t="n">
        <v>-238660</v>
      </c>
      <c r="D54" s="5" t="n">
        <v>-183814</v>
      </c>
    </row>
    <row r="55" spans="1:4">
      <c r="A55" s="4" t="s">
        <v>208</v>
      </c>
      <c r="B55" s="5" t="n">
        <v>-150582</v>
      </c>
      <c r="C55" s="5" t="n">
        <v>158005</v>
      </c>
      <c r="D55" s="5" t="n">
        <v>-36861</v>
      </c>
    </row>
    <row r="56" spans="1:4">
      <c r="A56" s="4" t="s">
        <v>209</v>
      </c>
      <c r="B56" s="5" t="n">
        <v>214867</v>
      </c>
      <c r="C56" s="5" t="n">
        <v>56862</v>
      </c>
      <c r="D56" s="5" t="n">
        <v>93723</v>
      </c>
    </row>
    <row r="57" spans="1:4">
      <c r="A57" s="4" t="s">
        <v>210</v>
      </c>
      <c r="B57" s="5" t="n">
        <v>64285</v>
      </c>
      <c r="C57" s="5" t="n">
        <v>214867</v>
      </c>
      <c r="D57" s="5" t="n">
        <v>56862</v>
      </c>
    </row>
    <row r="58" spans="1:4">
      <c r="A58" s="3" t="s">
        <v>211</v>
      </c>
    </row>
    <row r="59" spans="1:4">
      <c r="A59" s="4" t="s">
        <v>212</v>
      </c>
      <c r="B59" s="5" t="n">
        <v>50736</v>
      </c>
      <c r="C59" s="5" t="n">
        <v>48253</v>
      </c>
      <c r="D59" s="5" t="n">
        <v>45692</v>
      </c>
    </row>
    <row r="60" spans="1:4">
      <c r="A60" s="3" t="s">
        <v>213</v>
      </c>
    </row>
    <row r="61" spans="1:4">
      <c r="A61" s="4" t="s">
        <v>214</v>
      </c>
      <c r="B61" s="5" t="n">
        <v>229948</v>
      </c>
      <c r="C61" s="5" t="n">
        <v>0</v>
      </c>
      <c r="D61" s="5" t="n">
        <v>0</v>
      </c>
    </row>
    <row r="62" spans="1:4">
      <c r="A62" s="4" t="s">
        <v>215</v>
      </c>
      <c r="B62" s="5" t="n">
        <v>4239</v>
      </c>
    </row>
    <row r="63" spans="1:4">
      <c r="A63" s="4" t="s">
        <v>216</v>
      </c>
      <c r="B63" s="5" t="n">
        <v>19878</v>
      </c>
      <c r="C63" s="5" t="n">
        <v>0</v>
      </c>
      <c r="D63" s="5" t="n">
        <v>0</v>
      </c>
    </row>
    <row r="64" spans="1:4">
      <c r="A64" s="4" t="s">
        <v>217</v>
      </c>
      <c r="B64" s="5" t="n">
        <v>205000</v>
      </c>
      <c r="C64" s="5" t="n">
        <v>0</v>
      </c>
      <c r="D64" s="5" t="n">
        <v>0</v>
      </c>
    </row>
    <row r="65" spans="1:4">
      <c r="A65" s="4" t="s">
        <v>218</v>
      </c>
      <c r="B65" s="5" t="n">
        <v>41114</v>
      </c>
      <c r="C65" s="5" t="n">
        <v>0</v>
      </c>
      <c r="D65" s="5" t="n">
        <v>0</v>
      </c>
    </row>
    <row r="66" spans="1:4">
      <c r="A66" s="4" t="s">
        <v>219</v>
      </c>
      <c r="B66" s="5" t="n">
        <v>7951</v>
      </c>
      <c r="C66" s="5" t="n">
        <v>0</v>
      </c>
      <c r="D66" s="5" t="n">
        <v>0</v>
      </c>
    </row>
    <row r="67" spans="1:4">
      <c r="A67" s="4" t="s">
        <v>220</v>
      </c>
      <c r="B67" s="5" t="n">
        <v>-5427</v>
      </c>
      <c r="C67" s="5" t="n">
        <v>-6795</v>
      </c>
      <c r="D67" s="5" t="n">
        <v>2204</v>
      </c>
    </row>
    <row r="68" spans="1:4">
      <c r="A68" s="4" t="s">
        <v>221</v>
      </c>
      <c r="B68" s="5" t="n">
        <v>0</v>
      </c>
      <c r="C68" s="5" t="n">
        <v>0</v>
      </c>
      <c r="D68" s="5" t="n">
        <v>11941</v>
      </c>
    </row>
    <row r="69" spans="1:4">
      <c r="A69" s="4" t="s">
        <v>222</v>
      </c>
      <c r="B69" s="5" t="n">
        <v>0</v>
      </c>
      <c r="C69" s="5" t="n">
        <v>0</v>
      </c>
      <c r="D69" s="5" t="n">
        <v>22441</v>
      </c>
    </row>
    <row r="70" spans="1:4">
      <c r="A70" s="4" t="s">
        <v>223</v>
      </c>
      <c r="B70" s="5" t="n">
        <v>3792</v>
      </c>
      <c r="C70" s="5" t="n">
        <v>32</v>
      </c>
      <c r="D70" s="5" t="n">
        <v>162</v>
      </c>
    </row>
    <row r="71" spans="1:4">
      <c r="A71" s="4" t="s">
        <v>224</v>
      </c>
      <c r="B71" s="5" t="n">
        <v>355</v>
      </c>
      <c r="C71" s="5" t="n">
        <v>356</v>
      </c>
      <c r="D71" s="5" t="n">
        <v>358</v>
      </c>
    </row>
    <row r="72" spans="1:4">
      <c r="A72" s="4" t="s">
        <v>225</v>
      </c>
      <c r="B72" s="5" t="n">
        <v>40838</v>
      </c>
      <c r="C72" s="5" t="n">
        <v>49541</v>
      </c>
      <c r="D72" s="5" t="n">
        <v>52174</v>
      </c>
    </row>
    <row r="73" spans="1:4">
      <c r="A73" s="4" t="s">
        <v>226</v>
      </c>
      <c r="B73" s="6" t="n">
        <v>0</v>
      </c>
      <c r="C73" s="6" t="n">
        <v>20382</v>
      </c>
      <c r="D73" s="6" t="n">
        <v>115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6</v>
      </c>
      <c r="B1" s="2" t="s">
        <v>1</v>
      </c>
    </row>
    <row r="2" spans="1:4">
      <c r="B2" s="2" t="s">
        <v>2</v>
      </c>
      <c r="C2" s="2" t="s">
        <v>35</v>
      </c>
      <c r="D2" s="2" t="s">
        <v>527</v>
      </c>
    </row>
    <row r="3" spans="1:4">
      <c r="A3" s="3" t="s">
        <v>837</v>
      </c>
    </row>
    <row r="4" spans="1:4">
      <c r="A4" s="4" t="s">
        <v>455</v>
      </c>
      <c r="B4" s="4" t="s">
        <v>456</v>
      </c>
    </row>
    <row r="5" spans="1:4">
      <c r="A5" s="4" t="s">
        <v>457</v>
      </c>
      <c r="B5" s="4" t="s">
        <v>458</v>
      </c>
    </row>
    <row r="6" spans="1:4">
      <c r="A6" s="4" t="s">
        <v>838</v>
      </c>
      <c r="B6" s="4" t="s">
        <v>839</v>
      </c>
    </row>
    <row r="7" spans="1:4">
      <c r="A7" s="4" t="s">
        <v>840</v>
      </c>
      <c r="B7" s="4" t="s">
        <v>841</v>
      </c>
    </row>
    <row r="8" spans="1:4">
      <c r="A8" s="4" t="s">
        <v>842</v>
      </c>
      <c r="B8" s="4" t="s">
        <v>843</v>
      </c>
    </row>
    <row r="9" spans="1:4">
      <c r="A9" s="4" t="s">
        <v>844</v>
      </c>
      <c r="B9" s="4" t="s">
        <v>845</v>
      </c>
    </row>
    <row r="10" spans="1:4">
      <c r="A10" s="4" t="s">
        <v>846</v>
      </c>
      <c r="B10" s="4" t="s">
        <v>841</v>
      </c>
    </row>
    <row r="11" spans="1:4">
      <c r="A11" s="4" t="s">
        <v>847</v>
      </c>
      <c r="B11" s="4" t="s">
        <v>848</v>
      </c>
    </row>
    <row r="12" spans="1:4">
      <c r="A12" s="4" t="s">
        <v>849</v>
      </c>
      <c r="B12" s="4" t="s">
        <v>401</v>
      </c>
    </row>
    <row r="13" spans="1:4">
      <c r="A13" s="4" t="s">
        <v>850</v>
      </c>
      <c r="B13" s="4" t="s">
        <v>851</v>
      </c>
    </row>
    <row r="14" spans="1:4">
      <c r="A14" s="4" t="s">
        <v>852</v>
      </c>
      <c r="B14" s="4" t="s">
        <v>843</v>
      </c>
    </row>
    <row r="15" spans="1:4">
      <c r="A15" s="4" t="s">
        <v>853</v>
      </c>
      <c r="B15" s="4" t="s">
        <v>389</v>
      </c>
    </row>
    <row r="16" spans="1:4">
      <c r="A16" s="4" t="s">
        <v>854</v>
      </c>
      <c r="B16" s="4" t="s">
        <v>415</v>
      </c>
    </row>
    <row r="17" spans="1:4">
      <c r="A17" s="4" t="s">
        <v>855</v>
      </c>
    </row>
    <row r="18" spans="1:4">
      <c r="A18" s="3" t="s">
        <v>837</v>
      </c>
    </row>
    <row r="19" spans="1:4">
      <c r="A19" s="4" t="s">
        <v>823</v>
      </c>
      <c r="B19" s="10" t="n">
        <v>0.7</v>
      </c>
      <c r="C19" s="10" t="n">
        <v>0.6</v>
      </c>
    </row>
    <row r="20" spans="1:4">
      <c r="A20" s="4" t="s">
        <v>856</v>
      </c>
    </row>
    <row r="21" spans="1:4">
      <c r="A21" s="3" t="s">
        <v>837</v>
      </c>
    </row>
    <row r="22" spans="1:4">
      <c r="A22" s="4" t="s">
        <v>823</v>
      </c>
      <c r="B22" s="10" t="n">
        <v>0.3</v>
      </c>
      <c r="C22" s="10" t="n">
        <v>0.2</v>
      </c>
    </row>
    <row r="23" spans="1:4">
      <c r="A23" s="4" t="s">
        <v>421</v>
      </c>
    </row>
    <row r="24" spans="1:4">
      <c r="A24" s="3" t="s">
        <v>837</v>
      </c>
    </row>
    <row r="25" spans="1:4">
      <c r="A25" s="4" t="s">
        <v>530</v>
      </c>
      <c r="D25" s="4" t="s">
        <v>53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s>
  <sheetData>
    <row r="1" spans="1:4">
      <c r="A1" s="1" t="s">
        <v>857</v>
      </c>
      <c r="B1" s="2" t="s">
        <v>1</v>
      </c>
    </row>
    <row r="2" spans="1:4">
      <c r="B2" s="2" t="s">
        <v>858</v>
      </c>
      <c r="C2" s="2" t="s">
        <v>859</v>
      </c>
      <c r="D2" s="2" t="s">
        <v>860</v>
      </c>
    </row>
    <row r="3" spans="1:4">
      <c r="A3" s="3" t="s">
        <v>528</v>
      </c>
    </row>
    <row r="4" spans="1:4">
      <c r="A4" s="4" t="s">
        <v>861</v>
      </c>
      <c r="B4" s="10" t="n">
        <v>1.9</v>
      </c>
      <c r="C4" s="10" t="n">
        <v>0.4</v>
      </c>
    </row>
    <row r="5" spans="1:4">
      <c r="A5" s="4" t="s">
        <v>84</v>
      </c>
      <c r="B5" s="7" t="n">
        <v>0.001</v>
      </c>
      <c r="C5" s="7" t="n">
        <v>0.001</v>
      </c>
    </row>
    <row r="6" spans="1:4">
      <c r="A6" s="4" t="s">
        <v>862</v>
      </c>
    </row>
    <row r="7" spans="1:4">
      <c r="A7" s="3" t="s">
        <v>528</v>
      </c>
    </row>
    <row r="8" spans="1:4">
      <c r="A8" s="4" t="s">
        <v>84</v>
      </c>
      <c r="D8" s="7" t="n">
        <v>0.001</v>
      </c>
    </row>
    <row r="9" spans="1:4">
      <c r="A9" s="4" t="s">
        <v>863</v>
      </c>
      <c r="D9" s="11" t="n">
        <v>1.0480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1</v>
      </c>
    </row>
    <row r="2" spans="1:2">
      <c r="B2" s="2" t="s">
        <v>162</v>
      </c>
    </row>
    <row r="3" spans="1:2">
      <c r="A3" s="3" t="s">
        <v>865</v>
      </c>
    </row>
    <row r="4" spans="1:2">
      <c r="A4" s="4" t="s">
        <v>20</v>
      </c>
      <c r="B4" s="4" t="s">
        <v>21</v>
      </c>
    </row>
    <row r="5" spans="1:2">
      <c r="A5" s="4" t="s">
        <v>489</v>
      </c>
      <c r="B5" s="6" t="n">
        <v>227272</v>
      </c>
    </row>
    <row r="6" spans="1:2">
      <c r="A6" s="4" t="s">
        <v>490</v>
      </c>
      <c r="B6" s="5" t="n">
        <v>208765</v>
      </c>
    </row>
    <row r="7" spans="1:2">
      <c r="A7" s="4" t="s">
        <v>491</v>
      </c>
      <c r="B7" s="5" t="n">
        <v>196046</v>
      </c>
    </row>
    <row r="8" spans="1:2">
      <c r="A8" s="4" t="s">
        <v>492</v>
      </c>
      <c r="B8" s="5" t="n">
        <v>188550</v>
      </c>
    </row>
    <row r="9" spans="1:2">
      <c r="A9" s="4" t="s">
        <v>493</v>
      </c>
      <c r="B9" s="5" t="n">
        <v>180487</v>
      </c>
    </row>
    <row r="10" spans="1:2">
      <c r="A10" s="4" t="s">
        <v>494</v>
      </c>
      <c r="B10" s="5" t="n">
        <v>677060</v>
      </c>
    </row>
    <row r="11" spans="1:2">
      <c r="A11" s="4" t="s">
        <v>131</v>
      </c>
      <c r="B11" s="5" t="n">
        <v>1678180</v>
      </c>
    </row>
    <row r="12" spans="1:2">
      <c r="A12" s="4" t="s">
        <v>866</v>
      </c>
    </row>
    <row r="13" spans="1:2">
      <c r="A13" s="3" t="s">
        <v>865</v>
      </c>
    </row>
    <row r="14" spans="1:2">
      <c r="A14" s="4" t="s">
        <v>489</v>
      </c>
      <c r="B14" s="5" t="n">
        <v>1032</v>
      </c>
    </row>
    <row r="15" spans="1:2">
      <c r="A15" s="4" t="s">
        <v>490</v>
      </c>
      <c r="B15" s="5" t="n">
        <v>1032</v>
      </c>
    </row>
    <row r="16" spans="1:2">
      <c r="A16" s="4" t="s">
        <v>491</v>
      </c>
      <c r="B16" s="5" t="n">
        <v>1032</v>
      </c>
    </row>
    <row r="17" spans="1:2">
      <c r="A17" s="4" t="s">
        <v>492</v>
      </c>
      <c r="B17" s="5" t="n">
        <v>1072</v>
      </c>
    </row>
    <row r="18" spans="1:2">
      <c r="A18" s="4" t="s">
        <v>493</v>
      </c>
      <c r="B18" s="5" t="n">
        <v>1422</v>
      </c>
    </row>
    <row r="19" spans="1:2">
      <c r="A19" s="4" t="s">
        <v>494</v>
      </c>
      <c r="B19" s="5" t="n">
        <v>199024</v>
      </c>
    </row>
    <row r="20" spans="1:2">
      <c r="A20" s="4" t="s">
        <v>131</v>
      </c>
      <c r="B20" s="6" t="n">
        <v>2046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6"/>
  </cols>
  <sheetData>
    <row r="1" spans="1:3">
      <c r="A1" s="1" t="s">
        <v>867</v>
      </c>
      <c r="B1" s="2" t="s">
        <v>868</v>
      </c>
      <c r="C1" s="2" t="s">
        <v>2</v>
      </c>
    </row>
    <row r="2" spans="1:3">
      <c r="A2" s="3" t="s">
        <v>266</v>
      </c>
    </row>
    <row r="3" spans="1:3">
      <c r="A3" s="4" t="s">
        <v>869</v>
      </c>
      <c r="C3" s="12" t="n">
        <v>0.001901096</v>
      </c>
    </row>
    <row r="4" spans="1:3">
      <c r="A4" s="4" t="s">
        <v>870</v>
      </c>
      <c r="B4" s="12" t="n">
        <v>0.0019010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872</v>
      </c>
      <c r="J1" s="2" t="s">
        <v>1</v>
      </c>
    </row>
    <row r="2" spans="1:12">
      <c r="B2" s="2" t="s">
        <v>2</v>
      </c>
      <c r="C2" s="2" t="s">
        <v>374</v>
      </c>
      <c r="D2" s="2" t="s">
        <v>4</v>
      </c>
      <c r="E2" s="2" t="s">
        <v>873</v>
      </c>
      <c r="F2" s="2" t="s">
        <v>35</v>
      </c>
      <c r="G2" s="2" t="s">
        <v>874</v>
      </c>
      <c r="H2" s="2" t="s">
        <v>875</v>
      </c>
      <c r="I2" s="2" t="s">
        <v>876</v>
      </c>
      <c r="J2" s="2" t="s">
        <v>2</v>
      </c>
      <c r="K2" s="2" t="s">
        <v>35</v>
      </c>
      <c r="L2" s="2" t="s">
        <v>88</v>
      </c>
    </row>
    <row r="3" spans="1:12">
      <c r="A3" s="3" t="s">
        <v>369</v>
      </c>
    </row>
    <row r="4" spans="1:12">
      <c r="A4" s="4" t="s">
        <v>93</v>
      </c>
      <c r="B4" s="6" t="n">
        <v>84928</v>
      </c>
      <c r="C4" s="6" t="n">
        <v>85041</v>
      </c>
      <c r="D4" s="6" t="n">
        <v>85991</v>
      </c>
      <c r="E4" s="6" t="n">
        <v>80399</v>
      </c>
      <c r="F4" s="6" t="n">
        <v>81878</v>
      </c>
      <c r="G4" s="6" t="n">
        <v>85132</v>
      </c>
      <c r="H4" s="6" t="n">
        <v>82772</v>
      </c>
      <c r="I4" s="6" t="n">
        <v>96708</v>
      </c>
      <c r="J4" s="6" t="n">
        <v>336359</v>
      </c>
      <c r="K4" s="6" t="n">
        <v>346490</v>
      </c>
      <c r="L4" s="6" t="n">
        <v>344274</v>
      </c>
    </row>
    <row r="5" spans="1:12">
      <c r="A5" s="4" t="s">
        <v>107</v>
      </c>
      <c r="B5" s="5" t="n">
        <v>17718</v>
      </c>
      <c r="C5" s="5" t="n">
        <v>19012</v>
      </c>
      <c r="D5" s="5" t="n">
        <v>20808</v>
      </c>
      <c r="E5" s="5" t="n">
        <v>20442</v>
      </c>
      <c r="F5" s="5" t="n">
        <v>15428</v>
      </c>
      <c r="G5" s="5" t="n">
        <v>22394</v>
      </c>
      <c r="H5" s="5" t="n">
        <v>17685</v>
      </c>
      <c r="I5" s="5" t="n">
        <v>26787</v>
      </c>
      <c r="J5" s="5" t="n">
        <v>77980</v>
      </c>
      <c r="K5" s="5" t="n">
        <v>82294</v>
      </c>
      <c r="L5" s="5" t="n">
        <v>73531</v>
      </c>
    </row>
    <row r="6" spans="1:12">
      <c r="A6" s="4" t="s">
        <v>114</v>
      </c>
      <c r="B6" s="5" t="n">
        <v>3269</v>
      </c>
      <c r="C6" s="5" t="n">
        <v>4329</v>
      </c>
      <c r="D6" s="5" t="n">
        <v>7799</v>
      </c>
      <c r="E6" s="5" t="n">
        <v>6641</v>
      </c>
      <c r="F6" s="5" t="n">
        <v>113222</v>
      </c>
      <c r="G6" s="5" t="n">
        <v>9445</v>
      </c>
      <c r="H6" s="5" t="n">
        <v>9160</v>
      </c>
      <c r="I6" s="5" t="n">
        <v>14306</v>
      </c>
      <c r="J6" s="5" t="n">
        <v>22038</v>
      </c>
      <c r="K6" s="5" t="n">
        <v>146133</v>
      </c>
      <c r="L6" s="5" t="n">
        <v>26555</v>
      </c>
    </row>
    <row r="7" spans="1:12">
      <c r="A7" s="4" t="s">
        <v>119</v>
      </c>
      <c r="B7" s="6" t="n">
        <v>1014</v>
      </c>
      <c r="C7" s="6" t="n">
        <v>2854</v>
      </c>
      <c r="D7" s="6" t="n">
        <v>7431</v>
      </c>
      <c r="E7" s="6" t="n">
        <v>6319</v>
      </c>
      <c r="F7" s="6" t="n">
        <v>109146</v>
      </c>
      <c r="G7" s="6" t="n">
        <v>9029</v>
      </c>
      <c r="H7" s="6" t="n">
        <v>8756</v>
      </c>
      <c r="I7" s="6" t="n">
        <v>13726</v>
      </c>
      <c r="J7" s="6" t="n">
        <v>17618</v>
      </c>
      <c r="K7" s="6" t="n">
        <v>140657</v>
      </c>
      <c r="L7" s="6" t="n">
        <v>25285</v>
      </c>
    </row>
    <row r="8" spans="1:12">
      <c r="A8" s="4" t="s">
        <v>877</v>
      </c>
      <c r="B8" s="6" t="n">
        <v>0</v>
      </c>
      <c r="C8" s="8" t="n">
        <v>0.02</v>
      </c>
      <c r="D8" s="8" t="n">
        <v>0.04</v>
      </c>
      <c r="E8" s="8" t="n">
        <v>0.04</v>
      </c>
      <c r="F8" s="8" t="n">
        <v>0.64</v>
      </c>
      <c r="G8" s="8" t="n">
        <v>0.05</v>
      </c>
      <c r="H8" s="8" t="n">
        <v>0.05</v>
      </c>
      <c r="I8" s="8" t="n">
        <v>0.08</v>
      </c>
      <c r="J8" s="8" t="n">
        <v>0.1</v>
      </c>
      <c r="K8" s="8" t="n">
        <v>0.8100000000000001</v>
      </c>
      <c r="L8" s="8" t="n">
        <v>0.1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s>
  <sheetData>
    <row r="1" spans="1:5">
      <c r="A1" s="1" t="s">
        <v>878</v>
      </c>
      <c r="B1" s="2" t="s">
        <v>879</v>
      </c>
      <c r="C1" s="2" t="s">
        <v>880</v>
      </c>
      <c r="D1" s="2" t="s">
        <v>868</v>
      </c>
      <c r="E1" s="2" t="s">
        <v>3</v>
      </c>
    </row>
    <row r="2" spans="1:5">
      <c r="A2" s="3" t="s">
        <v>881</v>
      </c>
    </row>
    <row r="3" spans="1:5">
      <c r="A3" s="4" t="s">
        <v>882</v>
      </c>
      <c r="D3" s="12" t="n">
        <v>0.001901096</v>
      </c>
    </row>
    <row r="4" spans="1:5">
      <c r="A4" s="4" t="s">
        <v>883</v>
      </c>
    </row>
    <row r="5" spans="1:5">
      <c r="A5" s="3" t="s">
        <v>881</v>
      </c>
    </row>
    <row r="6" spans="1:5">
      <c r="A6" s="4" t="s">
        <v>884</v>
      </c>
      <c r="E6" s="5" t="n">
        <v>25126643</v>
      </c>
    </row>
    <row r="7" spans="1:5">
      <c r="A7" s="4" t="s">
        <v>885</v>
      </c>
      <c r="E7" s="10" t="n">
        <v>255.9</v>
      </c>
    </row>
    <row r="8" spans="1:5">
      <c r="A8" s="4" t="s">
        <v>882</v>
      </c>
      <c r="C8" s="12" t="n">
        <v>0.001901096</v>
      </c>
    </row>
    <row r="9" spans="1:5">
      <c r="A9" s="4" t="s">
        <v>886</v>
      </c>
    </row>
    <row r="10" spans="1:5">
      <c r="A10" s="3" t="s">
        <v>881</v>
      </c>
    </row>
    <row r="11" spans="1:5">
      <c r="A11" s="4" t="s">
        <v>748</v>
      </c>
      <c r="B11" s="5" t="n">
        <v>7000</v>
      </c>
    </row>
    <row r="12" spans="1:5">
      <c r="A12" s="4" t="s">
        <v>887</v>
      </c>
    </row>
    <row r="13" spans="1:5">
      <c r="A13" s="3" t="s">
        <v>881</v>
      </c>
    </row>
    <row r="14" spans="1:5">
      <c r="A14" s="4" t="s">
        <v>888</v>
      </c>
      <c r="B14" s="4" t="s">
        <v>845</v>
      </c>
    </row>
    <row r="15" spans="1:5">
      <c r="A15" s="4" t="s">
        <v>889</v>
      </c>
    </row>
    <row r="16" spans="1:5">
      <c r="A16" s="3" t="s">
        <v>881</v>
      </c>
    </row>
    <row r="17" spans="1:5">
      <c r="A17" s="4" t="s">
        <v>888</v>
      </c>
      <c r="B17" s="4" t="s">
        <v>8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0</v>
      </c>
      <c r="B1" s="2" t="s">
        <v>1</v>
      </c>
    </row>
    <row r="2" spans="1:5">
      <c r="B2" s="2" t="s">
        <v>2</v>
      </c>
      <c r="C2" s="2" t="s">
        <v>35</v>
      </c>
      <c r="D2" s="2" t="s">
        <v>88</v>
      </c>
      <c r="E2" s="2" t="s">
        <v>891</v>
      </c>
    </row>
    <row r="3" spans="1:5">
      <c r="A3" s="3" t="s">
        <v>448</v>
      </c>
    </row>
    <row r="4" spans="1:5">
      <c r="A4" s="4" t="s">
        <v>892</v>
      </c>
      <c r="B4" s="6" t="n">
        <v>647179</v>
      </c>
    </row>
    <row r="5" spans="1:5">
      <c r="A5" s="3" t="s">
        <v>893</v>
      </c>
    </row>
    <row r="6" spans="1:5">
      <c r="A6" s="4" t="s">
        <v>40</v>
      </c>
      <c r="B6" s="5" t="n">
        <v>350470</v>
      </c>
    </row>
    <row r="7" spans="1:5">
      <c r="A7" s="4" t="s">
        <v>894</v>
      </c>
      <c r="B7" s="5" t="n">
        <v>2605772</v>
      </c>
    </row>
    <row r="8" spans="1:5">
      <c r="A8" s="3" t="s">
        <v>895</v>
      </c>
    </row>
    <row r="9" spans="1:5">
      <c r="A9" s="4" t="s">
        <v>894</v>
      </c>
      <c r="B9" s="5" t="n">
        <v>117122</v>
      </c>
    </row>
    <row r="10" spans="1:5">
      <c r="A10" s="3" t="s">
        <v>896</v>
      </c>
    </row>
    <row r="11" spans="1:5">
      <c r="A11" s="4" t="s">
        <v>40</v>
      </c>
      <c r="B11" s="5" t="n">
        <v>350470</v>
      </c>
    </row>
    <row r="12" spans="1:5">
      <c r="A12" s="4" t="s">
        <v>897</v>
      </c>
      <c r="B12" s="5" t="n">
        <v>2722894</v>
      </c>
    </row>
    <row r="13" spans="1:5">
      <c r="A13" s="4" t="s">
        <v>131</v>
      </c>
      <c r="B13" s="5" t="n">
        <v>3073364</v>
      </c>
      <c r="C13" s="6" t="n">
        <v>2869328</v>
      </c>
      <c r="D13" s="6" t="n">
        <v>3024389</v>
      </c>
      <c r="E13" s="6" t="n">
        <v>2968982</v>
      </c>
    </row>
    <row r="14" spans="1:5">
      <c r="A14" s="4" t="s">
        <v>898</v>
      </c>
      <c r="B14" s="5" t="n">
        <v>538412</v>
      </c>
      <c r="C14" s="6" t="n">
        <v>426752</v>
      </c>
      <c r="D14" s="6" t="n">
        <v>338552</v>
      </c>
      <c r="E14" s="6" t="n">
        <v>208933</v>
      </c>
    </row>
    <row r="15" spans="1:5">
      <c r="A15" s="4" t="s">
        <v>899</v>
      </c>
      <c r="B15" s="5" t="n">
        <v>200</v>
      </c>
    </row>
    <row r="16" spans="1:5">
      <c r="A16" s="4" t="s">
        <v>900</v>
      </c>
      <c r="B16" s="6" t="n">
        <v>3000000</v>
      </c>
    </row>
    <row r="17" spans="1:5">
      <c r="A17" s="4" t="s">
        <v>901</v>
      </c>
    </row>
    <row r="18" spans="1:5">
      <c r="A18" s="3" t="s">
        <v>896</v>
      </c>
    </row>
    <row r="19" spans="1:5">
      <c r="A19" s="4" t="s">
        <v>902</v>
      </c>
      <c r="B19" s="4" t="s">
        <v>438</v>
      </c>
    </row>
    <row r="20" spans="1:5">
      <c r="A20" s="4" t="s">
        <v>903</v>
      </c>
    </row>
    <row r="21" spans="1:5">
      <c r="A21" s="3" t="s">
        <v>896</v>
      </c>
    </row>
    <row r="22" spans="1:5">
      <c r="A22" s="4" t="s">
        <v>902</v>
      </c>
      <c r="B22" s="4" t="s">
        <v>436</v>
      </c>
    </row>
    <row r="23" spans="1:5">
      <c r="A23" s="4" t="s">
        <v>904</v>
      </c>
    </row>
    <row r="24" spans="1:5">
      <c r="A24" s="3" t="s">
        <v>896</v>
      </c>
    </row>
    <row r="25" spans="1:5">
      <c r="A25" s="4" t="s">
        <v>902</v>
      </c>
      <c r="B25" s="4" t="s">
        <v>438</v>
      </c>
    </row>
    <row r="26" spans="1:5">
      <c r="A26" s="4" t="s">
        <v>905</v>
      </c>
    </row>
    <row r="27" spans="1:5">
      <c r="A27" s="3" t="s">
        <v>896</v>
      </c>
    </row>
    <row r="28" spans="1:5">
      <c r="A28" s="4" t="s">
        <v>902</v>
      </c>
      <c r="B28" s="4" t="s">
        <v>436</v>
      </c>
    </row>
    <row r="29" spans="1:5">
      <c r="A29" s="4" t="s">
        <v>906</v>
      </c>
    </row>
    <row r="30" spans="1:5">
      <c r="A30" s="3" t="s">
        <v>896</v>
      </c>
    </row>
    <row r="31" spans="1:5">
      <c r="A31" s="4" t="s">
        <v>902</v>
      </c>
      <c r="B31" s="4" t="s">
        <v>438</v>
      </c>
    </row>
    <row r="32" spans="1:5">
      <c r="A32" s="4" t="s">
        <v>907</v>
      </c>
    </row>
    <row r="33" spans="1:5">
      <c r="A33" s="3" t="s">
        <v>896</v>
      </c>
    </row>
    <row r="34" spans="1:5">
      <c r="A34" s="4" t="s">
        <v>902</v>
      </c>
      <c r="B34" s="4" t="s">
        <v>436</v>
      </c>
    </row>
    <row r="35" spans="1:5">
      <c r="A35" s="4" t="s">
        <v>908</v>
      </c>
    </row>
    <row r="36" spans="1:5">
      <c r="A36" s="3" t="s">
        <v>896</v>
      </c>
    </row>
    <row r="37" spans="1:5">
      <c r="A37" s="4" t="s">
        <v>902</v>
      </c>
      <c r="B37" s="4" t="s">
        <v>438</v>
      </c>
    </row>
    <row r="38" spans="1:5">
      <c r="A38" s="4" t="s">
        <v>909</v>
      </c>
    </row>
    <row r="39" spans="1:5">
      <c r="A39" s="3" t="s">
        <v>896</v>
      </c>
    </row>
    <row r="40" spans="1:5">
      <c r="A40" s="4" t="s">
        <v>902</v>
      </c>
      <c r="B40" s="4" t="s">
        <v>436</v>
      </c>
    </row>
    <row r="41" spans="1:5">
      <c r="A41" s="4" t="s">
        <v>910</v>
      </c>
    </row>
    <row r="42" spans="1:5">
      <c r="A42" s="3" t="s">
        <v>896</v>
      </c>
    </row>
    <row r="43" spans="1:5">
      <c r="A43" s="4" t="s">
        <v>902</v>
      </c>
      <c r="B43" s="4" t="s">
        <v>438</v>
      </c>
    </row>
    <row r="44" spans="1:5">
      <c r="A44" s="4" t="s">
        <v>911</v>
      </c>
    </row>
    <row r="45" spans="1:5">
      <c r="A45" s="3" t="s">
        <v>896</v>
      </c>
    </row>
    <row r="46" spans="1:5">
      <c r="A46" s="4" t="s">
        <v>902</v>
      </c>
      <c r="B46" s="4" t="s">
        <v>436</v>
      </c>
    </row>
    <row r="47" spans="1:5">
      <c r="A47" s="4" t="s">
        <v>912</v>
      </c>
    </row>
    <row r="48" spans="1:5">
      <c r="A48" s="3" t="s">
        <v>896</v>
      </c>
    </row>
    <row r="49" spans="1:5">
      <c r="A49" s="4" t="s">
        <v>902</v>
      </c>
      <c r="B49" s="4" t="s">
        <v>438</v>
      </c>
    </row>
    <row r="50" spans="1:5">
      <c r="A50" s="4" t="s">
        <v>913</v>
      </c>
    </row>
    <row r="51" spans="1:5">
      <c r="A51" s="3" t="s">
        <v>896</v>
      </c>
    </row>
    <row r="52" spans="1:5">
      <c r="A52" s="4" t="s">
        <v>902</v>
      </c>
      <c r="B52" s="4" t="s">
        <v>436</v>
      </c>
    </row>
    <row r="53" spans="1:5">
      <c r="A53" s="4" t="s">
        <v>914</v>
      </c>
    </row>
    <row r="54" spans="1:5">
      <c r="A54" s="3" t="s">
        <v>896</v>
      </c>
    </row>
    <row r="55" spans="1:5">
      <c r="A55" s="4" t="s">
        <v>902</v>
      </c>
      <c r="B55" s="4" t="s">
        <v>438</v>
      </c>
    </row>
    <row r="56" spans="1:5">
      <c r="A56" s="4" t="s">
        <v>915</v>
      </c>
    </row>
    <row r="57" spans="1:5">
      <c r="A57" s="3" t="s">
        <v>896</v>
      </c>
    </row>
    <row r="58" spans="1:5">
      <c r="A58" s="4" t="s">
        <v>902</v>
      </c>
      <c r="B58" s="4" t="s">
        <v>436</v>
      </c>
    </row>
    <row r="59" spans="1:5">
      <c r="A59" s="4" t="s">
        <v>916</v>
      </c>
    </row>
    <row r="60" spans="1:5">
      <c r="A60" s="3" t="s">
        <v>896</v>
      </c>
    </row>
    <row r="61" spans="1:5">
      <c r="A61" s="4" t="s">
        <v>902</v>
      </c>
      <c r="B61" s="4" t="s">
        <v>438</v>
      </c>
    </row>
    <row r="62" spans="1:5">
      <c r="A62" s="4" t="s">
        <v>917</v>
      </c>
    </row>
    <row r="63" spans="1:5">
      <c r="A63" s="3" t="s">
        <v>896</v>
      </c>
    </row>
    <row r="64" spans="1:5">
      <c r="A64" s="4" t="s">
        <v>902</v>
      </c>
      <c r="B64" s="4" t="s">
        <v>436</v>
      </c>
    </row>
    <row r="65" spans="1:5">
      <c r="A65" s="4" t="s">
        <v>918</v>
      </c>
    </row>
    <row r="66" spans="1:5">
      <c r="A66" s="3" t="s">
        <v>896</v>
      </c>
    </row>
    <row r="67" spans="1:5">
      <c r="A67" s="4" t="s">
        <v>902</v>
      </c>
      <c r="B67" s="4" t="s">
        <v>438</v>
      </c>
    </row>
    <row r="68" spans="1:5">
      <c r="A68" s="4" t="s">
        <v>919</v>
      </c>
    </row>
    <row r="69" spans="1:5">
      <c r="A69" s="3" t="s">
        <v>896</v>
      </c>
    </row>
    <row r="70" spans="1:5">
      <c r="A70" s="4" t="s">
        <v>902</v>
      </c>
      <c r="B70" s="4" t="s">
        <v>436</v>
      </c>
    </row>
    <row r="71" spans="1:5">
      <c r="A71" s="4" t="s">
        <v>920</v>
      </c>
    </row>
    <row r="72" spans="1:5">
      <c r="A72" s="3" t="s">
        <v>896</v>
      </c>
    </row>
    <row r="73" spans="1:5">
      <c r="A73" s="4" t="s">
        <v>902</v>
      </c>
      <c r="B73" s="4" t="s">
        <v>438</v>
      </c>
    </row>
    <row r="74" spans="1:5">
      <c r="A74" s="4" t="s">
        <v>921</v>
      </c>
    </row>
    <row r="75" spans="1:5">
      <c r="A75" s="3" t="s">
        <v>896</v>
      </c>
    </row>
    <row r="76" spans="1:5">
      <c r="A76" s="4" t="s">
        <v>902</v>
      </c>
      <c r="B76" s="4" t="s">
        <v>436</v>
      </c>
    </row>
    <row r="77" spans="1:5">
      <c r="A77" s="4" t="s">
        <v>922</v>
      </c>
    </row>
    <row r="78" spans="1:5">
      <c r="A78" s="3" t="s">
        <v>896</v>
      </c>
    </row>
    <row r="79" spans="1:5">
      <c r="A79" s="4" t="s">
        <v>902</v>
      </c>
      <c r="B79" s="4" t="s">
        <v>438</v>
      </c>
    </row>
    <row r="80" spans="1:5">
      <c r="A80" s="4" t="s">
        <v>923</v>
      </c>
    </row>
    <row r="81" spans="1:5">
      <c r="A81" s="3" t="s">
        <v>896</v>
      </c>
    </row>
    <row r="82" spans="1:5">
      <c r="A82" s="4" t="s">
        <v>902</v>
      </c>
      <c r="B82" s="4" t="s">
        <v>436</v>
      </c>
    </row>
    <row r="83" spans="1:5">
      <c r="A83" s="4" t="s">
        <v>924</v>
      </c>
    </row>
    <row r="84" spans="1:5">
      <c r="A84" s="3" t="s">
        <v>896</v>
      </c>
    </row>
    <row r="85" spans="1:5">
      <c r="A85" s="4" t="s">
        <v>902</v>
      </c>
      <c r="B85" s="4" t="s">
        <v>438</v>
      </c>
    </row>
    <row r="86" spans="1:5">
      <c r="A86" s="4" t="s">
        <v>925</v>
      </c>
    </row>
    <row r="87" spans="1:5">
      <c r="A87" s="3" t="s">
        <v>896</v>
      </c>
    </row>
    <row r="88" spans="1:5">
      <c r="A88" s="4" t="s">
        <v>902</v>
      </c>
      <c r="B88" s="4" t="s">
        <v>436</v>
      </c>
    </row>
    <row r="89" spans="1:5">
      <c r="A89" s="4" t="s">
        <v>926</v>
      </c>
    </row>
    <row r="90" spans="1:5">
      <c r="A90" s="3" t="s">
        <v>896</v>
      </c>
    </row>
    <row r="91" spans="1:5">
      <c r="A91" s="4" t="s">
        <v>902</v>
      </c>
      <c r="B91" s="4" t="s">
        <v>438</v>
      </c>
    </row>
    <row r="92" spans="1:5">
      <c r="A92" s="4" t="s">
        <v>927</v>
      </c>
    </row>
    <row r="93" spans="1:5">
      <c r="A93" s="3" t="s">
        <v>896</v>
      </c>
    </row>
    <row r="94" spans="1:5">
      <c r="A94" s="4" t="s">
        <v>902</v>
      </c>
      <c r="B94" s="4" t="s">
        <v>436</v>
      </c>
    </row>
    <row r="95" spans="1:5">
      <c r="A95" s="4" t="s">
        <v>928</v>
      </c>
    </row>
    <row r="96" spans="1:5">
      <c r="A96" s="3" t="s">
        <v>896</v>
      </c>
    </row>
    <row r="97" spans="1:5">
      <c r="A97" s="4" t="s">
        <v>902</v>
      </c>
      <c r="B97" s="4" t="s">
        <v>438</v>
      </c>
    </row>
    <row r="98" spans="1:5">
      <c r="A98" s="4" t="s">
        <v>929</v>
      </c>
    </row>
    <row r="99" spans="1:5">
      <c r="A99" s="3" t="s">
        <v>896</v>
      </c>
    </row>
    <row r="100" spans="1:5">
      <c r="A100" s="4" t="s">
        <v>902</v>
      </c>
      <c r="B100" s="4" t="s">
        <v>436</v>
      </c>
    </row>
    <row r="101" spans="1:5">
      <c r="A101" s="4" t="s">
        <v>930</v>
      </c>
    </row>
    <row r="102" spans="1:5">
      <c r="A102" s="3" t="s">
        <v>896</v>
      </c>
    </row>
    <row r="103" spans="1:5">
      <c r="A103" s="4" t="s">
        <v>902</v>
      </c>
      <c r="B103" s="4" t="s">
        <v>438</v>
      </c>
    </row>
    <row r="104" spans="1:5">
      <c r="A104" s="4" t="s">
        <v>931</v>
      </c>
    </row>
    <row r="105" spans="1:5">
      <c r="A105" s="3" t="s">
        <v>896</v>
      </c>
    </row>
    <row r="106" spans="1:5">
      <c r="A106" s="4" t="s">
        <v>902</v>
      </c>
      <c r="B106" s="4" t="s">
        <v>436</v>
      </c>
    </row>
    <row r="107" spans="1:5">
      <c r="A107" s="4" t="s">
        <v>932</v>
      </c>
    </row>
    <row r="108" spans="1:5">
      <c r="A108" s="3" t="s">
        <v>896</v>
      </c>
    </row>
    <row r="109" spans="1:5">
      <c r="A109" s="4" t="s">
        <v>902</v>
      </c>
      <c r="B109" s="4" t="s">
        <v>438</v>
      </c>
    </row>
    <row r="110" spans="1:5">
      <c r="A110" s="4" t="s">
        <v>933</v>
      </c>
    </row>
    <row r="111" spans="1:5">
      <c r="A111" s="3" t="s">
        <v>896</v>
      </c>
    </row>
    <row r="112" spans="1:5">
      <c r="A112" s="4" t="s">
        <v>902</v>
      </c>
      <c r="B112" s="4" t="s">
        <v>436</v>
      </c>
    </row>
    <row r="113" spans="1:5">
      <c r="A113" s="4" t="s">
        <v>934</v>
      </c>
    </row>
    <row r="114" spans="1:5">
      <c r="A114" s="3" t="s">
        <v>896</v>
      </c>
    </row>
    <row r="115" spans="1:5">
      <c r="A115" s="4" t="s">
        <v>902</v>
      </c>
      <c r="B115" s="4" t="s">
        <v>438</v>
      </c>
    </row>
    <row r="116" spans="1:5">
      <c r="A116" s="4" t="s">
        <v>935</v>
      </c>
    </row>
    <row r="117" spans="1:5">
      <c r="A117" s="3" t="s">
        <v>896</v>
      </c>
    </row>
    <row r="118" spans="1:5">
      <c r="A118" s="4" t="s">
        <v>902</v>
      </c>
      <c r="B118" s="4" t="s">
        <v>436</v>
      </c>
    </row>
    <row r="119" spans="1:5">
      <c r="A119" s="4" t="s">
        <v>936</v>
      </c>
    </row>
    <row r="120" spans="1:5">
      <c r="A120" s="3" t="s">
        <v>896</v>
      </c>
    </row>
    <row r="121" spans="1:5">
      <c r="A121" s="4" t="s">
        <v>902</v>
      </c>
      <c r="B121" s="4" t="s">
        <v>438</v>
      </c>
    </row>
    <row r="122" spans="1:5">
      <c r="A122" s="4" t="s">
        <v>937</v>
      </c>
    </row>
    <row r="123" spans="1:5">
      <c r="A123" s="3" t="s">
        <v>896</v>
      </c>
    </row>
    <row r="124" spans="1:5">
      <c r="A124" s="4" t="s">
        <v>902</v>
      </c>
      <c r="B124" s="4" t="s">
        <v>436</v>
      </c>
    </row>
    <row r="125" spans="1:5">
      <c r="A125" s="4" t="s">
        <v>938</v>
      </c>
    </row>
    <row r="126" spans="1:5">
      <c r="A126" s="3" t="s">
        <v>896</v>
      </c>
    </row>
    <row r="127" spans="1:5">
      <c r="A127" s="4" t="s">
        <v>902</v>
      </c>
      <c r="B127" s="4" t="s">
        <v>438</v>
      </c>
    </row>
    <row r="128" spans="1:5">
      <c r="A128" s="4" t="s">
        <v>939</v>
      </c>
    </row>
    <row r="129" spans="1:5">
      <c r="A129" s="3" t="s">
        <v>896</v>
      </c>
    </row>
    <row r="130" spans="1:5">
      <c r="A130" s="4" t="s">
        <v>902</v>
      </c>
      <c r="B130" s="4" t="s">
        <v>436</v>
      </c>
    </row>
    <row r="131" spans="1:5">
      <c r="A131" s="4" t="s">
        <v>940</v>
      </c>
    </row>
    <row r="132" spans="1:5">
      <c r="A132" s="3" t="s">
        <v>896</v>
      </c>
    </row>
    <row r="133" spans="1:5">
      <c r="A133" s="4" t="s">
        <v>902</v>
      </c>
      <c r="B133" s="4" t="s">
        <v>438</v>
      </c>
    </row>
    <row r="134" spans="1:5">
      <c r="A134" s="4" t="s">
        <v>941</v>
      </c>
    </row>
    <row r="135" spans="1:5">
      <c r="A135" s="3" t="s">
        <v>896</v>
      </c>
    </row>
    <row r="136" spans="1:5">
      <c r="A136" s="4" t="s">
        <v>902</v>
      </c>
      <c r="B136" s="4" t="s">
        <v>436</v>
      </c>
    </row>
    <row r="137" spans="1:5">
      <c r="A137" s="4" t="s">
        <v>942</v>
      </c>
    </row>
    <row r="138" spans="1:5">
      <c r="A138" s="3" t="s">
        <v>896</v>
      </c>
    </row>
    <row r="139" spans="1:5">
      <c r="A139" s="4" t="s">
        <v>902</v>
      </c>
      <c r="B139" s="4" t="s">
        <v>438</v>
      </c>
    </row>
    <row r="140" spans="1:5">
      <c r="A140" s="4" t="s">
        <v>943</v>
      </c>
    </row>
    <row r="141" spans="1:5">
      <c r="A141" s="3" t="s">
        <v>896</v>
      </c>
    </row>
    <row r="142" spans="1:5">
      <c r="A142" s="4" t="s">
        <v>902</v>
      </c>
      <c r="B142" s="4" t="s">
        <v>436</v>
      </c>
    </row>
    <row r="143" spans="1:5">
      <c r="A143" s="4" t="s">
        <v>944</v>
      </c>
    </row>
    <row r="144" spans="1:5">
      <c r="A144" s="3" t="s">
        <v>896</v>
      </c>
    </row>
    <row r="145" spans="1:5">
      <c r="A145" s="4" t="s">
        <v>902</v>
      </c>
      <c r="B145" s="4" t="s">
        <v>438</v>
      </c>
    </row>
    <row r="146" spans="1:5">
      <c r="A146" s="4" t="s">
        <v>945</v>
      </c>
    </row>
    <row r="147" spans="1:5">
      <c r="A147" s="3" t="s">
        <v>896</v>
      </c>
    </row>
    <row r="148" spans="1:5">
      <c r="A148" s="4" t="s">
        <v>902</v>
      </c>
      <c r="B148" s="4" t="s">
        <v>436</v>
      </c>
    </row>
    <row r="149" spans="1:5">
      <c r="A149" s="4" t="s">
        <v>946</v>
      </c>
    </row>
    <row r="150" spans="1:5">
      <c r="A150" s="3" t="s">
        <v>896</v>
      </c>
    </row>
    <row r="151" spans="1:5">
      <c r="A151" s="4" t="s">
        <v>902</v>
      </c>
      <c r="B151" s="4" t="s">
        <v>438</v>
      </c>
    </row>
    <row r="152" spans="1:5">
      <c r="A152" s="4" t="s">
        <v>947</v>
      </c>
    </row>
    <row r="153" spans="1:5">
      <c r="A153" s="3" t="s">
        <v>896</v>
      </c>
    </row>
    <row r="154" spans="1:5">
      <c r="A154" s="4" t="s">
        <v>902</v>
      </c>
      <c r="B154" s="4" t="s">
        <v>436</v>
      </c>
    </row>
    <row r="155" spans="1:5">
      <c r="A155" s="4" t="s">
        <v>948</v>
      </c>
    </row>
    <row r="156" spans="1:5">
      <c r="A156" s="3" t="s">
        <v>896</v>
      </c>
    </row>
    <row r="157" spans="1:5">
      <c r="A157" s="4" t="s">
        <v>902</v>
      </c>
      <c r="B157" s="4" t="s">
        <v>438</v>
      </c>
    </row>
    <row r="158" spans="1:5">
      <c r="A158" s="4" t="s">
        <v>949</v>
      </c>
    </row>
    <row r="159" spans="1:5">
      <c r="A159" s="3" t="s">
        <v>896</v>
      </c>
    </row>
    <row r="160" spans="1:5">
      <c r="A160" s="4" t="s">
        <v>902</v>
      </c>
      <c r="B160" s="4" t="s">
        <v>436</v>
      </c>
    </row>
    <row r="161" spans="1:5">
      <c r="A161" s="4" t="s">
        <v>950</v>
      </c>
    </row>
    <row r="162" spans="1:5">
      <c r="A162" s="3" t="s">
        <v>896</v>
      </c>
    </row>
    <row r="163" spans="1:5">
      <c r="A163" s="4" t="s">
        <v>902</v>
      </c>
      <c r="B163" s="4" t="s">
        <v>438</v>
      </c>
    </row>
    <row r="164" spans="1:5">
      <c r="A164" s="4" t="s">
        <v>951</v>
      </c>
    </row>
    <row r="165" spans="1:5">
      <c r="A165" s="3" t="s">
        <v>896</v>
      </c>
    </row>
    <row r="166" spans="1:5">
      <c r="A166" s="4" t="s">
        <v>902</v>
      </c>
      <c r="B166" s="4" t="s">
        <v>436</v>
      </c>
    </row>
    <row r="167" spans="1:5">
      <c r="A167" s="4" t="s">
        <v>952</v>
      </c>
    </row>
    <row r="168" spans="1:5">
      <c r="A168" s="3" t="s">
        <v>896</v>
      </c>
    </row>
    <row r="169" spans="1:5">
      <c r="A169" s="4" t="s">
        <v>902</v>
      </c>
      <c r="B169" s="4" t="s">
        <v>438</v>
      </c>
    </row>
    <row r="170" spans="1:5">
      <c r="A170" s="4" t="s">
        <v>953</v>
      </c>
    </row>
    <row r="171" spans="1:5">
      <c r="A171" s="3" t="s">
        <v>896</v>
      </c>
    </row>
    <row r="172" spans="1:5">
      <c r="A172" s="4" t="s">
        <v>902</v>
      </c>
      <c r="B172" s="4" t="s">
        <v>436</v>
      </c>
    </row>
    <row r="173" spans="1:5">
      <c r="A173" s="4" t="s">
        <v>954</v>
      </c>
    </row>
    <row r="174" spans="1:5">
      <c r="A174" s="3" t="s">
        <v>896</v>
      </c>
    </row>
    <row r="175" spans="1:5">
      <c r="A175" s="4" t="s">
        <v>902</v>
      </c>
      <c r="B175" s="4" t="s">
        <v>438</v>
      </c>
    </row>
    <row r="176" spans="1:5">
      <c r="A176" s="4" t="s">
        <v>955</v>
      </c>
    </row>
    <row r="177" spans="1:5">
      <c r="A177" s="3" t="s">
        <v>896</v>
      </c>
    </row>
    <row r="178" spans="1:5">
      <c r="A178" s="4" t="s">
        <v>902</v>
      </c>
      <c r="B178" s="4" t="s">
        <v>436</v>
      </c>
    </row>
    <row r="179" spans="1:5">
      <c r="A179" s="4" t="s">
        <v>956</v>
      </c>
    </row>
    <row r="180" spans="1:5">
      <c r="A180" s="3" t="s">
        <v>896</v>
      </c>
    </row>
    <row r="181" spans="1:5">
      <c r="A181" s="4" t="s">
        <v>902</v>
      </c>
      <c r="B181" s="4" t="s">
        <v>438</v>
      </c>
    </row>
    <row r="182" spans="1:5">
      <c r="A182" s="4" t="s">
        <v>957</v>
      </c>
    </row>
    <row r="183" spans="1:5">
      <c r="A183" s="3" t="s">
        <v>896</v>
      </c>
    </row>
    <row r="184" spans="1:5">
      <c r="A184" s="4" t="s">
        <v>902</v>
      </c>
      <c r="B184" s="4" t="s">
        <v>436</v>
      </c>
    </row>
    <row r="185" spans="1:5">
      <c r="A185" s="4" t="s">
        <v>958</v>
      </c>
    </row>
    <row r="186" spans="1:5">
      <c r="A186" s="3" t="s">
        <v>896</v>
      </c>
    </row>
    <row r="187" spans="1:5">
      <c r="A187" s="4" t="s">
        <v>902</v>
      </c>
      <c r="B187" s="4" t="s">
        <v>438</v>
      </c>
    </row>
    <row r="188" spans="1:5">
      <c r="A188" s="4" t="s">
        <v>959</v>
      </c>
    </row>
    <row r="189" spans="1:5">
      <c r="A189" s="3" t="s">
        <v>896</v>
      </c>
    </row>
    <row r="190" spans="1:5">
      <c r="A190" s="4" t="s">
        <v>902</v>
      </c>
      <c r="B190" s="4" t="s">
        <v>436</v>
      </c>
    </row>
    <row r="191" spans="1:5">
      <c r="A191" s="4" t="s">
        <v>960</v>
      </c>
    </row>
    <row r="192" spans="1:5">
      <c r="A192" s="3" t="s">
        <v>896</v>
      </c>
    </row>
    <row r="193" spans="1:5">
      <c r="A193" s="4" t="s">
        <v>902</v>
      </c>
      <c r="B193" s="4" t="s">
        <v>438</v>
      </c>
    </row>
    <row r="194" spans="1:5">
      <c r="A194" s="4" t="s">
        <v>961</v>
      </c>
    </row>
    <row r="195" spans="1:5">
      <c r="A195" s="3" t="s">
        <v>896</v>
      </c>
    </row>
    <row r="196" spans="1:5">
      <c r="A196" s="4" t="s">
        <v>902</v>
      </c>
      <c r="B196" s="4" t="s">
        <v>436</v>
      </c>
    </row>
    <row r="197" spans="1:5">
      <c r="A197" s="4" t="s">
        <v>962</v>
      </c>
    </row>
    <row r="198" spans="1:5">
      <c r="A198" s="3" t="s">
        <v>896</v>
      </c>
    </row>
    <row r="199" spans="1:5">
      <c r="A199" s="4" t="s">
        <v>902</v>
      </c>
      <c r="B199" s="4" t="s">
        <v>438</v>
      </c>
    </row>
    <row r="200" spans="1:5">
      <c r="A200" s="4" t="s">
        <v>963</v>
      </c>
    </row>
    <row r="201" spans="1:5">
      <c r="A201" s="3" t="s">
        <v>896</v>
      </c>
    </row>
    <row r="202" spans="1:5">
      <c r="A202" s="4" t="s">
        <v>902</v>
      </c>
      <c r="B202" s="4" t="s">
        <v>436</v>
      </c>
    </row>
    <row r="203" spans="1:5">
      <c r="A203" s="4" t="s">
        <v>964</v>
      </c>
    </row>
    <row r="204" spans="1:5">
      <c r="A204" s="3" t="s">
        <v>896</v>
      </c>
    </row>
    <row r="205" spans="1:5">
      <c r="A205" s="4" t="s">
        <v>902</v>
      </c>
      <c r="B205" s="4" t="s">
        <v>438</v>
      </c>
    </row>
    <row r="206" spans="1:5">
      <c r="A206" s="4" t="s">
        <v>965</v>
      </c>
    </row>
    <row r="207" spans="1:5">
      <c r="A207" s="3" t="s">
        <v>896</v>
      </c>
    </row>
    <row r="208" spans="1:5">
      <c r="A208" s="4" t="s">
        <v>902</v>
      </c>
      <c r="B208" s="4" t="s">
        <v>436</v>
      </c>
    </row>
    <row r="209" spans="1:5">
      <c r="A209" s="4" t="s">
        <v>966</v>
      </c>
    </row>
    <row r="210" spans="1:5">
      <c r="A210" s="3" t="s">
        <v>896</v>
      </c>
    </row>
    <row r="211" spans="1:5">
      <c r="A211" s="4" t="s">
        <v>902</v>
      </c>
      <c r="B211" s="4" t="s">
        <v>438</v>
      </c>
    </row>
    <row r="212" spans="1:5">
      <c r="A212" s="4" t="s">
        <v>967</v>
      </c>
    </row>
    <row r="213" spans="1:5">
      <c r="A213" s="3" t="s">
        <v>896</v>
      </c>
    </row>
    <row r="214" spans="1:5">
      <c r="A214" s="4" t="s">
        <v>902</v>
      </c>
      <c r="B214" s="4" t="s">
        <v>436</v>
      </c>
    </row>
    <row r="215" spans="1:5">
      <c r="A215" s="4" t="s">
        <v>968</v>
      </c>
    </row>
    <row r="216" spans="1:5">
      <c r="A216" s="3" t="s">
        <v>896</v>
      </c>
    </row>
    <row r="217" spans="1:5">
      <c r="A217" s="4" t="s">
        <v>902</v>
      </c>
      <c r="B217" s="4" t="s">
        <v>438</v>
      </c>
    </row>
    <row r="218" spans="1:5">
      <c r="A218" s="4" t="s">
        <v>969</v>
      </c>
    </row>
    <row r="219" spans="1:5">
      <c r="A219" s="3" t="s">
        <v>896</v>
      </c>
    </row>
    <row r="220" spans="1:5">
      <c r="A220" s="4" t="s">
        <v>902</v>
      </c>
      <c r="B220" s="4" t="s">
        <v>436</v>
      </c>
    </row>
    <row r="221" spans="1:5">
      <c r="A221" s="4" t="s">
        <v>970</v>
      </c>
    </row>
    <row r="222" spans="1:5">
      <c r="A222" s="3" t="s">
        <v>896</v>
      </c>
    </row>
    <row r="223" spans="1:5">
      <c r="A223" s="4" t="s">
        <v>902</v>
      </c>
      <c r="B223" s="4" t="s">
        <v>438</v>
      </c>
    </row>
    <row r="224" spans="1:5">
      <c r="A224" s="4" t="s">
        <v>971</v>
      </c>
    </row>
    <row r="225" spans="1:5">
      <c r="A225" s="3" t="s">
        <v>896</v>
      </c>
    </row>
    <row r="226" spans="1:5">
      <c r="A226" s="4" t="s">
        <v>902</v>
      </c>
      <c r="B226" s="4" t="s">
        <v>436</v>
      </c>
    </row>
    <row r="227" spans="1:5">
      <c r="A227" s="4" t="s">
        <v>972</v>
      </c>
    </row>
    <row r="228" spans="1:5">
      <c r="A228" s="3" t="s">
        <v>896</v>
      </c>
    </row>
    <row r="229" spans="1:5">
      <c r="A229" s="4" t="s">
        <v>902</v>
      </c>
      <c r="B229" s="4" t="s">
        <v>438</v>
      </c>
    </row>
    <row r="230" spans="1:5">
      <c r="A230" s="4" t="s">
        <v>973</v>
      </c>
    </row>
    <row r="231" spans="1:5">
      <c r="A231" s="3" t="s">
        <v>896</v>
      </c>
    </row>
    <row r="232" spans="1:5">
      <c r="A232" s="4" t="s">
        <v>902</v>
      </c>
      <c r="B232" s="4" t="s">
        <v>436</v>
      </c>
    </row>
    <row r="233" spans="1:5">
      <c r="A233" s="4" t="s">
        <v>974</v>
      </c>
    </row>
    <row r="234" spans="1:5">
      <c r="A234" s="3" t="s">
        <v>896</v>
      </c>
    </row>
    <row r="235" spans="1:5">
      <c r="A235" s="4" t="s">
        <v>902</v>
      </c>
      <c r="B235" s="4" t="s">
        <v>438</v>
      </c>
    </row>
    <row r="236" spans="1:5">
      <c r="A236" s="4" t="s">
        <v>975</v>
      </c>
    </row>
    <row r="237" spans="1:5">
      <c r="A237" s="3" t="s">
        <v>896</v>
      </c>
    </row>
    <row r="238" spans="1:5">
      <c r="A238" s="4" t="s">
        <v>902</v>
      </c>
      <c r="B238" s="4" t="s">
        <v>436</v>
      </c>
    </row>
    <row r="239" spans="1:5">
      <c r="A239" s="4" t="s">
        <v>976</v>
      </c>
    </row>
    <row r="240" spans="1:5">
      <c r="A240" s="3" t="s">
        <v>896</v>
      </c>
    </row>
    <row r="241" spans="1:5">
      <c r="A241" s="4" t="s">
        <v>902</v>
      </c>
      <c r="B241" s="4" t="s">
        <v>438</v>
      </c>
    </row>
    <row r="242" spans="1:5">
      <c r="A242" s="4" t="s">
        <v>977</v>
      </c>
    </row>
    <row r="243" spans="1:5">
      <c r="A243" s="3" t="s">
        <v>896</v>
      </c>
    </row>
    <row r="244" spans="1:5">
      <c r="A244" s="4" t="s">
        <v>902</v>
      </c>
      <c r="B244" s="4" t="s">
        <v>436</v>
      </c>
    </row>
    <row r="245" spans="1:5">
      <c r="A245" s="4" t="s">
        <v>978</v>
      </c>
    </row>
    <row r="246" spans="1:5">
      <c r="A246" s="3" t="s">
        <v>896</v>
      </c>
    </row>
    <row r="247" spans="1:5">
      <c r="A247" s="4" t="s">
        <v>902</v>
      </c>
      <c r="B247" s="4" t="s">
        <v>438</v>
      </c>
    </row>
    <row r="248" spans="1:5">
      <c r="A248" s="4" t="s">
        <v>979</v>
      </c>
    </row>
    <row r="249" spans="1:5">
      <c r="A249" s="3" t="s">
        <v>896</v>
      </c>
    </row>
    <row r="250" spans="1:5">
      <c r="A250" s="4" t="s">
        <v>902</v>
      </c>
      <c r="B250" s="4" t="s">
        <v>436</v>
      </c>
    </row>
    <row r="251" spans="1:5">
      <c r="A251" s="4" t="s">
        <v>980</v>
      </c>
    </row>
    <row r="252" spans="1:5">
      <c r="A252" s="3" t="s">
        <v>896</v>
      </c>
    </row>
    <row r="253" spans="1:5">
      <c r="A253" s="4" t="s">
        <v>902</v>
      </c>
      <c r="B253" s="4" t="s">
        <v>438</v>
      </c>
    </row>
    <row r="254" spans="1:5">
      <c r="A254" s="4" t="s">
        <v>981</v>
      </c>
    </row>
    <row r="255" spans="1:5">
      <c r="A255" s="3" t="s">
        <v>896</v>
      </c>
    </row>
    <row r="256" spans="1:5">
      <c r="A256" s="4" t="s">
        <v>902</v>
      </c>
      <c r="B256" s="4" t="s">
        <v>436</v>
      </c>
    </row>
    <row r="257" spans="1:5">
      <c r="A257" s="4" t="s">
        <v>982</v>
      </c>
    </row>
    <row r="258" spans="1:5">
      <c r="A258" s="3" t="s">
        <v>896</v>
      </c>
    </row>
    <row r="259" spans="1:5">
      <c r="A259" s="4" t="s">
        <v>902</v>
      </c>
      <c r="B259" s="4" t="s">
        <v>438</v>
      </c>
    </row>
    <row r="260" spans="1:5">
      <c r="A260" s="4" t="s">
        <v>983</v>
      </c>
    </row>
    <row r="261" spans="1:5">
      <c r="A261" s="3" t="s">
        <v>896</v>
      </c>
    </row>
    <row r="262" spans="1:5">
      <c r="A262" s="4" t="s">
        <v>902</v>
      </c>
      <c r="B262" s="4" t="s">
        <v>436</v>
      </c>
    </row>
    <row r="263" spans="1:5">
      <c r="A263" s="4" t="s">
        <v>984</v>
      </c>
    </row>
    <row r="264" spans="1:5">
      <c r="A264" s="3" t="s">
        <v>896</v>
      </c>
    </row>
    <row r="265" spans="1:5">
      <c r="A265" s="4" t="s">
        <v>902</v>
      </c>
      <c r="B265" s="4" t="s">
        <v>438</v>
      </c>
    </row>
    <row r="266" spans="1:5">
      <c r="A266" s="4" t="s">
        <v>985</v>
      </c>
    </row>
    <row r="267" spans="1:5">
      <c r="A267" s="3" t="s">
        <v>896</v>
      </c>
    </row>
    <row r="268" spans="1:5">
      <c r="A268" s="4" t="s">
        <v>902</v>
      </c>
      <c r="B268" s="4" t="s">
        <v>436</v>
      </c>
    </row>
    <row r="269" spans="1:5">
      <c r="A269" s="4" t="s">
        <v>986</v>
      </c>
    </row>
    <row r="270" spans="1:5">
      <c r="A270" s="3" t="s">
        <v>896</v>
      </c>
    </row>
    <row r="271" spans="1:5">
      <c r="A271" s="4" t="s">
        <v>902</v>
      </c>
      <c r="B271" s="4" t="s">
        <v>438</v>
      </c>
    </row>
    <row r="272" spans="1:5">
      <c r="A272" s="4" t="s">
        <v>987</v>
      </c>
    </row>
    <row r="273" spans="1:5">
      <c r="A273" s="3" t="s">
        <v>896</v>
      </c>
    </row>
    <row r="274" spans="1:5">
      <c r="A274" s="4" t="s">
        <v>902</v>
      </c>
      <c r="B274" s="4" t="s">
        <v>436</v>
      </c>
    </row>
    <row r="275" spans="1:5">
      <c r="A275" s="4" t="s">
        <v>988</v>
      </c>
    </row>
    <row r="276" spans="1:5">
      <c r="A276" s="3" t="s">
        <v>896</v>
      </c>
    </row>
    <row r="277" spans="1:5">
      <c r="A277" s="4" t="s">
        <v>902</v>
      </c>
      <c r="B277" s="4" t="s">
        <v>438</v>
      </c>
    </row>
    <row r="278" spans="1:5">
      <c r="A278" s="4" t="s">
        <v>989</v>
      </c>
    </row>
    <row r="279" spans="1:5">
      <c r="A279" s="3" t="s">
        <v>896</v>
      </c>
    </row>
    <row r="280" spans="1:5">
      <c r="A280" s="4" t="s">
        <v>902</v>
      </c>
      <c r="B280" s="4" t="s">
        <v>436</v>
      </c>
    </row>
    <row r="281" spans="1:5">
      <c r="A281" s="4" t="s">
        <v>990</v>
      </c>
    </row>
    <row r="282" spans="1:5">
      <c r="A282" s="3" t="s">
        <v>896</v>
      </c>
    </row>
    <row r="283" spans="1:5">
      <c r="A283" s="4" t="s">
        <v>902</v>
      </c>
      <c r="B283" s="4" t="s">
        <v>438</v>
      </c>
    </row>
    <row r="284" spans="1:5">
      <c r="A284" s="4" t="s">
        <v>991</v>
      </c>
    </row>
    <row r="285" spans="1:5">
      <c r="A285" s="3" t="s">
        <v>896</v>
      </c>
    </row>
    <row r="286" spans="1:5">
      <c r="A286" s="4" t="s">
        <v>902</v>
      </c>
      <c r="B286" s="4" t="s">
        <v>436</v>
      </c>
    </row>
    <row r="287" spans="1:5">
      <c r="A287" s="4" t="s">
        <v>992</v>
      </c>
    </row>
    <row r="288" spans="1:5">
      <c r="A288" s="3" t="s">
        <v>896</v>
      </c>
    </row>
    <row r="289" spans="1:5">
      <c r="A289" s="4" t="s">
        <v>902</v>
      </c>
      <c r="B289" s="4" t="s">
        <v>438</v>
      </c>
    </row>
    <row r="290" spans="1:5">
      <c r="A290" s="4" t="s">
        <v>993</v>
      </c>
    </row>
    <row r="291" spans="1:5">
      <c r="A291" s="3" t="s">
        <v>896</v>
      </c>
    </row>
    <row r="292" spans="1:5">
      <c r="A292" s="4" t="s">
        <v>902</v>
      </c>
      <c r="B292" s="4" t="s">
        <v>436</v>
      </c>
    </row>
    <row r="293" spans="1:5">
      <c r="A293" s="4" t="s">
        <v>994</v>
      </c>
    </row>
    <row r="294" spans="1:5">
      <c r="A294" s="3" t="s">
        <v>896</v>
      </c>
    </row>
    <row r="295" spans="1:5">
      <c r="A295" s="4" t="s">
        <v>902</v>
      </c>
      <c r="B295" s="4" t="s">
        <v>438</v>
      </c>
    </row>
    <row r="296" spans="1:5">
      <c r="A296" s="4" t="s">
        <v>995</v>
      </c>
    </row>
    <row r="297" spans="1:5">
      <c r="A297" s="3" t="s">
        <v>896</v>
      </c>
    </row>
    <row r="298" spans="1:5">
      <c r="A298" s="4" t="s">
        <v>902</v>
      </c>
      <c r="B298" s="4" t="s">
        <v>436</v>
      </c>
    </row>
    <row r="299" spans="1:5">
      <c r="A299" s="4" t="s">
        <v>996</v>
      </c>
    </row>
    <row r="300" spans="1:5">
      <c r="A300" s="3" t="s">
        <v>896</v>
      </c>
    </row>
    <row r="301" spans="1:5">
      <c r="A301" s="4" t="s">
        <v>902</v>
      </c>
      <c r="B301" s="4" t="s">
        <v>438</v>
      </c>
    </row>
    <row r="302" spans="1:5">
      <c r="A302" s="4" t="s">
        <v>997</v>
      </c>
    </row>
    <row r="303" spans="1:5">
      <c r="A303" s="3" t="s">
        <v>896</v>
      </c>
    </row>
    <row r="304" spans="1:5">
      <c r="A304" s="4" t="s">
        <v>902</v>
      </c>
      <c r="B304" s="4" t="s">
        <v>436</v>
      </c>
    </row>
    <row r="305" spans="1:5">
      <c r="A305" s="4" t="s">
        <v>998</v>
      </c>
    </row>
    <row r="306" spans="1:5">
      <c r="A306" s="3" t="s">
        <v>896</v>
      </c>
    </row>
    <row r="307" spans="1:5">
      <c r="A307" s="4" t="s">
        <v>902</v>
      </c>
      <c r="B307" s="4" t="s">
        <v>438</v>
      </c>
    </row>
    <row r="308" spans="1:5">
      <c r="A308" s="4" t="s">
        <v>999</v>
      </c>
    </row>
    <row r="309" spans="1:5">
      <c r="A309" s="3" t="s">
        <v>896</v>
      </c>
    </row>
    <row r="310" spans="1:5">
      <c r="A310" s="4" t="s">
        <v>902</v>
      </c>
      <c r="B310" s="4" t="s">
        <v>436</v>
      </c>
    </row>
    <row r="311" spans="1:5">
      <c r="A311" s="4" t="s">
        <v>1000</v>
      </c>
    </row>
    <row r="312" spans="1:5">
      <c r="A312" s="3" t="s">
        <v>896</v>
      </c>
    </row>
    <row r="313" spans="1:5">
      <c r="A313" s="4" t="s">
        <v>902</v>
      </c>
      <c r="B313" s="4" t="s">
        <v>438</v>
      </c>
    </row>
    <row r="314" spans="1:5">
      <c r="A314" s="4" t="s">
        <v>1001</v>
      </c>
    </row>
    <row r="315" spans="1:5">
      <c r="A315" s="3" t="s">
        <v>896</v>
      </c>
    </row>
    <row r="316" spans="1:5">
      <c r="A316" s="4" t="s">
        <v>902</v>
      </c>
      <c r="B316" s="4" t="s">
        <v>436</v>
      </c>
    </row>
    <row r="317" spans="1:5">
      <c r="A317" s="4" t="s">
        <v>960</v>
      </c>
    </row>
    <row r="318" spans="1:5">
      <c r="A318" s="3" t="s">
        <v>896</v>
      </c>
    </row>
    <row r="319" spans="1:5">
      <c r="A319" s="4" t="s">
        <v>902</v>
      </c>
      <c r="B319" s="4" t="s">
        <v>438</v>
      </c>
    </row>
    <row r="320" spans="1:5">
      <c r="A320" s="4" t="s">
        <v>961</v>
      </c>
    </row>
    <row r="321" spans="1:5">
      <c r="A321" s="3" t="s">
        <v>896</v>
      </c>
    </row>
    <row r="322" spans="1:5">
      <c r="A322" s="4" t="s">
        <v>902</v>
      </c>
      <c r="B322" s="4" t="s">
        <v>436</v>
      </c>
    </row>
    <row r="323" spans="1:5">
      <c r="A323" s="4" t="s">
        <v>1002</v>
      </c>
    </row>
    <row r="324" spans="1:5">
      <c r="A324" s="3" t="s">
        <v>896</v>
      </c>
    </row>
    <row r="325" spans="1:5">
      <c r="A325" s="4" t="s">
        <v>902</v>
      </c>
      <c r="B325" s="4" t="s">
        <v>438</v>
      </c>
    </row>
    <row r="326" spans="1:5">
      <c r="A326" s="4" t="s">
        <v>1003</v>
      </c>
    </row>
    <row r="327" spans="1:5">
      <c r="A327" s="3" t="s">
        <v>896</v>
      </c>
    </row>
    <row r="328" spans="1:5">
      <c r="A328" s="4" t="s">
        <v>902</v>
      </c>
      <c r="B328" s="4" t="s">
        <v>436</v>
      </c>
    </row>
    <row r="329" spans="1:5">
      <c r="A329" s="4" t="s">
        <v>1004</v>
      </c>
    </row>
    <row r="330" spans="1:5">
      <c r="A330" s="3" t="s">
        <v>896</v>
      </c>
    </row>
    <row r="331" spans="1:5">
      <c r="A331" s="4" t="s">
        <v>902</v>
      </c>
      <c r="B331" s="4" t="s">
        <v>438</v>
      </c>
    </row>
    <row r="332" spans="1:5">
      <c r="A332" s="4" t="s">
        <v>1005</v>
      </c>
    </row>
    <row r="333" spans="1:5">
      <c r="A333" s="3" t="s">
        <v>896</v>
      </c>
    </row>
    <row r="334" spans="1:5">
      <c r="A334" s="4" t="s">
        <v>902</v>
      </c>
      <c r="B334" s="4" t="s">
        <v>436</v>
      </c>
    </row>
    <row r="335" spans="1:5">
      <c r="A335" s="4" t="s">
        <v>1006</v>
      </c>
    </row>
    <row r="336" spans="1:5">
      <c r="A336" s="3" t="s">
        <v>896</v>
      </c>
    </row>
    <row r="337" spans="1:5">
      <c r="A337" s="4" t="s">
        <v>902</v>
      </c>
      <c r="B337" s="4" t="s">
        <v>438</v>
      </c>
    </row>
    <row r="338" spans="1:5">
      <c r="A338" s="4" t="s">
        <v>1007</v>
      </c>
    </row>
    <row r="339" spans="1:5">
      <c r="A339" s="3" t="s">
        <v>896</v>
      </c>
    </row>
    <row r="340" spans="1:5">
      <c r="A340" s="4" t="s">
        <v>902</v>
      </c>
      <c r="B340" s="4" t="s">
        <v>436</v>
      </c>
    </row>
    <row r="341" spans="1:5">
      <c r="A341" s="4" t="s">
        <v>1008</v>
      </c>
    </row>
    <row r="342" spans="1:5">
      <c r="A342" s="3" t="s">
        <v>896</v>
      </c>
    </row>
    <row r="343" spans="1:5">
      <c r="A343" s="4" t="s">
        <v>902</v>
      </c>
      <c r="B343" s="4" t="s">
        <v>438</v>
      </c>
    </row>
    <row r="344" spans="1:5">
      <c r="A344" s="4" t="s">
        <v>1009</v>
      </c>
    </row>
    <row r="345" spans="1:5">
      <c r="A345" s="3" t="s">
        <v>896</v>
      </c>
    </row>
    <row r="346" spans="1:5">
      <c r="A346" s="4" t="s">
        <v>902</v>
      </c>
      <c r="B346" s="4" t="s">
        <v>436</v>
      </c>
    </row>
    <row r="347" spans="1:5">
      <c r="A347" s="4" t="s">
        <v>1010</v>
      </c>
    </row>
    <row r="348" spans="1:5">
      <c r="A348" s="3" t="s">
        <v>896</v>
      </c>
    </row>
    <row r="349" spans="1:5">
      <c r="A349" s="4" t="s">
        <v>902</v>
      </c>
      <c r="B349" s="4" t="s">
        <v>438</v>
      </c>
    </row>
    <row r="350" spans="1:5">
      <c r="A350" s="4" t="s">
        <v>1011</v>
      </c>
    </row>
    <row r="351" spans="1:5">
      <c r="A351" s="3" t="s">
        <v>896</v>
      </c>
    </row>
    <row r="352" spans="1:5">
      <c r="A352" s="4" t="s">
        <v>902</v>
      </c>
      <c r="B352" s="4" t="s">
        <v>436</v>
      </c>
    </row>
    <row r="353" spans="1:5">
      <c r="A353" s="4" t="s">
        <v>1012</v>
      </c>
    </row>
    <row r="354" spans="1:5">
      <c r="A354" s="3" t="s">
        <v>896</v>
      </c>
    </row>
    <row r="355" spans="1:5">
      <c r="A355" s="4" t="s">
        <v>902</v>
      </c>
      <c r="B355" s="4" t="s">
        <v>438</v>
      </c>
    </row>
    <row r="356" spans="1:5">
      <c r="A356" s="4" t="s">
        <v>1013</v>
      </c>
    </row>
    <row r="357" spans="1:5">
      <c r="A357" s="3" t="s">
        <v>896</v>
      </c>
    </row>
    <row r="358" spans="1:5">
      <c r="A358" s="4" t="s">
        <v>902</v>
      </c>
      <c r="B358" s="4" t="s">
        <v>436</v>
      </c>
    </row>
    <row r="359" spans="1:5">
      <c r="A359" s="4" t="s">
        <v>1014</v>
      </c>
    </row>
    <row r="360" spans="1:5">
      <c r="A360" s="3" t="s">
        <v>896</v>
      </c>
    </row>
    <row r="361" spans="1:5">
      <c r="A361" s="4" t="s">
        <v>902</v>
      </c>
      <c r="B361" s="4" t="s">
        <v>438</v>
      </c>
    </row>
    <row r="362" spans="1:5">
      <c r="A362" s="4" t="s">
        <v>1015</v>
      </c>
    </row>
    <row r="363" spans="1:5">
      <c r="A363" s="3" t="s">
        <v>896</v>
      </c>
    </row>
    <row r="364" spans="1:5">
      <c r="A364" s="4" t="s">
        <v>902</v>
      </c>
      <c r="B364" s="4" t="s">
        <v>436</v>
      </c>
    </row>
    <row r="365" spans="1:5">
      <c r="A365" s="4" t="s">
        <v>1016</v>
      </c>
    </row>
    <row r="366" spans="1:5">
      <c r="A366" s="3" t="s">
        <v>896</v>
      </c>
    </row>
    <row r="367" spans="1:5">
      <c r="A367" s="4" t="s">
        <v>902</v>
      </c>
      <c r="B367" s="4" t="s">
        <v>438</v>
      </c>
    </row>
    <row r="368" spans="1:5">
      <c r="A368" s="4" t="s">
        <v>1017</v>
      </c>
    </row>
    <row r="369" spans="1:5">
      <c r="A369" s="3" t="s">
        <v>896</v>
      </c>
    </row>
    <row r="370" spans="1:5">
      <c r="A370" s="4" t="s">
        <v>902</v>
      </c>
      <c r="B370" s="4" t="s">
        <v>436</v>
      </c>
    </row>
    <row r="371" spans="1:5">
      <c r="A371" s="4" t="s">
        <v>1018</v>
      </c>
    </row>
    <row r="372" spans="1:5">
      <c r="A372" s="3" t="s">
        <v>896</v>
      </c>
    </row>
    <row r="373" spans="1:5">
      <c r="A373" s="4" t="s">
        <v>902</v>
      </c>
      <c r="B373" s="4" t="s">
        <v>438</v>
      </c>
    </row>
    <row r="374" spans="1:5">
      <c r="A374" s="4" t="s">
        <v>1019</v>
      </c>
    </row>
    <row r="375" spans="1:5">
      <c r="A375" s="3" t="s">
        <v>896</v>
      </c>
    </row>
    <row r="376" spans="1:5">
      <c r="A376" s="4" t="s">
        <v>902</v>
      </c>
      <c r="B376" s="4" t="s">
        <v>436</v>
      </c>
    </row>
    <row r="377" spans="1:5">
      <c r="A377" s="4" t="s">
        <v>1020</v>
      </c>
    </row>
    <row r="378" spans="1:5">
      <c r="A378" s="3" t="s">
        <v>896</v>
      </c>
    </row>
    <row r="379" spans="1:5">
      <c r="A379" s="4" t="s">
        <v>902</v>
      </c>
      <c r="B379" s="4" t="s">
        <v>438</v>
      </c>
    </row>
    <row r="380" spans="1:5">
      <c r="A380" s="4" t="s">
        <v>1021</v>
      </c>
    </row>
    <row r="381" spans="1:5">
      <c r="A381" s="3" t="s">
        <v>896</v>
      </c>
    </row>
    <row r="382" spans="1:5">
      <c r="A382" s="4" t="s">
        <v>902</v>
      </c>
      <c r="B382" s="4" t="s">
        <v>436</v>
      </c>
    </row>
    <row r="383" spans="1:5">
      <c r="A383" s="4" t="s">
        <v>1022</v>
      </c>
    </row>
    <row r="384" spans="1:5">
      <c r="A384" s="3" t="s">
        <v>896</v>
      </c>
    </row>
    <row r="385" spans="1:5">
      <c r="A385" s="4" t="s">
        <v>902</v>
      </c>
      <c r="B385" s="4" t="s">
        <v>438</v>
      </c>
    </row>
    <row r="386" spans="1:5">
      <c r="A386" s="4" t="s">
        <v>1023</v>
      </c>
    </row>
    <row r="387" spans="1:5">
      <c r="A387" s="3" t="s">
        <v>896</v>
      </c>
    </row>
    <row r="388" spans="1:5">
      <c r="A388" s="4" t="s">
        <v>902</v>
      </c>
      <c r="B388" s="4" t="s">
        <v>436</v>
      </c>
    </row>
    <row r="389" spans="1:5">
      <c r="A389" s="4" t="s">
        <v>1024</v>
      </c>
    </row>
    <row r="390" spans="1:5">
      <c r="A390" s="3" t="s">
        <v>896</v>
      </c>
    </row>
    <row r="391" spans="1:5">
      <c r="A391" s="4" t="s">
        <v>902</v>
      </c>
      <c r="B391" s="4" t="s">
        <v>438</v>
      </c>
    </row>
    <row r="392" spans="1:5">
      <c r="A392" s="4" t="s">
        <v>1025</v>
      </c>
    </row>
    <row r="393" spans="1:5">
      <c r="A393" s="3" t="s">
        <v>896</v>
      </c>
    </row>
    <row r="394" spans="1:5">
      <c r="A394" s="4" t="s">
        <v>902</v>
      </c>
      <c r="B394" s="4" t="s">
        <v>436</v>
      </c>
    </row>
    <row r="395" spans="1:5">
      <c r="A395" s="4" t="s">
        <v>1026</v>
      </c>
    </row>
    <row r="396" spans="1:5">
      <c r="A396" s="3" t="s">
        <v>896</v>
      </c>
    </row>
    <row r="397" spans="1:5">
      <c r="A397" s="4" t="s">
        <v>902</v>
      </c>
      <c r="B397" s="4" t="s">
        <v>438</v>
      </c>
    </row>
    <row r="398" spans="1:5">
      <c r="A398" s="4" t="s">
        <v>1027</v>
      </c>
    </row>
    <row r="399" spans="1:5">
      <c r="A399" s="3" t="s">
        <v>896</v>
      </c>
    </row>
    <row r="400" spans="1:5">
      <c r="A400" s="4" t="s">
        <v>902</v>
      </c>
      <c r="B400" s="4" t="s">
        <v>436</v>
      </c>
    </row>
    <row r="401" spans="1:5">
      <c r="A401" s="4" t="s">
        <v>1028</v>
      </c>
    </row>
    <row r="402" spans="1:5">
      <c r="A402" s="3" t="s">
        <v>896</v>
      </c>
    </row>
    <row r="403" spans="1:5">
      <c r="A403" s="4" t="s">
        <v>902</v>
      </c>
      <c r="B403" s="4" t="s">
        <v>438</v>
      </c>
    </row>
    <row r="404" spans="1:5">
      <c r="A404" s="4" t="s">
        <v>1029</v>
      </c>
    </row>
    <row r="405" spans="1:5">
      <c r="A405" s="3" t="s">
        <v>896</v>
      </c>
    </row>
    <row r="406" spans="1:5">
      <c r="A406" s="4" t="s">
        <v>902</v>
      </c>
      <c r="B406" s="4" t="s">
        <v>436</v>
      </c>
    </row>
    <row r="407" spans="1:5">
      <c r="A407" s="4" t="s">
        <v>1030</v>
      </c>
    </row>
    <row r="408" spans="1:5">
      <c r="A408" s="3" t="s">
        <v>896</v>
      </c>
    </row>
    <row r="409" spans="1:5">
      <c r="A409" s="4" t="s">
        <v>902</v>
      </c>
      <c r="B409" s="4" t="s">
        <v>438</v>
      </c>
    </row>
    <row r="410" spans="1:5">
      <c r="A410" s="4" t="s">
        <v>1031</v>
      </c>
    </row>
    <row r="411" spans="1:5">
      <c r="A411" s="3" t="s">
        <v>896</v>
      </c>
    </row>
    <row r="412" spans="1:5">
      <c r="A412" s="4" t="s">
        <v>902</v>
      </c>
      <c r="B412" s="4" t="s">
        <v>436</v>
      </c>
    </row>
    <row r="413" spans="1:5">
      <c r="A413" s="4" t="s">
        <v>1032</v>
      </c>
    </row>
    <row r="414" spans="1:5">
      <c r="A414" s="3" t="s">
        <v>896</v>
      </c>
    </row>
    <row r="415" spans="1:5">
      <c r="A415" s="4" t="s">
        <v>902</v>
      </c>
      <c r="B415" s="4" t="s">
        <v>438</v>
      </c>
    </row>
    <row r="416" spans="1:5">
      <c r="A416" s="4" t="s">
        <v>1033</v>
      </c>
    </row>
    <row r="417" spans="1:5">
      <c r="A417" s="3" t="s">
        <v>896</v>
      </c>
    </row>
    <row r="418" spans="1:5">
      <c r="A418" s="4" t="s">
        <v>902</v>
      </c>
      <c r="B418" s="4" t="s">
        <v>436</v>
      </c>
    </row>
    <row r="419" spans="1:5">
      <c r="A419" s="4" t="s">
        <v>1034</v>
      </c>
    </row>
    <row r="420" spans="1:5">
      <c r="A420" s="3" t="s">
        <v>896</v>
      </c>
    </row>
    <row r="421" spans="1:5">
      <c r="A421" s="4" t="s">
        <v>902</v>
      </c>
      <c r="B421" s="4" t="s">
        <v>438</v>
      </c>
    </row>
    <row r="422" spans="1:5">
      <c r="A422" s="4" t="s">
        <v>1035</v>
      </c>
    </row>
    <row r="423" spans="1:5">
      <c r="A423" s="3" t="s">
        <v>896</v>
      </c>
    </row>
    <row r="424" spans="1:5">
      <c r="A424" s="4" t="s">
        <v>902</v>
      </c>
      <c r="B424" s="4" t="s">
        <v>436</v>
      </c>
    </row>
    <row r="425" spans="1:5">
      <c r="A425" s="4" t="s">
        <v>1036</v>
      </c>
    </row>
    <row r="426" spans="1:5">
      <c r="A426" s="3" t="s">
        <v>896</v>
      </c>
    </row>
    <row r="427" spans="1:5">
      <c r="A427" s="4" t="s">
        <v>902</v>
      </c>
      <c r="B427" s="4" t="s">
        <v>438</v>
      </c>
    </row>
    <row r="428" spans="1:5">
      <c r="A428" s="4" t="s">
        <v>1037</v>
      </c>
    </row>
    <row r="429" spans="1:5">
      <c r="A429" s="3" t="s">
        <v>896</v>
      </c>
    </row>
    <row r="430" spans="1:5">
      <c r="A430" s="4" t="s">
        <v>902</v>
      </c>
      <c r="B430" s="4" t="s">
        <v>436</v>
      </c>
    </row>
    <row r="431" spans="1:5">
      <c r="A431" s="4" t="s">
        <v>1038</v>
      </c>
    </row>
    <row r="432" spans="1:5">
      <c r="A432" s="3" t="s">
        <v>896</v>
      </c>
    </row>
    <row r="433" spans="1:5">
      <c r="A433" s="4" t="s">
        <v>902</v>
      </c>
      <c r="B433" s="4" t="s">
        <v>438</v>
      </c>
    </row>
    <row r="434" spans="1:5">
      <c r="A434" s="4" t="s">
        <v>1039</v>
      </c>
    </row>
    <row r="435" spans="1:5">
      <c r="A435" s="3" t="s">
        <v>896</v>
      </c>
    </row>
    <row r="436" spans="1:5">
      <c r="A436" s="4" t="s">
        <v>902</v>
      </c>
      <c r="B436" s="4" t="s">
        <v>436</v>
      </c>
    </row>
    <row r="437" spans="1:5">
      <c r="A437" s="4" t="s">
        <v>1040</v>
      </c>
    </row>
    <row r="438" spans="1:5">
      <c r="A438" s="3" t="s">
        <v>896</v>
      </c>
    </row>
    <row r="439" spans="1:5">
      <c r="A439" s="4" t="s">
        <v>902</v>
      </c>
      <c r="B439" s="4" t="s">
        <v>438</v>
      </c>
    </row>
    <row r="440" spans="1:5">
      <c r="A440" s="4" t="s">
        <v>1041</v>
      </c>
    </row>
    <row r="441" spans="1:5">
      <c r="A441" s="3" t="s">
        <v>896</v>
      </c>
    </row>
    <row r="442" spans="1:5">
      <c r="A442" s="4" t="s">
        <v>902</v>
      </c>
      <c r="B442" s="4" t="s">
        <v>436</v>
      </c>
    </row>
    <row r="443" spans="1:5">
      <c r="A443" s="4" t="s">
        <v>1042</v>
      </c>
    </row>
    <row r="444" spans="1:5">
      <c r="A444" s="3" t="s">
        <v>896</v>
      </c>
    </row>
    <row r="445" spans="1:5">
      <c r="A445" s="4" t="s">
        <v>902</v>
      </c>
      <c r="B445" s="4" t="s">
        <v>438</v>
      </c>
    </row>
    <row r="446" spans="1:5">
      <c r="A446" s="4" t="s">
        <v>1043</v>
      </c>
    </row>
    <row r="447" spans="1:5">
      <c r="A447" s="3" t="s">
        <v>896</v>
      </c>
    </row>
    <row r="448" spans="1:5">
      <c r="A448" s="4" t="s">
        <v>902</v>
      </c>
      <c r="B448" s="4" t="s">
        <v>436</v>
      </c>
    </row>
    <row r="449" spans="1:5">
      <c r="A449" s="4" t="s">
        <v>1044</v>
      </c>
    </row>
    <row r="450" spans="1:5">
      <c r="A450" s="3" t="s">
        <v>896</v>
      </c>
    </row>
    <row r="451" spans="1:5">
      <c r="A451" s="4" t="s">
        <v>902</v>
      </c>
      <c r="B451" s="4" t="s">
        <v>438</v>
      </c>
    </row>
    <row r="452" spans="1:5">
      <c r="A452" s="4" t="s">
        <v>1045</v>
      </c>
    </row>
    <row r="453" spans="1:5">
      <c r="A453" s="3" t="s">
        <v>896</v>
      </c>
    </row>
    <row r="454" spans="1:5">
      <c r="A454" s="4" t="s">
        <v>902</v>
      </c>
      <c r="B454" s="4" t="s">
        <v>436</v>
      </c>
    </row>
    <row r="455" spans="1:5">
      <c r="A455" s="4" t="s">
        <v>1046</v>
      </c>
    </row>
    <row r="456" spans="1:5">
      <c r="A456" s="3" t="s">
        <v>896</v>
      </c>
    </row>
    <row r="457" spans="1:5">
      <c r="A457" s="4" t="s">
        <v>902</v>
      </c>
      <c r="B457" s="4" t="s">
        <v>438</v>
      </c>
    </row>
    <row r="458" spans="1:5">
      <c r="A458" s="4" t="s">
        <v>1047</v>
      </c>
    </row>
    <row r="459" spans="1:5">
      <c r="A459" s="3" t="s">
        <v>896</v>
      </c>
    </row>
    <row r="460" spans="1:5">
      <c r="A460" s="4" t="s">
        <v>902</v>
      </c>
      <c r="B460" s="4" t="s">
        <v>436</v>
      </c>
    </row>
    <row r="461" spans="1:5">
      <c r="A461" s="4" t="s">
        <v>1048</v>
      </c>
    </row>
    <row r="462" spans="1:5">
      <c r="A462" s="3" t="s">
        <v>448</v>
      </c>
    </row>
    <row r="463" spans="1:5">
      <c r="A463" s="4" t="s">
        <v>892</v>
      </c>
      <c r="B463" s="6" t="n">
        <v>0</v>
      </c>
    </row>
    <row r="464" spans="1:5">
      <c r="A464" s="3" t="s">
        <v>893</v>
      </c>
    </row>
    <row r="465" spans="1:5">
      <c r="A465" s="4" t="s">
        <v>40</v>
      </c>
      <c r="B465" s="5" t="n">
        <v>3709</v>
      </c>
    </row>
    <row r="466" spans="1:5">
      <c r="A466" s="4" t="s">
        <v>894</v>
      </c>
      <c r="B466" s="5" t="n">
        <v>22209</v>
      </c>
    </row>
    <row r="467" spans="1:5">
      <c r="A467" s="3" t="s">
        <v>895</v>
      </c>
    </row>
    <row r="468" spans="1:5">
      <c r="A468" s="4" t="s">
        <v>894</v>
      </c>
      <c r="B468" s="5" t="n">
        <v>7344</v>
      </c>
    </row>
    <row r="469" spans="1:5">
      <c r="A469" s="3" t="s">
        <v>896</v>
      </c>
    </row>
    <row r="470" spans="1:5">
      <c r="A470" s="4" t="s">
        <v>40</v>
      </c>
      <c r="B470" s="5" t="n">
        <v>3709</v>
      </c>
    </row>
    <row r="471" spans="1:5">
      <c r="A471" s="4" t="s">
        <v>897</v>
      </c>
      <c r="B471" s="5" t="n">
        <v>29553</v>
      </c>
    </row>
    <row r="472" spans="1:5">
      <c r="A472" s="4" t="s">
        <v>131</v>
      </c>
      <c r="B472" s="5" t="n">
        <v>33262</v>
      </c>
    </row>
    <row r="473" spans="1:5">
      <c r="A473" s="4" t="s">
        <v>898</v>
      </c>
      <c r="B473" s="5" t="n">
        <v>12841</v>
      </c>
    </row>
    <row r="474" spans="1:5">
      <c r="A474" s="4" t="s">
        <v>1049</v>
      </c>
    </row>
    <row r="475" spans="1:5">
      <c r="A475" s="3" t="s">
        <v>448</v>
      </c>
    </row>
    <row r="476" spans="1:5">
      <c r="A476" s="4" t="s">
        <v>892</v>
      </c>
      <c r="B476" s="5" t="n">
        <v>13073</v>
      </c>
    </row>
    <row r="477" spans="1:5">
      <c r="A477" s="3" t="s">
        <v>893</v>
      </c>
    </row>
    <row r="478" spans="1:5">
      <c r="A478" s="4" t="s">
        <v>40</v>
      </c>
      <c r="B478" s="5" t="n">
        <v>1400</v>
      </c>
    </row>
    <row r="479" spans="1:5">
      <c r="A479" s="4" t="s">
        <v>894</v>
      </c>
      <c r="B479" s="5" t="n">
        <v>18182</v>
      </c>
    </row>
    <row r="480" spans="1:5">
      <c r="A480" s="3" t="s">
        <v>895</v>
      </c>
    </row>
    <row r="481" spans="1:5">
      <c r="A481" s="4" t="s">
        <v>894</v>
      </c>
      <c r="B481" s="5" t="n">
        <v>2012</v>
      </c>
    </row>
    <row r="482" spans="1:5">
      <c r="A482" s="3" t="s">
        <v>896</v>
      </c>
    </row>
    <row r="483" spans="1:5">
      <c r="A483" s="4" t="s">
        <v>40</v>
      </c>
      <c r="B483" s="5" t="n">
        <v>1400</v>
      </c>
    </row>
    <row r="484" spans="1:5">
      <c r="A484" s="4" t="s">
        <v>897</v>
      </c>
      <c r="B484" s="5" t="n">
        <v>20194</v>
      </c>
    </row>
    <row r="485" spans="1:5">
      <c r="A485" s="4" t="s">
        <v>131</v>
      </c>
      <c r="B485" s="5" t="n">
        <v>21594</v>
      </c>
    </row>
    <row r="486" spans="1:5">
      <c r="A486" s="4" t="s">
        <v>898</v>
      </c>
      <c r="B486" s="5" t="n">
        <v>7916</v>
      </c>
    </row>
    <row r="487" spans="1:5">
      <c r="A487" s="4" t="s">
        <v>1050</v>
      </c>
    </row>
    <row r="488" spans="1:5">
      <c r="A488" s="3" t="s">
        <v>448</v>
      </c>
    </row>
    <row r="489" spans="1:5">
      <c r="A489" s="4" t="s">
        <v>892</v>
      </c>
      <c r="B489" s="5" t="n">
        <v>2554</v>
      </c>
    </row>
    <row r="490" spans="1:5">
      <c r="A490" s="3" t="s">
        <v>893</v>
      </c>
    </row>
    <row r="491" spans="1:5">
      <c r="A491" s="4" t="s">
        <v>40</v>
      </c>
      <c r="B491" s="5" t="n">
        <v>274</v>
      </c>
    </row>
    <row r="492" spans="1:5">
      <c r="A492" s="4" t="s">
        <v>894</v>
      </c>
      <c r="B492" s="5" t="n">
        <v>7567</v>
      </c>
    </row>
    <row r="493" spans="1:5">
      <c r="A493" s="3" t="s">
        <v>895</v>
      </c>
    </row>
    <row r="494" spans="1:5">
      <c r="A494" s="4" t="s">
        <v>894</v>
      </c>
      <c r="B494" s="5" t="n">
        <v>0</v>
      </c>
    </row>
    <row r="495" spans="1:5">
      <c r="A495" s="3" t="s">
        <v>896</v>
      </c>
    </row>
    <row r="496" spans="1:5">
      <c r="A496" s="4" t="s">
        <v>40</v>
      </c>
      <c r="B496" s="5" t="n">
        <v>274</v>
      </c>
    </row>
    <row r="497" spans="1:5">
      <c r="A497" s="4" t="s">
        <v>897</v>
      </c>
      <c r="B497" s="5" t="n">
        <v>7567</v>
      </c>
    </row>
    <row r="498" spans="1:5">
      <c r="A498" s="4" t="s">
        <v>131</v>
      </c>
      <c r="B498" s="5" t="n">
        <v>7841</v>
      </c>
    </row>
    <row r="499" spans="1:5">
      <c r="A499" s="4" t="s">
        <v>898</v>
      </c>
      <c r="B499" s="5" t="n">
        <v>2702</v>
      </c>
    </row>
    <row r="500" spans="1:5">
      <c r="A500" s="4" t="s">
        <v>1051</v>
      </c>
    </row>
    <row r="501" spans="1:5">
      <c r="A501" s="3" t="s">
        <v>448</v>
      </c>
    </row>
    <row r="502" spans="1:5">
      <c r="A502" s="4" t="s">
        <v>892</v>
      </c>
      <c r="B502" s="5" t="n">
        <v>25178</v>
      </c>
    </row>
    <row r="503" spans="1:5">
      <c r="A503" s="3" t="s">
        <v>893</v>
      </c>
    </row>
    <row r="504" spans="1:5">
      <c r="A504" s="4" t="s">
        <v>40</v>
      </c>
      <c r="B504" s="5" t="n">
        <v>6770</v>
      </c>
    </row>
    <row r="505" spans="1:5">
      <c r="A505" s="4" t="s">
        <v>894</v>
      </c>
      <c r="B505" s="5" t="n">
        <v>32420</v>
      </c>
    </row>
    <row r="506" spans="1:5">
      <c r="A506" s="3" t="s">
        <v>895</v>
      </c>
    </row>
    <row r="507" spans="1:5">
      <c r="A507" s="4" t="s">
        <v>894</v>
      </c>
      <c r="B507" s="5" t="n">
        <v>718</v>
      </c>
    </row>
    <row r="508" spans="1:5">
      <c r="A508" s="3" t="s">
        <v>896</v>
      </c>
    </row>
    <row r="509" spans="1:5">
      <c r="A509" s="4" t="s">
        <v>40</v>
      </c>
      <c r="B509" s="5" t="n">
        <v>6770</v>
      </c>
    </row>
    <row r="510" spans="1:5">
      <c r="A510" s="4" t="s">
        <v>897</v>
      </c>
      <c r="B510" s="5" t="n">
        <v>33138</v>
      </c>
    </row>
    <row r="511" spans="1:5">
      <c r="A511" s="4" t="s">
        <v>131</v>
      </c>
      <c r="B511" s="5" t="n">
        <v>39908</v>
      </c>
    </row>
    <row r="512" spans="1:5">
      <c r="A512" s="4" t="s">
        <v>898</v>
      </c>
      <c r="B512" s="5" t="n">
        <v>9382</v>
      </c>
    </row>
    <row r="513" spans="1:5">
      <c r="A513" s="4" t="s">
        <v>1052</v>
      </c>
    </row>
    <row r="514" spans="1:5">
      <c r="A514" s="3" t="s">
        <v>448</v>
      </c>
    </row>
    <row r="515" spans="1:5">
      <c r="A515" s="4" t="s">
        <v>892</v>
      </c>
      <c r="B515" s="5" t="n">
        <v>21305</v>
      </c>
    </row>
    <row r="516" spans="1:5">
      <c r="A516" s="3" t="s">
        <v>893</v>
      </c>
    </row>
    <row r="517" spans="1:5">
      <c r="A517" s="4" t="s">
        <v>40</v>
      </c>
      <c r="B517" s="5" t="n">
        <v>2650</v>
      </c>
    </row>
    <row r="518" spans="1:5">
      <c r="A518" s="4" t="s">
        <v>894</v>
      </c>
      <c r="B518" s="5" t="n">
        <v>26745</v>
      </c>
    </row>
    <row r="519" spans="1:5">
      <c r="A519" s="3" t="s">
        <v>895</v>
      </c>
    </row>
    <row r="520" spans="1:5">
      <c r="A520" s="4" t="s">
        <v>894</v>
      </c>
      <c r="B520" s="5" t="n">
        <v>0</v>
      </c>
    </row>
    <row r="521" spans="1:5">
      <c r="A521" s="3" t="s">
        <v>896</v>
      </c>
    </row>
    <row r="522" spans="1:5">
      <c r="A522" s="4" t="s">
        <v>40</v>
      </c>
      <c r="B522" s="5" t="n">
        <v>2650</v>
      </c>
    </row>
    <row r="523" spans="1:5">
      <c r="A523" s="4" t="s">
        <v>897</v>
      </c>
      <c r="B523" s="5" t="n">
        <v>26745</v>
      </c>
    </row>
    <row r="524" spans="1:5">
      <c r="A524" s="4" t="s">
        <v>131</v>
      </c>
      <c r="B524" s="5" t="n">
        <v>29395</v>
      </c>
    </row>
    <row r="525" spans="1:5">
      <c r="A525" s="4" t="s">
        <v>898</v>
      </c>
      <c r="B525" s="5" t="n">
        <v>7311</v>
      </c>
    </row>
    <row r="526" spans="1:5">
      <c r="A526" s="4" t="s">
        <v>1053</v>
      </c>
    </row>
    <row r="527" spans="1:5">
      <c r="A527" s="3" t="s">
        <v>448</v>
      </c>
    </row>
    <row r="528" spans="1:5">
      <c r="A528" s="4" t="s">
        <v>892</v>
      </c>
      <c r="B528" s="5" t="n">
        <v>4455</v>
      </c>
    </row>
    <row r="529" spans="1:5">
      <c r="A529" s="3" t="s">
        <v>893</v>
      </c>
    </row>
    <row r="530" spans="1:5">
      <c r="A530" s="4" t="s">
        <v>40</v>
      </c>
      <c r="B530" s="5" t="n">
        <v>3773</v>
      </c>
    </row>
    <row r="531" spans="1:5">
      <c r="A531" s="4" t="s">
        <v>894</v>
      </c>
      <c r="B531" s="5" t="n">
        <v>9030</v>
      </c>
    </row>
    <row r="532" spans="1:5">
      <c r="A532" s="3" t="s">
        <v>895</v>
      </c>
    </row>
    <row r="533" spans="1:5">
      <c r="A533" s="4" t="s">
        <v>894</v>
      </c>
      <c r="B533" s="5" t="n">
        <v>411</v>
      </c>
    </row>
    <row r="534" spans="1:5">
      <c r="A534" s="3" t="s">
        <v>896</v>
      </c>
    </row>
    <row r="535" spans="1:5">
      <c r="A535" s="4" t="s">
        <v>40</v>
      </c>
      <c r="B535" s="5" t="n">
        <v>3773</v>
      </c>
    </row>
    <row r="536" spans="1:5">
      <c r="A536" s="4" t="s">
        <v>897</v>
      </c>
      <c r="B536" s="5" t="n">
        <v>9441</v>
      </c>
    </row>
    <row r="537" spans="1:5">
      <c r="A537" s="4" t="s">
        <v>131</v>
      </c>
      <c r="B537" s="5" t="n">
        <v>13214</v>
      </c>
    </row>
    <row r="538" spans="1:5">
      <c r="A538" s="4" t="s">
        <v>898</v>
      </c>
      <c r="B538" s="5" t="n">
        <v>2622</v>
      </c>
    </row>
    <row r="539" spans="1:5">
      <c r="A539" s="4" t="s">
        <v>1054</v>
      </c>
    </row>
    <row r="540" spans="1:5">
      <c r="A540" s="3" t="s">
        <v>448</v>
      </c>
    </row>
    <row r="541" spans="1:5">
      <c r="A541" s="4" t="s">
        <v>892</v>
      </c>
      <c r="B541" s="5" t="n">
        <v>9200</v>
      </c>
    </row>
    <row r="542" spans="1:5">
      <c r="A542" s="3" t="s">
        <v>893</v>
      </c>
    </row>
    <row r="543" spans="1:5">
      <c r="A543" s="4" t="s">
        <v>40</v>
      </c>
      <c r="B543" s="5" t="n">
        <v>2600</v>
      </c>
    </row>
    <row r="544" spans="1:5">
      <c r="A544" s="4" t="s">
        <v>894</v>
      </c>
      <c r="B544" s="5" t="n">
        <v>13500</v>
      </c>
    </row>
    <row r="545" spans="1:5">
      <c r="A545" s="3" t="s">
        <v>895</v>
      </c>
    </row>
    <row r="546" spans="1:5">
      <c r="A546" s="4" t="s">
        <v>894</v>
      </c>
      <c r="B546" s="5" t="n">
        <v>1374</v>
      </c>
    </row>
    <row r="547" spans="1:5">
      <c r="A547" s="3" t="s">
        <v>896</v>
      </c>
    </row>
    <row r="548" spans="1:5">
      <c r="A548" s="4" t="s">
        <v>40</v>
      </c>
      <c r="B548" s="5" t="n">
        <v>2600</v>
      </c>
    </row>
    <row r="549" spans="1:5">
      <c r="A549" s="4" t="s">
        <v>897</v>
      </c>
      <c r="B549" s="5" t="n">
        <v>14874</v>
      </c>
    </row>
    <row r="550" spans="1:5">
      <c r="A550" s="4" t="s">
        <v>131</v>
      </c>
      <c r="B550" s="5" t="n">
        <v>17474</v>
      </c>
    </row>
    <row r="551" spans="1:5">
      <c r="A551" s="4" t="s">
        <v>898</v>
      </c>
      <c r="B551" s="5" t="n">
        <v>5423</v>
      </c>
    </row>
    <row r="552" spans="1:5">
      <c r="A552" s="4" t="s">
        <v>1055</v>
      </c>
    </row>
    <row r="553" spans="1:5">
      <c r="A553" s="3" t="s">
        <v>448</v>
      </c>
    </row>
    <row r="554" spans="1:5">
      <c r="A554" s="4" t="s">
        <v>892</v>
      </c>
      <c r="B554" s="5" t="n">
        <v>8715</v>
      </c>
    </row>
    <row r="555" spans="1:5">
      <c r="A555" s="3" t="s">
        <v>893</v>
      </c>
    </row>
    <row r="556" spans="1:5">
      <c r="A556" s="4" t="s">
        <v>40</v>
      </c>
      <c r="B556" s="5" t="n">
        <v>2674</v>
      </c>
    </row>
    <row r="557" spans="1:5">
      <c r="A557" s="4" t="s">
        <v>894</v>
      </c>
      <c r="B557" s="5" t="n">
        <v>13229</v>
      </c>
    </row>
    <row r="558" spans="1:5">
      <c r="A558" s="3" t="s">
        <v>895</v>
      </c>
    </row>
    <row r="559" spans="1:5">
      <c r="A559" s="4" t="s">
        <v>894</v>
      </c>
      <c r="B559" s="5" t="n">
        <v>651</v>
      </c>
    </row>
    <row r="560" spans="1:5">
      <c r="A560" s="3" t="s">
        <v>896</v>
      </c>
    </row>
    <row r="561" spans="1:5">
      <c r="A561" s="4" t="s">
        <v>40</v>
      </c>
      <c r="B561" s="5" t="n">
        <v>2674</v>
      </c>
    </row>
    <row r="562" spans="1:5">
      <c r="A562" s="4" t="s">
        <v>897</v>
      </c>
      <c r="B562" s="5" t="n">
        <v>13880</v>
      </c>
    </row>
    <row r="563" spans="1:5">
      <c r="A563" s="4" t="s">
        <v>131</v>
      </c>
      <c r="B563" s="5" t="n">
        <v>16554</v>
      </c>
    </row>
    <row r="564" spans="1:5">
      <c r="A564" s="4" t="s">
        <v>898</v>
      </c>
      <c r="B564" s="5" t="n">
        <v>3182</v>
      </c>
    </row>
    <row r="565" spans="1:5">
      <c r="A565" s="4" t="s">
        <v>1056</v>
      </c>
    </row>
    <row r="566" spans="1:5">
      <c r="A566" s="3" t="s">
        <v>448</v>
      </c>
    </row>
    <row r="567" spans="1:5">
      <c r="A567" s="4" t="s">
        <v>892</v>
      </c>
      <c r="B567" s="5" t="n">
        <v>10500</v>
      </c>
    </row>
    <row r="568" spans="1:5">
      <c r="A568" s="3" t="s">
        <v>893</v>
      </c>
    </row>
    <row r="569" spans="1:5">
      <c r="A569" s="4" t="s">
        <v>40</v>
      </c>
      <c r="B569" s="5" t="n">
        <v>1300</v>
      </c>
    </row>
    <row r="570" spans="1:5">
      <c r="A570" s="4" t="s">
        <v>894</v>
      </c>
      <c r="B570" s="5" t="n">
        <v>16188</v>
      </c>
    </row>
    <row r="571" spans="1:5">
      <c r="A571" s="3" t="s">
        <v>895</v>
      </c>
    </row>
    <row r="572" spans="1:5">
      <c r="A572" s="4" t="s">
        <v>894</v>
      </c>
      <c r="B572" s="5" t="n">
        <v>39</v>
      </c>
    </row>
    <row r="573" spans="1:5">
      <c r="A573" s="3" t="s">
        <v>896</v>
      </c>
    </row>
    <row r="574" spans="1:5">
      <c r="A574" s="4" t="s">
        <v>40</v>
      </c>
      <c r="B574" s="5" t="n">
        <v>1300</v>
      </c>
    </row>
    <row r="575" spans="1:5">
      <c r="A575" s="4" t="s">
        <v>897</v>
      </c>
      <c r="B575" s="5" t="n">
        <v>16227</v>
      </c>
    </row>
    <row r="576" spans="1:5">
      <c r="A576" s="4" t="s">
        <v>131</v>
      </c>
      <c r="B576" s="5" t="n">
        <v>17527</v>
      </c>
    </row>
    <row r="577" spans="1:5">
      <c r="A577" s="4" t="s">
        <v>898</v>
      </c>
      <c r="B577" s="5" t="n">
        <v>6044</v>
      </c>
    </row>
    <row r="578" spans="1:5">
      <c r="A578" s="4" t="s">
        <v>1057</v>
      </c>
    </row>
    <row r="579" spans="1:5">
      <c r="A579" s="3" t="s">
        <v>448</v>
      </c>
    </row>
    <row r="580" spans="1:5">
      <c r="A580" s="4" t="s">
        <v>892</v>
      </c>
      <c r="B580" s="5" t="n">
        <v>13073</v>
      </c>
    </row>
    <row r="581" spans="1:5">
      <c r="A581" s="3" t="s">
        <v>893</v>
      </c>
    </row>
    <row r="582" spans="1:5">
      <c r="A582" s="4" t="s">
        <v>40</v>
      </c>
      <c r="B582" s="5" t="n">
        <v>4182</v>
      </c>
    </row>
    <row r="583" spans="1:5">
      <c r="A583" s="4" t="s">
        <v>894</v>
      </c>
      <c r="B583" s="5" t="n">
        <v>18072</v>
      </c>
    </row>
    <row r="584" spans="1:5">
      <c r="A584" s="3" t="s">
        <v>895</v>
      </c>
    </row>
    <row r="585" spans="1:5">
      <c r="A585" s="4" t="s">
        <v>894</v>
      </c>
      <c r="B585" s="5" t="n">
        <v>203</v>
      </c>
    </row>
    <row r="586" spans="1:5">
      <c r="A586" s="3" t="s">
        <v>896</v>
      </c>
    </row>
    <row r="587" spans="1:5">
      <c r="A587" s="4" t="s">
        <v>40</v>
      </c>
      <c r="B587" s="5" t="n">
        <v>4182</v>
      </c>
    </row>
    <row r="588" spans="1:5">
      <c r="A588" s="4" t="s">
        <v>897</v>
      </c>
      <c r="B588" s="5" t="n">
        <v>18275</v>
      </c>
    </row>
    <row r="589" spans="1:5">
      <c r="A589" s="4" t="s">
        <v>131</v>
      </c>
      <c r="B589" s="5" t="n">
        <v>22457</v>
      </c>
    </row>
    <row r="590" spans="1:5">
      <c r="A590" s="4" t="s">
        <v>898</v>
      </c>
      <c r="B590" s="5" t="n">
        <v>6618</v>
      </c>
    </row>
    <row r="591" spans="1:5">
      <c r="A591" s="4" t="s">
        <v>1058</v>
      </c>
    </row>
    <row r="592" spans="1:5">
      <c r="A592" s="3" t="s">
        <v>448</v>
      </c>
    </row>
    <row r="593" spans="1:5">
      <c r="A593" s="4" t="s">
        <v>892</v>
      </c>
      <c r="B593" s="5" t="n">
        <v>14105</v>
      </c>
    </row>
    <row r="594" spans="1:5">
      <c r="A594" s="3" t="s">
        <v>893</v>
      </c>
    </row>
    <row r="595" spans="1:5">
      <c r="A595" s="4" t="s">
        <v>40</v>
      </c>
      <c r="B595" s="5" t="n">
        <v>3146</v>
      </c>
    </row>
    <row r="596" spans="1:5">
      <c r="A596" s="4" t="s">
        <v>894</v>
      </c>
      <c r="B596" s="5" t="n">
        <v>22826</v>
      </c>
    </row>
    <row r="597" spans="1:5">
      <c r="A597" s="3" t="s">
        <v>895</v>
      </c>
    </row>
    <row r="598" spans="1:5">
      <c r="A598" s="4" t="s">
        <v>894</v>
      </c>
      <c r="B598" s="5" t="n">
        <v>1593</v>
      </c>
    </row>
    <row r="599" spans="1:5">
      <c r="A599" s="3" t="s">
        <v>896</v>
      </c>
    </row>
    <row r="600" spans="1:5">
      <c r="A600" s="4" t="s">
        <v>40</v>
      </c>
      <c r="B600" s="5" t="n">
        <v>3146</v>
      </c>
    </row>
    <row r="601" spans="1:5">
      <c r="A601" s="4" t="s">
        <v>897</v>
      </c>
      <c r="B601" s="5" t="n">
        <v>24419</v>
      </c>
    </row>
    <row r="602" spans="1:5">
      <c r="A602" s="4" t="s">
        <v>131</v>
      </c>
      <c r="B602" s="5" t="n">
        <v>27565</v>
      </c>
    </row>
    <row r="603" spans="1:5">
      <c r="A603" s="4" t="s">
        <v>898</v>
      </c>
      <c r="B603" s="5" t="n">
        <v>8181</v>
      </c>
    </row>
    <row r="604" spans="1:5">
      <c r="A604" s="4" t="s">
        <v>1059</v>
      </c>
    </row>
    <row r="605" spans="1:5">
      <c r="A605" s="3" t="s">
        <v>448</v>
      </c>
    </row>
    <row r="606" spans="1:5">
      <c r="A606" s="4" t="s">
        <v>892</v>
      </c>
      <c r="B606" s="5" t="n">
        <v>0</v>
      </c>
    </row>
    <row r="607" spans="1:5">
      <c r="A607" s="3" t="s">
        <v>893</v>
      </c>
    </row>
    <row r="608" spans="1:5">
      <c r="A608" s="4" t="s">
        <v>40</v>
      </c>
      <c r="B608" s="5" t="n">
        <v>3000</v>
      </c>
    </row>
    <row r="609" spans="1:5">
      <c r="A609" s="4" t="s">
        <v>894</v>
      </c>
      <c r="B609" s="5" t="n">
        <v>9000</v>
      </c>
    </row>
    <row r="610" spans="1:5">
      <c r="A610" s="3" t="s">
        <v>895</v>
      </c>
    </row>
    <row r="611" spans="1:5">
      <c r="A611" s="4" t="s">
        <v>894</v>
      </c>
      <c r="B611" s="5" t="n">
        <v>4431</v>
      </c>
    </row>
    <row r="612" spans="1:5">
      <c r="A612" s="3" t="s">
        <v>896</v>
      </c>
    </row>
    <row r="613" spans="1:5">
      <c r="A613" s="4" t="s">
        <v>40</v>
      </c>
      <c r="B613" s="5" t="n">
        <v>3000</v>
      </c>
    </row>
    <row r="614" spans="1:5">
      <c r="A614" s="4" t="s">
        <v>897</v>
      </c>
      <c r="B614" s="5" t="n">
        <v>13431</v>
      </c>
    </row>
    <row r="615" spans="1:5">
      <c r="A615" s="4" t="s">
        <v>131</v>
      </c>
      <c r="B615" s="5" t="n">
        <v>16431</v>
      </c>
    </row>
    <row r="616" spans="1:5">
      <c r="A616" s="4" t="s">
        <v>898</v>
      </c>
      <c r="B616" s="5" t="n">
        <v>4519</v>
      </c>
    </row>
    <row r="617" spans="1:5">
      <c r="A617" s="4" t="s">
        <v>1060</v>
      </c>
    </row>
    <row r="618" spans="1:5">
      <c r="A618" s="3" t="s">
        <v>448</v>
      </c>
    </row>
    <row r="619" spans="1:5">
      <c r="A619" s="4" t="s">
        <v>892</v>
      </c>
      <c r="B619" s="5" t="n">
        <v>29224</v>
      </c>
    </row>
    <row r="620" spans="1:5">
      <c r="A620" s="3" t="s">
        <v>893</v>
      </c>
    </row>
    <row r="621" spans="1:5">
      <c r="A621" s="4" t="s">
        <v>40</v>
      </c>
      <c r="B621" s="5" t="n">
        <v>2800</v>
      </c>
    </row>
    <row r="622" spans="1:5">
      <c r="A622" s="4" t="s">
        <v>894</v>
      </c>
      <c r="B622" s="5" t="n">
        <v>47752</v>
      </c>
    </row>
    <row r="623" spans="1:5">
      <c r="A623" s="3" t="s">
        <v>895</v>
      </c>
    </row>
    <row r="624" spans="1:5">
      <c r="A624" s="4" t="s">
        <v>894</v>
      </c>
      <c r="B624" s="5" t="n">
        <v>145</v>
      </c>
    </row>
    <row r="625" spans="1:5">
      <c r="A625" s="3" t="s">
        <v>896</v>
      </c>
    </row>
    <row r="626" spans="1:5">
      <c r="A626" s="4" t="s">
        <v>40</v>
      </c>
      <c r="B626" s="5" t="n">
        <v>2800</v>
      </c>
    </row>
    <row r="627" spans="1:5">
      <c r="A627" s="4" t="s">
        <v>897</v>
      </c>
      <c r="B627" s="5" t="n">
        <v>47897</v>
      </c>
    </row>
    <row r="628" spans="1:5">
      <c r="A628" s="4" t="s">
        <v>131</v>
      </c>
      <c r="B628" s="5" t="n">
        <v>50697</v>
      </c>
    </row>
    <row r="629" spans="1:5">
      <c r="A629" s="4" t="s">
        <v>898</v>
      </c>
      <c r="B629" s="5" t="n">
        <v>9827</v>
      </c>
    </row>
    <row r="630" spans="1:5">
      <c r="A630" s="4" t="s">
        <v>1061</v>
      </c>
    </row>
    <row r="631" spans="1:5">
      <c r="A631" s="3" t="s">
        <v>448</v>
      </c>
    </row>
    <row r="632" spans="1:5">
      <c r="A632" s="4" t="s">
        <v>892</v>
      </c>
      <c r="B632" s="5" t="n">
        <v>23099</v>
      </c>
    </row>
    <row r="633" spans="1:5">
      <c r="A633" s="3" t="s">
        <v>893</v>
      </c>
    </row>
    <row r="634" spans="1:5">
      <c r="A634" s="4" t="s">
        <v>40</v>
      </c>
      <c r="B634" s="5" t="n">
        <v>1330</v>
      </c>
    </row>
    <row r="635" spans="1:5">
      <c r="A635" s="4" t="s">
        <v>894</v>
      </c>
      <c r="B635" s="5" t="n">
        <v>37858</v>
      </c>
    </row>
    <row r="636" spans="1:5">
      <c r="A636" s="3" t="s">
        <v>895</v>
      </c>
    </row>
    <row r="637" spans="1:5">
      <c r="A637" s="4" t="s">
        <v>894</v>
      </c>
      <c r="B637" s="5" t="n">
        <v>0</v>
      </c>
    </row>
    <row r="638" spans="1:5">
      <c r="A638" s="3" t="s">
        <v>896</v>
      </c>
    </row>
    <row r="639" spans="1:5">
      <c r="A639" s="4" t="s">
        <v>40</v>
      </c>
      <c r="B639" s="5" t="n">
        <v>1330</v>
      </c>
    </row>
    <row r="640" spans="1:5">
      <c r="A640" s="4" t="s">
        <v>897</v>
      </c>
      <c r="B640" s="5" t="n">
        <v>37858</v>
      </c>
    </row>
    <row r="641" spans="1:5">
      <c r="A641" s="4" t="s">
        <v>131</v>
      </c>
      <c r="B641" s="5" t="n">
        <v>39188</v>
      </c>
    </row>
    <row r="642" spans="1:5">
      <c r="A642" s="4" t="s">
        <v>898</v>
      </c>
      <c r="B642" s="5" t="n">
        <v>8478</v>
      </c>
    </row>
    <row r="643" spans="1:5">
      <c r="A643" s="4" t="s">
        <v>1062</v>
      </c>
    </row>
    <row r="644" spans="1:5">
      <c r="A644" s="3" t="s">
        <v>448</v>
      </c>
    </row>
    <row r="645" spans="1:5">
      <c r="A645" s="4" t="s">
        <v>892</v>
      </c>
      <c r="B645" s="5" t="n">
        <v>19307</v>
      </c>
    </row>
    <row r="646" spans="1:5">
      <c r="A646" s="3" t="s">
        <v>893</v>
      </c>
    </row>
    <row r="647" spans="1:5">
      <c r="A647" s="4" t="s">
        <v>40</v>
      </c>
      <c r="B647" s="5" t="n">
        <v>1860</v>
      </c>
    </row>
    <row r="648" spans="1:5">
      <c r="A648" s="4" t="s">
        <v>894</v>
      </c>
      <c r="B648" s="5" t="n">
        <v>31481</v>
      </c>
    </row>
    <row r="649" spans="1:5">
      <c r="A649" s="3" t="s">
        <v>895</v>
      </c>
    </row>
    <row r="650" spans="1:5">
      <c r="A650" s="4" t="s">
        <v>894</v>
      </c>
      <c r="B650" s="5" t="n">
        <v>47</v>
      </c>
    </row>
    <row r="651" spans="1:5">
      <c r="A651" s="3" t="s">
        <v>896</v>
      </c>
    </row>
    <row r="652" spans="1:5">
      <c r="A652" s="4" t="s">
        <v>40</v>
      </c>
      <c r="B652" s="5" t="n">
        <v>1860</v>
      </c>
    </row>
    <row r="653" spans="1:5">
      <c r="A653" s="4" t="s">
        <v>897</v>
      </c>
      <c r="B653" s="5" t="n">
        <v>31528</v>
      </c>
    </row>
    <row r="654" spans="1:5">
      <c r="A654" s="4" t="s">
        <v>131</v>
      </c>
      <c r="B654" s="5" t="n">
        <v>33388</v>
      </c>
    </row>
    <row r="655" spans="1:5">
      <c r="A655" s="4" t="s">
        <v>898</v>
      </c>
      <c r="B655" s="5" t="n">
        <v>6617</v>
      </c>
    </row>
    <row r="656" spans="1:5">
      <c r="A656" s="4" t="s">
        <v>1063</v>
      </c>
    </row>
    <row r="657" spans="1:5">
      <c r="A657" s="3" t="s">
        <v>448</v>
      </c>
    </row>
    <row r="658" spans="1:5">
      <c r="A658" s="4" t="s">
        <v>892</v>
      </c>
      <c r="B658" s="5" t="n">
        <v>39000</v>
      </c>
    </row>
    <row r="659" spans="1:5">
      <c r="A659" s="3" t="s">
        <v>893</v>
      </c>
    </row>
    <row r="660" spans="1:5">
      <c r="A660" s="4" t="s">
        <v>40</v>
      </c>
      <c r="B660" s="5" t="n">
        <v>8600</v>
      </c>
    </row>
    <row r="661" spans="1:5">
      <c r="A661" s="4" t="s">
        <v>894</v>
      </c>
      <c r="B661" s="5" t="n">
        <v>48102</v>
      </c>
    </row>
    <row r="662" spans="1:5">
      <c r="A662" s="3" t="s">
        <v>895</v>
      </c>
    </row>
    <row r="663" spans="1:5">
      <c r="A663" s="4" t="s">
        <v>894</v>
      </c>
      <c r="B663" s="5" t="n">
        <v>133</v>
      </c>
    </row>
    <row r="664" spans="1:5">
      <c r="A664" s="3" t="s">
        <v>896</v>
      </c>
    </row>
    <row r="665" spans="1:5">
      <c r="A665" s="4" t="s">
        <v>40</v>
      </c>
      <c r="B665" s="5" t="n">
        <v>8600</v>
      </c>
    </row>
    <row r="666" spans="1:5">
      <c r="A666" s="4" t="s">
        <v>897</v>
      </c>
      <c r="B666" s="5" t="n">
        <v>48235</v>
      </c>
    </row>
    <row r="667" spans="1:5">
      <c r="A667" s="4" t="s">
        <v>131</v>
      </c>
      <c r="B667" s="5" t="n">
        <v>56835</v>
      </c>
    </row>
    <row r="668" spans="1:5">
      <c r="A668" s="4" t="s">
        <v>898</v>
      </c>
      <c r="B668" s="5" t="n">
        <v>10762</v>
      </c>
    </row>
    <row r="669" spans="1:5">
      <c r="A669" s="4" t="s">
        <v>1064</v>
      </c>
    </row>
    <row r="670" spans="1:5">
      <c r="A670" s="3" t="s">
        <v>448</v>
      </c>
    </row>
    <row r="671" spans="1:5">
      <c r="A671" s="4" t="s">
        <v>892</v>
      </c>
      <c r="B671" s="5" t="n">
        <v>0</v>
      </c>
    </row>
    <row r="672" spans="1:5">
      <c r="A672" s="3" t="s">
        <v>893</v>
      </c>
    </row>
    <row r="673" spans="1:5">
      <c r="A673" s="4" t="s">
        <v>40</v>
      </c>
      <c r="B673" s="5" t="n">
        <v>7697</v>
      </c>
    </row>
    <row r="674" spans="1:5">
      <c r="A674" s="4" t="s">
        <v>894</v>
      </c>
      <c r="B674" s="5" t="n">
        <v>21843</v>
      </c>
    </row>
    <row r="675" spans="1:5">
      <c r="A675" s="3" t="s">
        <v>895</v>
      </c>
    </row>
    <row r="676" spans="1:5">
      <c r="A676" s="4" t="s">
        <v>894</v>
      </c>
      <c r="B676" s="5" t="n">
        <v>0</v>
      </c>
    </row>
    <row r="677" spans="1:5">
      <c r="A677" s="3" t="s">
        <v>896</v>
      </c>
    </row>
    <row r="678" spans="1:5">
      <c r="A678" s="4" t="s">
        <v>40</v>
      </c>
      <c r="B678" s="5" t="n">
        <v>7697</v>
      </c>
    </row>
    <row r="679" spans="1:5">
      <c r="A679" s="4" t="s">
        <v>897</v>
      </c>
      <c r="B679" s="5" t="n">
        <v>21843</v>
      </c>
    </row>
    <row r="680" spans="1:5">
      <c r="A680" s="4" t="s">
        <v>131</v>
      </c>
      <c r="B680" s="5" t="n">
        <v>29540</v>
      </c>
    </row>
    <row r="681" spans="1:5">
      <c r="A681" s="4" t="s">
        <v>898</v>
      </c>
      <c r="B681" s="5" t="n">
        <v>4128</v>
      </c>
    </row>
    <row r="682" spans="1:5">
      <c r="A682" s="4" t="s">
        <v>1065</v>
      </c>
    </row>
    <row r="683" spans="1:5">
      <c r="A683" s="3" t="s">
        <v>448</v>
      </c>
    </row>
    <row r="684" spans="1:5">
      <c r="A684" s="4" t="s">
        <v>892</v>
      </c>
      <c r="B684" s="5" t="n">
        <v>25432</v>
      </c>
    </row>
    <row r="685" spans="1:5">
      <c r="A685" s="3" t="s">
        <v>893</v>
      </c>
    </row>
    <row r="686" spans="1:5">
      <c r="A686" s="4" t="s">
        <v>40</v>
      </c>
      <c r="B686" s="5" t="n">
        <v>5300</v>
      </c>
    </row>
    <row r="687" spans="1:5">
      <c r="A687" s="4" t="s">
        <v>894</v>
      </c>
      <c r="B687" s="5" t="n">
        <v>36768</v>
      </c>
    </row>
    <row r="688" spans="1:5">
      <c r="A688" s="3" t="s">
        <v>895</v>
      </c>
    </row>
    <row r="689" spans="1:5">
      <c r="A689" s="4" t="s">
        <v>894</v>
      </c>
      <c r="B689" s="5" t="n">
        <v>3588</v>
      </c>
    </row>
    <row r="690" spans="1:5">
      <c r="A690" s="3" t="s">
        <v>896</v>
      </c>
    </row>
    <row r="691" spans="1:5">
      <c r="A691" s="4" t="s">
        <v>40</v>
      </c>
      <c r="B691" s="5" t="n">
        <v>5300</v>
      </c>
    </row>
    <row r="692" spans="1:5">
      <c r="A692" s="4" t="s">
        <v>897</v>
      </c>
      <c r="B692" s="5" t="n">
        <v>40356</v>
      </c>
    </row>
    <row r="693" spans="1:5">
      <c r="A693" s="4" t="s">
        <v>131</v>
      </c>
      <c r="B693" s="5" t="n">
        <v>45656</v>
      </c>
    </row>
    <row r="694" spans="1:5">
      <c r="A694" s="4" t="s">
        <v>898</v>
      </c>
      <c r="B694" s="5" t="n">
        <v>12308</v>
      </c>
    </row>
    <row r="695" spans="1:5">
      <c r="A695" s="4" t="s">
        <v>1066</v>
      </c>
    </row>
    <row r="696" spans="1:5">
      <c r="A696" s="3" t="s">
        <v>448</v>
      </c>
    </row>
    <row r="697" spans="1:5">
      <c r="A697" s="4" t="s">
        <v>892</v>
      </c>
      <c r="B697" s="5" t="n">
        <v>0</v>
      </c>
    </row>
    <row r="698" spans="1:5">
      <c r="A698" s="3" t="s">
        <v>893</v>
      </c>
    </row>
    <row r="699" spans="1:5">
      <c r="A699" s="4" t="s">
        <v>40</v>
      </c>
      <c r="B699" s="5" t="n">
        <v>3672</v>
      </c>
    </row>
    <row r="700" spans="1:5">
      <c r="A700" s="4" t="s">
        <v>894</v>
      </c>
      <c r="B700" s="5" t="n">
        <v>23230</v>
      </c>
    </row>
    <row r="701" spans="1:5">
      <c r="A701" s="3" t="s">
        <v>895</v>
      </c>
    </row>
    <row r="702" spans="1:5">
      <c r="A702" s="4" t="s">
        <v>894</v>
      </c>
      <c r="B702" s="5" t="n">
        <v>0</v>
      </c>
    </row>
    <row r="703" spans="1:5">
      <c r="A703" s="3" t="s">
        <v>896</v>
      </c>
    </row>
    <row r="704" spans="1:5">
      <c r="A704" s="4" t="s">
        <v>40</v>
      </c>
      <c r="B704" s="5" t="n">
        <v>3672</v>
      </c>
    </row>
    <row r="705" spans="1:5">
      <c r="A705" s="4" t="s">
        <v>897</v>
      </c>
      <c r="B705" s="5" t="n">
        <v>23230</v>
      </c>
    </row>
    <row r="706" spans="1:5">
      <c r="A706" s="4" t="s">
        <v>131</v>
      </c>
      <c r="B706" s="5" t="n">
        <v>26902</v>
      </c>
    </row>
    <row r="707" spans="1:5">
      <c r="A707" s="4" t="s">
        <v>898</v>
      </c>
      <c r="B707" s="5" t="n">
        <v>4266</v>
      </c>
    </row>
    <row r="708" spans="1:5">
      <c r="A708" s="4" t="s">
        <v>1067</v>
      </c>
    </row>
    <row r="709" spans="1:5">
      <c r="A709" s="3" t="s">
        <v>448</v>
      </c>
    </row>
    <row r="710" spans="1:5">
      <c r="A710" s="4" t="s">
        <v>892</v>
      </c>
      <c r="B710" s="5" t="n">
        <v>0</v>
      </c>
    </row>
    <row r="711" spans="1:5">
      <c r="A711" s="3" t="s">
        <v>893</v>
      </c>
    </row>
    <row r="712" spans="1:5">
      <c r="A712" s="4" t="s">
        <v>40</v>
      </c>
      <c r="B712" s="5" t="n">
        <v>5000</v>
      </c>
    </row>
    <row r="713" spans="1:5">
      <c r="A713" s="4" t="s">
        <v>894</v>
      </c>
      <c r="B713" s="5" t="n">
        <v>50227</v>
      </c>
    </row>
    <row r="714" spans="1:5">
      <c r="A714" s="3" t="s">
        <v>895</v>
      </c>
    </row>
    <row r="715" spans="1:5">
      <c r="A715" s="4" t="s">
        <v>894</v>
      </c>
      <c r="B715" s="5" t="n">
        <v>5327</v>
      </c>
    </row>
    <row r="716" spans="1:5">
      <c r="A716" s="3" t="s">
        <v>896</v>
      </c>
    </row>
    <row r="717" spans="1:5">
      <c r="A717" s="4" t="s">
        <v>40</v>
      </c>
      <c r="B717" s="5" t="n">
        <v>5000</v>
      </c>
    </row>
    <row r="718" spans="1:5">
      <c r="A718" s="4" t="s">
        <v>897</v>
      </c>
      <c r="B718" s="5" t="n">
        <v>55554</v>
      </c>
    </row>
    <row r="719" spans="1:5">
      <c r="A719" s="4" t="s">
        <v>131</v>
      </c>
      <c r="B719" s="5" t="n">
        <v>60554</v>
      </c>
    </row>
    <row r="720" spans="1:5">
      <c r="A720" s="4" t="s">
        <v>898</v>
      </c>
      <c r="B720" s="5" t="n">
        <v>13068</v>
      </c>
    </row>
    <row r="721" spans="1:5">
      <c r="A721" s="4" t="s">
        <v>1068</v>
      </c>
    </row>
    <row r="722" spans="1:5">
      <c r="A722" s="3" t="s">
        <v>448</v>
      </c>
    </row>
    <row r="723" spans="1:5">
      <c r="A723" s="4" t="s">
        <v>892</v>
      </c>
      <c r="B723" s="5" t="n">
        <v>0</v>
      </c>
    </row>
    <row r="724" spans="1:5">
      <c r="A724" s="3" t="s">
        <v>893</v>
      </c>
    </row>
    <row r="725" spans="1:5">
      <c r="A725" s="4" t="s">
        <v>40</v>
      </c>
      <c r="B725" s="5" t="n">
        <v>5050</v>
      </c>
    </row>
    <row r="726" spans="1:5">
      <c r="A726" s="4" t="s">
        <v>894</v>
      </c>
      <c r="B726" s="5" t="n">
        <v>51396</v>
      </c>
    </row>
    <row r="727" spans="1:5">
      <c r="A727" s="3" t="s">
        <v>895</v>
      </c>
    </row>
    <row r="728" spans="1:5">
      <c r="A728" s="4" t="s">
        <v>894</v>
      </c>
      <c r="B728" s="5" t="n">
        <v>255</v>
      </c>
    </row>
    <row r="729" spans="1:5">
      <c r="A729" s="3" t="s">
        <v>896</v>
      </c>
    </row>
    <row r="730" spans="1:5">
      <c r="A730" s="4" t="s">
        <v>40</v>
      </c>
      <c r="B730" s="5" t="n">
        <v>5050</v>
      </c>
    </row>
    <row r="731" spans="1:5">
      <c r="A731" s="4" t="s">
        <v>897</v>
      </c>
      <c r="B731" s="5" t="n">
        <v>51651</v>
      </c>
    </row>
    <row r="732" spans="1:5">
      <c r="A732" s="4" t="s">
        <v>131</v>
      </c>
      <c r="B732" s="5" t="n">
        <v>56701</v>
      </c>
    </row>
    <row r="733" spans="1:5">
      <c r="A733" s="4" t="s">
        <v>898</v>
      </c>
      <c r="B733" s="5" t="n">
        <v>9178</v>
      </c>
    </row>
    <row r="734" spans="1:5">
      <c r="A734" s="4" t="s">
        <v>1069</v>
      </c>
    </row>
    <row r="735" spans="1:5">
      <c r="A735" s="3" t="s">
        <v>448</v>
      </c>
    </row>
    <row r="736" spans="1:5">
      <c r="A736" s="4" t="s">
        <v>892</v>
      </c>
      <c r="B736" s="5" t="n">
        <v>0</v>
      </c>
    </row>
    <row r="737" spans="1:5">
      <c r="A737" s="3" t="s">
        <v>893</v>
      </c>
    </row>
    <row r="738" spans="1:5">
      <c r="A738" s="4" t="s">
        <v>40</v>
      </c>
      <c r="B738" s="5" t="n">
        <v>4189</v>
      </c>
    </row>
    <row r="739" spans="1:5">
      <c r="A739" s="4" t="s">
        <v>894</v>
      </c>
      <c r="B739" s="5" t="n">
        <v>23414</v>
      </c>
    </row>
    <row r="740" spans="1:5">
      <c r="A740" s="3" t="s">
        <v>895</v>
      </c>
    </row>
    <row r="741" spans="1:5">
      <c r="A741" s="4" t="s">
        <v>894</v>
      </c>
      <c r="B741" s="5" t="n">
        <v>1685</v>
      </c>
    </row>
    <row r="742" spans="1:5">
      <c r="A742" s="3" t="s">
        <v>896</v>
      </c>
    </row>
    <row r="743" spans="1:5">
      <c r="A743" s="4" t="s">
        <v>40</v>
      </c>
      <c r="B743" s="5" t="n">
        <v>4189</v>
      </c>
    </row>
    <row r="744" spans="1:5">
      <c r="A744" s="4" t="s">
        <v>897</v>
      </c>
      <c r="B744" s="5" t="n">
        <v>25099</v>
      </c>
    </row>
    <row r="745" spans="1:5">
      <c r="A745" s="4" t="s">
        <v>131</v>
      </c>
      <c r="B745" s="5" t="n">
        <v>29288</v>
      </c>
    </row>
    <row r="746" spans="1:5">
      <c r="A746" s="4" t="s">
        <v>898</v>
      </c>
      <c r="B746" s="5" t="n">
        <v>8143</v>
      </c>
    </row>
    <row r="747" spans="1:5">
      <c r="A747" s="4" t="s">
        <v>1070</v>
      </c>
    </row>
    <row r="748" spans="1:5">
      <c r="A748" s="3" t="s">
        <v>448</v>
      </c>
    </row>
    <row r="749" spans="1:5">
      <c r="A749" s="4" t="s">
        <v>892</v>
      </c>
      <c r="B749" s="5" t="n">
        <v>0</v>
      </c>
    </row>
    <row r="750" spans="1:5">
      <c r="A750" s="3" t="s">
        <v>893</v>
      </c>
    </row>
    <row r="751" spans="1:5">
      <c r="A751" s="4" t="s">
        <v>40</v>
      </c>
      <c r="B751" s="5" t="n">
        <v>1177</v>
      </c>
    </row>
    <row r="752" spans="1:5">
      <c r="A752" s="4" t="s">
        <v>894</v>
      </c>
      <c r="B752" s="5" t="n">
        <v>22323</v>
      </c>
    </row>
    <row r="753" spans="1:5">
      <c r="A753" s="3" t="s">
        <v>895</v>
      </c>
    </row>
    <row r="754" spans="1:5">
      <c r="A754" s="4" t="s">
        <v>894</v>
      </c>
      <c r="B754" s="5" t="n">
        <v>0</v>
      </c>
    </row>
    <row r="755" spans="1:5">
      <c r="A755" s="3" t="s">
        <v>896</v>
      </c>
    </row>
    <row r="756" spans="1:5">
      <c r="A756" s="4" t="s">
        <v>40</v>
      </c>
      <c r="B756" s="5" t="n">
        <v>1177</v>
      </c>
    </row>
    <row r="757" spans="1:5">
      <c r="A757" s="4" t="s">
        <v>897</v>
      </c>
      <c r="B757" s="5" t="n">
        <v>22323</v>
      </c>
    </row>
    <row r="758" spans="1:5">
      <c r="A758" s="4" t="s">
        <v>131</v>
      </c>
      <c r="B758" s="5" t="n">
        <v>23500</v>
      </c>
    </row>
    <row r="759" spans="1:5">
      <c r="A759" s="4" t="s">
        <v>898</v>
      </c>
      <c r="B759" s="5" t="n">
        <v>4655</v>
      </c>
    </row>
    <row r="760" spans="1:5">
      <c r="A760" s="4" t="s">
        <v>1071</v>
      </c>
    </row>
    <row r="761" spans="1:5">
      <c r="A761" s="3" t="s">
        <v>448</v>
      </c>
    </row>
    <row r="762" spans="1:5">
      <c r="A762" s="4" t="s">
        <v>892</v>
      </c>
      <c r="B762" s="5" t="n">
        <v>0</v>
      </c>
    </row>
    <row r="763" spans="1:5">
      <c r="A763" s="3" t="s">
        <v>893</v>
      </c>
    </row>
    <row r="764" spans="1:5">
      <c r="A764" s="4" t="s">
        <v>40</v>
      </c>
      <c r="B764" s="5" t="n">
        <v>850</v>
      </c>
    </row>
    <row r="765" spans="1:5">
      <c r="A765" s="4" t="s">
        <v>894</v>
      </c>
      <c r="B765" s="5" t="n">
        <v>8892</v>
      </c>
    </row>
    <row r="766" spans="1:5">
      <c r="A766" s="3" t="s">
        <v>895</v>
      </c>
    </row>
    <row r="767" spans="1:5">
      <c r="A767" s="4" t="s">
        <v>894</v>
      </c>
      <c r="B767" s="5" t="n">
        <v>0</v>
      </c>
    </row>
    <row r="768" spans="1:5">
      <c r="A768" s="3" t="s">
        <v>896</v>
      </c>
    </row>
    <row r="769" spans="1:5">
      <c r="A769" s="4" t="s">
        <v>40</v>
      </c>
      <c r="B769" s="5" t="n">
        <v>850</v>
      </c>
    </row>
    <row r="770" spans="1:5">
      <c r="A770" s="4" t="s">
        <v>897</v>
      </c>
      <c r="B770" s="5" t="n">
        <v>8892</v>
      </c>
    </row>
    <row r="771" spans="1:5">
      <c r="A771" s="4" t="s">
        <v>131</v>
      </c>
      <c r="B771" s="5" t="n">
        <v>9742</v>
      </c>
    </row>
    <row r="772" spans="1:5">
      <c r="A772" s="4" t="s">
        <v>898</v>
      </c>
      <c r="B772" s="5" t="n">
        <v>2621</v>
      </c>
    </row>
    <row r="773" spans="1:5">
      <c r="A773" s="4" t="s">
        <v>1072</v>
      </c>
    </row>
    <row r="774" spans="1:5">
      <c r="A774" s="3" t="s">
        <v>448</v>
      </c>
    </row>
    <row r="775" spans="1:5">
      <c r="A775" s="4" t="s">
        <v>892</v>
      </c>
      <c r="B775" s="5" t="n">
        <v>0</v>
      </c>
    </row>
    <row r="776" spans="1:5">
      <c r="A776" s="3" t="s">
        <v>893</v>
      </c>
    </row>
    <row r="777" spans="1:5">
      <c r="A777" s="4" t="s">
        <v>40</v>
      </c>
      <c r="B777" s="5" t="n">
        <v>5500</v>
      </c>
    </row>
    <row r="778" spans="1:5">
      <c r="A778" s="4" t="s">
        <v>894</v>
      </c>
      <c r="B778" s="5" t="n">
        <v>39000</v>
      </c>
    </row>
    <row r="779" spans="1:5">
      <c r="A779" s="3" t="s">
        <v>895</v>
      </c>
    </row>
    <row r="780" spans="1:5">
      <c r="A780" s="4" t="s">
        <v>894</v>
      </c>
      <c r="B780" s="5" t="n">
        <v>427</v>
      </c>
    </row>
    <row r="781" spans="1:5">
      <c r="A781" s="3" t="s">
        <v>896</v>
      </c>
    </row>
    <row r="782" spans="1:5">
      <c r="A782" s="4" t="s">
        <v>40</v>
      </c>
      <c r="B782" s="5" t="n">
        <v>5500</v>
      </c>
    </row>
    <row r="783" spans="1:5">
      <c r="A783" s="4" t="s">
        <v>897</v>
      </c>
      <c r="B783" s="5" t="n">
        <v>39427</v>
      </c>
    </row>
    <row r="784" spans="1:5">
      <c r="A784" s="4" t="s">
        <v>131</v>
      </c>
      <c r="B784" s="5" t="n">
        <v>44927</v>
      </c>
    </row>
    <row r="785" spans="1:5">
      <c r="A785" s="4" t="s">
        <v>898</v>
      </c>
      <c r="B785" s="5" t="n">
        <v>8111</v>
      </c>
    </row>
    <row r="786" spans="1:5">
      <c r="A786" s="4" t="s">
        <v>1073</v>
      </c>
    </row>
    <row r="787" spans="1:5">
      <c r="A787" s="3" t="s">
        <v>448</v>
      </c>
    </row>
    <row r="788" spans="1:5">
      <c r="A788" s="4" t="s">
        <v>892</v>
      </c>
      <c r="B788" s="5" t="n">
        <v>0</v>
      </c>
    </row>
    <row r="789" spans="1:5">
      <c r="A789" s="3" t="s">
        <v>893</v>
      </c>
    </row>
    <row r="790" spans="1:5">
      <c r="A790" s="4" t="s">
        <v>40</v>
      </c>
      <c r="B790" s="5" t="n">
        <v>4750</v>
      </c>
    </row>
    <row r="791" spans="1:5">
      <c r="A791" s="4" t="s">
        <v>894</v>
      </c>
      <c r="B791" s="5" t="n">
        <v>32769</v>
      </c>
    </row>
    <row r="792" spans="1:5">
      <c r="A792" s="3" t="s">
        <v>895</v>
      </c>
    </row>
    <row r="793" spans="1:5">
      <c r="A793" s="4" t="s">
        <v>894</v>
      </c>
      <c r="B793" s="5" t="n">
        <v>1424</v>
      </c>
    </row>
    <row r="794" spans="1:5">
      <c r="A794" s="3" t="s">
        <v>896</v>
      </c>
    </row>
    <row r="795" spans="1:5">
      <c r="A795" s="4" t="s">
        <v>40</v>
      </c>
      <c r="B795" s="5" t="n">
        <v>4750</v>
      </c>
    </row>
    <row r="796" spans="1:5">
      <c r="A796" s="4" t="s">
        <v>897</v>
      </c>
      <c r="B796" s="5" t="n">
        <v>34193</v>
      </c>
    </row>
    <row r="797" spans="1:5">
      <c r="A797" s="4" t="s">
        <v>131</v>
      </c>
      <c r="B797" s="5" t="n">
        <v>38943</v>
      </c>
    </row>
    <row r="798" spans="1:5">
      <c r="A798" s="4" t="s">
        <v>898</v>
      </c>
      <c r="B798" s="5" t="n">
        <v>9978</v>
      </c>
    </row>
    <row r="799" spans="1:5">
      <c r="A799" s="4" t="s">
        <v>1074</v>
      </c>
    </row>
    <row r="800" spans="1:5">
      <c r="A800" s="3" t="s">
        <v>448</v>
      </c>
    </row>
    <row r="801" spans="1:5">
      <c r="A801" s="4" t="s">
        <v>892</v>
      </c>
      <c r="B801" s="5" t="n">
        <v>36199</v>
      </c>
    </row>
    <row r="802" spans="1:5">
      <c r="A802" s="3" t="s">
        <v>893</v>
      </c>
    </row>
    <row r="803" spans="1:5">
      <c r="A803" s="4" t="s">
        <v>40</v>
      </c>
      <c r="B803" s="5" t="n">
        <v>3000</v>
      </c>
    </row>
    <row r="804" spans="1:5">
      <c r="A804" s="4" t="s">
        <v>894</v>
      </c>
      <c r="B804" s="5" t="n">
        <v>12330</v>
      </c>
    </row>
    <row r="805" spans="1:5">
      <c r="A805" s="3" t="s">
        <v>895</v>
      </c>
    </row>
    <row r="806" spans="1:5">
      <c r="A806" s="4" t="s">
        <v>894</v>
      </c>
      <c r="B806" s="5" t="n">
        <v>359</v>
      </c>
    </row>
    <row r="807" spans="1:5">
      <c r="A807" s="3" t="s">
        <v>896</v>
      </c>
    </row>
    <row r="808" spans="1:5">
      <c r="A808" s="4" t="s">
        <v>40</v>
      </c>
      <c r="B808" s="5" t="n">
        <v>3000</v>
      </c>
    </row>
    <row r="809" spans="1:5">
      <c r="A809" s="4" t="s">
        <v>897</v>
      </c>
      <c r="B809" s="5" t="n">
        <v>12689</v>
      </c>
    </row>
    <row r="810" spans="1:5">
      <c r="A810" s="4" t="s">
        <v>131</v>
      </c>
      <c r="B810" s="5" t="n">
        <v>15689</v>
      </c>
    </row>
    <row r="811" spans="1:5">
      <c r="A811" s="4" t="s">
        <v>898</v>
      </c>
      <c r="B811" s="5" t="n">
        <v>4010</v>
      </c>
    </row>
    <row r="812" spans="1:5">
      <c r="A812" s="4" t="s">
        <v>1075</v>
      </c>
    </row>
    <row r="813" spans="1:5">
      <c r="A813" s="3" t="s">
        <v>448</v>
      </c>
    </row>
    <row r="814" spans="1:5">
      <c r="A814" s="4" t="s">
        <v>892</v>
      </c>
      <c r="B814" s="5" t="n">
        <v>0</v>
      </c>
    </row>
    <row r="815" spans="1:5">
      <c r="A815" s="3" t="s">
        <v>893</v>
      </c>
    </row>
    <row r="816" spans="1:5">
      <c r="A816" s="4" t="s">
        <v>40</v>
      </c>
      <c r="B816" s="5" t="n">
        <v>1950</v>
      </c>
    </row>
    <row r="817" spans="1:5">
      <c r="A817" s="4" t="s">
        <v>894</v>
      </c>
      <c r="B817" s="5" t="n">
        <v>46922</v>
      </c>
    </row>
    <row r="818" spans="1:5">
      <c r="A818" s="3" t="s">
        <v>895</v>
      </c>
    </row>
    <row r="819" spans="1:5">
      <c r="A819" s="4" t="s">
        <v>894</v>
      </c>
      <c r="B819" s="5" t="n">
        <v>357</v>
      </c>
    </row>
    <row r="820" spans="1:5">
      <c r="A820" s="3" t="s">
        <v>896</v>
      </c>
    </row>
    <row r="821" spans="1:5">
      <c r="A821" s="4" t="s">
        <v>40</v>
      </c>
      <c r="B821" s="5" t="n">
        <v>1950</v>
      </c>
    </row>
    <row r="822" spans="1:5">
      <c r="A822" s="4" t="s">
        <v>897</v>
      </c>
      <c r="B822" s="5" t="n">
        <v>47279</v>
      </c>
    </row>
    <row r="823" spans="1:5">
      <c r="A823" s="4" t="s">
        <v>131</v>
      </c>
      <c r="B823" s="5" t="n">
        <v>49229</v>
      </c>
    </row>
    <row r="824" spans="1:5">
      <c r="A824" s="4" t="s">
        <v>898</v>
      </c>
      <c r="B824" s="5" t="n">
        <v>11361</v>
      </c>
    </row>
    <row r="825" spans="1:5">
      <c r="A825" s="4" t="s">
        <v>1076</v>
      </c>
    </row>
    <row r="826" spans="1:5">
      <c r="A826" s="3" t="s">
        <v>448</v>
      </c>
    </row>
    <row r="827" spans="1:5">
      <c r="A827" s="4" t="s">
        <v>892</v>
      </c>
      <c r="B827" s="5" t="n">
        <v>0</v>
      </c>
    </row>
    <row r="828" spans="1:5">
      <c r="A828" s="3" t="s">
        <v>893</v>
      </c>
    </row>
    <row r="829" spans="1:5">
      <c r="A829" s="4" t="s">
        <v>40</v>
      </c>
      <c r="B829" s="5" t="n">
        <v>875</v>
      </c>
    </row>
    <row r="830" spans="1:5">
      <c r="A830" s="4" t="s">
        <v>894</v>
      </c>
      <c r="B830" s="5" t="n">
        <v>11375</v>
      </c>
    </row>
    <row r="831" spans="1:5">
      <c r="A831" s="3" t="s">
        <v>895</v>
      </c>
    </row>
    <row r="832" spans="1:5">
      <c r="A832" s="4" t="s">
        <v>894</v>
      </c>
      <c r="B832" s="5" t="n">
        <v>534</v>
      </c>
    </row>
    <row r="833" spans="1:5">
      <c r="A833" s="3" t="s">
        <v>896</v>
      </c>
    </row>
    <row r="834" spans="1:5">
      <c r="A834" s="4" t="s">
        <v>40</v>
      </c>
      <c r="B834" s="5" t="n">
        <v>875</v>
      </c>
    </row>
    <row r="835" spans="1:5">
      <c r="A835" s="4" t="s">
        <v>897</v>
      </c>
      <c r="B835" s="5" t="n">
        <v>11909</v>
      </c>
    </row>
    <row r="836" spans="1:5">
      <c r="A836" s="4" t="s">
        <v>131</v>
      </c>
      <c r="B836" s="5" t="n">
        <v>12784</v>
      </c>
    </row>
    <row r="837" spans="1:5">
      <c r="A837" s="4" t="s">
        <v>898</v>
      </c>
      <c r="B837" s="5" t="n">
        <v>3305</v>
      </c>
    </row>
    <row r="838" spans="1:5">
      <c r="A838" s="4" t="s">
        <v>1077</v>
      </c>
    </row>
    <row r="839" spans="1:5">
      <c r="A839" s="3" t="s">
        <v>448</v>
      </c>
    </row>
    <row r="840" spans="1:5">
      <c r="A840" s="4" t="s">
        <v>892</v>
      </c>
      <c r="B840" s="5" t="n">
        <v>0</v>
      </c>
    </row>
    <row r="841" spans="1:5">
      <c r="A841" s="3" t="s">
        <v>893</v>
      </c>
    </row>
    <row r="842" spans="1:5">
      <c r="A842" s="4" t="s">
        <v>40</v>
      </c>
      <c r="B842" s="5" t="n">
        <v>3100</v>
      </c>
    </row>
    <row r="843" spans="1:5">
      <c r="A843" s="4" t="s">
        <v>894</v>
      </c>
      <c r="B843" s="5" t="n">
        <v>26348</v>
      </c>
    </row>
    <row r="844" spans="1:5">
      <c r="A844" s="3" t="s">
        <v>895</v>
      </c>
    </row>
    <row r="845" spans="1:5">
      <c r="A845" s="4" t="s">
        <v>894</v>
      </c>
      <c r="B845" s="5" t="n">
        <v>10452</v>
      </c>
    </row>
    <row r="846" spans="1:5">
      <c r="A846" s="3" t="s">
        <v>896</v>
      </c>
    </row>
    <row r="847" spans="1:5">
      <c r="A847" s="4" t="s">
        <v>40</v>
      </c>
      <c r="B847" s="5" t="n">
        <v>3100</v>
      </c>
    </row>
    <row r="848" spans="1:5">
      <c r="A848" s="4" t="s">
        <v>897</v>
      </c>
      <c r="B848" s="5" t="n">
        <v>36800</v>
      </c>
    </row>
    <row r="849" spans="1:5">
      <c r="A849" s="4" t="s">
        <v>131</v>
      </c>
      <c r="B849" s="5" t="n">
        <v>39900</v>
      </c>
    </row>
    <row r="850" spans="1:5">
      <c r="A850" s="4" t="s">
        <v>898</v>
      </c>
      <c r="B850" s="5" t="n">
        <v>15291</v>
      </c>
    </row>
    <row r="851" spans="1:5">
      <c r="A851" s="4" t="s">
        <v>1078</v>
      </c>
    </row>
    <row r="852" spans="1:5">
      <c r="A852" s="3" t="s">
        <v>448</v>
      </c>
    </row>
    <row r="853" spans="1:5">
      <c r="A853" s="4" t="s">
        <v>892</v>
      </c>
      <c r="B853" s="5" t="n">
        <v>0</v>
      </c>
    </row>
    <row r="854" spans="1:5">
      <c r="A854" s="3" t="s">
        <v>893</v>
      </c>
    </row>
    <row r="855" spans="1:5">
      <c r="A855" s="4" t="s">
        <v>40</v>
      </c>
      <c r="B855" s="5" t="n">
        <v>2925</v>
      </c>
    </row>
    <row r="856" spans="1:5">
      <c r="A856" s="4" t="s">
        <v>894</v>
      </c>
      <c r="B856" s="5" t="n">
        <v>18935</v>
      </c>
    </row>
    <row r="857" spans="1:5">
      <c r="A857" s="3" t="s">
        <v>895</v>
      </c>
    </row>
    <row r="858" spans="1:5">
      <c r="A858" s="4" t="s">
        <v>894</v>
      </c>
      <c r="B858" s="5" t="n">
        <v>1935</v>
      </c>
    </row>
    <row r="859" spans="1:5">
      <c r="A859" s="3" t="s">
        <v>896</v>
      </c>
    </row>
    <row r="860" spans="1:5">
      <c r="A860" s="4" t="s">
        <v>40</v>
      </c>
      <c r="B860" s="5" t="n">
        <v>2925</v>
      </c>
    </row>
    <row r="861" spans="1:5">
      <c r="A861" s="4" t="s">
        <v>897</v>
      </c>
      <c r="B861" s="5" t="n">
        <v>20870</v>
      </c>
    </row>
    <row r="862" spans="1:5">
      <c r="A862" s="4" t="s">
        <v>131</v>
      </c>
      <c r="B862" s="5" t="n">
        <v>23795</v>
      </c>
    </row>
    <row r="863" spans="1:5">
      <c r="A863" s="4" t="s">
        <v>898</v>
      </c>
      <c r="B863" s="5" t="n">
        <v>7275</v>
      </c>
    </row>
    <row r="864" spans="1:5">
      <c r="A864" s="4" t="s">
        <v>1079</v>
      </c>
    </row>
    <row r="865" spans="1:5">
      <c r="A865" s="3" t="s">
        <v>448</v>
      </c>
    </row>
    <row r="866" spans="1:5">
      <c r="A866" s="4" t="s">
        <v>892</v>
      </c>
      <c r="B866" s="5" t="n">
        <v>0</v>
      </c>
    </row>
    <row r="867" spans="1:5">
      <c r="A867" s="3" t="s">
        <v>893</v>
      </c>
    </row>
    <row r="868" spans="1:5">
      <c r="A868" s="4" t="s">
        <v>40</v>
      </c>
      <c r="B868" s="5" t="n">
        <v>2920</v>
      </c>
    </row>
    <row r="869" spans="1:5">
      <c r="A869" s="4" t="s">
        <v>894</v>
      </c>
      <c r="B869" s="5" t="n">
        <v>23510</v>
      </c>
    </row>
    <row r="870" spans="1:5">
      <c r="A870" s="3" t="s">
        <v>895</v>
      </c>
    </row>
    <row r="871" spans="1:5">
      <c r="A871" s="4" t="s">
        <v>894</v>
      </c>
      <c r="B871" s="5" t="n">
        <v>2179</v>
      </c>
    </row>
    <row r="872" spans="1:5">
      <c r="A872" s="3" t="s">
        <v>896</v>
      </c>
    </row>
    <row r="873" spans="1:5">
      <c r="A873" s="4" t="s">
        <v>40</v>
      </c>
      <c r="B873" s="5" t="n">
        <v>2920</v>
      </c>
    </row>
    <row r="874" spans="1:5">
      <c r="A874" s="4" t="s">
        <v>897</v>
      </c>
      <c r="B874" s="5" t="n">
        <v>25689</v>
      </c>
    </row>
    <row r="875" spans="1:5">
      <c r="A875" s="4" t="s">
        <v>131</v>
      </c>
      <c r="B875" s="5" t="n">
        <v>28609</v>
      </c>
    </row>
    <row r="876" spans="1:5">
      <c r="A876" s="4" t="s">
        <v>898</v>
      </c>
      <c r="B876" s="5" t="n">
        <v>6574</v>
      </c>
    </row>
    <row r="877" spans="1:5">
      <c r="A877" s="4" t="s">
        <v>1080</v>
      </c>
    </row>
    <row r="878" spans="1:5">
      <c r="A878" s="3" t="s">
        <v>448</v>
      </c>
    </row>
    <row r="879" spans="1:5">
      <c r="A879" s="4" t="s">
        <v>892</v>
      </c>
      <c r="B879" s="5" t="n">
        <v>0</v>
      </c>
    </row>
    <row r="880" spans="1:5">
      <c r="A880" s="3" t="s">
        <v>893</v>
      </c>
    </row>
    <row r="881" spans="1:5">
      <c r="A881" s="4" t="s">
        <v>40</v>
      </c>
      <c r="B881" s="5" t="n">
        <v>1109</v>
      </c>
    </row>
    <row r="882" spans="1:5">
      <c r="A882" s="4" t="s">
        <v>894</v>
      </c>
      <c r="B882" s="5" t="n">
        <v>6066</v>
      </c>
    </row>
    <row r="883" spans="1:5">
      <c r="A883" s="3" t="s">
        <v>895</v>
      </c>
    </row>
    <row r="884" spans="1:5">
      <c r="A884" s="4" t="s">
        <v>894</v>
      </c>
      <c r="B884" s="5" t="n">
        <v>4576</v>
      </c>
    </row>
    <row r="885" spans="1:5">
      <c r="A885" s="3" t="s">
        <v>896</v>
      </c>
    </row>
    <row r="886" spans="1:5">
      <c r="A886" s="4" t="s">
        <v>40</v>
      </c>
      <c r="B886" s="5" t="n">
        <v>1109</v>
      </c>
    </row>
    <row r="887" spans="1:5">
      <c r="A887" s="4" t="s">
        <v>897</v>
      </c>
      <c r="B887" s="5" t="n">
        <v>10642</v>
      </c>
    </row>
    <row r="888" spans="1:5">
      <c r="A888" s="4" t="s">
        <v>131</v>
      </c>
      <c r="B888" s="5" t="n">
        <v>11751</v>
      </c>
    </row>
    <row r="889" spans="1:5">
      <c r="A889" s="4" t="s">
        <v>898</v>
      </c>
      <c r="B889" s="5" t="n">
        <v>2612</v>
      </c>
    </row>
    <row r="890" spans="1:5">
      <c r="A890" s="4" t="s">
        <v>1081</v>
      </c>
    </row>
    <row r="891" spans="1:5">
      <c r="A891" s="3" t="s">
        <v>448</v>
      </c>
    </row>
    <row r="892" spans="1:5">
      <c r="A892" s="4" t="s">
        <v>892</v>
      </c>
      <c r="B892" s="5" t="n">
        <v>39650</v>
      </c>
    </row>
    <row r="893" spans="1:5">
      <c r="A893" s="3" t="s">
        <v>893</v>
      </c>
    </row>
    <row r="894" spans="1:5">
      <c r="A894" s="4" t="s">
        <v>40</v>
      </c>
      <c r="B894" s="5" t="n">
        <v>2292</v>
      </c>
    </row>
    <row r="895" spans="1:5">
      <c r="A895" s="4" t="s">
        <v>894</v>
      </c>
      <c r="B895" s="5" t="n">
        <v>16930</v>
      </c>
    </row>
    <row r="896" spans="1:5">
      <c r="A896" s="3" t="s">
        <v>895</v>
      </c>
    </row>
    <row r="897" spans="1:5">
      <c r="A897" s="4" t="s">
        <v>894</v>
      </c>
      <c r="B897" s="5" t="n">
        <v>2257</v>
      </c>
    </row>
    <row r="898" spans="1:5">
      <c r="A898" s="3" t="s">
        <v>896</v>
      </c>
    </row>
    <row r="899" spans="1:5">
      <c r="A899" s="4" t="s">
        <v>40</v>
      </c>
      <c r="B899" s="5" t="n">
        <v>2292</v>
      </c>
    </row>
    <row r="900" spans="1:5">
      <c r="A900" s="4" t="s">
        <v>897</v>
      </c>
      <c r="B900" s="5" t="n">
        <v>19187</v>
      </c>
    </row>
    <row r="901" spans="1:5">
      <c r="A901" s="4" t="s">
        <v>131</v>
      </c>
      <c r="B901" s="5" t="n">
        <v>21479</v>
      </c>
    </row>
    <row r="902" spans="1:5">
      <c r="A902" s="4" t="s">
        <v>898</v>
      </c>
      <c r="B902" s="5" t="n">
        <v>4335</v>
      </c>
    </row>
    <row r="903" spans="1:5">
      <c r="A903" s="4" t="s">
        <v>1082</v>
      </c>
    </row>
    <row r="904" spans="1:5">
      <c r="A904" s="3" t="s">
        <v>448</v>
      </c>
    </row>
    <row r="905" spans="1:5">
      <c r="A905" s="4" t="s">
        <v>892</v>
      </c>
      <c r="B905" s="5" t="n">
        <v>0</v>
      </c>
    </row>
    <row r="906" spans="1:5">
      <c r="A906" s="3" t="s">
        <v>893</v>
      </c>
    </row>
    <row r="907" spans="1:5">
      <c r="A907" s="4" t="s">
        <v>40</v>
      </c>
      <c r="B907" s="5" t="n">
        <v>2750</v>
      </c>
    </row>
    <row r="908" spans="1:5">
      <c r="A908" s="4" t="s">
        <v>894</v>
      </c>
      <c r="B908" s="5" t="n">
        <v>17106</v>
      </c>
    </row>
    <row r="909" spans="1:5">
      <c r="A909" s="3" t="s">
        <v>895</v>
      </c>
    </row>
    <row r="910" spans="1:5">
      <c r="A910" s="4" t="s">
        <v>894</v>
      </c>
      <c r="B910" s="5" t="n">
        <v>816</v>
      </c>
    </row>
    <row r="911" spans="1:5">
      <c r="A911" s="3" t="s">
        <v>896</v>
      </c>
    </row>
    <row r="912" spans="1:5">
      <c r="A912" s="4" t="s">
        <v>40</v>
      </c>
      <c r="B912" s="5" t="n">
        <v>2750</v>
      </c>
    </row>
    <row r="913" spans="1:5">
      <c r="A913" s="4" t="s">
        <v>897</v>
      </c>
      <c r="B913" s="5" t="n">
        <v>17922</v>
      </c>
    </row>
    <row r="914" spans="1:5">
      <c r="A914" s="4" t="s">
        <v>131</v>
      </c>
      <c r="B914" s="5" t="n">
        <v>20672</v>
      </c>
    </row>
    <row r="915" spans="1:5">
      <c r="A915" s="4" t="s">
        <v>898</v>
      </c>
      <c r="B915" s="5" t="n">
        <v>4386</v>
      </c>
    </row>
    <row r="916" spans="1:5">
      <c r="A916" s="4" t="s">
        <v>1083</v>
      </c>
    </row>
    <row r="917" spans="1:5">
      <c r="A917" s="3" t="s">
        <v>448</v>
      </c>
    </row>
    <row r="918" spans="1:5">
      <c r="A918" s="4" t="s">
        <v>892</v>
      </c>
      <c r="B918" s="5" t="n">
        <v>0</v>
      </c>
    </row>
    <row r="919" spans="1:5">
      <c r="A919" s="3" t="s">
        <v>893</v>
      </c>
    </row>
    <row r="920" spans="1:5">
      <c r="A920" s="4" t="s">
        <v>40</v>
      </c>
      <c r="B920" s="5" t="n">
        <v>6000</v>
      </c>
    </row>
    <row r="921" spans="1:5">
      <c r="A921" s="4" t="s">
        <v>894</v>
      </c>
      <c r="B921" s="5" t="n">
        <v>46511</v>
      </c>
    </row>
    <row r="922" spans="1:5">
      <c r="A922" s="3" t="s">
        <v>895</v>
      </c>
    </row>
    <row r="923" spans="1:5">
      <c r="A923" s="4" t="s">
        <v>894</v>
      </c>
      <c r="B923" s="5" t="n">
        <v>0</v>
      </c>
    </row>
    <row r="924" spans="1:5">
      <c r="A924" s="3" t="s">
        <v>896</v>
      </c>
    </row>
    <row r="925" spans="1:5">
      <c r="A925" s="4" t="s">
        <v>40</v>
      </c>
      <c r="B925" s="5" t="n">
        <v>6000</v>
      </c>
    </row>
    <row r="926" spans="1:5">
      <c r="A926" s="4" t="s">
        <v>897</v>
      </c>
      <c r="B926" s="5" t="n">
        <v>46511</v>
      </c>
    </row>
    <row r="927" spans="1:5">
      <c r="A927" s="4" t="s">
        <v>131</v>
      </c>
      <c r="B927" s="5" t="n">
        <v>52511</v>
      </c>
    </row>
    <row r="928" spans="1:5">
      <c r="A928" s="4" t="s">
        <v>898</v>
      </c>
      <c r="B928" s="5" t="n">
        <v>13329</v>
      </c>
    </row>
    <row r="929" spans="1:5">
      <c r="A929" s="4" t="s">
        <v>1084</v>
      </c>
    </row>
    <row r="930" spans="1:5">
      <c r="A930" s="3" t="s">
        <v>448</v>
      </c>
    </row>
    <row r="931" spans="1:5">
      <c r="A931" s="4" t="s">
        <v>892</v>
      </c>
      <c r="B931" s="5" t="n">
        <v>0</v>
      </c>
    </row>
    <row r="932" spans="1:5">
      <c r="A932" s="3" t="s">
        <v>893</v>
      </c>
    </row>
    <row r="933" spans="1:5">
      <c r="A933" s="4" t="s">
        <v>40</v>
      </c>
      <c r="B933" s="5" t="n">
        <v>8600</v>
      </c>
    </row>
    <row r="934" spans="1:5">
      <c r="A934" s="4" t="s">
        <v>894</v>
      </c>
      <c r="B934" s="5" t="n">
        <v>83400</v>
      </c>
    </row>
    <row r="935" spans="1:5">
      <c r="A935" s="3" t="s">
        <v>895</v>
      </c>
    </row>
    <row r="936" spans="1:5">
      <c r="A936" s="4" t="s">
        <v>894</v>
      </c>
      <c r="B936" s="5" t="n">
        <v>0</v>
      </c>
    </row>
    <row r="937" spans="1:5">
      <c r="A937" s="3" t="s">
        <v>896</v>
      </c>
    </row>
    <row r="938" spans="1:5">
      <c r="A938" s="4" t="s">
        <v>40</v>
      </c>
      <c r="B938" s="5" t="n">
        <v>8600</v>
      </c>
    </row>
    <row r="939" spans="1:5">
      <c r="A939" s="4" t="s">
        <v>897</v>
      </c>
      <c r="B939" s="5" t="n">
        <v>83400</v>
      </c>
    </row>
    <row r="940" spans="1:5">
      <c r="A940" s="4" t="s">
        <v>131</v>
      </c>
      <c r="B940" s="5" t="n">
        <v>92000</v>
      </c>
    </row>
    <row r="941" spans="1:5">
      <c r="A941" s="4" t="s">
        <v>898</v>
      </c>
      <c r="B941" s="5" t="n">
        <v>15891</v>
      </c>
    </row>
    <row r="942" spans="1:5">
      <c r="A942" s="4" t="s">
        <v>1085</v>
      </c>
    </row>
    <row r="943" spans="1:5">
      <c r="A943" s="3" t="s">
        <v>448</v>
      </c>
    </row>
    <row r="944" spans="1:5">
      <c r="A944" s="4" t="s">
        <v>892</v>
      </c>
      <c r="B944" s="5" t="n">
        <v>0</v>
      </c>
    </row>
    <row r="945" spans="1:5">
      <c r="A945" s="3" t="s">
        <v>893</v>
      </c>
    </row>
    <row r="946" spans="1:5">
      <c r="A946" s="4" t="s">
        <v>40</v>
      </c>
      <c r="B946" s="5" t="n">
        <v>0</v>
      </c>
    </row>
    <row r="947" spans="1:5">
      <c r="A947" s="4" t="s">
        <v>894</v>
      </c>
      <c r="B947" s="5" t="n">
        <v>16515</v>
      </c>
    </row>
    <row r="948" spans="1:5">
      <c r="A948" s="3" t="s">
        <v>895</v>
      </c>
    </row>
    <row r="949" spans="1:5">
      <c r="A949" s="4" t="s">
        <v>894</v>
      </c>
      <c r="B949" s="5" t="n">
        <v>10</v>
      </c>
    </row>
    <row r="950" spans="1:5">
      <c r="A950" s="3" t="s">
        <v>896</v>
      </c>
    </row>
    <row r="951" spans="1:5">
      <c r="A951" s="4" t="s">
        <v>40</v>
      </c>
      <c r="B951" s="5" t="n">
        <v>0</v>
      </c>
    </row>
    <row r="952" spans="1:5">
      <c r="A952" s="4" t="s">
        <v>897</v>
      </c>
      <c r="B952" s="5" t="n">
        <v>16525</v>
      </c>
    </row>
    <row r="953" spans="1:5">
      <c r="A953" s="4" t="s">
        <v>131</v>
      </c>
      <c r="B953" s="5" t="n">
        <v>16525</v>
      </c>
    </row>
    <row r="954" spans="1:5">
      <c r="A954" s="4" t="s">
        <v>898</v>
      </c>
      <c r="B954" s="5" t="n">
        <v>3829</v>
      </c>
    </row>
    <row r="955" spans="1:5">
      <c r="A955" s="4" t="s">
        <v>1086</v>
      </c>
    </row>
    <row r="956" spans="1:5">
      <c r="A956" s="3" t="s">
        <v>448</v>
      </c>
    </row>
    <row r="957" spans="1:5">
      <c r="A957" s="4" t="s">
        <v>892</v>
      </c>
      <c r="B957" s="5" t="n">
        <v>0</v>
      </c>
    </row>
    <row r="958" spans="1:5">
      <c r="A958" s="3" t="s">
        <v>893</v>
      </c>
    </row>
    <row r="959" spans="1:5">
      <c r="A959" s="4" t="s">
        <v>40</v>
      </c>
      <c r="B959" s="5" t="n">
        <v>9800</v>
      </c>
    </row>
    <row r="960" spans="1:5">
      <c r="A960" s="4" t="s">
        <v>894</v>
      </c>
      <c r="B960" s="5" t="n">
        <v>41483</v>
      </c>
    </row>
    <row r="961" spans="1:5">
      <c r="A961" s="3" t="s">
        <v>895</v>
      </c>
    </row>
    <row r="962" spans="1:5">
      <c r="A962" s="4" t="s">
        <v>894</v>
      </c>
      <c r="B962" s="5" t="n">
        <v>0</v>
      </c>
    </row>
    <row r="963" spans="1:5">
      <c r="A963" s="3" t="s">
        <v>896</v>
      </c>
    </row>
    <row r="964" spans="1:5">
      <c r="A964" s="4" t="s">
        <v>40</v>
      </c>
      <c r="B964" s="5" t="n">
        <v>9800</v>
      </c>
    </row>
    <row r="965" spans="1:5">
      <c r="A965" s="4" t="s">
        <v>897</v>
      </c>
      <c r="B965" s="5" t="n">
        <v>41483</v>
      </c>
    </row>
    <row r="966" spans="1:5">
      <c r="A966" s="4" t="s">
        <v>131</v>
      </c>
      <c r="B966" s="5" t="n">
        <v>51283</v>
      </c>
    </row>
    <row r="967" spans="1:5">
      <c r="A967" s="4" t="s">
        <v>898</v>
      </c>
      <c r="B967" s="5" t="n">
        <v>8923</v>
      </c>
    </row>
    <row r="968" spans="1:5">
      <c r="A968" s="4" t="s">
        <v>1087</v>
      </c>
    </row>
    <row r="969" spans="1:5">
      <c r="A969" s="3" t="s">
        <v>448</v>
      </c>
    </row>
    <row r="970" spans="1:5">
      <c r="A970" s="4" t="s">
        <v>892</v>
      </c>
      <c r="B970" s="5" t="n">
        <v>0</v>
      </c>
    </row>
    <row r="971" spans="1:5">
      <c r="A971" s="3" t="s">
        <v>893</v>
      </c>
    </row>
    <row r="972" spans="1:5">
      <c r="A972" s="4" t="s">
        <v>40</v>
      </c>
      <c r="B972" s="5" t="n">
        <v>6200</v>
      </c>
    </row>
    <row r="973" spans="1:5">
      <c r="A973" s="4" t="s">
        <v>894</v>
      </c>
      <c r="B973" s="5" t="n">
        <v>91153</v>
      </c>
    </row>
    <row r="974" spans="1:5">
      <c r="A974" s="3" t="s">
        <v>895</v>
      </c>
    </row>
    <row r="975" spans="1:5">
      <c r="A975" s="4" t="s">
        <v>894</v>
      </c>
      <c r="B975" s="5" t="n">
        <v>0</v>
      </c>
    </row>
    <row r="976" spans="1:5">
      <c r="A976" s="3" t="s">
        <v>896</v>
      </c>
    </row>
    <row r="977" spans="1:5">
      <c r="A977" s="4" t="s">
        <v>40</v>
      </c>
      <c r="B977" s="5" t="n">
        <v>6200</v>
      </c>
    </row>
    <row r="978" spans="1:5">
      <c r="A978" s="4" t="s">
        <v>897</v>
      </c>
      <c r="B978" s="5" t="n">
        <v>91153</v>
      </c>
    </row>
    <row r="979" spans="1:5">
      <c r="A979" s="4" t="s">
        <v>131</v>
      </c>
      <c r="B979" s="5" t="n">
        <v>97353</v>
      </c>
    </row>
    <row r="980" spans="1:5">
      <c r="A980" s="4" t="s">
        <v>898</v>
      </c>
      <c r="B980" s="5" t="n">
        <v>13480</v>
      </c>
    </row>
    <row r="981" spans="1:5">
      <c r="A981" s="4" t="s">
        <v>1088</v>
      </c>
    </row>
    <row r="982" spans="1:5">
      <c r="A982" s="3" t="s">
        <v>448</v>
      </c>
    </row>
    <row r="983" spans="1:5">
      <c r="A983" s="4" t="s">
        <v>892</v>
      </c>
      <c r="B983" s="5" t="n">
        <v>22750</v>
      </c>
    </row>
    <row r="984" spans="1:5">
      <c r="A984" s="3" t="s">
        <v>893</v>
      </c>
    </row>
    <row r="985" spans="1:5">
      <c r="A985" s="4" t="s">
        <v>40</v>
      </c>
      <c r="B985" s="5" t="n">
        <v>6900</v>
      </c>
    </row>
    <row r="986" spans="1:5">
      <c r="A986" s="4" t="s">
        <v>894</v>
      </c>
      <c r="B986" s="5" t="n">
        <v>33945</v>
      </c>
    </row>
    <row r="987" spans="1:5">
      <c r="A987" s="3" t="s">
        <v>895</v>
      </c>
    </row>
    <row r="988" spans="1:5">
      <c r="A988" s="4" t="s">
        <v>894</v>
      </c>
      <c r="B988" s="5" t="n">
        <v>0</v>
      </c>
    </row>
    <row r="989" spans="1:5">
      <c r="A989" s="3" t="s">
        <v>896</v>
      </c>
    </row>
    <row r="990" spans="1:5">
      <c r="A990" s="4" t="s">
        <v>40</v>
      </c>
      <c r="B990" s="5" t="n">
        <v>6900</v>
      </c>
    </row>
    <row r="991" spans="1:5">
      <c r="A991" s="4" t="s">
        <v>897</v>
      </c>
      <c r="B991" s="5" t="n">
        <v>33945</v>
      </c>
    </row>
    <row r="992" spans="1:5">
      <c r="A992" s="4" t="s">
        <v>131</v>
      </c>
      <c r="B992" s="5" t="n">
        <v>40845</v>
      </c>
    </row>
    <row r="993" spans="1:5">
      <c r="A993" s="4" t="s">
        <v>898</v>
      </c>
      <c r="B993" s="5" t="n">
        <v>6093</v>
      </c>
    </row>
    <row r="994" spans="1:5">
      <c r="A994" s="4" t="s">
        <v>1089</v>
      </c>
    </row>
    <row r="995" spans="1:5">
      <c r="A995" s="3" t="s">
        <v>448</v>
      </c>
    </row>
    <row r="996" spans="1:5">
      <c r="A996" s="4" t="s">
        <v>892</v>
      </c>
      <c r="B996" s="5" t="n">
        <v>0</v>
      </c>
    </row>
    <row r="997" spans="1:5">
      <c r="A997" s="3" t="s">
        <v>893</v>
      </c>
    </row>
    <row r="998" spans="1:5">
      <c r="A998" s="4" t="s">
        <v>40</v>
      </c>
      <c r="B998" s="5" t="n">
        <v>1850</v>
      </c>
    </row>
    <row r="999" spans="1:5">
      <c r="A999" s="4" t="s">
        <v>894</v>
      </c>
      <c r="B999" s="5" t="n">
        <v>12709</v>
      </c>
    </row>
    <row r="1000" spans="1:5">
      <c r="A1000" s="3" t="s">
        <v>895</v>
      </c>
    </row>
    <row r="1001" spans="1:5">
      <c r="A1001" s="4" t="s">
        <v>894</v>
      </c>
      <c r="B1001" s="5" t="n">
        <v>194</v>
      </c>
    </row>
    <row r="1002" spans="1:5">
      <c r="A1002" s="3" t="s">
        <v>896</v>
      </c>
    </row>
    <row r="1003" spans="1:5">
      <c r="A1003" s="4" t="s">
        <v>40</v>
      </c>
      <c r="B1003" s="5" t="n">
        <v>1850</v>
      </c>
    </row>
    <row r="1004" spans="1:5">
      <c r="A1004" s="4" t="s">
        <v>897</v>
      </c>
      <c r="B1004" s="5" t="n">
        <v>12903</v>
      </c>
    </row>
    <row r="1005" spans="1:5">
      <c r="A1005" s="4" t="s">
        <v>131</v>
      </c>
      <c r="B1005" s="5" t="n">
        <v>14753</v>
      </c>
    </row>
    <row r="1006" spans="1:5">
      <c r="A1006" s="4" t="s">
        <v>898</v>
      </c>
      <c r="B1006" s="5" t="n">
        <v>3207</v>
      </c>
    </row>
    <row r="1007" spans="1:5">
      <c r="A1007" s="4" t="s">
        <v>1090</v>
      </c>
    </row>
    <row r="1008" spans="1:5">
      <c r="A1008" s="3" t="s">
        <v>448</v>
      </c>
    </row>
    <row r="1009" spans="1:5">
      <c r="A1009" s="4" t="s">
        <v>892</v>
      </c>
      <c r="B1009" s="5" t="n">
        <v>0</v>
      </c>
    </row>
    <row r="1010" spans="1:5">
      <c r="A1010" s="3" t="s">
        <v>893</v>
      </c>
    </row>
    <row r="1011" spans="1:5">
      <c r="A1011" s="4" t="s">
        <v>40</v>
      </c>
      <c r="B1011" s="5" t="n">
        <v>15000</v>
      </c>
    </row>
    <row r="1012" spans="1:5">
      <c r="A1012" s="4" t="s">
        <v>894</v>
      </c>
      <c r="B1012" s="5" t="n">
        <v>45893</v>
      </c>
    </row>
    <row r="1013" spans="1:5">
      <c r="A1013" s="3" t="s">
        <v>895</v>
      </c>
    </row>
    <row r="1014" spans="1:5">
      <c r="A1014" s="4" t="s">
        <v>894</v>
      </c>
      <c r="B1014" s="5" t="n">
        <v>0</v>
      </c>
    </row>
    <row r="1015" spans="1:5">
      <c r="A1015" s="3" t="s">
        <v>896</v>
      </c>
    </row>
    <row r="1016" spans="1:5">
      <c r="A1016" s="4" t="s">
        <v>40</v>
      </c>
      <c r="B1016" s="5" t="n">
        <v>15000</v>
      </c>
    </row>
    <row r="1017" spans="1:5">
      <c r="A1017" s="4" t="s">
        <v>897</v>
      </c>
      <c r="B1017" s="5" t="n">
        <v>45893</v>
      </c>
    </row>
    <row r="1018" spans="1:5">
      <c r="A1018" s="4" t="s">
        <v>131</v>
      </c>
      <c r="B1018" s="5" t="n">
        <v>60893</v>
      </c>
    </row>
    <row r="1019" spans="1:5">
      <c r="A1019" s="4" t="s">
        <v>898</v>
      </c>
      <c r="B1019" s="5" t="n">
        <v>15053</v>
      </c>
    </row>
    <row r="1020" spans="1:5">
      <c r="A1020" s="4" t="s">
        <v>1091</v>
      </c>
    </row>
    <row r="1021" spans="1:5">
      <c r="A1021" s="3" t="s">
        <v>448</v>
      </c>
    </row>
    <row r="1022" spans="1:5">
      <c r="A1022" s="4" t="s">
        <v>892</v>
      </c>
      <c r="B1022" s="5" t="n">
        <v>0</v>
      </c>
    </row>
    <row r="1023" spans="1:5">
      <c r="A1023" s="3" t="s">
        <v>893</v>
      </c>
    </row>
    <row r="1024" spans="1:5">
      <c r="A1024" s="4" t="s">
        <v>40</v>
      </c>
      <c r="B1024" s="5" t="n">
        <v>22789</v>
      </c>
    </row>
    <row r="1025" spans="1:5">
      <c r="A1025" s="4" t="s">
        <v>894</v>
      </c>
      <c r="B1025" s="5" t="n">
        <v>68950</v>
      </c>
    </row>
    <row r="1026" spans="1:5">
      <c r="A1026" s="3" t="s">
        <v>895</v>
      </c>
    </row>
    <row r="1027" spans="1:5">
      <c r="A1027" s="4" t="s">
        <v>894</v>
      </c>
      <c r="B1027" s="5" t="n">
        <v>3592</v>
      </c>
    </row>
    <row r="1028" spans="1:5">
      <c r="A1028" s="3" t="s">
        <v>896</v>
      </c>
    </row>
    <row r="1029" spans="1:5">
      <c r="A1029" s="4" t="s">
        <v>40</v>
      </c>
      <c r="B1029" s="5" t="n">
        <v>22789</v>
      </c>
    </row>
    <row r="1030" spans="1:5">
      <c r="A1030" s="4" t="s">
        <v>897</v>
      </c>
      <c r="B1030" s="5" t="n">
        <v>72542</v>
      </c>
    </row>
    <row r="1031" spans="1:5">
      <c r="A1031" s="4" t="s">
        <v>131</v>
      </c>
      <c r="B1031" s="5" t="n">
        <v>95331</v>
      </c>
    </row>
    <row r="1032" spans="1:5">
      <c r="A1032" s="4" t="s">
        <v>898</v>
      </c>
      <c r="B1032" s="5" t="n">
        <v>20365</v>
      </c>
    </row>
    <row r="1033" spans="1:5">
      <c r="A1033" s="4" t="s">
        <v>1092</v>
      </c>
    </row>
    <row r="1034" spans="1:5">
      <c r="A1034" s="3" t="s">
        <v>448</v>
      </c>
    </row>
    <row r="1035" spans="1:5">
      <c r="A1035" s="4" t="s">
        <v>892</v>
      </c>
      <c r="B1035" s="5" t="n">
        <v>0</v>
      </c>
    </row>
    <row r="1036" spans="1:5">
      <c r="A1036" s="3" t="s">
        <v>893</v>
      </c>
    </row>
    <row r="1037" spans="1:5">
      <c r="A1037" s="4" t="s">
        <v>40</v>
      </c>
      <c r="B1037" s="5" t="n">
        <v>2230</v>
      </c>
    </row>
    <row r="1038" spans="1:5">
      <c r="A1038" s="4" t="s">
        <v>894</v>
      </c>
      <c r="B1038" s="5" t="n">
        <v>31062</v>
      </c>
    </row>
    <row r="1039" spans="1:5">
      <c r="A1039" s="3" t="s">
        <v>895</v>
      </c>
    </row>
    <row r="1040" spans="1:5">
      <c r="A1040" s="4" t="s">
        <v>894</v>
      </c>
      <c r="B1040" s="5" t="n">
        <v>0</v>
      </c>
    </row>
    <row r="1041" spans="1:5">
      <c r="A1041" s="3" t="s">
        <v>896</v>
      </c>
    </row>
    <row r="1042" spans="1:5">
      <c r="A1042" s="4" t="s">
        <v>40</v>
      </c>
      <c r="B1042" s="5" t="n">
        <v>2230</v>
      </c>
    </row>
    <row r="1043" spans="1:5">
      <c r="A1043" s="4" t="s">
        <v>897</v>
      </c>
      <c r="B1043" s="5" t="n">
        <v>31062</v>
      </c>
    </row>
    <row r="1044" spans="1:5">
      <c r="A1044" s="4" t="s">
        <v>131</v>
      </c>
      <c r="B1044" s="5" t="n">
        <v>33292</v>
      </c>
    </row>
    <row r="1045" spans="1:5">
      <c r="A1045" s="4" t="s">
        <v>898</v>
      </c>
      <c r="B1045" s="5" t="n">
        <v>5861</v>
      </c>
    </row>
    <row r="1046" spans="1:5">
      <c r="A1046" s="4" t="s">
        <v>1093</v>
      </c>
    </row>
    <row r="1047" spans="1:5">
      <c r="A1047" s="3" t="s">
        <v>448</v>
      </c>
    </row>
    <row r="1048" spans="1:5">
      <c r="A1048" s="4" t="s">
        <v>892</v>
      </c>
      <c r="B1048" s="5" t="n">
        <v>78000</v>
      </c>
    </row>
    <row r="1049" spans="1:5">
      <c r="A1049" s="3" t="s">
        <v>893</v>
      </c>
    </row>
    <row r="1050" spans="1:5">
      <c r="A1050" s="4" t="s">
        <v>40</v>
      </c>
      <c r="B1050" s="5" t="n">
        <v>15463</v>
      </c>
    </row>
    <row r="1051" spans="1:5">
      <c r="A1051" s="4" t="s">
        <v>894</v>
      </c>
      <c r="B1051" s="5" t="n">
        <v>36613</v>
      </c>
    </row>
    <row r="1052" spans="1:5">
      <c r="A1052" s="3" t="s">
        <v>895</v>
      </c>
    </row>
    <row r="1053" spans="1:5">
      <c r="A1053" s="4" t="s">
        <v>894</v>
      </c>
      <c r="B1053" s="5" t="n">
        <v>37693</v>
      </c>
    </row>
    <row r="1054" spans="1:5">
      <c r="A1054" s="3" t="s">
        <v>896</v>
      </c>
    </row>
    <row r="1055" spans="1:5">
      <c r="A1055" s="4" t="s">
        <v>40</v>
      </c>
      <c r="B1055" s="5" t="n">
        <v>15463</v>
      </c>
    </row>
    <row r="1056" spans="1:5">
      <c r="A1056" s="4" t="s">
        <v>897</v>
      </c>
      <c r="B1056" s="5" t="n">
        <v>74306</v>
      </c>
    </row>
    <row r="1057" spans="1:5">
      <c r="A1057" s="4" t="s">
        <v>131</v>
      </c>
      <c r="B1057" s="5" t="n">
        <v>89769</v>
      </c>
    </row>
    <row r="1058" spans="1:5">
      <c r="A1058" s="4" t="s">
        <v>898</v>
      </c>
      <c r="B1058" s="5" t="n">
        <v>11565</v>
      </c>
    </row>
    <row r="1059" spans="1:5">
      <c r="A1059" s="4" t="s">
        <v>1094</v>
      </c>
    </row>
    <row r="1060" spans="1:5">
      <c r="A1060" s="3" t="s">
        <v>448</v>
      </c>
    </row>
    <row r="1061" spans="1:5">
      <c r="A1061" s="4" t="s">
        <v>892</v>
      </c>
      <c r="B1061" s="5" t="n">
        <v>7263</v>
      </c>
    </row>
    <row r="1062" spans="1:5">
      <c r="A1062" s="3" t="s">
        <v>893</v>
      </c>
    </row>
    <row r="1063" spans="1:5">
      <c r="A1063" s="4" t="s">
        <v>40</v>
      </c>
      <c r="B1063" s="5" t="n">
        <v>1000</v>
      </c>
    </row>
    <row r="1064" spans="1:5">
      <c r="A1064" s="4" t="s">
        <v>894</v>
      </c>
      <c r="B1064" s="5" t="n">
        <v>16772</v>
      </c>
    </row>
    <row r="1065" spans="1:5">
      <c r="A1065" s="3" t="s">
        <v>895</v>
      </c>
    </row>
    <row r="1066" spans="1:5">
      <c r="A1066" s="4" t="s">
        <v>894</v>
      </c>
      <c r="B1066" s="5" t="n">
        <v>0</v>
      </c>
    </row>
    <row r="1067" spans="1:5">
      <c r="A1067" s="3" t="s">
        <v>896</v>
      </c>
    </row>
    <row r="1068" spans="1:5">
      <c r="A1068" s="4" t="s">
        <v>40</v>
      </c>
      <c r="B1068" s="5" t="n">
        <v>1000</v>
      </c>
    </row>
    <row r="1069" spans="1:5">
      <c r="A1069" s="4" t="s">
        <v>897</v>
      </c>
      <c r="B1069" s="5" t="n">
        <v>16772</v>
      </c>
    </row>
    <row r="1070" spans="1:5">
      <c r="A1070" s="4" t="s">
        <v>131</v>
      </c>
      <c r="B1070" s="5" t="n">
        <v>17772</v>
      </c>
    </row>
    <row r="1071" spans="1:5">
      <c r="A1071" s="4" t="s">
        <v>898</v>
      </c>
      <c r="B1071" s="5" t="n">
        <v>3135</v>
      </c>
    </row>
    <row r="1072" spans="1:5">
      <c r="A1072" s="4" t="s">
        <v>1095</v>
      </c>
    </row>
    <row r="1073" spans="1:5">
      <c r="A1073" s="3" t="s">
        <v>448</v>
      </c>
    </row>
    <row r="1074" spans="1:5">
      <c r="A1074" s="4" t="s">
        <v>892</v>
      </c>
      <c r="B1074" s="5" t="n">
        <v>0</v>
      </c>
    </row>
    <row r="1075" spans="1:5">
      <c r="A1075" s="3" t="s">
        <v>893</v>
      </c>
    </row>
    <row r="1076" spans="1:5">
      <c r="A1076" s="4" t="s">
        <v>40</v>
      </c>
      <c r="B1076" s="5" t="n">
        <v>10554</v>
      </c>
    </row>
    <row r="1077" spans="1:5">
      <c r="A1077" s="4" t="s">
        <v>894</v>
      </c>
      <c r="B1077" s="5" t="n">
        <v>35817</v>
      </c>
    </row>
    <row r="1078" spans="1:5">
      <c r="A1078" s="3" t="s">
        <v>895</v>
      </c>
    </row>
    <row r="1079" spans="1:5">
      <c r="A1079" s="4" t="s">
        <v>894</v>
      </c>
      <c r="B1079" s="5" t="n">
        <v>1382</v>
      </c>
    </row>
    <row r="1080" spans="1:5">
      <c r="A1080" s="3" t="s">
        <v>896</v>
      </c>
    </row>
    <row r="1081" spans="1:5">
      <c r="A1081" s="4" t="s">
        <v>40</v>
      </c>
      <c r="B1081" s="5" t="n">
        <v>10554</v>
      </c>
    </row>
    <row r="1082" spans="1:5">
      <c r="A1082" s="4" t="s">
        <v>897</v>
      </c>
      <c r="B1082" s="5" t="n">
        <v>37199</v>
      </c>
    </row>
    <row r="1083" spans="1:5">
      <c r="A1083" s="4" t="s">
        <v>131</v>
      </c>
      <c r="B1083" s="5" t="n">
        <v>47753</v>
      </c>
    </row>
    <row r="1084" spans="1:5">
      <c r="A1084" s="4" t="s">
        <v>898</v>
      </c>
      <c r="B1084" s="5" t="n">
        <v>7417</v>
      </c>
    </row>
    <row r="1085" spans="1:5">
      <c r="A1085" s="4" t="s">
        <v>1096</v>
      </c>
    </row>
    <row r="1086" spans="1:5">
      <c r="A1086" s="3" t="s">
        <v>448</v>
      </c>
    </row>
    <row r="1087" spans="1:5">
      <c r="A1087" s="4" t="s">
        <v>892</v>
      </c>
      <c r="B1087" s="5" t="n">
        <v>0</v>
      </c>
    </row>
    <row r="1088" spans="1:5">
      <c r="A1088" s="3" t="s">
        <v>893</v>
      </c>
    </row>
    <row r="1089" spans="1:5">
      <c r="A1089" s="4" t="s">
        <v>40</v>
      </c>
      <c r="B1089" s="5" t="n">
        <v>2200</v>
      </c>
    </row>
    <row r="1090" spans="1:5">
      <c r="A1090" s="4" t="s">
        <v>894</v>
      </c>
      <c r="B1090" s="5" t="n">
        <v>12755</v>
      </c>
    </row>
    <row r="1091" spans="1:5">
      <c r="A1091" s="3" t="s">
        <v>895</v>
      </c>
    </row>
    <row r="1092" spans="1:5">
      <c r="A1092" s="4" t="s">
        <v>894</v>
      </c>
      <c r="B1092" s="5" t="n">
        <v>70</v>
      </c>
    </row>
    <row r="1093" spans="1:5">
      <c r="A1093" s="3" t="s">
        <v>896</v>
      </c>
    </row>
    <row r="1094" spans="1:5">
      <c r="A1094" s="4" t="s">
        <v>40</v>
      </c>
      <c r="B1094" s="5" t="n">
        <v>2200</v>
      </c>
    </row>
    <row r="1095" spans="1:5">
      <c r="A1095" s="4" t="s">
        <v>897</v>
      </c>
      <c r="B1095" s="5" t="n">
        <v>12825</v>
      </c>
    </row>
    <row r="1096" spans="1:5">
      <c r="A1096" s="4" t="s">
        <v>131</v>
      </c>
      <c r="B1096" s="5" t="n">
        <v>15025</v>
      </c>
    </row>
    <row r="1097" spans="1:5">
      <c r="A1097" s="4" t="s">
        <v>898</v>
      </c>
      <c r="B1097" s="5" t="n">
        <v>2659</v>
      </c>
    </row>
    <row r="1098" spans="1:5">
      <c r="A1098" s="4" t="s">
        <v>1097</v>
      </c>
    </row>
    <row r="1099" spans="1:5">
      <c r="A1099" s="3" t="s">
        <v>448</v>
      </c>
    </row>
    <row r="1100" spans="1:5">
      <c r="A1100" s="4" t="s">
        <v>892</v>
      </c>
      <c r="B1100" s="5" t="n">
        <v>0</v>
      </c>
    </row>
    <row r="1101" spans="1:5">
      <c r="A1101" s="3" t="s">
        <v>893</v>
      </c>
    </row>
    <row r="1102" spans="1:5">
      <c r="A1102" s="4" t="s">
        <v>40</v>
      </c>
      <c r="B1102" s="5" t="n">
        <v>4777</v>
      </c>
    </row>
    <row r="1103" spans="1:5">
      <c r="A1103" s="4" t="s">
        <v>894</v>
      </c>
      <c r="B1103" s="5" t="n">
        <v>18489</v>
      </c>
    </row>
    <row r="1104" spans="1:5">
      <c r="A1104" s="3" t="s">
        <v>895</v>
      </c>
    </row>
    <row r="1105" spans="1:5">
      <c r="A1105" s="4" t="s">
        <v>894</v>
      </c>
      <c r="B1105" s="5" t="n">
        <v>0</v>
      </c>
    </row>
    <row r="1106" spans="1:5">
      <c r="A1106" s="3" t="s">
        <v>896</v>
      </c>
    </row>
    <row r="1107" spans="1:5">
      <c r="A1107" s="4" t="s">
        <v>40</v>
      </c>
      <c r="B1107" s="5" t="n">
        <v>4777</v>
      </c>
    </row>
    <row r="1108" spans="1:5">
      <c r="A1108" s="4" t="s">
        <v>897</v>
      </c>
      <c r="B1108" s="5" t="n">
        <v>18489</v>
      </c>
    </row>
    <row r="1109" spans="1:5">
      <c r="A1109" s="4" t="s">
        <v>131</v>
      </c>
      <c r="B1109" s="5" t="n">
        <v>23266</v>
      </c>
    </row>
    <row r="1110" spans="1:5">
      <c r="A1110" s="4" t="s">
        <v>898</v>
      </c>
      <c r="B1110" s="5" t="n">
        <v>1919</v>
      </c>
    </row>
    <row r="1111" spans="1:5">
      <c r="A1111" s="4" t="s">
        <v>1077</v>
      </c>
    </row>
    <row r="1112" spans="1:5">
      <c r="A1112" s="3" t="s">
        <v>448</v>
      </c>
    </row>
    <row r="1113" spans="1:5">
      <c r="A1113" s="4" t="s">
        <v>892</v>
      </c>
      <c r="B1113" s="5" t="n">
        <v>26975</v>
      </c>
    </row>
    <row r="1114" spans="1:5">
      <c r="A1114" s="3" t="s">
        <v>893</v>
      </c>
    </row>
    <row r="1115" spans="1:5">
      <c r="A1115" s="4" t="s">
        <v>40</v>
      </c>
      <c r="B1115" s="5" t="n">
        <v>2150</v>
      </c>
    </row>
    <row r="1116" spans="1:5">
      <c r="A1116" s="4" t="s">
        <v>894</v>
      </c>
      <c r="B1116" s="5" t="n">
        <v>40806</v>
      </c>
    </row>
    <row r="1117" spans="1:5">
      <c r="A1117" s="3" t="s">
        <v>895</v>
      </c>
    </row>
    <row r="1118" spans="1:5">
      <c r="A1118" s="4" t="s">
        <v>894</v>
      </c>
      <c r="B1118" s="5" t="n">
        <v>46</v>
      </c>
    </row>
    <row r="1119" spans="1:5">
      <c r="A1119" s="3" t="s">
        <v>896</v>
      </c>
    </row>
    <row r="1120" spans="1:5">
      <c r="A1120" s="4" t="s">
        <v>40</v>
      </c>
      <c r="B1120" s="5" t="n">
        <v>2150</v>
      </c>
    </row>
    <row r="1121" spans="1:5">
      <c r="A1121" s="4" t="s">
        <v>897</v>
      </c>
      <c r="B1121" s="5" t="n">
        <v>40852</v>
      </c>
    </row>
    <row r="1122" spans="1:5">
      <c r="A1122" s="4" t="s">
        <v>131</v>
      </c>
      <c r="B1122" s="5" t="n">
        <v>43002</v>
      </c>
    </row>
    <row r="1123" spans="1:5">
      <c r="A1123" s="4" t="s">
        <v>898</v>
      </c>
      <c r="B1123" s="5" t="n">
        <v>6518</v>
      </c>
    </row>
    <row r="1124" spans="1:5">
      <c r="A1124" s="4" t="s">
        <v>1098</v>
      </c>
    </row>
    <row r="1125" spans="1:5">
      <c r="A1125" s="3" t="s">
        <v>448</v>
      </c>
    </row>
    <row r="1126" spans="1:5">
      <c r="A1126" s="4" t="s">
        <v>892</v>
      </c>
      <c r="B1126" s="5" t="n">
        <v>0</v>
      </c>
    </row>
    <row r="1127" spans="1:5">
      <c r="A1127" s="3" t="s">
        <v>893</v>
      </c>
    </row>
    <row r="1128" spans="1:5">
      <c r="A1128" s="4" t="s">
        <v>40</v>
      </c>
      <c r="B1128" s="5" t="n">
        <v>4400</v>
      </c>
    </row>
    <row r="1129" spans="1:5">
      <c r="A1129" s="4" t="s">
        <v>894</v>
      </c>
      <c r="B1129" s="5" t="n">
        <v>61681</v>
      </c>
    </row>
    <row r="1130" spans="1:5">
      <c r="A1130" s="3" t="s">
        <v>895</v>
      </c>
    </row>
    <row r="1131" spans="1:5">
      <c r="A1131" s="4" t="s">
        <v>894</v>
      </c>
      <c r="B1131" s="5" t="n">
        <v>0</v>
      </c>
    </row>
    <row r="1132" spans="1:5">
      <c r="A1132" s="3" t="s">
        <v>896</v>
      </c>
    </row>
    <row r="1133" spans="1:5">
      <c r="A1133" s="4" t="s">
        <v>40</v>
      </c>
      <c r="B1133" s="5" t="n">
        <v>4400</v>
      </c>
    </row>
    <row r="1134" spans="1:5">
      <c r="A1134" s="4" t="s">
        <v>897</v>
      </c>
      <c r="B1134" s="5" t="n">
        <v>61681</v>
      </c>
    </row>
    <row r="1135" spans="1:5">
      <c r="A1135" s="4" t="s">
        <v>131</v>
      </c>
      <c r="B1135" s="5" t="n">
        <v>66081</v>
      </c>
    </row>
    <row r="1136" spans="1:5">
      <c r="A1136" s="4" t="s">
        <v>898</v>
      </c>
      <c r="B1136" s="5" t="n">
        <v>12200</v>
      </c>
    </row>
    <row r="1137" spans="1:5">
      <c r="A1137" s="4" t="s">
        <v>1099</v>
      </c>
    </row>
    <row r="1138" spans="1:5">
      <c r="A1138" s="3" t="s">
        <v>448</v>
      </c>
    </row>
    <row r="1139" spans="1:5">
      <c r="A1139" s="4" t="s">
        <v>892</v>
      </c>
      <c r="B1139" s="5" t="n">
        <v>0</v>
      </c>
    </row>
    <row r="1140" spans="1:5">
      <c r="A1140" s="3" t="s">
        <v>893</v>
      </c>
    </row>
    <row r="1141" spans="1:5">
      <c r="A1141" s="4" t="s">
        <v>40</v>
      </c>
      <c r="B1141" s="5" t="n">
        <v>3209</v>
      </c>
    </row>
    <row r="1142" spans="1:5">
      <c r="A1142" s="4" t="s">
        <v>894</v>
      </c>
      <c r="B1142" s="5" t="n">
        <v>75937</v>
      </c>
    </row>
    <row r="1143" spans="1:5">
      <c r="A1143" s="3" t="s">
        <v>895</v>
      </c>
    </row>
    <row r="1144" spans="1:5">
      <c r="A1144" s="4" t="s">
        <v>894</v>
      </c>
      <c r="B1144" s="5" t="n">
        <v>0</v>
      </c>
    </row>
    <row r="1145" spans="1:5">
      <c r="A1145" s="3" t="s">
        <v>896</v>
      </c>
    </row>
    <row r="1146" spans="1:5">
      <c r="A1146" s="4" t="s">
        <v>40</v>
      </c>
      <c r="B1146" s="5" t="n">
        <v>3209</v>
      </c>
    </row>
    <row r="1147" spans="1:5">
      <c r="A1147" s="4" t="s">
        <v>897</v>
      </c>
      <c r="B1147" s="5" t="n">
        <v>75937</v>
      </c>
    </row>
    <row r="1148" spans="1:5">
      <c r="A1148" s="4" t="s">
        <v>131</v>
      </c>
      <c r="B1148" s="5" t="n">
        <v>79146</v>
      </c>
    </row>
    <row r="1149" spans="1:5">
      <c r="A1149" s="4" t="s">
        <v>898</v>
      </c>
      <c r="B1149" s="5" t="n">
        <v>10530</v>
      </c>
    </row>
    <row r="1150" spans="1:5">
      <c r="A1150" s="4" t="s">
        <v>1100</v>
      </c>
    </row>
    <row r="1151" spans="1:5">
      <c r="A1151" s="3" t="s">
        <v>448</v>
      </c>
    </row>
    <row r="1152" spans="1:5">
      <c r="A1152" s="4" t="s">
        <v>892</v>
      </c>
      <c r="B1152" s="5" t="n">
        <v>0</v>
      </c>
    </row>
    <row r="1153" spans="1:5">
      <c r="A1153" s="3" t="s">
        <v>893</v>
      </c>
    </row>
    <row r="1154" spans="1:5">
      <c r="A1154" s="4" t="s">
        <v>40</v>
      </c>
      <c r="B1154" s="5" t="n">
        <v>2788</v>
      </c>
    </row>
    <row r="1155" spans="1:5">
      <c r="A1155" s="4" t="s">
        <v>894</v>
      </c>
      <c r="B1155" s="5" t="n">
        <v>16200</v>
      </c>
    </row>
    <row r="1156" spans="1:5">
      <c r="A1156" s="3" t="s">
        <v>895</v>
      </c>
    </row>
    <row r="1157" spans="1:5">
      <c r="A1157" s="4" t="s">
        <v>894</v>
      </c>
      <c r="B1157" s="5" t="n">
        <v>39</v>
      </c>
    </row>
    <row r="1158" spans="1:5">
      <c r="A1158" s="3" t="s">
        <v>896</v>
      </c>
    </row>
    <row r="1159" spans="1:5">
      <c r="A1159" s="4" t="s">
        <v>40</v>
      </c>
      <c r="B1159" s="5" t="n">
        <v>2788</v>
      </c>
    </row>
    <row r="1160" spans="1:5">
      <c r="A1160" s="4" t="s">
        <v>897</v>
      </c>
      <c r="B1160" s="5" t="n">
        <v>16239</v>
      </c>
    </row>
    <row r="1161" spans="1:5">
      <c r="A1161" s="4" t="s">
        <v>131</v>
      </c>
      <c r="B1161" s="5" t="n">
        <v>19027</v>
      </c>
    </row>
    <row r="1162" spans="1:5">
      <c r="A1162" s="4" t="s">
        <v>898</v>
      </c>
      <c r="B1162" s="5" t="n">
        <v>5994</v>
      </c>
    </row>
    <row r="1163" spans="1:5">
      <c r="A1163" s="4" t="s">
        <v>1101</v>
      </c>
    </row>
    <row r="1164" spans="1:5">
      <c r="A1164" s="3" t="s">
        <v>448</v>
      </c>
    </row>
    <row r="1165" spans="1:5">
      <c r="A1165" s="4" t="s">
        <v>892</v>
      </c>
      <c r="B1165" s="5" t="n">
        <v>0</v>
      </c>
    </row>
    <row r="1166" spans="1:5">
      <c r="A1166" s="3" t="s">
        <v>893</v>
      </c>
    </row>
    <row r="1167" spans="1:5">
      <c r="A1167" s="4" t="s">
        <v>40</v>
      </c>
      <c r="B1167" s="5" t="n">
        <v>6989</v>
      </c>
    </row>
    <row r="1168" spans="1:5">
      <c r="A1168" s="4" t="s">
        <v>894</v>
      </c>
      <c r="B1168" s="5" t="n">
        <v>46875</v>
      </c>
    </row>
    <row r="1169" spans="1:5">
      <c r="A1169" s="3" t="s">
        <v>895</v>
      </c>
    </row>
    <row r="1170" spans="1:5">
      <c r="A1170" s="4" t="s">
        <v>894</v>
      </c>
      <c r="B1170" s="5" t="n">
        <v>121</v>
      </c>
    </row>
    <row r="1171" spans="1:5">
      <c r="A1171" s="3" t="s">
        <v>896</v>
      </c>
    </row>
    <row r="1172" spans="1:5">
      <c r="A1172" s="4" t="s">
        <v>40</v>
      </c>
      <c r="B1172" s="5" t="n">
        <v>6989</v>
      </c>
    </row>
    <row r="1173" spans="1:5">
      <c r="A1173" s="4" t="s">
        <v>897</v>
      </c>
      <c r="B1173" s="5" t="n">
        <v>46996</v>
      </c>
    </row>
    <row r="1174" spans="1:5">
      <c r="A1174" s="4" t="s">
        <v>131</v>
      </c>
      <c r="B1174" s="5" t="n">
        <v>53985</v>
      </c>
    </row>
    <row r="1175" spans="1:5">
      <c r="A1175" s="4" t="s">
        <v>898</v>
      </c>
      <c r="B1175" s="5" t="n">
        <v>7168</v>
      </c>
    </row>
    <row r="1176" spans="1:5">
      <c r="A1176" s="4" t="s">
        <v>1102</v>
      </c>
    </row>
    <row r="1177" spans="1:5">
      <c r="A1177" s="3" t="s">
        <v>448</v>
      </c>
    </row>
    <row r="1178" spans="1:5">
      <c r="A1178" s="4" t="s">
        <v>892</v>
      </c>
      <c r="B1178" s="5" t="n">
        <v>0</v>
      </c>
    </row>
    <row r="1179" spans="1:5">
      <c r="A1179" s="3" t="s">
        <v>893</v>
      </c>
    </row>
    <row r="1180" spans="1:5">
      <c r="A1180" s="4" t="s">
        <v>40</v>
      </c>
      <c r="B1180" s="5" t="n">
        <v>9948</v>
      </c>
    </row>
    <row r="1181" spans="1:5">
      <c r="A1181" s="4" t="s">
        <v>894</v>
      </c>
      <c r="B1181" s="5" t="n">
        <v>23888</v>
      </c>
    </row>
    <row r="1182" spans="1:5">
      <c r="A1182" s="3" t="s">
        <v>895</v>
      </c>
    </row>
    <row r="1183" spans="1:5">
      <c r="A1183" s="4" t="s">
        <v>894</v>
      </c>
      <c r="B1183" s="5" t="n">
        <v>4685</v>
      </c>
    </row>
    <row r="1184" spans="1:5">
      <c r="A1184" s="3" t="s">
        <v>896</v>
      </c>
    </row>
    <row r="1185" spans="1:5">
      <c r="A1185" s="4" t="s">
        <v>40</v>
      </c>
      <c r="B1185" s="5" t="n">
        <v>9948</v>
      </c>
    </row>
    <row r="1186" spans="1:5">
      <c r="A1186" s="4" t="s">
        <v>897</v>
      </c>
      <c r="B1186" s="5" t="n">
        <v>28573</v>
      </c>
    </row>
    <row r="1187" spans="1:5">
      <c r="A1187" s="4" t="s">
        <v>131</v>
      </c>
      <c r="B1187" s="5" t="n">
        <v>38521</v>
      </c>
    </row>
    <row r="1188" spans="1:5">
      <c r="A1188" s="4" t="s">
        <v>898</v>
      </c>
      <c r="B1188" s="5" t="n">
        <v>3859</v>
      </c>
    </row>
    <row r="1189" spans="1:5">
      <c r="A1189" s="4" t="s">
        <v>1103</v>
      </c>
    </row>
    <row r="1190" spans="1:5">
      <c r="A1190" s="3" t="s">
        <v>448</v>
      </c>
    </row>
    <row r="1191" spans="1:5">
      <c r="A1191" s="4" t="s">
        <v>892</v>
      </c>
      <c r="B1191" s="5" t="n">
        <v>0</v>
      </c>
    </row>
    <row r="1192" spans="1:5">
      <c r="A1192" s="3" t="s">
        <v>893</v>
      </c>
    </row>
    <row r="1193" spans="1:5">
      <c r="A1193" s="4" t="s">
        <v>40</v>
      </c>
      <c r="B1193" s="5" t="n">
        <v>2943</v>
      </c>
    </row>
    <row r="1194" spans="1:5">
      <c r="A1194" s="4" t="s">
        <v>894</v>
      </c>
      <c r="B1194" s="5" t="n">
        <v>22651</v>
      </c>
    </row>
    <row r="1195" spans="1:5">
      <c r="A1195" s="3" t="s">
        <v>895</v>
      </c>
    </row>
    <row r="1196" spans="1:5">
      <c r="A1196" s="4" t="s">
        <v>894</v>
      </c>
      <c r="B1196" s="5" t="n">
        <v>490</v>
      </c>
    </row>
    <row r="1197" spans="1:5">
      <c r="A1197" s="3" t="s">
        <v>896</v>
      </c>
    </row>
    <row r="1198" spans="1:5">
      <c r="A1198" s="4" t="s">
        <v>40</v>
      </c>
      <c r="B1198" s="5" t="n">
        <v>2943</v>
      </c>
    </row>
    <row r="1199" spans="1:5">
      <c r="A1199" s="4" t="s">
        <v>897</v>
      </c>
      <c r="B1199" s="5" t="n">
        <v>23141</v>
      </c>
    </row>
    <row r="1200" spans="1:5">
      <c r="A1200" s="4" t="s">
        <v>131</v>
      </c>
      <c r="B1200" s="5" t="n">
        <v>26084</v>
      </c>
    </row>
    <row r="1201" spans="1:5">
      <c r="A1201" s="4" t="s">
        <v>898</v>
      </c>
      <c r="B1201" s="5" t="n">
        <v>5285</v>
      </c>
    </row>
    <row r="1202" spans="1:5">
      <c r="A1202" s="4" t="s">
        <v>1104</v>
      </c>
    </row>
    <row r="1203" spans="1:5">
      <c r="A1203" s="3" t="s">
        <v>448</v>
      </c>
    </row>
    <row r="1204" spans="1:5">
      <c r="A1204" s="4" t="s">
        <v>892</v>
      </c>
      <c r="B1204" s="5" t="n">
        <v>0</v>
      </c>
    </row>
    <row r="1205" spans="1:5">
      <c r="A1205" s="3" t="s">
        <v>893</v>
      </c>
    </row>
    <row r="1206" spans="1:5">
      <c r="A1206" s="4" t="s">
        <v>40</v>
      </c>
      <c r="B1206" s="5" t="n">
        <v>4488</v>
      </c>
    </row>
    <row r="1207" spans="1:5">
      <c r="A1207" s="4" t="s">
        <v>894</v>
      </c>
      <c r="B1207" s="5" t="n">
        <v>19979</v>
      </c>
    </row>
    <row r="1208" spans="1:5">
      <c r="A1208" s="3" t="s">
        <v>895</v>
      </c>
    </row>
    <row r="1209" spans="1:5">
      <c r="A1209" s="4" t="s">
        <v>894</v>
      </c>
      <c r="B1209" s="5" t="n">
        <v>591</v>
      </c>
    </row>
    <row r="1210" spans="1:5">
      <c r="A1210" s="3" t="s">
        <v>896</v>
      </c>
    </row>
    <row r="1211" spans="1:5">
      <c r="A1211" s="4" t="s">
        <v>40</v>
      </c>
      <c r="B1211" s="5" t="n">
        <v>4488</v>
      </c>
    </row>
    <row r="1212" spans="1:5">
      <c r="A1212" s="4" t="s">
        <v>897</v>
      </c>
      <c r="B1212" s="5" t="n">
        <v>20570</v>
      </c>
    </row>
    <row r="1213" spans="1:5">
      <c r="A1213" s="4" t="s">
        <v>131</v>
      </c>
      <c r="B1213" s="5" t="n">
        <v>25058</v>
      </c>
    </row>
    <row r="1214" spans="1:5">
      <c r="A1214" s="4" t="s">
        <v>898</v>
      </c>
      <c r="B1214" s="5" t="n">
        <v>3488</v>
      </c>
    </row>
    <row r="1215" spans="1:5">
      <c r="A1215" s="4" t="s">
        <v>1105</v>
      </c>
    </row>
    <row r="1216" spans="1:5">
      <c r="A1216" s="3" t="s">
        <v>448</v>
      </c>
    </row>
    <row r="1217" spans="1:5">
      <c r="A1217" s="4" t="s">
        <v>892</v>
      </c>
      <c r="B1217" s="5" t="n">
        <v>21385</v>
      </c>
    </row>
    <row r="1218" spans="1:5">
      <c r="A1218" s="3" t="s">
        <v>893</v>
      </c>
    </row>
    <row r="1219" spans="1:5">
      <c r="A1219" s="4" t="s">
        <v>40</v>
      </c>
      <c r="B1219" s="5" t="n">
        <v>1842</v>
      </c>
    </row>
    <row r="1220" spans="1:5">
      <c r="A1220" s="4" t="s">
        <v>894</v>
      </c>
      <c r="B1220" s="5" t="n">
        <v>22052</v>
      </c>
    </row>
    <row r="1221" spans="1:5">
      <c r="A1221" s="3" t="s">
        <v>895</v>
      </c>
    </row>
    <row r="1222" spans="1:5">
      <c r="A1222" s="4" t="s">
        <v>894</v>
      </c>
      <c r="B1222" s="5" t="n">
        <v>3497</v>
      </c>
    </row>
    <row r="1223" spans="1:5">
      <c r="A1223" s="3" t="s">
        <v>896</v>
      </c>
    </row>
    <row r="1224" spans="1:5">
      <c r="A1224" s="4" t="s">
        <v>40</v>
      </c>
      <c r="B1224" s="5" t="n">
        <v>1842</v>
      </c>
    </row>
    <row r="1225" spans="1:5">
      <c r="A1225" s="4" t="s">
        <v>897</v>
      </c>
      <c r="B1225" s="5" t="n">
        <v>25549</v>
      </c>
    </row>
    <row r="1226" spans="1:5">
      <c r="A1226" s="4" t="s">
        <v>131</v>
      </c>
      <c r="B1226" s="5" t="n">
        <v>27391</v>
      </c>
    </row>
    <row r="1227" spans="1:5">
      <c r="A1227" s="4" t="s">
        <v>898</v>
      </c>
      <c r="B1227" s="5" t="n">
        <v>3253</v>
      </c>
    </row>
    <row r="1228" spans="1:5">
      <c r="A1228" s="4" t="s">
        <v>1106</v>
      </c>
    </row>
    <row r="1229" spans="1:5">
      <c r="A1229" s="3" t="s">
        <v>448</v>
      </c>
    </row>
    <row r="1230" spans="1:5">
      <c r="A1230" s="4" t="s">
        <v>892</v>
      </c>
      <c r="B1230" s="5" t="n">
        <v>27475</v>
      </c>
    </row>
    <row r="1231" spans="1:5">
      <c r="A1231" s="3" t="s">
        <v>893</v>
      </c>
    </row>
    <row r="1232" spans="1:5">
      <c r="A1232" s="4" t="s">
        <v>40</v>
      </c>
      <c r="B1232" s="5" t="n">
        <v>8239</v>
      </c>
    </row>
    <row r="1233" spans="1:5">
      <c r="A1233" s="4" t="s">
        <v>894</v>
      </c>
      <c r="B1233" s="5" t="n">
        <v>51395</v>
      </c>
    </row>
    <row r="1234" spans="1:5">
      <c r="A1234" s="3" t="s">
        <v>895</v>
      </c>
    </row>
    <row r="1235" spans="1:5">
      <c r="A1235" s="4" t="s">
        <v>894</v>
      </c>
      <c r="B1235" s="5" t="n">
        <v>7457</v>
      </c>
    </row>
    <row r="1236" spans="1:5">
      <c r="A1236" s="3" t="s">
        <v>896</v>
      </c>
    </row>
    <row r="1237" spans="1:5">
      <c r="A1237" s="4" t="s">
        <v>40</v>
      </c>
      <c r="B1237" s="5" t="n">
        <v>8239</v>
      </c>
    </row>
    <row r="1238" spans="1:5">
      <c r="A1238" s="4" t="s">
        <v>897</v>
      </c>
      <c r="B1238" s="5" t="n">
        <v>58852</v>
      </c>
    </row>
    <row r="1239" spans="1:5">
      <c r="A1239" s="4" t="s">
        <v>131</v>
      </c>
      <c r="B1239" s="5" t="n">
        <v>67091</v>
      </c>
    </row>
    <row r="1240" spans="1:5">
      <c r="A1240" s="4" t="s">
        <v>898</v>
      </c>
      <c r="B1240" s="5" t="n">
        <v>7337</v>
      </c>
    </row>
    <row r="1241" spans="1:5">
      <c r="A1241" s="4" t="s">
        <v>1107</v>
      </c>
    </row>
    <row r="1242" spans="1:5">
      <c r="A1242" s="3" t="s">
        <v>448</v>
      </c>
    </row>
    <row r="1243" spans="1:5">
      <c r="A1243" s="4" t="s">
        <v>892</v>
      </c>
      <c r="B1243" s="5" t="n">
        <v>0</v>
      </c>
    </row>
    <row r="1244" spans="1:5">
      <c r="A1244" s="3" t="s">
        <v>893</v>
      </c>
    </row>
    <row r="1245" spans="1:5">
      <c r="A1245" s="4" t="s">
        <v>40</v>
      </c>
      <c r="B1245" s="5" t="n">
        <v>3961</v>
      </c>
    </row>
    <row r="1246" spans="1:5">
      <c r="A1246" s="4" t="s">
        <v>894</v>
      </c>
      <c r="B1246" s="5" t="n">
        <v>78668</v>
      </c>
    </row>
    <row r="1247" spans="1:5">
      <c r="A1247" s="3" t="s">
        <v>895</v>
      </c>
    </row>
    <row r="1248" spans="1:5">
      <c r="A1248" s="4" t="s">
        <v>894</v>
      </c>
      <c r="B1248" s="5" t="n">
        <v>0</v>
      </c>
    </row>
    <row r="1249" spans="1:5">
      <c r="A1249" s="3" t="s">
        <v>896</v>
      </c>
    </row>
    <row r="1250" spans="1:5">
      <c r="A1250" s="4" t="s">
        <v>40</v>
      </c>
      <c r="B1250" s="5" t="n">
        <v>3961</v>
      </c>
    </row>
    <row r="1251" spans="1:5">
      <c r="A1251" s="4" t="s">
        <v>897</v>
      </c>
      <c r="B1251" s="5" t="n">
        <v>78668</v>
      </c>
    </row>
    <row r="1252" spans="1:5">
      <c r="A1252" s="4" t="s">
        <v>131</v>
      </c>
      <c r="B1252" s="5" t="n">
        <v>82629</v>
      </c>
    </row>
    <row r="1253" spans="1:5">
      <c r="A1253" s="4" t="s">
        <v>898</v>
      </c>
      <c r="B1253" s="5" t="n">
        <v>14999</v>
      </c>
    </row>
    <row r="1254" spans="1:5">
      <c r="A1254" s="4" t="s">
        <v>1108</v>
      </c>
    </row>
    <row r="1255" spans="1:5">
      <c r="A1255" s="3" t="s">
        <v>448</v>
      </c>
    </row>
    <row r="1256" spans="1:5">
      <c r="A1256" s="4" t="s">
        <v>892</v>
      </c>
      <c r="B1256" s="5" t="n">
        <v>0</v>
      </c>
    </row>
    <row r="1257" spans="1:5">
      <c r="A1257" s="3" t="s">
        <v>893</v>
      </c>
    </row>
    <row r="1258" spans="1:5">
      <c r="A1258" s="4" t="s">
        <v>40</v>
      </c>
      <c r="B1258" s="5" t="n">
        <v>6540</v>
      </c>
    </row>
    <row r="1259" spans="1:5">
      <c r="A1259" s="4" t="s">
        <v>894</v>
      </c>
      <c r="B1259" s="5" t="n">
        <v>30703</v>
      </c>
    </row>
    <row r="1260" spans="1:5">
      <c r="A1260" s="3" t="s">
        <v>895</v>
      </c>
    </row>
    <row r="1261" spans="1:5">
      <c r="A1261" s="4" t="s">
        <v>894</v>
      </c>
      <c r="B1261" s="5" t="n">
        <v>0</v>
      </c>
    </row>
    <row r="1262" spans="1:5">
      <c r="A1262" s="3" t="s">
        <v>896</v>
      </c>
    </row>
    <row r="1263" spans="1:5">
      <c r="A1263" s="4" t="s">
        <v>40</v>
      </c>
      <c r="B1263" s="5" t="n">
        <v>6540</v>
      </c>
    </row>
    <row r="1264" spans="1:5">
      <c r="A1264" s="4" t="s">
        <v>897</v>
      </c>
      <c r="B1264" s="5" t="n">
        <v>30703</v>
      </c>
    </row>
    <row r="1265" spans="1:5">
      <c r="A1265" s="4" t="s">
        <v>131</v>
      </c>
      <c r="B1265" s="5" t="n">
        <v>37243</v>
      </c>
    </row>
    <row r="1266" spans="1:5">
      <c r="A1266" s="4" t="s">
        <v>898</v>
      </c>
      <c r="B1266" s="5" t="n">
        <v>5410</v>
      </c>
    </row>
    <row r="1267" spans="1:5">
      <c r="A1267" s="4" t="s">
        <v>1109</v>
      </c>
    </row>
    <row r="1268" spans="1:5">
      <c r="A1268" s="3" t="s">
        <v>448</v>
      </c>
    </row>
    <row r="1269" spans="1:5">
      <c r="A1269" s="4" t="s">
        <v>892</v>
      </c>
      <c r="B1269" s="5" t="n">
        <v>69461</v>
      </c>
    </row>
    <row r="1270" spans="1:5">
      <c r="A1270" s="3" t="s">
        <v>893</v>
      </c>
    </row>
    <row r="1271" spans="1:5">
      <c r="A1271" s="4" t="s">
        <v>40</v>
      </c>
      <c r="B1271" s="5" t="n">
        <v>8382</v>
      </c>
    </row>
    <row r="1272" spans="1:5">
      <c r="A1272" s="4" t="s">
        <v>894</v>
      </c>
      <c r="B1272" s="5" t="n">
        <v>96718</v>
      </c>
    </row>
    <row r="1273" spans="1:5">
      <c r="A1273" s="3" t="s">
        <v>895</v>
      </c>
    </row>
    <row r="1274" spans="1:5">
      <c r="A1274" s="4" t="s">
        <v>894</v>
      </c>
      <c r="B1274" s="5" t="n">
        <v>679</v>
      </c>
    </row>
    <row r="1275" spans="1:5">
      <c r="A1275" s="3" t="s">
        <v>896</v>
      </c>
    </row>
    <row r="1276" spans="1:5">
      <c r="A1276" s="4" t="s">
        <v>40</v>
      </c>
      <c r="B1276" s="5" t="n">
        <v>8382</v>
      </c>
    </row>
    <row r="1277" spans="1:5">
      <c r="A1277" s="4" t="s">
        <v>897</v>
      </c>
      <c r="B1277" s="5" t="n">
        <v>97397</v>
      </c>
    </row>
    <row r="1278" spans="1:5">
      <c r="A1278" s="4" t="s">
        <v>131</v>
      </c>
      <c r="B1278" s="5" t="n">
        <v>105779</v>
      </c>
    </row>
    <row r="1279" spans="1:5">
      <c r="A1279" s="4" t="s">
        <v>898</v>
      </c>
      <c r="B1279" s="5" t="n">
        <v>19886</v>
      </c>
    </row>
    <row r="1280" spans="1:5">
      <c r="A1280" s="4" t="s">
        <v>1110</v>
      </c>
    </row>
    <row r="1281" spans="1:5">
      <c r="A1281" s="3" t="s">
        <v>448</v>
      </c>
    </row>
    <row r="1282" spans="1:5">
      <c r="A1282" s="4" t="s">
        <v>892</v>
      </c>
      <c r="B1282" s="5" t="n">
        <v>0</v>
      </c>
    </row>
    <row r="1283" spans="1:5">
      <c r="A1283" s="3" t="s">
        <v>893</v>
      </c>
    </row>
    <row r="1284" spans="1:5">
      <c r="A1284" s="4" t="s">
        <v>40</v>
      </c>
      <c r="B1284" s="5" t="n">
        <v>9666</v>
      </c>
    </row>
    <row r="1285" spans="1:5">
      <c r="A1285" s="4" t="s">
        <v>894</v>
      </c>
      <c r="B1285" s="5" t="n">
        <v>74098</v>
      </c>
    </row>
    <row r="1286" spans="1:5">
      <c r="A1286" s="3" t="s">
        <v>895</v>
      </c>
    </row>
    <row r="1287" spans="1:5">
      <c r="A1287" s="4" t="s">
        <v>894</v>
      </c>
      <c r="B1287" s="5" t="n">
        <v>164</v>
      </c>
    </row>
    <row r="1288" spans="1:5">
      <c r="A1288" s="3" t="s">
        <v>896</v>
      </c>
    </row>
    <row r="1289" spans="1:5">
      <c r="A1289" s="4" t="s">
        <v>40</v>
      </c>
      <c r="B1289" s="5" t="n">
        <v>9666</v>
      </c>
    </row>
    <row r="1290" spans="1:5">
      <c r="A1290" s="4" t="s">
        <v>897</v>
      </c>
      <c r="B1290" s="5" t="n">
        <v>74262</v>
      </c>
    </row>
    <row r="1291" spans="1:5">
      <c r="A1291" s="4" t="s">
        <v>131</v>
      </c>
      <c r="B1291" s="5" t="n">
        <v>83928</v>
      </c>
    </row>
    <row r="1292" spans="1:5">
      <c r="A1292" s="4" t="s">
        <v>898</v>
      </c>
      <c r="B1292" s="5" t="n">
        <v>12838</v>
      </c>
    </row>
    <row r="1293" spans="1:5">
      <c r="A1293" s="4" t="s">
        <v>1111</v>
      </c>
    </row>
    <row r="1294" spans="1:5">
      <c r="A1294" s="3" t="s">
        <v>448</v>
      </c>
    </row>
    <row r="1295" spans="1:5">
      <c r="A1295" s="4" t="s">
        <v>892</v>
      </c>
      <c r="B1295" s="5" t="n">
        <v>0</v>
      </c>
    </row>
    <row r="1296" spans="1:5">
      <c r="A1296" s="3" t="s">
        <v>893</v>
      </c>
    </row>
    <row r="1297" spans="1:5">
      <c r="A1297" s="4" t="s">
        <v>40</v>
      </c>
      <c r="B1297" s="5" t="n">
        <v>4339</v>
      </c>
    </row>
    <row r="1298" spans="1:5">
      <c r="A1298" s="4" t="s">
        <v>894</v>
      </c>
      <c r="B1298" s="5" t="n">
        <v>37298</v>
      </c>
    </row>
    <row r="1299" spans="1:5">
      <c r="A1299" s="3" t="s">
        <v>895</v>
      </c>
    </row>
    <row r="1300" spans="1:5">
      <c r="A1300" s="4" t="s">
        <v>894</v>
      </c>
      <c r="B1300" s="5" t="n">
        <v>1032</v>
      </c>
    </row>
    <row r="1301" spans="1:5">
      <c r="A1301" s="3" t="s">
        <v>896</v>
      </c>
    </row>
    <row r="1302" spans="1:5">
      <c r="A1302" s="4" t="s">
        <v>40</v>
      </c>
      <c r="B1302" s="5" t="n">
        <v>4339</v>
      </c>
    </row>
    <row r="1303" spans="1:5">
      <c r="A1303" s="4" t="s">
        <v>897</v>
      </c>
      <c r="B1303" s="5" t="n">
        <v>38330</v>
      </c>
    </row>
    <row r="1304" spans="1:5">
      <c r="A1304" s="4" t="s">
        <v>131</v>
      </c>
      <c r="B1304" s="5" t="n">
        <v>42669</v>
      </c>
    </row>
    <row r="1305" spans="1:5">
      <c r="A1305" s="4" t="s">
        <v>898</v>
      </c>
      <c r="B1305" s="5" t="n">
        <v>9354</v>
      </c>
    </row>
    <row r="1306" spans="1:5">
      <c r="A1306" s="4" t="s">
        <v>1112</v>
      </c>
    </row>
    <row r="1307" spans="1:5">
      <c r="A1307" s="3" t="s">
        <v>448</v>
      </c>
    </row>
    <row r="1308" spans="1:5">
      <c r="A1308" s="4" t="s">
        <v>892</v>
      </c>
      <c r="B1308" s="5" t="n">
        <v>16497</v>
      </c>
    </row>
    <row r="1309" spans="1:5">
      <c r="A1309" s="3" t="s">
        <v>893</v>
      </c>
    </row>
    <row r="1310" spans="1:5">
      <c r="A1310" s="4" t="s">
        <v>40</v>
      </c>
      <c r="B1310" s="5" t="n">
        <v>5637</v>
      </c>
    </row>
    <row r="1311" spans="1:5">
      <c r="A1311" s="4" t="s">
        <v>894</v>
      </c>
      <c r="B1311" s="5" t="n">
        <v>25280</v>
      </c>
    </row>
    <row r="1312" spans="1:5">
      <c r="A1312" s="3" t="s">
        <v>895</v>
      </c>
    </row>
    <row r="1313" spans="1:5">
      <c r="A1313" s="4" t="s">
        <v>894</v>
      </c>
      <c r="B1313" s="5" t="n">
        <v>0</v>
      </c>
    </row>
    <row r="1314" spans="1:5">
      <c r="A1314" s="3" t="s">
        <v>896</v>
      </c>
    </row>
    <row r="1315" spans="1:5">
      <c r="A1315" s="4" t="s">
        <v>40</v>
      </c>
      <c r="B1315" s="5" t="n">
        <v>5637</v>
      </c>
    </row>
    <row r="1316" spans="1:5">
      <c r="A1316" s="4" t="s">
        <v>897</v>
      </c>
      <c r="B1316" s="5" t="n">
        <v>25280</v>
      </c>
    </row>
    <row r="1317" spans="1:5">
      <c r="A1317" s="4" t="s">
        <v>131</v>
      </c>
      <c r="B1317" s="5" t="n">
        <v>30917</v>
      </c>
    </row>
    <row r="1318" spans="1:5">
      <c r="A1318" s="4" t="s">
        <v>898</v>
      </c>
      <c r="B1318" s="5" t="n">
        <v>3858</v>
      </c>
    </row>
    <row r="1319" spans="1:5">
      <c r="A1319" s="4" t="s">
        <v>1113</v>
      </c>
    </row>
    <row r="1320" spans="1:5">
      <c r="A1320" s="3" t="s">
        <v>448</v>
      </c>
    </row>
    <row r="1321" spans="1:5">
      <c r="A1321" s="4" t="s">
        <v>892</v>
      </c>
      <c r="B1321" s="5" t="n">
        <v>0</v>
      </c>
    </row>
    <row r="1322" spans="1:5">
      <c r="A1322" s="3" t="s">
        <v>893</v>
      </c>
    </row>
    <row r="1323" spans="1:5">
      <c r="A1323" s="4" t="s">
        <v>40</v>
      </c>
      <c r="B1323" s="5" t="n">
        <v>1955</v>
      </c>
    </row>
    <row r="1324" spans="1:5">
      <c r="A1324" s="4" t="s">
        <v>894</v>
      </c>
      <c r="B1324" s="5" t="n">
        <v>15540</v>
      </c>
    </row>
    <row r="1325" spans="1:5">
      <c r="A1325" s="3" t="s">
        <v>895</v>
      </c>
    </row>
    <row r="1326" spans="1:5">
      <c r="A1326" s="4" t="s">
        <v>894</v>
      </c>
      <c r="B1326" s="5" t="n">
        <v>108</v>
      </c>
    </row>
    <row r="1327" spans="1:5">
      <c r="A1327" s="3" t="s">
        <v>896</v>
      </c>
    </row>
    <row r="1328" spans="1:5">
      <c r="A1328" s="4" t="s">
        <v>40</v>
      </c>
      <c r="B1328" s="5" t="n">
        <v>1955</v>
      </c>
    </row>
    <row r="1329" spans="1:5">
      <c r="A1329" s="4" t="s">
        <v>897</v>
      </c>
      <c r="B1329" s="5" t="n">
        <v>15648</v>
      </c>
    </row>
    <row r="1330" spans="1:5">
      <c r="A1330" s="4" t="s">
        <v>131</v>
      </c>
      <c r="B1330" s="5" t="n">
        <v>17603</v>
      </c>
    </row>
    <row r="1331" spans="1:5">
      <c r="A1331" s="4" t="s">
        <v>898</v>
      </c>
      <c r="B1331" s="5" t="n">
        <v>3030</v>
      </c>
    </row>
    <row r="1332" spans="1:5">
      <c r="A1332" s="4" t="s">
        <v>1114</v>
      </c>
    </row>
    <row r="1333" spans="1:5">
      <c r="A1333" s="3" t="s">
        <v>448</v>
      </c>
    </row>
    <row r="1334" spans="1:5">
      <c r="A1334" s="4" t="s">
        <v>892</v>
      </c>
      <c r="B1334" s="5" t="n">
        <v>0</v>
      </c>
    </row>
    <row r="1335" spans="1:5">
      <c r="A1335" s="3" t="s">
        <v>893</v>
      </c>
    </row>
    <row r="1336" spans="1:5">
      <c r="A1336" s="4" t="s">
        <v>40</v>
      </c>
      <c r="B1336" s="5" t="n">
        <v>2330</v>
      </c>
    </row>
    <row r="1337" spans="1:5">
      <c r="A1337" s="4" t="s">
        <v>894</v>
      </c>
      <c r="B1337" s="5" t="n">
        <v>26376</v>
      </c>
    </row>
    <row r="1338" spans="1:5">
      <c r="A1338" s="3" t="s">
        <v>895</v>
      </c>
    </row>
    <row r="1339" spans="1:5">
      <c r="A1339" s="4" t="s">
        <v>894</v>
      </c>
      <c r="B1339" s="5" t="n">
        <v>0</v>
      </c>
    </row>
    <row r="1340" spans="1:5">
      <c r="A1340" s="3" t="s">
        <v>896</v>
      </c>
    </row>
    <row r="1341" spans="1:5">
      <c r="A1341" s="4" t="s">
        <v>40</v>
      </c>
      <c r="B1341" s="5" t="n">
        <v>2330</v>
      </c>
    </row>
    <row r="1342" spans="1:5">
      <c r="A1342" s="4" t="s">
        <v>897</v>
      </c>
      <c r="B1342" s="5" t="n">
        <v>26376</v>
      </c>
    </row>
    <row r="1343" spans="1:5">
      <c r="A1343" s="4" t="s">
        <v>131</v>
      </c>
      <c r="B1343" s="5" t="n">
        <v>28706</v>
      </c>
    </row>
    <row r="1344" spans="1:5">
      <c r="A1344" s="4" t="s">
        <v>898</v>
      </c>
      <c r="B1344" s="5" t="n">
        <v>4742</v>
      </c>
    </row>
    <row r="1345" spans="1:5">
      <c r="A1345" s="4" t="s">
        <v>1115</v>
      </c>
    </row>
    <row r="1346" spans="1:5">
      <c r="A1346" s="3" t="s">
        <v>448</v>
      </c>
    </row>
    <row r="1347" spans="1:5">
      <c r="A1347" s="4" t="s">
        <v>892</v>
      </c>
      <c r="B1347" s="5" t="n">
        <v>22085</v>
      </c>
    </row>
    <row r="1348" spans="1:5">
      <c r="A1348" s="3" t="s">
        <v>893</v>
      </c>
    </row>
    <row r="1349" spans="1:5">
      <c r="A1349" s="4" t="s">
        <v>40</v>
      </c>
      <c r="B1349" s="5" t="n">
        <v>5040</v>
      </c>
    </row>
    <row r="1350" spans="1:5">
      <c r="A1350" s="4" t="s">
        <v>894</v>
      </c>
      <c r="B1350" s="5" t="n">
        <v>42490</v>
      </c>
    </row>
    <row r="1351" spans="1:5">
      <c r="A1351" s="3" t="s">
        <v>895</v>
      </c>
    </row>
    <row r="1352" spans="1:5">
      <c r="A1352" s="4" t="s">
        <v>894</v>
      </c>
      <c r="B1352" s="5" t="n">
        <v>0</v>
      </c>
    </row>
    <row r="1353" spans="1:5">
      <c r="A1353" s="3" t="s">
        <v>896</v>
      </c>
    </row>
    <row r="1354" spans="1:5">
      <c r="A1354" s="4" t="s">
        <v>40</v>
      </c>
      <c r="B1354" s="5" t="n">
        <v>5040</v>
      </c>
    </row>
    <row r="1355" spans="1:5">
      <c r="A1355" s="4" t="s">
        <v>897</v>
      </c>
      <c r="B1355" s="5" t="n">
        <v>42490</v>
      </c>
    </row>
    <row r="1356" spans="1:5">
      <c r="A1356" s="4" t="s">
        <v>131</v>
      </c>
      <c r="B1356" s="5" t="n">
        <v>47530</v>
      </c>
    </row>
    <row r="1357" spans="1:5">
      <c r="A1357" s="4" t="s">
        <v>898</v>
      </c>
      <c r="B1357" s="5" t="n">
        <v>4660</v>
      </c>
    </row>
    <row r="1358" spans="1:5">
      <c r="A1358" s="4" t="s">
        <v>1116</v>
      </c>
    </row>
    <row r="1359" spans="1:5">
      <c r="A1359" s="3" t="s">
        <v>448</v>
      </c>
    </row>
    <row r="1360" spans="1:5">
      <c r="A1360" s="4" t="s">
        <v>892</v>
      </c>
      <c r="B1360" s="5" t="n">
        <v>0</v>
      </c>
    </row>
    <row r="1361" spans="1:5">
      <c r="A1361" s="3" t="s">
        <v>893</v>
      </c>
    </row>
    <row r="1362" spans="1:5">
      <c r="A1362" s="4" t="s">
        <v>40</v>
      </c>
      <c r="B1362" s="5" t="n">
        <v>2865</v>
      </c>
    </row>
    <row r="1363" spans="1:5">
      <c r="A1363" s="4" t="s">
        <v>894</v>
      </c>
      <c r="B1363" s="5" t="n">
        <v>0</v>
      </c>
    </row>
    <row r="1364" spans="1:5">
      <c r="A1364" s="3" t="s">
        <v>895</v>
      </c>
    </row>
    <row r="1365" spans="1:5">
      <c r="A1365" s="4" t="s">
        <v>894</v>
      </c>
      <c r="B1365" s="5" t="n">
        <v>0</v>
      </c>
    </row>
    <row r="1366" spans="1:5">
      <c r="A1366" s="3" t="s">
        <v>896</v>
      </c>
    </row>
    <row r="1367" spans="1:5">
      <c r="A1367" s="4" t="s">
        <v>40</v>
      </c>
      <c r="B1367" s="5" t="n">
        <v>2865</v>
      </c>
    </row>
    <row r="1368" spans="1:5">
      <c r="A1368" s="4" t="s">
        <v>897</v>
      </c>
      <c r="B1368" s="5" t="n">
        <v>0</v>
      </c>
    </row>
    <row r="1369" spans="1:5">
      <c r="A1369" s="4" t="s">
        <v>131</v>
      </c>
      <c r="B1369" s="5" t="n">
        <v>2865</v>
      </c>
    </row>
    <row r="1370" spans="1:5">
      <c r="A1370" s="4" t="s">
        <v>898</v>
      </c>
      <c r="B1370" s="5" t="n">
        <v>0</v>
      </c>
    </row>
    <row r="1371" spans="1:5">
      <c r="A1371" s="4" t="s">
        <v>1117</v>
      </c>
    </row>
    <row r="1372" spans="1:5">
      <c r="A1372" s="3" t="s">
        <v>448</v>
      </c>
    </row>
    <row r="1373" spans="1:5">
      <c r="A1373" s="4" t="s">
        <v>892</v>
      </c>
      <c r="B1373" s="5" t="n">
        <v>21219</v>
      </c>
    </row>
    <row r="1374" spans="1:5">
      <c r="A1374" s="3" t="s">
        <v>893</v>
      </c>
    </row>
    <row r="1375" spans="1:5">
      <c r="A1375" s="4" t="s">
        <v>40</v>
      </c>
      <c r="B1375" s="5" t="n">
        <v>8126</v>
      </c>
    </row>
    <row r="1376" spans="1:5">
      <c r="A1376" s="4" t="s">
        <v>894</v>
      </c>
      <c r="B1376" s="5" t="n">
        <v>31447</v>
      </c>
    </row>
    <row r="1377" spans="1:5">
      <c r="A1377" s="3" t="s">
        <v>895</v>
      </c>
    </row>
    <row r="1378" spans="1:5">
      <c r="A1378" s="4" t="s">
        <v>894</v>
      </c>
      <c r="B1378" s="5" t="n">
        <v>0</v>
      </c>
    </row>
    <row r="1379" spans="1:5">
      <c r="A1379" s="3" t="s">
        <v>896</v>
      </c>
    </row>
    <row r="1380" spans="1:5">
      <c r="A1380" s="4" t="s">
        <v>40</v>
      </c>
      <c r="B1380" s="5" t="n">
        <v>8126</v>
      </c>
    </row>
    <row r="1381" spans="1:5">
      <c r="A1381" s="4" t="s">
        <v>897</v>
      </c>
      <c r="B1381" s="5" t="n">
        <v>31447</v>
      </c>
    </row>
    <row r="1382" spans="1:5">
      <c r="A1382" s="4" t="s">
        <v>131</v>
      </c>
      <c r="B1382" s="5" t="n">
        <v>39573</v>
      </c>
    </row>
    <row r="1383" spans="1:5">
      <c r="A1383" s="4" t="s">
        <v>898</v>
      </c>
      <c r="B1383" s="5" t="n">
        <v>3990</v>
      </c>
    </row>
    <row r="1384" spans="1:5">
      <c r="A1384" s="4" t="s">
        <v>1118</v>
      </c>
    </row>
    <row r="1385" spans="1:5">
      <c r="A1385" s="3" t="s">
        <v>448</v>
      </c>
    </row>
    <row r="1386" spans="1:5">
      <c r="A1386" s="4" t="s">
        <v>892</v>
      </c>
      <c r="B1386" s="5" t="n">
        <v>0</v>
      </c>
    </row>
    <row r="1387" spans="1:5">
      <c r="A1387" s="3" t="s">
        <v>893</v>
      </c>
    </row>
    <row r="1388" spans="1:5">
      <c r="A1388" s="4" t="s">
        <v>40</v>
      </c>
      <c r="B1388" s="5" t="n">
        <v>4612</v>
      </c>
    </row>
    <row r="1389" spans="1:5">
      <c r="A1389" s="4" t="s">
        <v>894</v>
      </c>
      <c r="B1389" s="5" t="n">
        <v>86352</v>
      </c>
    </row>
    <row r="1390" spans="1:5">
      <c r="A1390" s="3" t="s">
        <v>895</v>
      </c>
    </row>
    <row r="1391" spans="1:5">
      <c r="A1391" s="4" t="s">
        <v>894</v>
      </c>
      <c r="B1391" s="5" t="n">
        <v>0</v>
      </c>
    </row>
    <row r="1392" spans="1:5">
      <c r="A1392" s="3" t="s">
        <v>896</v>
      </c>
    </row>
    <row r="1393" spans="1:5">
      <c r="A1393" s="4" t="s">
        <v>40</v>
      </c>
      <c r="B1393" s="5" t="n">
        <v>4612</v>
      </c>
    </row>
    <row r="1394" spans="1:5">
      <c r="A1394" s="4" t="s">
        <v>897</v>
      </c>
      <c r="B1394" s="5" t="n">
        <v>86352</v>
      </c>
    </row>
    <row r="1395" spans="1:5">
      <c r="A1395" s="4" t="s">
        <v>131</v>
      </c>
      <c r="B1395" s="5" t="n">
        <v>90964</v>
      </c>
    </row>
    <row r="1396" spans="1:5">
      <c r="A1396" s="4" t="s">
        <v>898</v>
      </c>
      <c r="B1396" s="5" t="n">
        <v>2752</v>
      </c>
    </row>
    <row r="1397" spans="1:5">
      <c r="A1397" s="4" t="s">
        <v>1119</v>
      </c>
    </row>
    <row r="1398" spans="1:5">
      <c r="A1398" s="3" t="s">
        <v>448</v>
      </c>
    </row>
    <row r="1399" spans="1:5">
      <c r="A1399" s="4" t="s">
        <v>892</v>
      </c>
      <c r="B1399" s="5" t="n">
        <v>0</v>
      </c>
    </row>
    <row r="1400" spans="1:5">
      <c r="A1400" s="3" t="s">
        <v>893</v>
      </c>
    </row>
    <row r="1401" spans="1:5">
      <c r="A1401" s="4" t="s">
        <v>40</v>
      </c>
      <c r="B1401" s="5" t="n">
        <v>1274</v>
      </c>
    </row>
    <row r="1402" spans="1:5">
      <c r="A1402" s="4" t="s">
        <v>894</v>
      </c>
      <c r="B1402" s="5" t="n">
        <v>41509</v>
      </c>
    </row>
    <row r="1403" spans="1:5">
      <c r="A1403" s="3" t="s">
        <v>895</v>
      </c>
    </row>
    <row r="1404" spans="1:5">
      <c r="A1404" s="4" t="s">
        <v>894</v>
      </c>
      <c r="B1404" s="5" t="n">
        <v>0</v>
      </c>
    </row>
    <row r="1405" spans="1:5">
      <c r="A1405" s="3" t="s">
        <v>896</v>
      </c>
    </row>
    <row r="1406" spans="1:5">
      <c r="A1406" s="4" t="s">
        <v>40</v>
      </c>
      <c r="B1406" s="5" t="n">
        <v>1274</v>
      </c>
    </row>
    <row r="1407" spans="1:5">
      <c r="A1407" s="4" t="s">
        <v>897</v>
      </c>
      <c r="B1407" s="5" t="n">
        <v>41509</v>
      </c>
    </row>
    <row r="1408" spans="1:5">
      <c r="A1408" s="4" t="s">
        <v>131</v>
      </c>
      <c r="B1408" s="5" t="n">
        <v>42783</v>
      </c>
    </row>
    <row r="1409" spans="1:5">
      <c r="A1409" s="4" t="s">
        <v>898</v>
      </c>
      <c r="B1409" s="5" t="n">
        <v>1324</v>
      </c>
    </row>
    <row r="1410" spans="1:5">
      <c r="A1410" s="4" t="s">
        <v>1120</v>
      </c>
    </row>
    <row r="1411" spans="1:5">
      <c r="A1411" s="3" t="s">
        <v>448</v>
      </c>
    </row>
    <row r="1412" spans="1:5">
      <c r="A1412" s="4" t="s">
        <v>892</v>
      </c>
      <c r="B1412" s="5" t="n">
        <v>0</v>
      </c>
    </row>
    <row r="1413" spans="1:5">
      <c r="A1413" s="3" t="s">
        <v>893</v>
      </c>
    </row>
    <row r="1414" spans="1:5">
      <c r="A1414" s="4" t="s">
        <v>40</v>
      </c>
      <c r="B1414" s="5" t="n">
        <v>5433</v>
      </c>
    </row>
    <row r="1415" spans="1:5">
      <c r="A1415" s="4" t="s">
        <v>894</v>
      </c>
      <c r="B1415" s="5" t="n">
        <v>55341</v>
      </c>
    </row>
    <row r="1416" spans="1:5">
      <c r="A1416" s="3" t="s">
        <v>895</v>
      </c>
    </row>
    <row r="1417" spans="1:5">
      <c r="A1417" s="4" t="s">
        <v>894</v>
      </c>
      <c r="B1417" s="5" t="n">
        <v>0</v>
      </c>
    </row>
    <row r="1418" spans="1:5">
      <c r="A1418" s="3" t="s">
        <v>896</v>
      </c>
    </row>
    <row r="1419" spans="1:5">
      <c r="A1419" s="4" t="s">
        <v>40</v>
      </c>
      <c r="B1419" s="5" t="n">
        <v>5433</v>
      </c>
    </row>
    <row r="1420" spans="1:5">
      <c r="A1420" s="4" t="s">
        <v>897</v>
      </c>
      <c r="B1420" s="5" t="n">
        <v>55341</v>
      </c>
    </row>
    <row r="1421" spans="1:5">
      <c r="A1421" s="4" t="s">
        <v>131</v>
      </c>
      <c r="B1421" s="5" t="n">
        <v>60774</v>
      </c>
    </row>
    <row r="1422" spans="1:5">
      <c r="A1422" s="4" t="s">
        <v>898</v>
      </c>
      <c r="B1422" s="5" t="n">
        <v>1365</v>
      </c>
    </row>
    <row r="1423" spans="1:5">
      <c r="A1423" s="4" t="s">
        <v>1121</v>
      </c>
    </row>
    <row r="1424" spans="1:5">
      <c r="A1424" s="3" t="s">
        <v>448</v>
      </c>
    </row>
    <row r="1425" spans="1:5">
      <c r="A1425" s="4" t="s">
        <v>892</v>
      </c>
      <c r="B1425" s="5" t="n">
        <v>0</v>
      </c>
    </row>
    <row r="1426" spans="1:5">
      <c r="A1426" s="3" t="s">
        <v>893</v>
      </c>
    </row>
    <row r="1427" spans="1:5">
      <c r="A1427" s="4" t="s">
        <v>40</v>
      </c>
      <c r="B1427" s="5" t="n">
        <v>312</v>
      </c>
    </row>
    <row r="1428" spans="1:5">
      <c r="A1428" s="4" t="s">
        <v>894</v>
      </c>
      <c r="B1428" s="5" t="n">
        <v>69760</v>
      </c>
    </row>
    <row r="1429" spans="1:5">
      <c r="A1429" s="3" t="s">
        <v>895</v>
      </c>
    </row>
    <row r="1430" spans="1:5">
      <c r="A1430" s="4" t="s">
        <v>894</v>
      </c>
      <c r="B1430" s="5" t="n">
        <v>0</v>
      </c>
    </row>
    <row r="1431" spans="1:5">
      <c r="A1431" s="3" t="s">
        <v>896</v>
      </c>
    </row>
    <row r="1432" spans="1:5">
      <c r="A1432" s="4" t="s">
        <v>40</v>
      </c>
      <c r="B1432" s="5" t="n">
        <v>312</v>
      </c>
    </row>
    <row r="1433" spans="1:5">
      <c r="A1433" s="4" t="s">
        <v>897</v>
      </c>
      <c r="B1433" s="5" t="n">
        <v>69760</v>
      </c>
    </row>
    <row r="1434" spans="1:5">
      <c r="A1434" s="4" t="s">
        <v>131</v>
      </c>
      <c r="B1434" s="5" t="n">
        <v>70072</v>
      </c>
    </row>
    <row r="1435" spans="1:5">
      <c r="A1435" s="4" t="s">
        <v>898</v>
      </c>
      <c r="B1435" s="5" t="n">
        <v>2635</v>
      </c>
    </row>
    <row r="1436" spans="1:5">
      <c r="A1436" s="4" t="s">
        <v>1122</v>
      </c>
    </row>
    <row r="1437" spans="1:5">
      <c r="A1437" s="3" t="s">
        <v>448</v>
      </c>
    </row>
    <row r="1438" spans="1:5">
      <c r="A1438" s="4" t="s">
        <v>892</v>
      </c>
      <c r="B1438" s="5" t="n">
        <v>0</v>
      </c>
    </row>
    <row r="1439" spans="1:5">
      <c r="A1439" s="3" t="s">
        <v>893</v>
      </c>
    </row>
    <row r="1440" spans="1:5">
      <c r="A1440" s="4" t="s">
        <v>40</v>
      </c>
      <c r="B1440" s="5" t="n">
        <v>5465</v>
      </c>
    </row>
    <row r="1441" spans="1:5">
      <c r="A1441" s="4" t="s">
        <v>894</v>
      </c>
      <c r="B1441" s="5" t="n">
        <v>57116</v>
      </c>
    </row>
    <row r="1442" spans="1:5">
      <c r="A1442" s="3" t="s">
        <v>895</v>
      </c>
    </row>
    <row r="1443" spans="1:5">
      <c r="A1443" s="4" t="s">
        <v>894</v>
      </c>
      <c r="B1443" s="5" t="n">
        <v>0</v>
      </c>
    </row>
    <row r="1444" spans="1:5">
      <c r="A1444" s="3" t="s">
        <v>896</v>
      </c>
    </row>
    <row r="1445" spans="1:5">
      <c r="A1445" s="4" t="s">
        <v>40</v>
      </c>
      <c r="B1445" s="5" t="n">
        <v>5465</v>
      </c>
    </row>
    <row r="1446" spans="1:5">
      <c r="A1446" s="4" t="s">
        <v>897</v>
      </c>
      <c r="B1446" s="5" t="n">
        <v>57116</v>
      </c>
    </row>
    <row r="1447" spans="1:5">
      <c r="A1447" s="4" t="s">
        <v>131</v>
      </c>
      <c r="B1447" s="5" t="n">
        <v>62581</v>
      </c>
    </row>
    <row r="1448" spans="1:5">
      <c r="A1448" s="4" t="s">
        <v>898</v>
      </c>
      <c r="B1448" s="6" t="n">
        <v>118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23</v>
      </c>
      <c r="B1" s="2" t="s">
        <v>1</v>
      </c>
    </row>
    <row r="2" spans="1:4">
      <c r="B2" s="2" t="s">
        <v>2</v>
      </c>
      <c r="C2" s="2" t="s">
        <v>35</v>
      </c>
      <c r="D2" s="2" t="s">
        <v>88</v>
      </c>
    </row>
    <row r="3" spans="1:4">
      <c r="A3" s="3" t="s">
        <v>1124</v>
      </c>
    </row>
    <row r="4" spans="1:4">
      <c r="A4" s="4" t="s">
        <v>1125</v>
      </c>
      <c r="B4" s="6" t="n">
        <v>2869328</v>
      </c>
      <c r="C4" s="6" t="n">
        <v>3024389</v>
      </c>
      <c r="D4" s="6" t="n">
        <v>2968982</v>
      </c>
    </row>
    <row r="5" spans="1:4">
      <c r="A5" s="4" t="s">
        <v>574</v>
      </c>
      <c r="B5" s="5" t="n">
        <v>193430</v>
      </c>
      <c r="C5" s="5" t="n">
        <v>133747</v>
      </c>
      <c r="D5" s="5" t="n">
        <v>42438</v>
      </c>
    </row>
    <row r="6" spans="1:4">
      <c r="A6" s="4" t="s">
        <v>1126</v>
      </c>
      <c r="B6" s="5" t="n">
        <v>6264</v>
      </c>
      <c r="C6" s="5" t="n">
        <v>12479</v>
      </c>
      <c r="D6" s="5" t="n">
        <v>16792</v>
      </c>
    </row>
    <row r="7" spans="1:4">
      <c r="A7" s="4" t="s">
        <v>1127</v>
      </c>
      <c r="B7" s="5" t="n">
        <v>20619</v>
      </c>
      <c r="C7" s="5" t="n">
        <v>1752</v>
      </c>
      <c r="D7" s="5" t="n">
        <v>575</v>
      </c>
    </row>
    <row r="8" spans="1:4">
      <c r="A8" s="4" t="s">
        <v>1128</v>
      </c>
      <c r="B8" s="5" t="n">
        <v>0</v>
      </c>
      <c r="C8" s="5" t="n">
        <v>-2785</v>
      </c>
      <c r="D8" s="5" t="n">
        <v>-4398</v>
      </c>
    </row>
    <row r="9" spans="1:4">
      <c r="A9" s="4" t="s">
        <v>1129</v>
      </c>
      <c r="B9" s="5" t="n">
        <v>0</v>
      </c>
      <c r="C9" s="5" t="n">
        <v>-2352</v>
      </c>
      <c r="D9" s="5" t="n">
        <v>0</v>
      </c>
    </row>
    <row r="10" spans="1:4">
      <c r="A10" s="4" t="s">
        <v>1130</v>
      </c>
      <c r="B10" s="5" t="n">
        <v>-16277</v>
      </c>
      <c r="C10" s="5" t="n">
        <v>-297902</v>
      </c>
      <c r="D10" s="5" t="n">
        <v>0</v>
      </c>
    </row>
    <row r="11" spans="1:4">
      <c r="A11" s="4" t="s">
        <v>1131</v>
      </c>
      <c r="B11" s="5" t="n">
        <v>3073364</v>
      </c>
      <c r="C11" s="5" t="n">
        <v>2869328</v>
      </c>
      <c r="D11" s="5" t="n">
        <v>3024389</v>
      </c>
    </row>
    <row r="12" spans="1:4">
      <c r="A12" s="3" t="s">
        <v>1132</v>
      </c>
    </row>
    <row r="13" spans="1:4">
      <c r="A13" s="4" t="s">
        <v>1125</v>
      </c>
      <c r="B13" s="5" t="n">
        <v>426752</v>
      </c>
      <c r="C13" s="5" t="n">
        <v>338552</v>
      </c>
      <c r="D13" s="5" t="n">
        <v>208933</v>
      </c>
    </row>
    <row r="14" spans="1:4">
      <c r="A14" s="4" t="s">
        <v>1133</v>
      </c>
      <c r="B14" s="5" t="n">
        <v>119168</v>
      </c>
      <c r="C14" s="5" t="n">
        <v>116583</v>
      </c>
      <c r="D14" s="5" t="n">
        <v>130849</v>
      </c>
    </row>
    <row r="15" spans="1:4">
      <c r="A15" s="4" t="s">
        <v>1134</v>
      </c>
      <c r="B15" s="5" t="n">
        <v>-3584</v>
      </c>
      <c r="C15" s="5" t="n">
        <v>-1554</v>
      </c>
      <c r="D15" s="5" t="n">
        <v>-1230</v>
      </c>
    </row>
    <row r="16" spans="1:4">
      <c r="A16" s="4" t="s">
        <v>1135</v>
      </c>
      <c r="B16" s="5" t="n">
        <v>-3924</v>
      </c>
      <c r="C16" s="5" t="n">
        <v>-26829</v>
      </c>
      <c r="D16" s="5" t="n">
        <v>0</v>
      </c>
    </row>
    <row r="17" spans="1:4">
      <c r="A17" s="4" t="s">
        <v>1131</v>
      </c>
      <c r="B17" s="5" t="n">
        <v>538412</v>
      </c>
      <c r="C17" s="5" t="n">
        <v>426752</v>
      </c>
      <c r="D17" s="5" t="n">
        <v>338552</v>
      </c>
    </row>
    <row r="18" spans="1:4">
      <c r="A18" s="4" t="s">
        <v>46</v>
      </c>
      <c r="B18" s="6" t="n">
        <v>2534952</v>
      </c>
      <c r="C18" s="6" t="n">
        <v>2442576</v>
      </c>
      <c r="D18" s="6" t="n">
        <v>26858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5:57:35Z</dcterms:created>
  <dcterms:modified xmlns:dcterms="http://purl.org/dc/terms/" xmlns:xsi="http://www.w3.org/2001/XMLSchema-instance" xsi:type="dcterms:W3CDTF">2019-03-15T15:57:35Z</dcterms:modified>
</cp:coreProperties>
</file>